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ash, Cash Equivalents, and Cas" sheetId="10" state="visible" r:id="rId10"/>
    <sheet xmlns:r="http://schemas.openxmlformats.org/officeDocument/2006/relationships" name="Nature of Operations, Basis of " sheetId="11" state="visible" r:id="rId11"/>
    <sheet xmlns:r="http://schemas.openxmlformats.org/officeDocument/2006/relationships" name="New Accounting Pronouncements" sheetId="12" state="visible" r:id="rId12"/>
    <sheet xmlns:r="http://schemas.openxmlformats.org/officeDocument/2006/relationships" name="Receivables From and Payables t" sheetId="13" state="visible" r:id="rId13"/>
    <sheet xmlns:r="http://schemas.openxmlformats.org/officeDocument/2006/relationships" name="Fair Value Measurements" sheetId="14" state="visible" r:id="rId14"/>
    <sheet xmlns:r="http://schemas.openxmlformats.org/officeDocument/2006/relationships" name="Financial Instruments Owned and" sheetId="15" state="visible" r:id="rId15"/>
    <sheet xmlns:r="http://schemas.openxmlformats.org/officeDocument/2006/relationships" name="Available-For-Sale And Held-To-" sheetId="16" state="visible" r:id="rId16"/>
    <sheet xmlns:r="http://schemas.openxmlformats.org/officeDocument/2006/relationships" name="Bank Loans" sheetId="17" state="visible" r:id="rId17"/>
    <sheet xmlns:r="http://schemas.openxmlformats.org/officeDocument/2006/relationships" name="Goodwill and Intangible Assets" sheetId="18" state="visible" r:id="rId18"/>
    <sheet xmlns:r="http://schemas.openxmlformats.org/officeDocument/2006/relationships" name="Borrowings and Federal Home Loa" sheetId="19" state="visible" r:id="rId19"/>
    <sheet xmlns:r="http://schemas.openxmlformats.org/officeDocument/2006/relationships" name="Senior Notes" sheetId="20" state="visible" r:id="rId20"/>
    <sheet xmlns:r="http://schemas.openxmlformats.org/officeDocument/2006/relationships" name="Bank Deposits" sheetId="21" state="visible" r:id="rId21"/>
    <sheet xmlns:r="http://schemas.openxmlformats.org/officeDocument/2006/relationships" name="Derivative Instruments and Hedg" sheetId="22" state="visible" r:id="rId22"/>
    <sheet xmlns:r="http://schemas.openxmlformats.org/officeDocument/2006/relationships" name="Disclosures About Offsetting As" sheetId="23" state="visible" r:id="rId23"/>
    <sheet xmlns:r="http://schemas.openxmlformats.org/officeDocument/2006/relationships" name="Commitments, Guarantees, and Co" sheetId="24" state="visible" r:id="rId24"/>
    <sheet xmlns:r="http://schemas.openxmlformats.org/officeDocument/2006/relationships" name="Legal Proceedings" sheetId="25" state="visible" r:id="rId25"/>
    <sheet xmlns:r="http://schemas.openxmlformats.org/officeDocument/2006/relationships" name="Regulatory Capital Requirements" sheetId="26" state="visible" r:id="rId26"/>
    <sheet xmlns:r="http://schemas.openxmlformats.org/officeDocument/2006/relationships" name="Operating Leases" sheetId="27" state="visible" r:id="rId27"/>
    <sheet xmlns:r="http://schemas.openxmlformats.org/officeDocument/2006/relationships" name="Revenues from Contracts with Cu" sheetId="28" state="visible" r:id="rId28"/>
    <sheet xmlns:r="http://schemas.openxmlformats.org/officeDocument/2006/relationships" name="Interest Income and Interest Ex" sheetId="29" state="visible" r:id="rId29"/>
    <sheet xmlns:r="http://schemas.openxmlformats.org/officeDocument/2006/relationships" name="Employee Incentive, Deferred Co" sheetId="30" state="visible" r:id="rId30"/>
    <sheet xmlns:r="http://schemas.openxmlformats.org/officeDocument/2006/relationships" name="Off-Balance Sheet Credit Risk" sheetId="31" state="visible" r:id="rId31"/>
    <sheet xmlns:r="http://schemas.openxmlformats.org/officeDocument/2006/relationships" name="Segment Reporting" sheetId="32" state="visible" r:id="rId32"/>
    <sheet xmlns:r="http://schemas.openxmlformats.org/officeDocument/2006/relationships" name="Earnings Per Share (&quot;EPS&quot;)" sheetId="33" state="visible" r:id="rId33"/>
    <sheet xmlns:r="http://schemas.openxmlformats.org/officeDocument/2006/relationships" name="Shareholders' Equity" sheetId="34" state="visible" r:id="rId34"/>
    <sheet xmlns:r="http://schemas.openxmlformats.org/officeDocument/2006/relationships" name="Variable Interest Entities" sheetId="35" state="visible" r:id="rId35"/>
    <sheet xmlns:r="http://schemas.openxmlformats.org/officeDocument/2006/relationships" name="Subsequent Events" sheetId="36" state="visible" r:id="rId36"/>
    <sheet xmlns:r="http://schemas.openxmlformats.org/officeDocument/2006/relationships" name="Nature of Operations, Basis o_2" sheetId="37" state="visible" r:id="rId37"/>
    <sheet xmlns:r="http://schemas.openxmlformats.org/officeDocument/2006/relationships" name="New Accounting Pronouncements (" sheetId="38" state="visible" r:id="rId38"/>
    <sheet xmlns:r="http://schemas.openxmlformats.org/officeDocument/2006/relationships" name="Receivables From and Payables_2" sheetId="39" state="visible" r:id="rId39"/>
    <sheet xmlns:r="http://schemas.openxmlformats.org/officeDocument/2006/relationships" name="Fair Value Measurements (Tables" sheetId="40" state="visible" r:id="rId40"/>
    <sheet xmlns:r="http://schemas.openxmlformats.org/officeDocument/2006/relationships" name="Financial Instruments Owned a_2" sheetId="41" state="visible" r:id="rId41"/>
    <sheet xmlns:r="http://schemas.openxmlformats.org/officeDocument/2006/relationships" name="Available-For-Sale And Held-T_2" sheetId="42" state="visible" r:id="rId42"/>
    <sheet xmlns:r="http://schemas.openxmlformats.org/officeDocument/2006/relationships" name="Bank Loans (Tables)" sheetId="43" state="visible" r:id="rId43"/>
    <sheet xmlns:r="http://schemas.openxmlformats.org/officeDocument/2006/relationships" name="Goodwill and Intangible Assets " sheetId="44" state="visible" r:id="rId44"/>
    <sheet xmlns:r="http://schemas.openxmlformats.org/officeDocument/2006/relationships" name="Senior Notes (Tables)" sheetId="45" state="visible" r:id="rId45"/>
    <sheet xmlns:r="http://schemas.openxmlformats.org/officeDocument/2006/relationships" name="Bank Deposits (Tables)" sheetId="46" state="visible" r:id="rId46"/>
    <sheet xmlns:r="http://schemas.openxmlformats.org/officeDocument/2006/relationships" name="Derivative Instruments and He_2" sheetId="47" state="visible" r:id="rId47"/>
    <sheet xmlns:r="http://schemas.openxmlformats.org/officeDocument/2006/relationships" name="Disclosures About Offsetting _2" sheetId="48" state="visible" r:id="rId48"/>
    <sheet xmlns:r="http://schemas.openxmlformats.org/officeDocument/2006/relationships" name="Regulatory Capital Requiremen_2" sheetId="49" state="visible" r:id="rId49"/>
    <sheet xmlns:r="http://schemas.openxmlformats.org/officeDocument/2006/relationships" name="Operating Leases (Tables)" sheetId="50" state="visible" r:id="rId50"/>
    <sheet xmlns:r="http://schemas.openxmlformats.org/officeDocument/2006/relationships" name="Revenues from Contracts with _2" sheetId="51" state="visible" r:id="rId51"/>
    <sheet xmlns:r="http://schemas.openxmlformats.org/officeDocument/2006/relationships" name="Interest Income and Interest _2" sheetId="52" state="visible" r:id="rId52"/>
    <sheet xmlns:r="http://schemas.openxmlformats.org/officeDocument/2006/relationships" name="Segment Reporting (Tables)" sheetId="53" state="visible" r:id="rId53"/>
    <sheet xmlns:r="http://schemas.openxmlformats.org/officeDocument/2006/relationships" name="Earnings Per Share (&quot;EPS&quot;) (Tab" sheetId="54" state="visible" r:id="rId54"/>
    <sheet xmlns:r="http://schemas.openxmlformats.org/officeDocument/2006/relationships" name="Shareholders' Equity (Tables)" sheetId="55" state="visible" r:id="rId55"/>
    <sheet xmlns:r="http://schemas.openxmlformats.org/officeDocument/2006/relationships" name="Variable Interest Entities (Tab" sheetId="56" state="visible" r:id="rId56"/>
    <sheet xmlns:r="http://schemas.openxmlformats.org/officeDocument/2006/relationships" name="Receivables From and Payables_3" sheetId="57" state="visible" r:id="rId57"/>
    <sheet xmlns:r="http://schemas.openxmlformats.org/officeDocument/2006/relationships" name="Receivables From and Payables_4" sheetId="58" state="visible" r:id="rId58"/>
    <sheet xmlns:r="http://schemas.openxmlformats.org/officeDocument/2006/relationships" name="Fair Value Of Financial Instrum" sheetId="59" state="visible" r:id="rId59"/>
    <sheet xmlns:r="http://schemas.openxmlformats.org/officeDocument/2006/relationships" name="Fair Value Of Financial Instr_2"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inancial Instruments Owned a_3" sheetId="64" state="visible" r:id="rId64"/>
    <sheet xmlns:r="http://schemas.openxmlformats.org/officeDocument/2006/relationships" name="Financial Instruments Owned a_4" sheetId="65" state="visible" r:id="rId65"/>
    <sheet xmlns:r="http://schemas.openxmlformats.org/officeDocument/2006/relationships" name="Available-For-Sale And Held-T_3" sheetId="66" state="visible" r:id="rId66"/>
    <sheet xmlns:r="http://schemas.openxmlformats.org/officeDocument/2006/relationships" name="Available-For-Sale And Held-T_4" sheetId="67" state="visible" r:id="rId67"/>
    <sheet xmlns:r="http://schemas.openxmlformats.org/officeDocument/2006/relationships" name="Available-For-Sale And Held-T_5" sheetId="68" state="visible" r:id="rId68"/>
    <sheet xmlns:r="http://schemas.openxmlformats.org/officeDocument/2006/relationships" name="Available-For-Sale And Held-T_6" sheetId="69" state="visible" r:id="rId69"/>
    <sheet xmlns:r="http://schemas.openxmlformats.org/officeDocument/2006/relationships" name="Available-For-Sale And Held-T_7" sheetId="70" state="visible" r:id="rId70"/>
    <sheet xmlns:r="http://schemas.openxmlformats.org/officeDocument/2006/relationships" name="Available-For-Sale And Held-T_8" sheetId="71" state="visible" r:id="rId71"/>
    <sheet xmlns:r="http://schemas.openxmlformats.org/officeDocument/2006/relationships" name="Bank Loans (Schedule of Balance" sheetId="72" state="visible" r:id="rId72"/>
    <sheet xmlns:r="http://schemas.openxmlformats.org/officeDocument/2006/relationships" name="Bank Loans (Narrative) (Details" sheetId="73" state="visible" r:id="rId73"/>
    <sheet xmlns:r="http://schemas.openxmlformats.org/officeDocument/2006/relationships" name="Bank Loans (Activity in the All" sheetId="74" state="visible" r:id="rId74"/>
    <sheet xmlns:r="http://schemas.openxmlformats.org/officeDocument/2006/relationships" name="Bank Loans (Aging of the Record" sheetId="75" state="visible" r:id="rId75"/>
    <sheet xmlns:r="http://schemas.openxmlformats.org/officeDocument/2006/relationships" name="Bank Loans (Risk Category of Lo" sheetId="76" state="visible" r:id="rId76"/>
    <sheet xmlns:r="http://schemas.openxmlformats.org/officeDocument/2006/relationships" name="Bank Loans (Schedule of Term Lo"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Borrowings and Federal Home L_2" sheetId="82" state="visible" r:id="rId82"/>
    <sheet xmlns:r="http://schemas.openxmlformats.org/officeDocument/2006/relationships" name="Senior Notes (Summary of Senior" sheetId="83" state="visible" r:id="rId83"/>
    <sheet xmlns:r="http://schemas.openxmlformats.org/officeDocument/2006/relationships" name="Senior Notes (Summary of Seni_2" sheetId="84" state="visible" r:id="rId84"/>
    <sheet xmlns:r="http://schemas.openxmlformats.org/officeDocument/2006/relationships" name="Senior Notes (Schedule Of Corpo" sheetId="85" state="visible" r:id="rId85"/>
    <sheet xmlns:r="http://schemas.openxmlformats.org/officeDocument/2006/relationships" name="Bank Deposits (Schedule of Depo" sheetId="86" state="visible" r:id="rId86"/>
    <sheet xmlns:r="http://schemas.openxmlformats.org/officeDocument/2006/relationships" name="Bank Deposits (Narrative) (Deta"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Derivative Instruments and He_5" sheetId="90" state="visible" r:id="rId90"/>
    <sheet xmlns:r="http://schemas.openxmlformats.org/officeDocument/2006/relationships" name="Disclosures About Offsetting _3" sheetId="91" state="visible" r:id="rId91"/>
    <sheet xmlns:r="http://schemas.openxmlformats.org/officeDocument/2006/relationships" name="Disclosures About Offsetting _4" sheetId="92" state="visible" r:id="rId92"/>
    <sheet xmlns:r="http://schemas.openxmlformats.org/officeDocument/2006/relationships" name="Disclosures About Offsetting _5" sheetId="93" state="visible" r:id="rId93"/>
    <sheet xmlns:r="http://schemas.openxmlformats.org/officeDocument/2006/relationships" name="Disclosures About Offsetting _6" sheetId="94" state="visible" r:id="rId94"/>
    <sheet xmlns:r="http://schemas.openxmlformats.org/officeDocument/2006/relationships" name="Commitments, Guarantees, and _2" sheetId="95" state="visible" r:id="rId95"/>
    <sheet xmlns:r="http://schemas.openxmlformats.org/officeDocument/2006/relationships" name="Regulatory Capital Requiremen_3" sheetId="96" state="visible" r:id="rId96"/>
    <sheet xmlns:r="http://schemas.openxmlformats.org/officeDocument/2006/relationships" name="Regulatory Capital Requiremen_4" sheetId="97" state="visible" r:id="rId97"/>
    <sheet xmlns:r="http://schemas.openxmlformats.org/officeDocument/2006/relationships" name="Operating Leases (Narrative) (D" sheetId="98" state="visible" r:id="rId98"/>
    <sheet xmlns:r="http://schemas.openxmlformats.org/officeDocument/2006/relationships" name="Operating Leases - (Schedule of" sheetId="99" state="visible" r:id="rId99"/>
    <sheet xmlns:r="http://schemas.openxmlformats.org/officeDocument/2006/relationships" name="Operating Leases - (Schedule _2" sheetId="100" state="visible" r:id="rId100"/>
    <sheet xmlns:r="http://schemas.openxmlformats.org/officeDocument/2006/relationships" name="Operating Leases (Schedule of F" sheetId="101" state="visible" r:id="rId101"/>
    <sheet xmlns:r="http://schemas.openxmlformats.org/officeDocument/2006/relationships" name="Revenues from Contracts with _3" sheetId="102" state="visible" r:id="rId102"/>
    <sheet xmlns:r="http://schemas.openxmlformats.org/officeDocument/2006/relationships" name="Revenues from Contracts with _4" sheetId="103" state="visible" r:id="rId103"/>
    <sheet xmlns:r="http://schemas.openxmlformats.org/officeDocument/2006/relationships" name="Revenues from Contracts with _5" sheetId="104" state="visible" r:id="rId104"/>
    <sheet xmlns:r="http://schemas.openxmlformats.org/officeDocument/2006/relationships" name="Interest Income and Interest _3" sheetId="105" state="visible" r:id="rId105"/>
    <sheet xmlns:r="http://schemas.openxmlformats.org/officeDocument/2006/relationships" name="Employee Incentive, Deferred _2" sheetId="106" state="visible" r:id="rId106"/>
    <sheet xmlns:r="http://schemas.openxmlformats.org/officeDocument/2006/relationships" name="Off-Balance Sheet Credit Risk (" sheetId="107" state="visible" r:id="rId107"/>
    <sheet xmlns:r="http://schemas.openxmlformats.org/officeDocument/2006/relationships" name="Segment Reporting (Narrative) (" sheetId="108" state="visible" r:id="rId108"/>
    <sheet xmlns:r="http://schemas.openxmlformats.org/officeDocument/2006/relationships" name="Segment Reporting (Schedule Of " sheetId="109" state="visible" r:id="rId109"/>
    <sheet xmlns:r="http://schemas.openxmlformats.org/officeDocument/2006/relationships" name="Segment Reporting (Schedule O_2" sheetId="110" state="visible" r:id="rId110"/>
    <sheet xmlns:r="http://schemas.openxmlformats.org/officeDocument/2006/relationships" name="Segment Reporting (Schedule O_3" sheetId="111" state="visible" r:id="rId111"/>
    <sheet xmlns:r="http://schemas.openxmlformats.org/officeDocument/2006/relationships" name="Segment Reporting (Schedule O_4" sheetId="112" state="visible" r:id="rId112"/>
    <sheet xmlns:r="http://schemas.openxmlformats.org/officeDocument/2006/relationships" name="Earnings Per Share (&quot;EPS&quot;) (Com" sheetId="113" state="visible" r:id="rId113"/>
    <sheet xmlns:r="http://schemas.openxmlformats.org/officeDocument/2006/relationships" name="Earnings Per Share (&quot;EPS&quot;) (Det" sheetId="114" state="visible" r:id="rId114"/>
    <sheet xmlns:r="http://schemas.openxmlformats.org/officeDocument/2006/relationships" name="Shareholders' Equity (Details)" sheetId="115" state="visible" r:id="rId115"/>
    <sheet xmlns:r="http://schemas.openxmlformats.org/officeDocument/2006/relationships" name="Shareholders' Equity (Schedule " sheetId="116" state="visible" r:id="rId116"/>
    <sheet xmlns:r="http://schemas.openxmlformats.org/officeDocument/2006/relationships" name="Variable Interest Entities (Nar" sheetId="117" state="visible" r:id="rId117"/>
    <sheet xmlns:r="http://schemas.openxmlformats.org/officeDocument/2006/relationships" name="Variable Interest Entities - (S" sheetId="118" state="visible" r:id="rId118"/>
    <sheet xmlns:r="http://schemas.openxmlformats.org/officeDocument/2006/relationships" name="Variable Interest Entities (Sch"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TIFEL FINANCIAL CORP</t>
        </is>
      </c>
      <c r="C9" s="4" t="inlineStr">
        <is>
          <t xml:space="preserve"> </t>
        </is>
      </c>
    </row>
    <row r="10">
      <c r="A10" s="4" t="inlineStr">
        <is>
          <t>Entity Central Index Key</t>
        </is>
      </c>
      <c r="B10" s="4" t="inlineStr">
        <is>
          <t>000072067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9305</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3-1273600</t>
        </is>
      </c>
      <c r="C14" s="4" t="inlineStr">
        <is>
          <t xml:space="preserve"> </t>
        </is>
      </c>
    </row>
    <row r="15">
      <c r="A15" s="4" t="inlineStr">
        <is>
          <t>Entity Address, Address Line One</t>
        </is>
      </c>
      <c r="B15" s="4" t="inlineStr">
        <is>
          <t>501 North Broadway</t>
        </is>
      </c>
      <c r="C15" s="4" t="inlineStr">
        <is>
          <t xml:space="preserve"> </t>
        </is>
      </c>
    </row>
    <row r="16">
      <c r="A16" s="4" t="inlineStr">
        <is>
          <t>Entity Address, City or Town</t>
        </is>
      </c>
      <c r="B16" s="4" t="inlineStr">
        <is>
          <t>St. Louis</t>
        </is>
      </c>
      <c r="C16" s="4" t="inlineStr">
        <is>
          <t xml:space="preserve"> </t>
        </is>
      </c>
    </row>
    <row r="17">
      <c r="A17" s="4" t="inlineStr">
        <is>
          <t>Entity Address, State or Province</t>
        </is>
      </c>
      <c r="B17" s="4" t="inlineStr">
        <is>
          <t>MO</t>
        </is>
      </c>
      <c r="C17" s="4" t="inlineStr">
        <is>
          <t xml:space="preserve"> </t>
        </is>
      </c>
    </row>
    <row r="18">
      <c r="A18" s="4" t="inlineStr">
        <is>
          <t>Entity Address, Postal Zip Code</t>
        </is>
      </c>
      <c r="B18" s="4" t="inlineStr">
        <is>
          <t>63102-2188</t>
        </is>
      </c>
      <c r="C18" s="4" t="inlineStr">
        <is>
          <t xml:space="preserve"> </t>
        </is>
      </c>
    </row>
    <row r="19">
      <c r="A19" s="4" t="inlineStr">
        <is>
          <t>City Area Code</t>
        </is>
      </c>
      <c r="B19" s="4" t="inlineStr">
        <is>
          <t>314</t>
        </is>
      </c>
      <c r="C19" s="4" t="inlineStr">
        <is>
          <t xml:space="preserve"> </t>
        </is>
      </c>
    </row>
    <row r="20">
      <c r="A20" s="4" t="inlineStr">
        <is>
          <t>Local Phone Number</t>
        </is>
      </c>
      <c r="B20" s="4" t="inlineStr">
        <is>
          <t>342-2000</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Stock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rading Symbol</t>
        </is>
      </c>
      <c r="B31" s="4" t="inlineStr">
        <is>
          <t>SF</t>
        </is>
      </c>
      <c r="C31" s="4" t="inlineStr">
        <is>
          <t xml:space="preserve"> </t>
        </is>
      </c>
    </row>
    <row r="32">
      <c r="A32" s="4" t="inlineStr">
        <is>
          <t>Title of 12(b) Security</t>
        </is>
      </c>
      <c r="B32" s="4" t="inlineStr">
        <is>
          <t>Common Stock, $0.15 par value per share</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02512761</v>
      </c>
    </row>
    <row r="35">
      <c r="A35" s="4" t="inlineStr">
        <is>
          <t>Depository Shares, each representing 1/1,000th interest in a share of 6.25% Non-Cumulative Preferred Stock, Serie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SF-PB</t>
        </is>
      </c>
      <c r="C37" s="4" t="inlineStr">
        <is>
          <t xml:space="preserve"> </t>
        </is>
      </c>
    </row>
    <row r="38">
      <c r="A38" s="4" t="inlineStr">
        <is>
          <t>Title of 12(b) Security</t>
        </is>
      </c>
      <c r="B38" s="4" t="inlineStr">
        <is>
          <t xml:space="preserve">Depository Shares, each representing 1/1,000th interest in a share of 6.25% Non-Cumulative Preferred Stock, Series B </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6400</v>
      </c>
    </row>
    <row r="41">
      <c r="A41" s="4" t="inlineStr">
        <is>
          <t>Depository Shares, each representing 1/1,000th interest in a share of 6.125% Non-Cumulative Preferred Stock, Series C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SF-PC</t>
        </is>
      </c>
      <c r="C43" s="4" t="inlineStr">
        <is>
          <t xml:space="preserve"> </t>
        </is>
      </c>
    </row>
    <row r="44">
      <c r="A44" s="4" t="inlineStr">
        <is>
          <t>Title of 12(b) Security</t>
        </is>
      </c>
      <c r="B44" s="4" t="inlineStr">
        <is>
          <t xml:space="preserve">Depository Shares, each representing 1/1,000th interest in a share of 6.125% Non-Cumulative Preferred Stock, Series C </t>
        </is>
      </c>
      <c r="C44" s="4" t="inlineStr">
        <is>
          <t xml:space="preserve"> </t>
        </is>
      </c>
    </row>
    <row r="45">
      <c r="A45" s="4" t="inlineStr">
        <is>
          <t>Security Exchange Name</t>
        </is>
      </c>
      <c r="B45" s="4" t="inlineStr">
        <is>
          <t>NYSE</t>
        </is>
      </c>
      <c r="C45" s="4" t="inlineStr">
        <is>
          <t xml:space="preserve"> </t>
        </is>
      </c>
    </row>
    <row r="46">
      <c r="A46" s="4" t="inlineStr">
        <is>
          <t>Entity Common Stock, Shares Outstanding</t>
        </is>
      </c>
      <c r="B46" s="4" t="inlineStr">
        <is>
          <t xml:space="preserve"> </t>
        </is>
      </c>
      <c r="C46" s="5" t="n">
        <v>9000</v>
      </c>
    </row>
    <row r="47">
      <c r="A47" s="4" t="inlineStr">
        <is>
          <t>Depository Shares, each representing 1/1,000th interest in a share of 4.50% Non-Cumulative Preferred Stock, Series D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rading Symbol</t>
        </is>
      </c>
      <c r="B49" s="4" t="inlineStr">
        <is>
          <t>SF-PD</t>
        </is>
      </c>
      <c r="C49" s="4" t="inlineStr">
        <is>
          <t xml:space="preserve"> </t>
        </is>
      </c>
    </row>
    <row r="50">
      <c r="A50" s="4" t="inlineStr">
        <is>
          <t>Title of 12(b) Security</t>
        </is>
      </c>
      <c r="B50" s="4" t="inlineStr">
        <is>
          <t>Depository Shares, each representing 1/1,000th interest in a share of 4.50% Non-Cumulative Preferred Stock, Series D</t>
        </is>
      </c>
      <c r="C50" s="4" t="inlineStr">
        <is>
          <t xml:space="preserve"> </t>
        </is>
      </c>
    </row>
    <row r="51">
      <c r="A51" s="4" t="inlineStr">
        <is>
          <t>Security Exchange Name</t>
        </is>
      </c>
      <c r="B51" s="4" t="inlineStr">
        <is>
          <t>NYSE</t>
        </is>
      </c>
      <c r="C51" s="4" t="inlineStr">
        <is>
          <t xml:space="preserve"> </t>
        </is>
      </c>
    </row>
    <row r="52">
      <c r="A52" s="4" t="inlineStr">
        <is>
          <t>Entity Common Stock, Shares Outstanding</t>
        </is>
      </c>
      <c r="B52" s="4" t="inlineStr">
        <is>
          <t xml:space="preserve"> </t>
        </is>
      </c>
      <c r="C52" s="5" t="n">
        <v>12000</v>
      </c>
    </row>
    <row r="53">
      <c r="A53" s="4" t="inlineStr">
        <is>
          <t>Senior notes 5.20% due 2047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rading Symbol</t>
        </is>
      </c>
      <c r="B55" s="4" t="inlineStr">
        <is>
          <t>SFB</t>
        </is>
      </c>
      <c r="C55" s="4" t="inlineStr">
        <is>
          <t xml:space="preserve"> </t>
        </is>
      </c>
    </row>
    <row r="56">
      <c r="A56" s="4" t="inlineStr">
        <is>
          <t>Title of 12(b) Security</t>
        </is>
      </c>
      <c r="B56" s="4" t="inlineStr">
        <is>
          <t>5.20% Senior Notes due 2047</t>
        </is>
      </c>
      <c r="C56" s="4" t="inlineStr">
        <is>
          <t xml:space="preserve"> </t>
        </is>
      </c>
    </row>
    <row r="57">
      <c r="A57" s="4" t="inlineStr">
        <is>
          <t>Security Exchange Name</t>
        </is>
      </c>
      <c r="B57" s="4" t="inlineStr">
        <is>
          <t>NYSE</t>
        </is>
      </c>
      <c r="C57" s="4" t="inlineStr">
        <is>
          <t xml:space="preserve"> </t>
        </is>
      </c>
    </row>
    <row r="58">
      <c r="A58" s="4" t="inlineStr">
        <is>
          <t>Entity Common Stock, Shares Outstanding</t>
        </is>
      </c>
      <c r="B58" s="4" t="inlineStr">
        <is>
          <t xml:space="preserve"> </t>
        </is>
      </c>
      <c r="C58" s="5" t="n">
        <v>2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Cash Restricted for Regulatory Purposes for Periods Presented in Consolidated Statement of Financial Condition - USD ($) $ in Thousands</t>
        </is>
      </c>
      <c r="B1" s="2" t="inlineStr">
        <is>
          <t>Jun. 30, 2024</t>
        </is>
      </c>
      <c r="C1" s="2" t="inlineStr">
        <is>
          <t>Dec. 31, 2023</t>
        </is>
      </c>
    </row>
    <row r="2">
      <c r="A2" s="3" t="inlineStr">
        <is>
          <t>Statement of Cash Flows [Abstract]</t>
        </is>
      </c>
      <c r="B2" s="4" t="inlineStr">
        <is>
          <t xml:space="preserve"> </t>
        </is>
      </c>
      <c r="C2" s="4" t="inlineStr">
        <is>
          <t xml:space="preserve"> </t>
        </is>
      </c>
    </row>
    <row r="3">
      <c r="A3" s="4" t="inlineStr">
        <is>
          <t>Cash and cash equivalents</t>
        </is>
      </c>
      <c r="B3" s="6" t="n">
        <v>2615670</v>
      </c>
      <c r="C3" s="6" t="n">
        <v>3361801</v>
      </c>
    </row>
    <row r="4">
      <c r="A4" s="4" t="inlineStr">
        <is>
          <t>Cash segregated for regulatory purposes</t>
        </is>
      </c>
      <c r="B4" s="5" t="n">
        <v>41290</v>
      </c>
      <c r="C4" s="5" t="n">
        <v>162048</v>
      </c>
    </row>
    <row r="5">
      <c r="A5" s="4" t="inlineStr">
        <is>
          <t>Total cash, cash equivalents, and cash segregated for regulatory purposes</t>
        </is>
      </c>
      <c r="B5" s="6" t="n">
        <v>2656960</v>
      </c>
      <c r="C5" s="6" t="n">
        <v>352384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Information About Operating Lease Liabilities) (Details) - USD ($) $ in Thousands</t>
        </is>
      </c>
      <c r="B1" s="2" t="inlineStr">
        <is>
          <t>Jun. 30, 2024</t>
        </is>
      </c>
      <c r="C1" s="2" t="inlineStr">
        <is>
          <t>Dec. 31, 2023</t>
        </is>
      </c>
    </row>
    <row r="2">
      <c r="A2" s="3" t="inlineStr">
        <is>
          <t>Lessee Disclosure [Abstract]</t>
        </is>
      </c>
      <c r="B2" s="4" t="inlineStr">
        <is>
          <t xml:space="preserve"> </t>
        </is>
      </c>
      <c r="C2" s="4" t="inlineStr">
        <is>
          <t xml:space="preserve"> </t>
        </is>
      </c>
    </row>
    <row r="3">
      <c r="A3" s="4" t="inlineStr">
        <is>
          <t>Remainder of 2024</t>
        </is>
      </c>
      <c r="B3" s="6" t="n">
        <v>52385</v>
      </c>
      <c r="C3" s="4" t="inlineStr">
        <is>
          <t xml:space="preserve"> </t>
        </is>
      </c>
    </row>
    <row r="4">
      <c r="A4" s="4" t="inlineStr">
        <is>
          <t>2025</t>
        </is>
      </c>
      <c r="B4" s="5" t="n">
        <v>104083</v>
      </c>
      <c r="C4" s="4" t="inlineStr">
        <is>
          <t xml:space="preserve"> </t>
        </is>
      </c>
    </row>
    <row r="5">
      <c r="A5" s="4" t="inlineStr">
        <is>
          <t>2026</t>
        </is>
      </c>
      <c r="B5" s="5" t="n">
        <v>104910</v>
      </c>
      <c r="C5" s="4" t="inlineStr">
        <is>
          <t xml:space="preserve"> </t>
        </is>
      </c>
    </row>
    <row r="6">
      <c r="A6" s="4" t="inlineStr">
        <is>
          <t>2027</t>
        </is>
      </c>
      <c r="B6" s="5" t="n">
        <v>105482</v>
      </c>
      <c r="C6" s="4" t="inlineStr">
        <is>
          <t xml:space="preserve"> </t>
        </is>
      </c>
    </row>
    <row r="7">
      <c r="A7" s="4" t="inlineStr">
        <is>
          <t>2028</t>
        </is>
      </c>
      <c r="B7" s="5" t="n">
        <v>103283</v>
      </c>
      <c r="C7" s="4" t="inlineStr">
        <is>
          <t xml:space="preserve"> </t>
        </is>
      </c>
    </row>
    <row r="8">
      <c r="A8" s="4" t="inlineStr">
        <is>
          <t>Thereafter</t>
        </is>
      </c>
      <c r="B8" s="5" t="n">
        <v>753116</v>
      </c>
      <c r="C8" s="4" t="inlineStr">
        <is>
          <t xml:space="preserve"> </t>
        </is>
      </c>
    </row>
    <row r="9">
      <c r="A9" s="4" t="inlineStr">
        <is>
          <t>Total undiscounted lease payments</t>
        </is>
      </c>
      <c r="B9" s="5" t="n">
        <v>1223259</v>
      </c>
      <c r="C9" s="4" t="inlineStr">
        <is>
          <t xml:space="preserve"> </t>
        </is>
      </c>
    </row>
    <row r="10">
      <c r="A10" s="4" t="inlineStr">
        <is>
          <t>Imputed interest</t>
        </is>
      </c>
      <c r="B10" s="5" t="n">
        <v>-345410</v>
      </c>
      <c r="C10" s="4" t="inlineStr">
        <is>
          <t xml:space="preserve"> </t>
        </is>
      </c>
    </row>
    <row r="11">
      <c r="A11" s="4" t="inlineStr">
        <is>
          <t>Total operating lease liabilities</t>
        </is>
      </c>
      <c r="B11" s="6" t="n">
        <v>877849</v>
      </c>
      <c r="C11" s="6" t="n">
        <v>8255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Schedule of Future Minimum Future Payments Under Non - Cancelable Leases) (Details) $ in Thousands</t>
        </is>
      </c>
      <c r="B1" s="2" t="inlineStr">
        <is>
          <t>Jun. 30, 2024 USD ($)</t>
        </is>
      </c>
    </row>
    <row r="2">
      <c r="A2" s="3" t="inlineStr">
        <is>
          <t>Lessee Disclosure [Abstract]</t>
        </is>
      </c>
      <c r="B2" s="4" t="inlineStr">
        <is>
          <t xml:space="preserve"> </t>
        </is>
      </c>
    </row>
    <row r="3">
      <c r="A3" s="4" t="inlineStr">
        <is>
          <t>Remainder of 2024</t>
        </is>
      </c>
      <c r="B3" s="6" t="n">
        <v>10754</v>
      </c>
    </row>
    <row r="4">
      <c r="A4" s="4" t="inlineStr">
        <is>
          <t>2025</t>
        </is>
      </c>
      <c r="B4" s="5" t="n">
        <v>13648</v>
      </c>
    </row>
    <row r="5">
      <c r="A5" s="4" t="inlineStr">
        <is>
          <t>2026</t>
        </is>
      </c>
      <c r="B5" s="5" t="n">
        <v>9701</v>
      </c>
    </row>
    <row r="6">
      <c r="A6" s="4" t="inlineStr">
        <is>
          <t>2027</t>
        </is>
      </c>
      <c r="B6" s="5" t="n">
        <v>5210</v>
      </c>
    </row>
    <row r="7">
      <c r="A7" s="4" t="inlineStr">
        <is>
          <t>2028</t>
        </is>
      </c>
      <c r="B7" s="5" t="n">
        <v>2670</v>
      </c>
    </row>
    <row r="8">
      <c r="A8" s="4" t="inlineStr">
        <is>
          <t>Thereafter</t>
        </is>
      </c>
      <c r="B8" s="5" t="n">
        <v>9335</v>
      </c>
    </row>
    <row r="9">
      <c r="A9" s="4" t="inlineStr">
        <is>
          <t>Total</t>
        </is>
      </c>
      <c r="B9" s="6" t="n">
        <v>513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Schedule of Total Revenues Broken Out by Revenues from Contracts with Customers and Other Sources of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98917</v>
      </c>
      <c r="C4" s="6" t="n">
        <v>653827</v>
      </c>
      <c r="D4" s="6" t="n">
        <v>1567054</v>
      </c>
      <c r="E4" s="6" t="n">
        <v>1352052</v>
      </c>
    </row>
    <row r="5">
      <c r="A5" s="3" t="inlineStr">
        <is>
          <t>Other sources of revenue:</t>
        </is>
      </c>
      <c r="B5" s="4" t="inlineStr">
        <is>
          <t xml:space="preserve"> </t>
        </is>
      </c>
      <c r="C5" s="4" t="inlineStr">
        <is>
          <t xml:space="preserve"> </t>
        </is>
      </c>
      <c r="D5" s="4" t="inlineStr">
        <is>
          <t xml:space="preserve"> </t>
        </is>
      </c>
      <c r="E5" s="4" t="inlineStr">
        <is>
          <t xml:space="preserve"> </t>
        </is>
      </c>
    </row>
    <row r="6">
      <c r="A6" s="4" t="inlineStr">
        <is>
          <t>Interest</t>
        </is>
      </c>
      <c r="B6" s="5" t="n">
        <v>498152</v>
      </c>
      <c r="C6" s="5" t="n">
        <v>482770</v>
      </c>
      <c r="D6" s="5" t="n">
        <v>1004980</v>
      </c>
      <c r="E6" s="5" t="n">
        <v>934334</v>
      </c>
    </row>
    <row r="7">
      <c r="A7" s="4" t="inlineStr">
        <is>
          <t>Principal transactions</t>
        </is>
      </c>
      <c r="B7" s="5" t="n">
        <v>153574</v>
      </c>
      <c r="C7" s="5" t="n">
        <v>105700</v>
      </c>
      <c r="D7" s="5" t="n">
        <v>292588</v>
      </c>
      <c r="E7" s="5" t="n">
        <v>221222</v>
      </c>
    </row>
    <row r="8">
      <c r="A8" s="4" t="inlineStr">
        <is>
          <t>Other</t>
        </is>
      </c>
      <c r="B8" s="5" t="n">
        <v>14618</v>
      </c>
      <c r="C8" s="5" t="n">
        <v>-486</v>
      </c>
      <c r="D8" s="5" t="n">
        <v>18332</v>
      </c>
      <c r="E8" s="5" t="n">
        <v>-4006</v>
      </c>
    </row>
    <row r="9">
      <c r="A9" s="4" t="inlineStr">
        <is>
          <t>Total revenues</t>
        </is>
      </c>
      <c r="B9" s="5" t="n">
        <v>1465261</v>
      </c>
      <c r="C9" s="5" t="n">
        <v>1241811</v>
      </c>
      <c r="D9" s="5" t="n">
        <v>2882954</v>
      </c>
      <c r="E9" s="5" t="n">
        <v>2503602</v>
      </c>
    </row>
    <row r="10">
      <c r="A10" s="4" t="inlineStr">
        <is>
          <t>Commissions [Member]</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183317</v>
      </c>
      <c r="C12" s="5" t="n">
        <v>165358</v>
      </c>
      <c r="D12" s="5" t="n">
        <v>368793</v>
      </c>
      <c r="E12" s="5" t="n">
        <v>334908</v>
      </c>
    </row>
    <row r="13">
      <c r="A13" s="4" t="inlineStr">
        <is>
          <t>Investment Banking [Member]</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233281</v>
      </c>
      <c r="C15" s="5" t="n">
        <v>166825</v>
      </c>
      <c r="D15" s="5" t="n">
        <v>447230</v>
      </c>
      <c r="E15" s="5" t="n">
        <v>378704</v>
      </c>
    </row>
    <row r="16">
      <c r="A16" s="4" t="inlineStr">
        <is>
          <t>Asset Management [Member]</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380757</v>
      </c>
      <c r="C18" s="5" t="n">
        <v>320264</v>
      </c>
      <c r="D18" s="5" t="n">
        <v>748233</v>
      </c>
      <c r="E18" s="5" t="n">
        <v>635833</v>
      </c>
    </row>
    <row r="19">
      <c r="A19" s="4" t="inlineStr">
        <is>
          <t>Other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6" t="n">
        <v>1562</v>
      </c>
      <c r="C21" s="6" t="n">
        <v>1380</v>
      </c>
      <c r="D21" s="6" t="n">
        <v>2798</v>
      </c>
      <c r="E21" s="6" t="n">
        <v>260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Revenues from Contracts with Customers Disaggregated by Major Business Activity and Primary Geographic Reg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missions</t>
        </is>
      </c>
      <c r="B4" s="6" t="n">
        <v>183317</v>
      </c>
      <c r="C4" s="6" t="n">
        <v>165358</v>
      </c>
      <c r="D4" s="6" t="n">
        <v>368793</v>
      </c>
      <c r="E4" s="6" t="n">
        <v>334908</v>
      </c>
    </row>
    <row r="5">
      <c r="A5" s="4" t="inlineStr">
        <is>
          <t>Investment banking</t>
        </is>
      </c>
      <c r="B5" s="5" t="n">
        <v>233281</v>
      </c>
      <c r="C5" s="5" t="n">
        <v>166825</v>
      </c>
      <c r="D5" s="5" t="n">
        <v>447230</v>
      </c>
      <c r="E5" s="5" t="n">
        <v>378704</v>
      </c>
    </row>
    <row r="6">
      <c r="A6" s="4" t="inlineStr">
        <is>
          <t>Revenue from contracts with customers</t>
        </is>
      </c>
      <c r="B6" s="5" t="n">
        <v>798917</v>
      </c>
      <c r="C6" s="5" t="n">
        <v>653827</v>
      </c>
      <c r="D6" s="5" t="n">
        <v>1567054</v>
      </c>
      <c r="E6" s="5" t="n">
        <v>1352052</v>
      </c>
    </row>
    <row r="7">
      <c r="A7" s="4" t="inlineStr">
        <is>
          <t>Capital Raising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Investment banking</t>
        </is>
      </c>
      <c r="B9" s="5" t="n">
        <v>101870</v>
      </c>
      <c r="C9" s="5" t="n">
        <v>78951</v>
      </c>
      <c r="D9" s="5" t="n">
        <v>196567</v>
      </c>
      <c r="E9" s="5" t="n">
        <v>139767</v>
      </c>
    </row>
    <row r="10">
      <c r="A10" s="4" t="inlineStr">
        <is>
          <t>Advisory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Investment banking</t>
        </is>
      </c>
      <c r="B12" s="5" t="n">
        <v>131411</v>
      </c>
      <c r="C12" s="5" t="n">
        <v>87874</v>
      </c>
      <c r="D12" s="5" t="n">
        <v>250663</v>
      </c>
      <c r="E12" s="5" t="n">
        <v>238937</v>
      </c>
    </row>
    <row r="13">
      <c r="A13" s="4" t="inlineStr">
        <is>
          <t>Asset Management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380757</v>
      </c>
      <c r="C15" s="5" t="n">
        <v>320264</v>
      </c>
      <c r="D15" s="5" t="n">
        <v>748233</v>
      </c>
      <c r="E15" s="5" t="n">
        <v>635833</v>
      </c>
    </row>
    <row r="16">
      <c r="A16" s="4" t="inlineStr">
        <is>
          <t>Other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1562</v>
      </c>
      <c r="C18" s="5" t="n">
        <v>1380</v>
      </c>
      <c r="D18" s="5" t="n">
        <v>2798</v>
      </c>
      <c r="E18" s="5" t="n">
        <v>2607</v>
      </c>
    </row>
    <row r="19">
      <c r="A19" s="4" t="inlineStr">
        <is>
          <t>Global Wealth Management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Commissions</t>
        </is>
      </c>
      <c r="B21" s="5" t="n">
        <v>121465</v>
      </c>
      <c r="C21" s="5" t="n">
        <v>109836</v>
      </c>
      <c r="D21" s="5" t="n">
        <v>242682</v>
      </c>
      <c r="E21" s="5" t="n">
        <v>220027</v>
      </c>
    </row>
    <row r="22">
      <c r="A22" s="4" t="inlineStr">
        <is>
          <t>Investment banking</t>
        </is>
      </c>
      <c r="B22" s="5" t="n">
        <v>5780</v>
      </c>
      <c r="C22" s="5" t="n">
        <v>4065</v>
      </c>
      <c r="D22" s="5" t="n">
        <v>10060</v>
      </c>
      <c r="E22" s="5" t="n">
        <v>8223</v>
      </c>
    </row>
    <row r="23">
      <c r="A23" s="4" t="inlineStr">
        <is>
          <t>Revenue from contracts with customers</t>
        </is>
      </c>
      <c r="B23" s="5" t="n">
        <v>509544</v>
      </c>
      <c r="C23" s="5" t="n">
        <v>435457</v>
      </c>
      <c r="D23" s="5" t="n">
        <v>1003727</v>
      </c>
      <c r="E23" s="5" t="n">
        <v>866527</v>
      </c>
    </row>
    <row r="24">
      <c r="A24" s="4" t="inlineStr">
        <is>
          <t>Global Wealth Management [Member] | Capital Raising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Investment banking</t>
        </is>
      </c>
      <c r="B26" s="5" t="n">
        <v>5780</v>
      </c>
      <c r="C26" s="5" t="n">
        <v>4065</v>
      </c>
      <c r="D26" s="5" t="n">
        <v>10060</v>
      </c>
      <c r="E26" s="5" t="n">
        <v>8223</v>
      </c>
    </row>
    <row r="27">
      <c r="A27" s="4" t="inlineStr">
        <is>
          <t>Global Wealth Management [Member] | Asset Management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5" t="n">
        <v>380737</v>
      </c>
      <c r="C29" s="5" t="n">
        <v>320238</v>
      </c>
      <c r="D29" s="5" t="n">
        <v>748187</v>
      </c>
      <c r="E29" s="5" t="n">
        <v>635775</v>
      </c>
    </row>
    <row r="30">
      <c r="A30" s="4" t="inlineStr">
        <is>
          <t>Global Wealth Management [Member] | Other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1562</v>
      </c>
      <c r="C32" s="5" t="n">
        <v>1318</v>
      </c>
      <c r="D32" s="5" t="n">
        <v>2798</v>
      </c>
      <c r="E32" s="5" t="n">
        <v>2502</v>
      </c>
    </row>
    <row r="33">
      <c r="A33" s="4" t="inlineStr">
        <is>
          <t>Institutional Group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Commissions</t>
        </is>
      </c>
      <c r="B35" s="5" t="n">
        <v>61852</v>
      </c>
      <c r="C35" s="5" t="n">
        <v>55522</v>
      </c>
      <c r="D35" s="5" t="n">
        <v>126111</v>
      </c>
      <c r="E35" s="5" t="n">
        <v>114881</v>
      </c>
    </row>
    <row r="36">
      <c r="A36" s="4" t="inlineStr">
        <is>
          <t>Investment banking</t>
        </is>
      </c>
      <c r="B36" s="5" t="n">
        <v>227501</v>
      </c>
      <c r="C36" s="5" t="n">
        <v>162760</v>
      </c>
      <c r="D36" s="5" t="n">
        <v>437170</v>
      </c>
      <c r="E36" s="5" t="n">
        <v>370481</v>
      </c>
    </row>
    <row r="37">
      <c r="A37" s="4" t="inlineStr">
        <is>
          <t>Revenue from contracts with customers</t>
        </is>
      </c>
      <c r="B37" s="5" t="n">
        <v>289373</v>
      </c>
      <c r="C37" s="5" t="n">
        <v>218308</v>
      </c>
      <c r="D37" s="5" t="n">
        <v>563327</v>
      </c>
      <c r="E37" s="5" t="n">
        <v>485420</v>
      </c>
    </row>
    <row r="38">
      <c r="A38" s="4" t="inlineStr">
        <is>
          <t>Institutional Group [Member] | Capital Raising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Investment banking</t>
        </is>
      </c>
      <c r="B40" s="5" t="n">
        <v>96090</v>
      </c>
      <c r="C40" s="5" t="n">
        <v>74886</v>
      </c>
      <c r="D40" s="5" t="n">
        <v>186507</v>
      </c>
      <c r="E40" s="5" t="n">
        <v>131544</v>
      </c>
    </row>
    <row r="41">
      <c r="A41" s="4" t="inlineStr">
        <is>
          <t>Institutional Group [Member] | Advisory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Investment banking</t>
        </is>
      </c>
      <c r="B43" s="5" t="n">
        <v>131411</v>
      </c>
      <c r="C43" s="5" t="n">
        <v>87874</v>
      </c>
      <c r="D43" s="5" t="n">
        <v>250663</v>
      </c>
      <c r="E43" s="5" t="n">
        <v>238937</v>
      </c>
    </row>
    <row r="44">
      <c r="A44" s="4" t="inlineStr">
        <is>
          <t>Institutional Group [Member] | Asset Manage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20</v>
      </c>
      <c r="C46" s="5" t="n">
        <v>26</v>
      </c>
      <c r="D46" s="5" t="n">
        <v>46</v>
      </c>
      <c r="E46" s="5" t="n">
        <v>58</v>
      </c>
    </row>
    <row r="47">
      <c r="A47" s="4" t="inlineStr">
        <is>
          <t>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4" t="inlineStr">
        <is>
          <t xml:space="preserve"> </t>
        </is>
      </c>
      <c r="C49" s="5" t="n">
        <v>62</v>
      </c>
      <c r="D49" s="4" t="inlineStr">
        <is>
          <t xml:space="preserve"> </t>
        </is>
      </c>
      <c r="E49" s="5" t="n">
        <v>105</v>
      </c>
    </row>
    <row r="50">
      <c r="A50" s="4" t="inlineStr">
        <is>
          <t>Other [Member] | 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ther</t>
        </is>
      </c>
      <c r="B52" s="4" t="inlineStr">
        <is>
          <t xml:space="preserve"> </t>
        </is>
      </c>
      <c r="C52" s="5" t="n">
        <v>62</v>
      </c>
      <c r="D52" s="4" t="inlineStr">
        <is>
          <t xml:space="preserve"> </t>
        </is>
      </c>
      <c r="E52" s="5" t="n">
        <v>105</v>
      </c>
    </row>
    <row r="53">
      <c r="A53" s="4" t="inlineStr">
        <is>
          <t>United Stat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743642</v>
      </c>
      <c r="C55" s="5" t="n">
        <v>577902</v>
      </c>
      <c r="D55" s="5" t="n">
        <v>1461275</v>
      </c>
      <c r="E55" s="5" t="n">
        <v>1219892</v>
      </c>
    </row>
    <row r="56">
      <c r="A56" s="4" t="inlineStr">
        <is>
          <t>United States [Member] | Global Wealth Managemen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509544</v>
      </c>
      <c r="C58" s="5" t="n">
        <v>435457</v>
      </c>
      <c r="D58" s="5" t="n">
        <v>1003727</v>
      </c>
      <c r="E58" s="5" t="n">
        <v>866527</v>
      </c>
    </row>
    <row r="59">
      <c r="A59" s="4" t="inlineStr">
        <is>
          <t>United States [Member] | Institutional Group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234098</v>
      </c>
      <c r="C61" s="5" t="n">
        <v>142383</v>
      </c>
      <c r="D61" s="5" t="n">
        <v>457548</v>
      </c>
      <c r="E61" s="5" t="n">
        <v>353260</v>
      </c>
    </row>
    <row r="62">
      <c r="A62" s="4" t="inlineStr">
        <is>
          <t>United States [Member] | Other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4" t="inlineStr">
        <is>
          <t xml:space="preserve"> </t>
        </is>
      </c>
      <c r="C64" s="5" t="n">
        <v>62</v>
      </c>
      <c r="D64" s="4" t="inlineStr">
        <is>
          <t xml:space="preserve"> </t>
        </is>
      </c>
      <c r="E64" s="5" t="n">
        <v>105</v>
      </c>
    </row>
    <row r="65">
      <c r="A65" s="4" t="inlineStr">
        <is>
          <t>United Kingdom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33386</v>
      </c>
      <c r="C67" s="5" t="n">
        <v>45221</v>
      </c>
      <c r="D67" s="5" t="n">
        <v>61571</v>
      </c>
      <c r="E67" s="5" t="n">
        <v>68604</v>
      </c>
    </row>
    <row r="68">
      <c r="A68" s="4" t="inlineStr">
        <is>
          <t>United Kingdom [Member] | Institutional Group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33386</v>
      </c>
      <c r="C70" s="5" t="n">
        <v>45221</v>
      </c>
      <c r="D70" s="5" t="n">
        <v>61571</v>
      </c>
      <c r="E70" s="5" t="n">
        <v>68604</v>
      </c>
    </row>
    <row r="71">
      <c r="A71" s="4" t="inlineStr">
        <is>
          <t>Canada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9712</v>
      </c>
      <c r="C73" s="5" t="n">
        <v>7614</v>
      </c>
      <c r="D73" s="5" t="n">
        <v>21087</v>
      </c>
      <c r="E73" s="5" t="n">
        <v>30137</v>
      </c>
    </row>
    <row r="74">
      <c r="A74" s="4" t="inlineStr">
        <is>
          <t>Canada [Member] | Institutional Group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9712</v>
      </c>
      <c r="C76" s="5" t="n">
        <v>7614</v>
      </c>
      <c r="D76" s="5" t="n">
        <v>21087</v>
      </c>
      <c r="E76" s="5" t="n">
        <v>30137</v>
      </c>
    </row>
    <row r="77">
      <c r="A77" s="4" t="inlineStr">
        <is>
          <t>Other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12177</v>
      </c>
      <c r="C79" s="5" t="n">
        <v>23090</v>
      </c>
      <c r="D79" s="5" t="n">
        <v>23121</v>
      </c>
      <c r="E79" s="5" t="n">
        <v>33419</v>
      </c>
    </row>
    <row r="80">
      <c r="A80" s="4" t="inlineStr">
        <is>
          <t>Other [Member] | Institutional Group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6" t="n">
        <v>12177</v>
      </c>
      <c r="C82" s="6" t="n">
        <v>23090</v>
      </c>
      <c r="D82" s="6" t="n">
        <v>23121</v>
      </c>
      <c r="E82" s="6" t="n">
        <v>33419</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from Contracts with Customers (Narrative) (Details) - USD ($)</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Receivables related to contract with customers</t>
        </is>
      </c>
      <c r="B4" s="6" t="n">
        <v>158200000</v>
      </c>
      <c r="C4" s="6" t="n">
        <v>136900000</v>
      </c>
    </row>
    <row r="5">
      <c r="A5" s="4" t="inlineStr">
        <is>
          <t>Impairment related to receivables</t>
        </is>
      </c>
      <c r="B5" s="5" t="n">
        <v>0</v>
      </c>
      <c r="C5" s="4" t="inlineStr">
        <is>
          <t xml:space="preserve"> </t>
        </is>
      </c>
    </row>
    <row r="6">
      <c r="A6" s="4" t="inlineStr">
        <is>
          <t>Deferred Revenue</t>
        </is>
      </c>
      <c r="B6" s="6" t="n">
        <v>22000000</v>
      </c>
      <c r="C6" s="6" t="n">
        <v>185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erest Income and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 (Expense), Operating [Abstract]</t>
        </is>
      </c>
      <c r="B3" s="4" t="inlineStr">
        <is>
          <t xml:space="preserve"> </t>
        </is>
      </c>
      <c r="C3" s="4" t="inlineStr">
        <is>
          <t xml:space="preserve"> </t>
        </is>
      </c>
      <c r="D3" s="4" t="inlineStr">
        <is>
          <t xml:space="preserve"> </t>
        </is>
      </c>
      <c r="E3" s="4" t="inlineStr">
        <is>
          <t xml:space="preserve"> </t>
        </is>
      </c>
    </row>
    <row r="4">
      <c r="A4" s="4" t="inlineStr">
        <is>
          <t>Loans held for investment, net</t>
        </is>
      </c>
      <c r="B4" s="6" t="n">
        <v>311079</v>
      </c>
      <c r="C4" s="6" t="n">
        <v>313034</v>
      </c>
      <c r="D4" s="6" t="n">
        <v>617221</v>
      </c>
      <c r="E4" s="6" t="n">
        <v>608086</v>
      </c>
    </row>
    <row r="5">
      <c r="A5" s="4" t="inlineStr">
        <is>
          <t>Investment securities</t>
        </is>
      </c>
      <c r="B5" s="5" t="n">
        <v>117858</v>
      </c>
      <c r="C5" s="5" t="n">
        <v>116204</v>
      </c>
      <c r="D5" s="5" t="n">
        <v>236393</v>
      </c>
      <c r="E5" s="5" t="n">
        <v>224531</v>
      </c>
    </row>
    <row r="6">
      <c r="A6" s="4" t="inlineStr">
        <is>
          <t>Interest-bearing cash and federal funds sold</t>
        </is>
      </c>
      <c r="B6" s="5" t="n">
        <v>37817</v>
      </c>
      <c r="C6" s="5" t="n">
        <v>24995</v>
      </c>
      <c r="D6" s="5" t="n">
        <v>92158</v>
      </c>
      <c r="E6" s="5" t="n">
        <v>47720</v>
      </c>
    </row>
    <row r="7">
      <c r="A7" s="4" t="inlineStr">
        <is>
          <t>Margin balances</t>
        </is>
      </c>
      <c r="B7" s="5" t="n">
        <v>13956</v>
      </c>
      <c r="C7" s="5" t="n">
        <v>15352</v>
      </c>
      <c r="D7" s="5" t="n">
        <v>28160</v>
      </c>
      <c r="E7" s="5" t="n">
        <v>30223</v>
      </c>
    </row>
    <row r="8">
      <c r="A8" s="4" t="inlineStr">
        <is>
          <t>Financial instruments owned</t>
        </is>
      </c>
      <c r="B8" s="5" t="n">
        <v>6345</v>
      </c>
      <c r="C8" s="5" t="n">
        <v>4631</v>
      </c>
      <c r="D8" s="5" t="n">
        <v>11205</v>
      </c>
      <c r="E8" s="5" t="n">
        <v>8352</v>
      </c>
    </row>
    <row r="9">
      <c r="A9" s="4" t="inlineStr">
        <is>
          <t>Other</t>
        </is>
      </c>
      <c r="B9" s="5" t="n">
        <v>11097</v>
      </c>
      <c r="C9" s="5" t="n">
        <v>8554</v>
      </c>
      <c r="D9" s="5" t="n">
        <v>19843</v>
      </c>
      <c r="E9" s="5" t="n">
        <v>15422</v>
      </c>
    </row>
    <row r="10">
      <c r="A10" s="4" t="inlineStr">
        <is>
          <t>Total interest income</t>
        </is>
      </c>
      <c r="B10" s="5" t="n">
        <v>498152</v>
      </c>
      <c r="C10" s="5" t="n">
        <v>482770</v>
      </c>
      <c r="D10" s="5" t="n">
        <v>1004980</v>
      </c>
      <c r="E10" s="5" t="n">
        <v>934334</v>
      </c>
    </row>
    <row r="11">
      <c r="A11" s="4" t="inlineStr">
        <is>
          <t>Bank deposits</t>
        </is>
      </c>
      <c r="B11" s="5" t="n">
        <v>220287</v>
      </c>
      <c r="C11" s="5" t="n">
        <v>171362</v>
      </c>
      <c r="D11" s="5" t="n">
        <v>450351</v>
      </c>
      <c r="E11" s="5" t="n">
        <v>308650</v>
      </c>
    </row>
    <row r="12">
      <c r="A12" s="4" t="inlineStr">
        <is>
          <t>Senior notes</t>
        </is>
      </c>
      <c r="B12" s="5" t="n">
        <v>12507</v>
      </c>
      <c r="C12" s="5" t="n">
        <v>12506</v>
      </c>
      <c r="D12" s="5" t="n">
        <v>25013</v>
      </c>
      <c r="E12" s="5" t="n">
        <v>25012</v>
      </c>
    </row>
    <row r="13">
      <c r="A13" s="4" t="inlineStr">
        <is>
          <t>Other</t>
        </is>
      </c>
      <c r="B13" s="5" t="n">
        <v>14535</v>
      </c>
      <c r="C13" s="5" t="n">
        <v>7222</v>
      </c>
      <c r="D13" s="5" t="n">
        <v>26620</v>
      </c>
      <c r="E13" s="5" t="n">
        <v>12426</v>
      </c>
    </row>
    <row r="14">
      <c r="A14" s="4" t="inlineStr">
        <is>
          <t>Total interest expense</t>
        </is>
      </c>
      <c r="B14" s="6" t="n">
        <v>247329</v>
      </c>
      <c r="C14" s="6" t="n">
        <v>191090</v>
      </c>
      <c r="D14" s="6" t="n">
        <v>501984</v>
      </c>
      <c r="E14" s="6" t="n">
        <v>34608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Employee Incentive, Deferred Compensation, and Retirement Plans (Details) - USD ($) $ in Thousand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to grant</t>
        </is>
      </c>
      <c r="B4" s="4" t="inlineStr">
        <is>
          <t xml:space="preserve"> </t>
        </is>
      </c>
      <c r="C4" s="4" t="inlineStr">
        <is>
          <t xml:space="preserve"> </t>
        </is>
      </c>
      <c r="D4" s="5" t="n">
        <v>4</v>
      </c>
      <c r="E4" s="4" t="inlineStr">
        <is>
          <t xml:space="preserve"> </t>
        </is>
      </c>
    </row>
    <row r="5">
      <c r="A5" s="4" t="inlineStr">
        <is>
          <t>Stock-based compensation</t>
        </is>
      </c>
      <c r="B5" s="4" t="inlineStr">
        <is>
          <t xml:space="preserve"> </t>
        </is>
      </c>
      <c r="C5" s="4" t="inlineStr">
        <is>
          <t xml:space="preserve"> </t>
        </is>
      </c>
      <c r="D5" s="6" t="n">
        <v>85189</v>
      </c>
      <c r="E5" s="6" t="n">
        <v>75878</v>
      </c>
    </row>
    <row r="6">
      <c r="A6" s="4" t="inlineStr">
        <is>
          <t>Unrecognized compensation expense related to non-vested options</t>
        </is>
      </c>
      <c r="B6" s="6" t="n">
        <v>766600</v>
      </c>
      <c r="C6" s="4" t="inlineStr">
        <is>
          <t xml:space="preserve"> </t>
        </is>
      </c>
      <c r="D6" s="5" t="n">
        <v>766600</v>
      </c>
      <c r="E6" s="4" t="inlineStr">
        <is>
          <t xml:space="preserve"> </t>
        </is>
      </c>
    </row>
    <row r="7">
      <c r="A7" s="4" t="inlineStr">
        <is>
          <t>Contributions to profit sharing</t>
        </is>
      </c>
      <c r="B7" s="5" t="n">
        <v>4400</v>
      </c>
      <c r="C7" s="6" t="n">
        <v>4300</v>
      </c>
      <c r="D7" s="5" t="n">
        <v>9200</v>
      </c>
      <c r="E7" s="5" t="n">
        <v>8900</v>
      </c>
    </row>
    <row r="8">
      <c r="A8" s="4" t="inlineStr">
        <is>
          <t>Incentive Stock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36800</v>
      </c>
      <c r="C10" s="5" t="n">
        <v>38100</v>
      </c>
      <c r="D10" s="6" t="n">
        <v>70100</v>
      </c>
      <c r="E10" s="5" t="n">
        <v>67700</v>
      </c>
    </row>
    <row r="11">
      <c r="A11" s="4" t="inlineStr">
        <is>
          <t>Restricted Stock Units, PRSUs, and Restricted Stock Award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number of stock awards outstanding</t>
        </is>
      </c>
      <c r="B13" s="10" t="n">
        <v>13.7</v>
      </c>
      <c r="C13" s="4" t="inlineStr">
        <is>
          <t xml:space="preserve"> </t>
        </is>
      </c>
      <c r="D13" s="10" t="n">
        <v>13.7</v>
      </c>
      <c r="E13" s="4" t="inlineStr">
        <is>
          <t xml:space="preserve"> </t>
        </is>
      </c>
    </row>
    <row r="14">
      <c r="A14" s="4" t="inlineStr">
        <is>
          <t>Unvested stock awards outstanding</t>
        </is>
      </c>
      <c r="B14" s="10" t="n">
        <v>12.1</v>
      </c>
      <c r="C14" s="4" t="inlineStr">
        <is>
          <t xml:space="preserve"> </t>
        </is>
      </c>
      <c r="D14" s="10" t="n">
        <v>12.1</v>
      </c>
      <c r="E14" s="4" t="inlineStr">
        <is>
          <t xml:space="preserve"> </t>
        </is>
      </c>
    </row>
    <row r="15">
      <c r="A15" s="4" t="inlineStr">
        <is>
          <t>Weighted-average period, compensation cost expected to recognized, in years</t>
        </is>
      </c>
      <c r="B15" s="4" t="inlineStr">
        <is>
          <t xml:space="preserve"> </t>
        </is>
      </c>
      <c r="C15" s="4" t="inlineStr">
        <is>
          <t xml:space="preserve"> </t>
        </is>
      </c>
      <c r="D15" s="4" t="inlineStr">
        <is>
          <t>2 years 6 months</t>
        </is>
      </c>
      <c r="E15" s="4" t="inlineStr">
        <is>
          <t xml:space="preserve"> </t>
        </is>
      </c>
    </row>
    <row r="16">
      <c r="A16" s="4" t="inlineStr">
        <is>
          <t>Performance-based Restricted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s vesting period in years</t>
        </is>
      </c>
      <c r="B18" s="4" t="inlineStr">
        <is>
          <t xml:space="preserve"> </t>
        </is>
      </c>
      <c r="C18" s="4" t="inlineStr">
        <is>
          <t xml:space="preserve"> </t>
        </is>
      </c>
      <c r="D18" s="4" t="inlineStr">
        <is>
          <t>5 years</t>
        </is>
      </c>
      <c r="E18" s="4" t="inlineStr">
        <is>
          <t xml:space="preserve"> </t>
        </is>
      </c>
    </row>
    <row r="19">
      <c r="A19" s="4" t="inlineStr">
        <is>
          <t>Award performance period in years</t>
        </is>
      </c>
      <c r="B19" s="4" t="inlineStr">
        <is>
          <t xml:space="preserve"> </t>
        </is>
      </c>
      <c r="C19" s="4" t="inlineStr">
        <is>
          <t xml:space="preserve"> </t>
        </is>
      </c>
      <c r="D19" s="4" t="inlineStr">
        <is>
          <t>4 years</t>
        </is>
      </c>
      <c r="E19" s="4" t="inlineStr">
        <is>
          <t xml:space="preserve"> </t>
        </is>
      </c>
    </row>
    <row r="20">
      <c r="A20" s="4" t="inlineStr">
        <is>
          <t>Performance-based Restricted Stock Units [Member] | One to Four Year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earned award vested</t>
        </is>
      </c>
      <c r="B22" s="4" t="inlineStr">
        <is>
          <t xml:space="preserve"> </t>
        </is>
      </c>
      <c r="C22" s="4" t="inlineStr">
        <is>
          <t xml:space="preserve"> </t>
        </is>
      </c>
      <c r="D22" s="12" t="n">
        <v>0.8</v>
      </c>
      <c r="E22" s="4" t="inlineStr">
        <is>
          <t xml:space="preserve"> </t>
        </is>
      </c>
    </row>
    <row r="23">
      <c r="A23" s="4" t="inlineStr">
        <is>
          <t>Performance-based Restricted Stock Units [Member] | Fifth Year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centage of earned award vested</t>
        </is>
      </c>
      <c r="B25" s="4" t="inlineStr">
        <is>
          <t xml:space="preserve"> </t>
        </is>
      </c>
      <c r="C25" s="4" t="inlineStr">
        <is>
          <t xml:space="preserve"> </t>
        </is>
      </c>
      <c r="D25" s="12" t="n">
        <v>0.2</v>
      </c>
      <c r="E25" s="4" t="inlineStr">
        <is>
          <t xml:space="preserve"> </t>
        </is>
      </c>
    </row>
    <row r="26">
      <c r="A26" s="4" t="inlineStr">
        <is>
          <t>SWAP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lective deferrals vested percentage</t>
        </is>
      </c>
      <c r="B28" s="12" t="n">
        <v>1</v>
      </c>
      <c r="C28" s="4" t="inlineStr">
        <is>
          <t xml:space="preserve"> </t>
        </is>
      </c>
      <c r="D28" s="12" t="n">
        <v>1</v>
      </c>
      <c r="E28" s="4" t="inlineStr">
        <is>
          <t xml:space="preserve"> </t>
        </is>
      </c>
    </row>
    <row r="29">
      <c r="A29" s="4" t="inlineStr">
        <is>
          <t>Percentage of earnings deferred into company stock units, Additional elective deferral</t>
        </is>
      </c>
      <c r="B29" s="4" t="inlineStr">
        <is>
          <t xml:space="preserve"> </t>
        </is>
      </c>
      <c r="C29" s="4" t="inlineStr">
        <is>
          <t xml:space="preserve"> </t>
        </is>
      </c>
      <c r="D29" s="12" t="n">
        <v>0.01</v>
      </c>
      <c r="E29" s="4" t="inlineStr">
        <is>
          <t xml:space="preserve"> </t>
        </is>
      </c>
    </row>
    <row r="30">
      <c r="A30" s="4" t="inlineStr">
        <is>
          <t>Minimum [Member] | Deferred Compensation Plan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s vesting period in years</t>
        </is>
      </c>
      <c r="B32" s="4" t="inlineStr">
        <is>
          <t xml:space="preserve"> </t>
        </is>
      </c>
      <c r="C32" s="4" t="inlineStr">
        <is>
          <t xml:space="preserve"> </t>
        </is>
      </c>
      <c r="D32" s="4" t="inlineStr">
        <is>
          <t>1 year</t>
        </is>
      </c>
      <c r="E32" s="4" t="inlineStr">
        <is>
          <t xml:space="preserve"> </t>
        </is>
      </c>
    </row>
    <row r="33">
      <c r="A33" s="4" t="inlineStr">
        <is>
          <t>Minimum [Member] | Deferred Award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s vesting period in years</t>
        </is>
      </c>
      <c r="B35" s="4" t="inlineStr">
        <is>
          <t xml:space="preserve"> </t>
        </is>
      </c>
      <c r="C35" s="4" t="inlineStr">
        <is>
          <t xml:space="preserve"> </t>
        </is>
      </c>
      <c r="D35" s="4" t="inlineStr">
        <is>
          <t>1 year</t>
        </is>
      </c>
      <c r="E35" s="4" t="inlineStr">
        <is>
          <t xml:space="preserve"> </t>
        </is>
      </c>
    </row>
    <row r="36">
      <c r="A36" s="4" t="inlineStr">
        <is>
          <t>Minimum [Member] | Restricted Stock Award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s vesting period in years</t>
        </is>
      </c>
      <c r="B38" s="4" t="inlineStr">
        <is>
          <t xml:space="preserve"> </t>
        </is>
      </c>
      <c r="C38" s="4" t="inlineStr">
        <is>
          <t xml:space="preserve"> </t>
        </is>
      </c>
      <c r="D38" s="4" t="inlineStr">
        <is>
          <t>1 year</t>
        </is>
      </c>
      <c r="E38" s="4" t="inlineStr">
        <is>
          <t xml:space="preserve"> </t>
        </is>
      </c>
    </row>
    <row r="39">
      <c r="A39" s="4" t="inlineStr">
        <is>
          <t>Minimum [Member] | Restricted Stock Units (RSUs)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s vesting period in years</t>
        </is>
      </c>
      <c r="B41" s="4" t="inlineStr">
        <is>
          <t xml:space="preserve"> </t>
        </is>
      </c>
      <c r="C41" s="4" t="inlineStr">
        <is>
          <t xml:space="preserve"> </t>
        </is>
      </c>
      <c r="D41" s="4" t="inlineStr">
        <is>
          <t>1 year</t>
        </is>
      </c>
      <c r="E41" s="4" t="inlineStr">
        <is>
          <t xml:space="preserve"> </t>
        </is>
      </c>
    </row>
    <row r="42">
      <c r="A42" s="4" t="inlineStr">
        <is>
          <t>Minimum [Member] | Performance-based Restricted Stock Units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Potential percentage of converted shares</t>
        </is>
      </c>
      <c r="B44" s="4" t="inlineStr">
        <is>
          <t xml:space="preserve"> </t>
        </is>
      </c>
      <c r="C44" s="4" t="inlineStr">
        <is>
          <t xml:space="preserve"> </t>
        </is>
      </c>
      <c r="D44" s="12" t="n">
        <v>0</v>
      </c>
      <c r="E44" s="4" t="inlineStr">
        <is>
          <t xml:space="preserve"> </t>
        </is>
      </c>
    </row>
    <row r="45">
      <c r="A45" s="4" t="inlineStr">
        <is>
          <t>Minimum [Member] | SWAP Plan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s vesting period in years</t>
        </is>
      </c>
      <c r="B47" s="4" t="inlineStr">
        <is>
          <t xml:space="preserve"> </t>
        </is>
      </c>
      <c r="C47" s="4" t="inlineStr">
        <is>
          <t xml:space="preserve"> </t>
        </is>
      </c>
      <c r="D47" s="4" t="inlineStr">
        <is>
          <t>1 year</t>
        </is>
      </c>
      <c r="E47" s="4" t="inlineStr">
        <is>
          <t xml:space="preserve"> </t>
        </is>
      </c>
    </row>
    <row r="48">
      <c r="A48" s="4" t="inlineStr">
        <is>
          <t>Maximum [Member] | Deferred Compensation Plans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s vesting period in years</t>
        </is>
      </c>
      <c r="B50" s="4" t="inlineStr">
        <is>
          <t xml:space="preserve"> </t>
        </is>
      </c>
      <c r="C50" s="4" t="inlineStr">
        <is>
          <t xml:space="preserve"> </t>
        </is>
      </c>
      <c r="D50" s="4" t="inlineStr">
        <is>
          <t>8 years</t>
        </is>
      </c>
      <c r="E50" s="4" t="inlineStr">
        <is>
          <t xml:space="preserve"> </t>
        </is>
      </c>
    </row>
    <row r="51">
      <c r="A51" s="4" t="inlineStr">
        <is>
          <t>Maximum [Member] | Deferred Awards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Awards vesting period in years</t>
        </is>
      </c>
      <c r="B53" s="4" t="inlineStr">
        <is>
          <t xml:space="preserve"> </t>
        </is>
      </c>
      <c r="C53" s="4" t="inlineStr">
        <is>
          <t xml:space="preserve"> </t>
        </is>
      </c>
      <c r="D53" s="4" t="inlineStr">
        <is>
          <t>10 years</t>
        </is>
      </c>
      <c r="E53" s="4" t="inlineStr">
        <is>
          <t xml:space="preserve"> </t>
        </is>
      </c>
    </row>
    <row r="54">
      <c r="A54" s="4" t="inlineStr">
        <is>
          <t>Maximum [Member] | Restricted Stock Award [Membe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s vesting period in years</t>
        </is>
      </c>
      <c r="B56" s="4" t="inlineStr">
        <is>
          <t xml:space="preserve"> </t>
        </is>
      </c>
      <c r="C56" s="4" t="inlineStr">
        <is>
          <t xml:space="preserve"> </t>
        </is>
      </c>
      <c r="D56" s="4" t="inlineStr">
        <is>
          <t>2 years</t>
        </is>
      </c>
      <c r="E56" s="4" t="inlineStr">
        <is>
          <t xml:space="preserve"> </t>
        </is>
      </c>
    </row>
    <row r="57">
      <c r="A57" s="4" t="inlineStr">
        <is>
          <t>Maximum [Member] | Restricted Stock Units (RSUs)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Awards vesting period in years</t>
        </is>
      </c>
      <c r="B59" s="4" t="inlineStr">
        <is>
          <t xml:space="preserve"> </t>
        </is>
      </c>
      <c r="C59" s="4" t="inlineStr">
        <is>
          <t xml:space="preserve"> </t>
        </is>
      </c>
      <c r="D59" s="4" t="inlineStr">
        <is>
          <t>10 years</t>
        </is>
      </c>
      <c r="E59" s="4" t="inlineStr">
        <is>
          <t xml:space="preserve"> </t>
        </is>
      </c>
    </row>
    <row r="60">
      <c r="A60" s="4" t="inlineStr">
        <is>
          <t>Maximum [Member] | Performance-based Restricted Stock Units [Member]</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Potential percentage of converted shares</t>
        </is>
      </c>
      <c r="B62" s="4" t="inlineStr">
        <is>
          <t xml:space="preserve"> </t>
        </is>
      </c>
      <c r="C62" s="4" t="inlineStr">
        <is>
          <t xml:space="preserve"> </t>
        </is>
      </c>
      <c r="D62" s="12" t="n">
        <v>2</v>
      </c>
      <c r="E62" s="4" t="inlineStr">
        <is>
          <t xml:space="preserve"> </t>
        </is>
      </c>
    </row>
    <row r="63">
      <c r="A63" s="4" t="inlineStr">
        <is>
          <t>Maximum [Member] | SWAP Plan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wards vesting period in years</t>
        </is>
      </c>
      <c r="B65" s="4" t="inlineStr">
        <is>
          <t xml:space="preserve"> </t>
        </is>
      </c>
      <c r="C65" s="4" t="inlineStr">
        <is>
          <t xml:space="preserve"> </t>
        </is>
      </c>
      <c r="D65" s="4" t="inlineStr">
        <is>
          <t>10 years</t>
        </is>
      </c>
      <c r="E65" s="4" t="inlineStr">
        <is>
          <t xml:space="preserve"> </t>
        </is>
      </c>
    </row>
    <row r="66">
      <c r="A66" s="4" t="inlineStr">
        <is>
          <t>Debentures [Member]</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Stock-based compensation</t>
        </is>
      </c>
      <c r="B68" s="6" t="n">
        <v>30600</v>
      </c>
      <c r="C68" s="6" t="n">
        <v>27300</v>
      </c>
      <c r="D68" s="6" t="n">
        <v>58000</v>
      </c>
      <c r="E68" s="6" t="n">
        <v>512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ff-Balance Sheet Credit Risk (Details) - USD ($) $ in Millions</t>
        </is>
      </c>
      <c r="B1" s="2" t="inlineStr">
        <is>
          <t>6 Months Ended</t>
        </is>
      </c>
    </row>
    <row r="2">
      <c r="B2" s="2" t="inlineStr">
        <is>
          <t>Jun. 30, 2024</t>
        </is>
      </c>
      <c r="C2" s="2" t="inlineStr">
        <is>
          <t>Dec. 31, 2023</t>
        </is>
      </c>
    </row>
    <row r="3">
      <c r="A3" s="3" t="inlineStr">
        <is>
          <t>Fair Value Off Balance Sheet Risks Disclosure Information [Line Items]</t>
        </is>
      </c>
      <c r="B3" s="4" t="inlineStr">
        <is>
          <t xml:space="preserve"> </t>
        </is>
      </c>
      <c r="C3" s="4" t="inlineStr">
        <is>
          <t xml:space="preserve"> </t>
        </is>
      </c>
    </row>
    <row r="4">
      <c r="A4" s="4" t="inlineStr">
        <is>
          <t>General settlement period of securities transactions</t>
        </is>
      </c>
      <c r="B4" s="4" t="inlineStr">
        <is>
          <t>2 days</t>
        </is>
      </c>
      <c r="C4" s="4" t="inlineStr">
        <is>
          <t xml:space="preserve"> </t>
        </is>
      </c>
    </row>
    <row r="5">
      <c r="A5" s="4" t="inlineStr">
        <is>
          <t>Fair value of securities accepted as collateral permitted to sell or repledge</t>
        </is>
      </c>
      <c r="B5" s="6" t="n">
        <v>1600</v>
      </c>
      <c r="C5" s="6" t="n">
        <v>1600</v>
      </c>
    </row>
    <row r="6">
      <c r="A6" s="4" t="inlineStr">
        <is>
          <t>Fair value of collateral securities sold or repledged</t>
        </is>
      </c>
      <c r="B6" s="10" t="n">
        <v>594.8</v>
      </c>
      <c r="C6" s="10" t="n">
        <v>417.6</v>
      </c>
    </row>
    <row r="7">
      <c r="A7" s="4" t="inlineStr">
        <is>
          <t>Outstanding commitments to originate loans</t>
        </is>
      </c>
      <c r="B7" s="5" t="n">
        <v>269</v>
      </c>
      <c r="C7" s="10" t="n">
        <v>103.6</v>
      </c>
    </row>
    <row r="8">
      <c r="A8" s="4" t="inlineStr">
        <is>
          <t>Letters of credit outstanding</t>
        </is>
      </c>
      <c r="B8" s="10" t="n">
        <v>35.7</v>
      </c>
      <c r="C8" s="10" t="n">
        <v>37.1</v>
      </c>
    </row>
    <row r="9">
      <c r="A9" s="4" t="inlineStr">
        <is>
          <t>Unfunded Commitment [Member]</t>
        </is>
      </c>
      <c r="B9" s="4" t="inlineStr">
        <is>
          <t xml:space="preserve"> </t>
        </is>
      </c>
      <c r="C9" s="4" t="inlineStr">
        <is>
          <t xml:space="preserve"> </t>
        </is>
      </c>
    </row>
    <row r="10">
      <c r="A10" s="3" t="inlineStr">
        <is>
          <t>Fair Value Off Balance Sheet Risks Disclosure Information [Line Items]</t>
        </is>
      </c>
      <c r="B10" s="4" t="inlineStr">
        <is>
          <t xml:space="preserve"> </t>
        </is>
      </c>
      <c r="C10" s="4" t="inlineStr">
        <is>
          <t xml:space="preserve"> </t>
        </is>
      </c>
    </row>
    <row r="11">
      <c r="A11" s="4" t="inlineStr">
        <is>
          <t>Unused lines of credit to commercial and consumer borrowers</t>
        </is>
      </c>
      <c r="B11" s="10" t="n">
        <v>29.8</v>
      </c>
      <c r="C11" s="10" t="n">
        <v>33.3</v>
      </c>
    </row>
    <row r="12">
      <c r="A12" s="4" t="inlineStr">
        <is>
          <t>Unused Lines Of Credit [Member]</t>
        </is>
      </c>
      <c r="B12" s="4" t="inlineStr">
        <is>
          <t xml:space="preserve"> </t>
        </is>
      </c>
      <c r="C12" s="4" t="inlineStr">
        <is>
          <t xml:space="preserve"> </t>
        </is>
      </c>
    </row>
    <row r="13">
      <c r="A13" s="3" t="inlineStr">
        <is>
          <t>Fair Value Off Balance Sheet Risks Disclosure Information [Line Items]</t>
        </is>
      </c>
      <c r="B13" s="4" t="inlineStr">
        <is>
          <t xml:space="preserve"> </t>
        </is>
      </c>
      <c r="C13" s="4" t="inlineStr">
        <is>
          <t xml:space="preserve"> </t>
        </is>
      </c>
    </row>
    <row r="14">
      <c r="A14" s="4" t="inlineStr">
        <is>
          <t>Unused lines of credit to commercial and consumer borrowers</t>
        </is>
      </c>
      <c r="B14" s="6" t="n">
        <v>5600</v>
      </c>
      <c r="C14" s="6" t="n">
        <v>6300</v>
      </c>
    </row>
    <row r="15">
      <c r="A15" s="4" t="inlineStr">
        <is>
          <t>Standby Letters of Credit [Member] | Maximum [Member]</t>
        </is>
      </c>
      <c r="B15" s="4" t="inlineStr">
        <is>
          <t xml:space="preserve"> </t>
        </is>
      </c>
      <c r="C15" s="4" t="inlineStr">
        <is>
          <t xml:space="preserve"> </t>
        </is>
      </c>
    </row>
    <row r="16">
      <c r="A16" s="3" t="inlineStr">
        <is>
          <t>Fair Value Off Balance Sheet Risks Disclosure Information [Line Items]</t>
        </is>
      </c>
      <c r="B16" s="4" t="inlineStr">
        <is>
          <t xml:space="preserve"> </t>
        </is>
      </c>
      <c r="C16" s="4" t="inlineStr">
        <is>
          <t xml:space="preserve"> </t>
        </is>
      </c>
    </row>
    <row r="17">
      <c r="A17" s="4" t="inlineStr">
        <is>
          <t>Letters of credit, expiration period</t>
        </is>
      </c>
      <c r="B17" s="4" t="inlineStr">
        <is>
          <t>1 year</t>
        </is>
      </c>
      <c r="C1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egment Reporting (Narrative) (Details)</t>
        </is>
      </c>
      <c r="B1" s="2" t="inlineStr">
        <is>
          <t>6 Months Ended</t>
        </is>
      </c>
    </row>
    <row r="2">
      <c r="B2" s="2" t="inlineStr">
        <is>
          <t>Jun. 30, 2024 Segment</t>
        </is>
      </c>
    </row>
    <row r="3">
      <c r="A3" s="3" t="inlineStr">
        <is>
          <t>Segment Reporting Information [Line Items]</t>
        </is>
      </c>
      <c r="B3" s="4" t="inlineStr">
        <is>
          <t xml:space="preserve"> </t>
        </is>
      </c>
    </row>
    <row r="4">
      <c r="A4" s="4" t="inlineStr">
        <is>
          <t>Number of business segments</t>
        </is>
      </c>
      <c r="B4" s="5" t="n">
        <v>3</v>
      </c>
    </row>
    <row r="5">
      <c r="A5" s="4" t="inlineStr">
        <is>
          <t>Global Wealth Management [Member]</t>
        </is>
      </c>
      <c r="B5" s="4" t="inlineStr">
        <is>
          <t xml:space="preserve"> </t>
        </is>
      </c>
    </row>
    <row r="6">
      <c r="A6" s="3" t="inlineStr">
        <is>
          <t>Segment Reporting Information [Line Items]</t>
        </is>
      </c>
      <c r="B6" s="4" t="inlineStr">
        <is>
          <t xml:space="preserve"> </t>
        </is>
      </c>
    </row>
    <row r="7">
      <c r="A7" s="4" t="inlineStr">
        <is>
          <t>Number of businesses within operating segment</t>
        </is>
      </c>
      <c r="B7" s="5"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Schedule Of Operating Information, Segment)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revenues</t>
        </is>
      </c>
      <c r="C4" s="6" t="n">
        <v>1217932</v>
      </c>
      <c r="D4" s="6" t="n">
        <v>1050721</v>
      </c>
      <c r="E4" s="6" t="n">
        <v>2380970</v>
      </c>
      <c r="F4" s="6" t="n">
        <v>2157514</v>
      </c>
    </row>
    <row r="5">
      <c r="A5" s="4" t="inlineStr">
        <is>
          <t>Income/(loss) before income taxes</t>
        </is>
      </c>
      <c r="C5" s="5" t="n">
        <v>226894</v>
      </c>
      <c r="D5" s="5" t="n">
        <v>181385</v>
      </c>
      <c r="E5" s="5" t="n">
        <v>445585</v>
      </c>
      <c r="F5" s="5" t="n">
        <v>391268</v>
      </c>
    </row>
    <row r="6">
      <c r="A6" s="4" t="inlineStr">
        <is>
          <t>Global Wealth Management [Memb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Net revenues</t>
        </is>
      </c>
      <c r="B8" s="4" t="inlineStr">
        <is>
          <t>[1]</t>
        </is>
      </c>
      <c r="C8" s="5" t="n">
        <v>801135</v>
      </c>
      <c r="D8" s="5" t="n">
        <v>758190</v>
      </c>
      <c r="E8" s="5" t="n">
        <v>1591635</v>
      </c>
      <c r="F8" s="5" t="n">
        <v>1515376</v>
      </c>
    </row>
    <row r="9">
      <c r="A9" s="4" t="inlineStr">
        <is>
          <t>Income/(loss) before income taxes</t>
        </is>
      </c>
      <c r="C9" s="5" t="n">
        <v>299173</v>
      </c>
      <c r="D9" s="5" t="n">
        <v>299904</v>
      </c>
      <c r="E9" s="5" t="n">
        <v>589921</v>
      </c>
      <c r="F9" s="5" t="n">
        <v>616013</v>
      </c>
    </row>
    <row r="10">
      <c r="A10" s="4" t="inlineStr">
        <is>
          <t>Institutional Group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Net revenues</t>
        </is>
      </c>
      <c r="B12" s="4" t="inlineStr">
        <is>
          <t>[1]</t>
        </is>
      </c>
      <c r="C12" s="5" t="n">
        <v>390721</v>
      </c>
      <c r="D12" s="5" t="n">
        <v>277524</v>
      </c>
      <c r="E12" s="5" t="n">
        <v>742097</v>
      </c>
      <c r="F12" s="5" t="n">
        <v>610137</v>
      </c>
    </row>
    <row r="13">
      <c r="A13" s="4" t="inlineStr">
        <is>
          <t>Income/(loss) before income taxes</t>
        </is>
      </c>
      <c r="C13" s="5" t="n">
        <v>48813</v>
      </c>
      <c r="D13" s="5" t="n">
        <v>-11593</v>
      </c>
      <c r="E13" s="5" t="n">
        <v>85922</v>
      </c>
      <c r="F13" s="5" t="n">
        <v>22133</v>
      </c>
    </row>
    <row r="14">
      <c r="A14" s="4" t="inlineStr">
        <is>
          <t>Other Segments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Net revenues</t>
        </is>
      </c>
      <c r="B16" s="4" t="inlineStr">
        <is>
          <t>[1]</t>
        </is>
      </c>
      <c r="C16" s="5" t="n">
        <v>26076</v>
      </c>
      <c r="D16" s="5" t="n">
        <v>15007</v>
      </c>
      <c r="E16" s="5" t="n">
        <v>47238</v>
      </c>
      <c r="F16" s="5" t="n">
        <v>32001</v>
      </c>
    </row>
    <row r="17">
      <c r="A17" s="4" t="inlineStr">
        <is>
          <t>Income/(loss) before income taxes</t>
        </is>
      </c>
      <c r="C17" s="6" t="n">
        <v>-121092</v>
      </c>
      <c r="D17" s="6" t="n">
        <v>-106926</v>
      </c>
      <c r="E17" s="6" t="n">
        <v>-230258</v>
      </c>
      <c r="F17" s="6" t="n">
        <v>-246878</v>
      </c>
    </row>
    <row r="18"/>
    <row r="19">
      <c r="A19" s="4" t="inlineStr">
        <is>
          <t>[1] No individual client accounted for more than 10 percent of total net revenues for the three and six months ended June 30, 2024 and 2023.</t>
        </is>
      </c>
    </row>
  </sheetData>
  <mergeCells count="5">
    <mergeCell ref="A1:B2"/>
    <mergeCell ref="C1:D1"/>
    <mergeCell ref="E1:F1"/>
    <mergeCell ref="A18:E18"/>
    <mergeCell ref="A19:E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Basis of Presentation, and Summary of Significant Accounting Policies</t>
        </is>
      </c>
      <c r="B4" s="4" t="inlineStr">
        <is>
          <t>NOTE 1 – Nature of Operations, Basis of Presentation, and Summary of Significant Accounting Policies 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with a presence in the United Kingdom, Europe, and Canada. Our company’s principal customers are individual investors, corporations, municipalities, and institutions. Basis of Presentation The consolidated financial statements include Stifel Financial Corp. and its wholly owned subsidiaries, principally Stifel, Nicolaus &amp; Company, Incorporated (“Stifel”), Keefe, Bruyette &amp; Woods, Inc. (“KBW”), Stifel Bancorp, Inc. (“Stifel Bancorp”), Stifel Nicolaus Canada Inc. (“SNC”), and Stifel Nicolaus Europe Limited (“SNEL”).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23 on file with the SEC.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All material intercompany balances and transactions have been eliminated in consolidation. We have investments or interests in other entities for which we must evaluate whether to consolidate by determining whether we have a controlling financial interest or are considered to be the primary beneficiary. Under our current consolidation policy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5 for additional information on V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Operating Information, Segment) (Parenthetical)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revenues accounted for by individual client, maximum percentage</t>
        </is>
      </c>
      <c r="B4" s="12" t="n">
        <v>0.1</v>
      </c>
      <c r="C4" s="12" t="n">
        <v>0.1</v>
      </c>
      <c r="D4" s="12" t="n">
        <v>0.1</v>
      </c>
      <c r="E4" s="12" t="n">
        <v>0.1</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Information Of Total Assets On Segment Basi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37809278</v>
      </c>
      <c r="C3" s="6" t="n">
        <v>37727460</v>
      </c>
    </row>
    <row r="4">
      <c r="A4" s="4" t="inlineStr">
        <is>
          <t>Global Wealth Manage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32614886</v>
      </c>
      <c r="C6" s="5" t="n">
        <v>32773613</v>
      </c>
    </row>
    <row r="7">
      <c r="A7" s="4" t="inlineStr">
        <is>
          <t>Institutional Group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4907447</v>
      </c>
      <c r="C9" s="5" t="n">
        <v>4564058</v>
      </c>
    </row>
    <row r="10">
      <c r="A10" s="4" t="inlineStr">
        <is>
          <t>Other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286945</v>
      </c>
      <c r="C12" s="6" t="n">
        <v>3897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Net Revenues Earned On Major Geographical Area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217932</v>
      </c>
      <c r="C4" s="6" t="n">
        <v>1050721</v>
      </c>
      <c r="D4" s="6" t="n">
        <v>2380970</v>
      </c>
      <c r="E4" s="6" t="n">
        <v>2157514</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1147168</v>
      </c>
      <c r="C7" s="5" t="n">
        <v>965997</v>
      </c>
      <c r="D7" s="5" t="n">
        <v>2248172</v>
      </c>
      <c r="E7" s="5" t="n">
        <v>2004892</v>
      </c>
    </row>
    <row r="8">
      <c r="A8" s="4" t="inlineStr">
        <is>
          <t>United Kingdom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42698</v>
      </c>
      <c r="C10" s="5" t="n">
        <v>53563</v>
      </c>
      <c r="D10" s="5" t="n">
        <v>80223</v>
      </c>
      <c r="E10" s="5" t="n">
        <v>86760</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10610</v>
      </c>
      <c r="C13" s="5" t="n">
        <v>6853</v>
      </c>
      <c r="D13" s="5" t="n">
        <v>22230</v>
      </c>
      <c r="E13" s="5" t="n">
        <v>2883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6" t="n">
        <v>17456</v>
      </c>
      <c r="C16" s="6" t="n">
        <v>24308</v>
      </c>
      <c r="D16" s="6" t="n">
        <v>30345</v>
      </c>
      <c r="E16" s="6" t="n">
        <v>3703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EPS") (Computation Of Basic And Diluted Earnings Per Share) (Details) - USD ($) $ / shares in Units,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t>
        </is>
      </c>
      <c r="C4" s="6" t="n">
        <v>165294</v>
      </c>
      <c r="D4" s="6" t="n">
        <v>134352</v>
      </c>
      <c r="E4" s="6" t="n">
        <v>328869</v>
      </c>
      <c r="F4" s="6" t="n">
        <v>291891</v>
      </c>
    </row>
    <row r="5">
      <c r="A5" s="4" t="inlineStr">
        <is>
          <t>Preferred dividends</t>
        </is>
      </c>
      <c r="C5" s="5" t="n">
        <v>9321</v>
      </c>
      <c r="D5" s="5" t="n">
        <v>9320</v>
      </c>
      <c r="E5" s="5" t="n">
        <v>18641</v>
      </c>
      <c r="F5" s="5" t="n">
        <v>18640</v>
      </c>
    </row>
    <row r="6">
      <c r="A6" s="4" t="inlineStr">
        <is>
          <t>Net income available to common shareholders</t>
        </is>
      </c>
      <c r="C6" s="6" t="n">
        <v>155973</v>
      </c>
      <c r="D6" s="6" t="n">
        <v>125032</v>
      </c>
      <c r="E6" s="6" t="n">
        <v>310228</v>
      </c>
      <c r="F6" s="6" t="n">
        <v>273251</v>
      </c>
    </row>
    <row r="7">
      <c r="A7" s="4" t="inlineStr">
        <is>
          <t>Average shares used in basic computation</t>
        </is>
      </c>
      <c r="C7" s="5" t="n">
        <v>104150</v>
      </c>
      <c r="D7" s="5" t="n">
        <v>107944</v>
      </c>
      <c r="E7" s="5" t="n">
        <v>104217</v>
      </c>
      <c r="F7" s="5" t="n">
        <v>108360</v>
      </c>
    </row>
    <row r="8">
      <c r="A8" s="4" t="inlineStr">
        <is>
          <t>Dilutive effect of stock options and units</t>
        </is>
      </c>
      <c r="B8" s="4" t="inlineStr">
        <is>
          <t>[1]</t>
        </is>
      </c>
      <c r="C8" s="5" t="n">
        <v>6135</v>
      </c>
      <c r="D8" s="5" t="n">
        <v>5920</v>
      </c>
      <c r="E8" s="5" t="n">
        <v>5939</v>
      </c>
      <c r="F8" s="5" t="n">
        <v>6298</v>
      </c>
    </row>
    <row r="9">
      <c r="A9" s="4" t="inlineStr">
        <is>
          <t>Average shares used in diluted computation</t>
        </is>
      </c>
      <c r="C9" s="5" t="n">
        <v>110285</v>
      </c>
      <c r="D9" s="5" t="n">
        <v>113864</v>
      </c>
      <c r="E9" s="5" t="n">
        <v>110156</v>
      </c>
      <c r="F9" s="5" t="n">
        <v>114658</v>
      </c>
    </row>
    <row r="10">
      <c r="A10" s="4" t="inlineStr">
        <is>
          <t>Basic</t>
        </is>
      </c>
      <c r="C10" s="8" t="n">
        <v>1.5</v>
      </c>
      <c r="D10" s="7" t="n">
        <v>1.16</v>
      </c>
      <c r="E10" s="7" t="n">
        <v>2.98</v>
      </c>
      <c r="F10" s="7" t="n">
        <v>2.52</v>
      </c>
    </row>
    <row r="11">
      <c r="A11" s="4" t="inlineStr">
        <is>
          <t>Diluted</t>
        </is>
      </c>
      <c r="C11" s="7" t="n">
        <v>1.41</v>
      </c>
      <c r="D11" s="8" t="n">
        <v>1.1</v>
      </c>
      <c r="E11" s="7" t="n">
        <v>2.82</v>
      </c>
      <c r="F11" s="7" t="n">
        <v>2.38</v>
      </c>
    </row>
    <row r="12"/>
    <row r="13">
      <c r="A13" s="4" t="inlineStr">
        <is>
          <t>[1] Diluted earnings per share is computed on the basis of the weighted-average number of shares of common stock plus the effect of dilutive potential common shares outstanding during the period using the treasury stock method. Diluted earnings per share include units.</t>
        </is>
      </c>
    </row>
  </sheetData>
  <mergeCells count="5">
    <mergeCell ref="A1:B2"/>
    <mergeCell ref="C1:D1"/>
    <mergeCell ref="E1:F1"/>
    <mergeCell ref="A12:E12"/>
    <mergeCell ref="A13:E1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EPS")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7" t="n">
        <v>0.42</v>
      </c>
      <c r="C4" s="7" t="n">
        <v>0.36</v>
      </c>
      <c r="D4" s="7" t="n">
        <v>0.84</v>
      </c>
      <c r="E4" s="7" t="n">
        <v>0.72</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Shareholders' Equity (Details) shares in Millions</t>
        </is>
      </c>
      <c r="B1" s="2" t="inlineStr">
        <is>
          <t>6 Months Ended</t>
        </is>
      </c>
    </row>
    <row r="2">
      <c r="B2" s="2" t="inlineStr">
        <is>
          <t>Jun. 30, 2024 shares</t>
        </is>
      </c>
    </row>
    <row r="3">
      <c r="A3" s="3" t="inlineStr">
        <is>
          <t>Equity [Abstract]</t>
        </is>
      </c>
      <c r="B3" s="4" t="inlineStr">
        <is>
          <t xml:space="preserve"> </t>
        </is>
      </c>
    </row>
    <row r="4">
      <c r="A4" s="4" t="inlineStr">
        <is>
          <t>Number of shares authorized to be repurchased</t>
        </is>
      </c>
      <c r="B4" s="10" t="n">
        <v>10.8</v>
      </c>
    </row>
    <row r="5">
      <c r="A5" s="4" t="inlineStr">
        <is>
          <t>Common stock reissued</t>
        </is>
      </c>
      <c r="B5" s="10" t="n">
        <v>2.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Company's Shares Repurchase Activity)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purchases</t>
        </is>
      </c>
      <c r="B4" s="6" t="n">
        <v>17597</v>
      </c>
      <c r="C4" s="6" t="n">
        <v>86821</v>
      </c>
      <c r="D4" s="6" t="n">
        <v>78306</v>
      </c>
      <c r="E4" s="6" t="n">
        <v>181341</v>
      </c>
    </row>
    <row r="5">
      <c r="A5" s="4" t="inlineStr">
        <is>
          <t>Number of shares</t>
        </is>
      </c>
      <c r="B5" s="5" t="n">
        <v>229</v>
      </c>
      <c r="C5" s="5" t="n">
        <v>1492</v>
      </c>
      <c r="D5" s="5" t="n">
        <v>1069</v>
      </c>
      <c r="E5" s="5" t="n">
        <v>2944</v>
      </c>
    </row>
    <row r="6">
      <c r="A6" s="4" t="inlineStr">
        <is>
          <t>Average price</t>
        </is>
      </c>
      <c r="B6" s="7" t="n">
        <v>76.97</v>
      </c>
      <c r="C6" s="7" t="n">
        <v>58.21</v>
      </c>
      <c r="D6" s="7" t="n">
        <v>73.28</v>
      </c>
      <c r="E6" s="7" t="n">
        <v>61.59</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Variable Interest Entities (Narrative) (Details) - USD ($) $ in Thousands</t>
        </is>
      </c>
      <c r="B1" s="2" t="inlineStr">
        <is>
          <t>Jun. 30, 2024</t>
        </is>
      </c>
      <c r="C1" s="2" t="inlineStr">
        <is>
          <t>Mar. 31, 2024</t>
        </is>
      </c>
      <c r="D1" s="2" t="inlineStr">
        <is>
          <t>Dec. 31, 2023</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37809278</v>
      </c>
      <c r="C3" s="4" t="inlineStr">
        <is>
          <t xml:space="preserve"> </t>
        </is>
      </c>
      <c r="D3" s="6" t="n">
        <v>37727460</v>
      </c>
    </row>
    <row r="4">
      <c r="A4" s="4" t="inlineStr">
        <is>
          <t>Liabilities</t>
        </is>
      </c>
      <c r="B4" s="6" t="n">
        <v>32411071</v>
      </c>
      <c r="C4" s="4" t="inlineStr">
        <is>
          <t xml:space="preserve"> </t>
        </is>
      </c>
      <c r="D4" s="6" t="n">
        <v>32433029</v>
      </c>
    </row>
    <row r="5">
      <c r="A5" s="4" t="inlineStr">
        <is>
          <t>Turbin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Equity method investment percentage</t>
        </is>
      </c>
      <c r="B7" s="4" t="inlineStr">
        <is>
          <t xml:space="preserve"> </t>
        </is>
      </c>
      <c r="C7" s="12" t="n">
        <v>1</v>
      </c>
      <c r="D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ggregate Assets and Liabilities from V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37809278</v>
      </c>
      <c r="C3" s="6" t="n">
        <v>37727460</v>
      </c>
    </row>
    <row r="4">
      <c r="A4" s="4" t="inlineStr">
        <is>
          <t>Total liabilities</t>
        </is>
      </c>
      <c r="B4" s="5" t="n">
        <v>32411071</v>
      </c>
      <c r="C4" s="6" t="n">
        <v>32433029</v>
      </c>
    </row>
    <row r="5">
      <c r="A5" s="4" t="inlineStr">
        <is>
          <t>Variable Interest Entity, Primary Beneficiary [Member] | Securitization Interest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50148</v>
      </c>
      <c r="C7" s="4" t="inlineStr">
        <is>
          <t xml:space="preserve"> </t>
        </is>
      </c>
    </row>
    <row r="8">
      <c r="A8" s="4" t="inlineStr">
        <is>
          <t>Total liabilities</t>
        </is>
      </c>
      <c r="B8" s="6" t="n">
        <v>142658</v>
      </c>
      <c r="C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Aggregate Assets, Liabilities, and Our Exposure to Loss from those V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37809278</v>
      </c>
      <c r="C3" s="6" t="n">
        <v>37727460</v>
      </c>
    </row>
    <row r="4">
      <c r="A4" s="4" t="inlineStr">
        <is>
          <t>Total liabilities</t>
        </is>
      </c>
      <c r="B4" s="5" t="n">
        <v>32411071</v>
      </c>
      <c r="C4" s="5" t="n">
        <v>32433029</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288162</v>
      </c>
      <c r="C7" s="4" t="inlineStr">
        <is>
          <t xml:space="preserve"> </t>
        </is>
      </c>
    </row>
    <row r="8">
      <c r="A8" s="4" t="inlineStr">
        <is>
          <t>Variable Interest Entity Not Primary Beneficiary [Member] | Debt and equity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676928</v>
      </c>
      <c r="C10" s="5" t="n">
        <v>798266</v>
      </c>
    </row>
    <row r="11">
      <c r="A11" s="4" t="inlineStr">
        <is>
          <t>Total liabilities</t>
        </is>
      </c>
      <c r="B11" s="5" t="n">
        <v>190776</v>
      </c>
      <c r="C11" s="5" t="n">
        <v>278602</v>
      </c>
    </row>
    <row r="12">
      <c r="A12" s="4" t="inlineStr">
        <is>
          <t>Maximum Exposure to Loss</t>
        </is>
      </c>
      <c r="B12" s="5" t="n">
        <v>38296</v>
      </c>
      <c r="C12" s="5" t="n">
        <v>40088</v>
      </c>
    </row>
    <row r="13">
      <c r="A13" s="4" t="inlineStr">
        <is>
          <t>Variable Interest Entity Not Primary Beneficiary [Member] | Miscellaneous Investments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Assets</t>
        </is>
      </c>
      <c r="B15" s="5" t="n">
        <v>388766</v>
      </c>
      <c r="C15" s="5" t="n">
        <v>456286</v>
      </c>
    </row>
    <row r="16">
      <c r="A16" s="4" t="inlineStr">
        <is>
          <t>Total liabilities</t>
        </is>
      </c>
      <c r="B16" s="5" t="n">
        <v>189831</v>
      </c>
      <c r="C16" s="5" t="n">
        <v>277924</v>
      </c>
    </row>
    <row r="17">
      <c r="A17" s="4" t="inlineStr">
        <is>
          <t>Maximum Exposure to Loss</t>
        </is>
      </c>
      <c r="B17" s="5" t="n">
        <v>38296</v>
      </c>
      <c r="C17" s="5" t="n">
        <v>40088</v>
      </c>
    </row>
    <row r="18">
      <c r="A18" s="4" t="inlineStr">
        <is>
          <t>Variable Interest Entity Not Primary Beneficiary [Member] | Partnership Interest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Assets</t>
        </is>
      </c>
      <c r="B20" s="4" t="inlineStr">
        <is>
          <t xml:space="preserve"> </t>
        </is>
      </c>
      <c r="C20" s="5" t="n">
        <v>341980</v>
      </c>
    </row>
    <row r="21">
      <c r="A21" s="4" t="inlineStr">
        <is>
          <t>Total liabilities</t>
        </is>
      </c>
      <c r="B21" s="5" t="n">
        <v>945</v>
      </c>
      <c r="C21" s="5" t="n">
        <v>678</v>
      </c>
    </row>
    <row r="22">
      <c r="A22" s="4" t="inlineStr">
        <is>
          <t>Maximum Exposure to Loss</t>
        </is>
      </c>
      <c r="B22" s="6" t="n">
        <v>0</v>
      </c>
      <c r="C22"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NOTE 2 – New Accounting Pronouncements Recently Adopted Accounting Guidance Fair Value Measurement In June 2022, the Financial Accounting Standards Board (“FASB”) issued Accounting Standards Update (“ASU”) 2022-03, “Fair Value Measurement of Equity Securities Subject to Contractual Sale Restrictions” (ASU 2022-03), an update to ASC Topic 820 – Fair Value Measurement. The amendments in ASU 2022-03 clarify that a contractual restriction on the sale of an equity security is not considered part of the unit of account of the equity security and, therefore, is not considered in measuring fair value. The amendments clarify that an entity cannot, as a separate unit of account, recognize and measure a contractual sale restriction. The amendments require new disclosures related to equity securities subject to contractual sale restrictions, including the fair value of such equity securities, the nature and remaining duration of the corresponding restrictions, and any circumstances that could cause a lapse in the restrictions. The amendments are effective for annual reporting periods beginning after December 15, 2023 (January 1, 2024, for our company), and for the interim periods within those annual reporting periods. The adoption of the accounting update did not have a material impact on our consolidated financial statements. Leases In March 2023, the FASB issued ASU 2023-01, “Leases (Topic 842): Common Control Arrangements,” which requires entities to classify and account for leases with related parties on the basis of legally enforceable terms and conditions of the arrangement. The accounting update is effective for interim and annual periods beginning after December 15, 2023 (January 1, 2024, for our company). The adoption of the accounting update did not have a material impact on our consolidated financial statements. Segment Reporting In November 2023, the FASB issued ASU 2023-07, “Segment Reporting (Topic 280): Improvements to Reportable Segment Disclosures,” which requires enhanced disclosures for significant expenses by reportable operating segment. Significant expense categories and amounts are those regularly provided to the chief operating decision maker (CODM) and included in the measure of a segment’s profit or loss. The updated guidance will also require us to disclose the title and position of our CODM, including an explanation of how our CODM uses the reported measure(s) of segment profit or loss in assessing segment performance and deciding how to allocate resources. The accounting update is effective for annual periods beginning after December 15, 2023, and interim periods within fiscal years beginning after December 15, 2024, with early adoption permitted. While the adoption of the accounting update will not have a material impact on our consolidated financial statements, we are currently evaluating the impact to our segment disclosures. Recently Issued Accounting Guidance Income Taxes In December 2023, the FASB issued ASU 2023-09, “Income Taxes (Topic 240): Improvements to Income Tax Disclosures,” which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The accounting update is effective for annual periods beginning after December 15, 2024 (January 1, 2025 for our company), with early adoption permitted. We are currently assessing the updated guidance; however, it is not expected to have a material impact to our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28" customWidth="1" min="2" max="2"/>
    <col width="22" customWidth="1" min="3" max="3"/>
    <col width="22" customWidth="1" min="4" max="4"/>
  </cols>
  <sheetData>
    <row r="1">
      <c r="A1" s="1" t="inlineStr">
        <is>
          <t>Subsequent Events (Details)</t>
        </is>
      </c>
      <c r="B1" s="2" t="inlineStr">
        <is>
          <t>6 Months Ended</t>
        </is>
      </c>
    </row>
    <row r="2">
      <c r="B2" s="2" t="inlineStr">
        <is>
          <t>Jun. 30, 2024 USD ($) Event</t>
        </is>
      </c>
      <c r="C2" s="2" t="inlineStr">
        <is>
          <t>Jul. 18, 2024 USD ($)</t>
        </is>
      </c>
      <c r="D2" s="2" t="inlineStr">
        <is>
          <t>Dec. 31, 2023 USD ($)</t>
        </is>
      </c>
    </row>
    <row r="3">
      <c r="A3" s="3" t="inlineStr">
        <is>
          <t>Subsequent Event [Line Items]</t>
        </is>
      </c>
      <c r="B3" s="4" t="inlineStr">
        <is>
          <t xml:space="preserve"> </t>
        </is>
      </c>
      <c r="C3" s="4" t="inlineStr">
        <is>
          <t xml:space="preserve"> </t>
        </is>
      </c>
      <c r="D3" s="4" t="inlineStr">
        <is>
          <t xml:space="preserve"> </t>
        </is>
      </c>
    </row>
    <row r="4">
      <c r="A4" s="4" t="inlineStr">
        <is>
          <t>Senior notes</t>
        </is>
      </c>
      <c r="B4" s="6" t="n">
        <v>1116166000</v>
      </c>
      <c r="C4" s="4" t="inlineStr">
        <is>
          <t xml:space="preserve"> </t>
        </is>
      </c>
      <c r="D4" s="6" t="n">
        <v>1115629000</v>
      </c>
    </row>
    <row r="5">
      <c r="A5" s="4" t="inlineStr">
        <is>
          <t>Number of types of subsequent events | Event</t>
        </is>
      </c>
      <c r="B5" s="5" t="n">
        <v>2</v>
      </c>
      <c r="C5" s="4" t="inlineStr">
        <is>
          <t xml:space="preserve"> </t>
        </is>
      </c>
      <c r="D5" s="4" t="inlineStr">
        <is>
          <t xml:space="preserve"> </t>
        </is>
      </c>
    </row>
    <row r="6">
      <c r="A6" s="4" t="inlineStr">
        <is>
          <t>Subsequent Event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enior Notes Rate</t>
        </is>
      </c>
      <c r="B8" s="4" t="inlineStr">
        <is>
          <t xml:space="preserve"> </t>
        </is>
      </c>
      <c r="C8" s="11" t="n">
        <v>0.0425</v>
      </c>
      <c r="D8" s="4" t="inlineStr">
        <is>
          <t xml:space="preserve"> </t>
        </is>
      </c>
    </row>
    <row r="9">
      <c r="A9" s="4" t="inlineStr">
        <is>
          <t>Senior notes</t>
        </is>
      </c>
      <c r="B9" s="4" t="inlineStr">
        <is>
          <t xml:space="preserve"> </t>
        </is>
      </c>
      <c r="C9" s="6" t="n">
        <v>500000</v>
      </c>
      <c r="D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6 Months Ended</t>
        </is>
      </c>
    </row>
    <row r="2">
      <c r="B2" s="2" t="inlineStr">
        <is>
          <t>Jun. 30, 2024</t>
        </is>
      </c>
    </row>
    <row r="3">
      <c r="A3" s="3" t="inlineStr">
        <is>
          <t>Due to and from Broker-Dealers and Clearing Organizations [Abstract]</t>
        </is>
      </c>
      <c r="B3" s="4" t="inlineStr">
        <is>
          <t xml:space="preserve"> </t>
        </is>
      </c>
    </row>
    <row r="4">
      <c r="A4" s="4" t="inlineStr">
        <is>
          <t>Receivables From and Payables to Brokers, Dealers and Clearing Organizations</t>
        </is>
      </c>
      <c r="B4" s="4" t="inlineStr">
        <is>
          <t>NOTE 3 – Receivables From and Payables to Brokers, Dealers, and Clearing Organizations Amounts receivable from brokers, dealers, and clearing organizations at June 30, 2024 and December 31, 2023, included (in thousands) :
June 30, December 31,
Receivable from clearing organizations $ 207,260 $ 178,991
Deposits paid for securities borrowed 188,081 215,368
Securities failed to deliver 29,877 19,785
$ 425,218 $ 414,144 Amounts payable to brokers, dealers, and clearing organizations at June 30, 2024 and December 31, 2023, included (in thousands) :
June 30, December 31,
Deposits received from securities loaned $ 156,802 $ 135,693
Securities failed to receive 33,122 91,636
Payable to clearing organizations 2,923 4,407
$ 192,847 $ 231,736 Deposits paid for securities borrowed approximate the market value of the securities. Securities failed to deliver and receive represent the contract value of securities that have not been delivered or received on settleme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4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U.S. government securities, corporate fixed income securities, and equity securities listed in active market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agency mortgage-backed securities, fixed income and equity securities infrequently traded, state and municipal securities, asset-backed securities, and non-agency mortgage-backed securities and sovereign debt securities, included in other in the table below. We have identified Level 3 financial instruments to include certain asset-backed securities and syndicated loans, included in other in the table below, with unobservable pricing input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are primarily valued based on quoted prices in active markets and reported in Level 1. Corporate equity securities that have little to no pricing observability are reported in Level 3. ARS are primarily valued based upon our expectations of issuer redemptions and using internal discounted cash flow models that utilize unobservable inputs. ARS are reported as Level 3 assets. Private company investments are primarily valued based upon internally developed models. These valuations require significant management judgment due to the absence of quoted market prices, the inherent lack of liquidity, and their long-term nature. Typically, the initial costs of these investments are considered to represent fair market value, as such amounts are negotiated between willing market participants. Private company investments are primarily reported as Level 3 assets.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s investments in funds measured at NAV include partnership interests, mutual funds, money market funds, and private equity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 below presents the fair value of our investments in, and unfunded commitments to, funds that are measured at NAV as of June 30, 2024 and December 31, 2023 (in thousands) :
June 30, 2024 December 31, 2023
Fair value of investments Unfunded commitments Fair value of investments Unfunded commitments
Partnership interests $ 25,891 $ 12,678 $ 24,261 $ 14,454
Money market funds 1,674 — 4,706 —
Mutual funds 537 — 3,632 —
Private equity funds 447 1,181 368 1,181
Total $ 28,549 $ 13,859 $ 32,967 $ 15,635 Financial Instruments Sold, But Not Yet Purchased Financial instruments sold, but not purchased, recorded at fair value based on quoted prices in active markets and other observable market data include highly liquid instruments with quoted prices, such as U.S. government securities, and equity and fixed income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not actively traded, fixed income securities, and U.S. government agency securities, and sovereign debt, state and municipal securities, and asset-backed securities, included in other in the table below. We have identified Level 3 financial instruments to include syndicated loans, included in other in the table below.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Derivatives Derivatives are valued using quoted market prices for identical instruments when available or observable inputs from forward and futures yield curves. The valuation models used require market observable inputs, including contractual terms, market prices, yield curves, credit curves, and measures of volatility. We have classified our derivatives as Level 2. The counterparties to most of our company’s derivative transactions represent regulated banks, bank holding companies, and derivative clearing houses. Management has determined that the counterparty credit risk associated with its derivative transactions is not significant. Accordingly, the recorded fair values for these transactions have not been adjusted to reflect counterparty credit risk. Assets and liabilities measured at fair value on a recurring basis as of June 30, 2024, are presented below (in thousands) :
June 30, 2024
Total Level 1 Level 2 Level 3
Financial instruments owned:
U.S. government securities $ 10,901 $ 10,901 $ — $ —
U.S. government agency securities 194,979 — 194,979 —
Agency mortgage-backed securities 259,206 — 259,206 —
Asset-backed securities 89,007 — 87,804 1,203
Corporate securities:
Fixed income securities 293,994 — 293,994 —
Equity securities 69,216 68,839 377 —
State and municipal securities 271,417 — 271,417 —
Other (1) 72,496 — 6,783 65,713
Total financial instruments owned 1,261,216 79,740 1,114,560 66,916
Available-for-sale securities:
U.S. government agency securities 2,215 — 2,215 —
State and municipal securities 2,337 — 2,337 —
Mortgage-backed securities:
Agency 845,462 — 845,462 —
Commercial 66,830 — 66,830 —
Non-agency 222 — 222 —
Corporate fixed income securities 507,383 — 507,383 —
Asset-backed securities 159,028 — 159,028 —
Total available-for-sale securities 1,583,477 — 1,583,477 —
Investments:
Corporate equity securities 24,464 12,371 215 11,878
Auction rate securities 739 — — 739
Other (2) 39,387 32 6 39,349
Investments in funds and partnerships measured at NAV 26,875
Total investments 91,465 12,403 221 51,966
Cash equivalents measured at NAV 1,674
Derivative contracts (3) 127,177 — 127,177 —
$ 3,065,009 $ 92,143 $ 2,825,435 $ 118,882 (1) Includes syndicated loans, non-agency mortgage-backed securities, and sovereign debt. (2) Primarily includes private company investments. (3) Included in other assets in the consolidated statements of financial condition.
June 30, 2024
Total Level 1 Level 2 Level 3
Liabilities:
Financial instruments sold, but not yet purchased:
U.S. government securities $ 392,431 $ 392,431 $ — $ —
Agency mortgage-backed securities 74,742 — 74,742 —
Corporate securities:
Fixed income securities 133,943 — 133,943 —
Equity securities 29,122 29,122 — —
Other (4) 4,073 — 350 3,723
Total financial instruments sold, but not yet purchased 634,311 421,553 209,035 3,723
Derivative contracts (5) 127,156 — 127,156 —
$ 761,467 $ 421,553 $ 336,191 $ 3,723 (4) Includes syndicated loans and sovereign debt. (5) Included in accounts payable and accrued expenses in the consolidated statements of financial condition. Assets and liabilities measured at fair value on a recurring basis as of December 31, 2023, are presented below (in thousands) :
December 31, 2023
Total Level 1 Level 2 Level 3
Financial instruments owned:
U.S. government securities $ 32,411 $ 32,411 $ — $ —
U.S. government agency securities 106,634 — 106,634 —
Agency mortgage-backed securities 159,903 — 159,903 —
Asset-backed securities 19,604 — 18,106 1,498
Corporate securities:
Fixed income securities 237,671 210 237,461 —
Equity securities 52,520 52,158 362 —
State and municipal securities 223,155 — 223,155 —
Other (1) 86,843 — 3,879 82,964
Total financial instruments owned 918,741 84,779 749,500 84,462
Available-for-sale securities:
U.S. government agency securities 2,219 — 2,219 —
State and municipal securities 2,351 — 2,351 —
Mortgage-backed securities:
Agency 746,170 — 746,170 —
Commercial 66,671 — 66,671 —
Non-agency 261 — 261 —
Corporate fixed income securities 556,161 — 556,161 —
Asset-backed securities 177,853 — 177,853 —
Total available-for-sale securities 1,551,686 — 1,551,686 —
Investments:
Corporate equity securities 22,406 10,313 215 11,878
Auction rate securities 783 — — 783
Other (2) 39,655 73 115 39,467
Investments in funds and partnerships measured at NAV 28,261
Total investments 91,105 10,386 330 52,128
Cash equivalents measured at NAV 4,706
Derivative contracts (3) 118,668 — 118,668 —
$ 2,684,906 $ 95,165 $ 2,420,184 $ 136,590 (1) Includes syndicated loans, non-agency mortgage-backed securities, and sovereign debt. (2) Primarily includes private company investments. (3) Included in other assets in the consolidated statements of financial condition.
December 31, 2023
Total Level 1 Level 2 Level 3
Liabilities:
Financial instruments sold, but not yet purchased:
U.S. government securities $ 273,653 $ 273,653 $ — $ —
U.S. government agency securities 4,924 — 4,924 —
Agency mortgage-backed securities 52,664 — 52,664 —
Corporate securities:
Fixed income securities 138,359 — 138,359 —
Equity securities 21,576 21,576 — —
Other (4) 6,565 — 2,729 3,836
Total financial instruments sold, but not yet purchased 497,741 295,229 198,676 3,836
Derivative contracts (5) 118,651 — 118,651 —
$ 616,392 $ 295,229 $ 317,327 $ 3,836 (4) Includes syndicated loans, state and municipal securities, and asset-backed securities. (5) Included in accounts payable and accrued expenses in the consolidated statements of financial condition . The following table summarizes the changes in fair value associated with Level 3 financial instruments during the three months ended June 30, 2024 (in thousands) :
Three Months Ended June 30, 2024
Financial instruments owned Investments
Asset-Backed Securities Syndicated Loans Corporate Equity Securities Auction Rate Other
Balance at March 31, 2024 $ 1,239 $ 97,730 $ 11,878 $ 783 $ 39,467
Unrealized losses — ( 27 ) — ( 44 ) ( 118 )
Realized gains/(losses) 903 ( 196 ) — — —
Purchases — 6,792 — — —
Sales — ( 32,687 ) — — —
Redemptions ( 939 ) ( 5,899 ) — — —
Net change ( 36 ) ( 32,017 ) — ( 44 ) ( 118 )
Balance at June 30, 2024 $ 1,203 $ 65,713 $ 11,878 $ 739 $ 39,349 The following table summarizes the change in fair value associated with Level 3 financial instruments during the six months ended June 30, 2024 (in thousands):
Six Months Ended June 30, 2024
Financial instruments owned Investments
Asset-Backed Securities Syndicated Loans Corporate Equity Securities Auction Rate Other
Balance at December 31, 2023 $ 1,498 $ 82,964 $ 11,878 $ 783 $ 39,467
Unrealized gains/(losses) — 1,548 — ( 44 ) ( 118 )
Realized gains/(losses) 1,300 ( 1,792 ) — — —
Purchases — 28,428 — — —
Sales — ( 32,944 ) — — —
Redemptions ( 1,595 ) ( 12,491 ) — — —
Net change ( 295 ) ( 17,251 ) — ( 44 ) ( 118 )
Balance at June 30, 2024 $ 1,203 $ 65,713 $ 11,878 $ 739 $ 39,349 The results included in the tables above are only a component of the overall investment strategies of our company. The tables above do not present Level 1 or Level 2 valued assets or liabilities. The changes in unrealized gains/(losses) recorded in earnings for the three and six months ended June 30, 2024, relating to Level 3 assets still held at June 30, 2024, were immaterial.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Significant increases in any of these inputs in isolation would result in a significantly lower fair value. On an ongoing basis, management verifies the fair value by reviewing the appropriateness of the discounted cash flow model and its significant inputs. Fair Value of Financial Instruments The following reflects the fair value of financial instruments as of June 30, 2024 and December 31, 2023, whether or not recognized in the consolidated statements of financial condition at fair value (in thousands) .
June 30, 2024 December 31, 2023
Carrying Estimated Carrying Estimated
Financial assets:
Cash and cash equivalents $ 2,615,670 $ 2,615,670 $ 3,361,801 $ 3,361,801
Cash segregated for regulatory purposes 41,290 41,290 162,048 162,048
Securities purchased under agreements to resell 439,539 439,539 349,849 349,849
Financial instruments owned 1,261,216 1,261,216 918,741 918,741
Available-for-sale securities 1,583,477 1,583,477 1,551,686 1,551,686
Held-to-maturity securities 6,059,267 6,074,257 5,888,798 5,852,176
Bank loans 19,346,967 18,418,965 19,305,805 18,259,923
Loans held for sale 472,804 472,804 423,999 423,999
Investments 91,465 91,465 91,105 91,105
Derivative contracts (1) 127,177 127,177 118,668 118,668
Financial liabilities:
Securities sold under agreements to repurchase $ 594,820 $ 594,820 $ 417,644 $ 417,644
Bank deposits 27,139,753 25,222,469 27,334,579 25,326,174
Financial instruments sold, but not yet purchased 634,311 634,311 497,741 497,741
Senior notes 1,116,166 1,058,131 1,115,629 1,041,217
Debentures to Stifel Financial Capital Trusts 60,000 56,975 60,000 55,507
Derivative contracts (2) 127,156 127,156 118,651 118,651 (1) Included in other assets in the consolidated statements of financial condition. (2) Included in accounts payable and accrued expenses in the consolidated statements of financial condition.
The following tables present the estimated fair values of financial instruments not measured at fair value on a recurring basis as of June 30, 2024 and December 31, 2023 (in thousands) :
June 30, 2024
Total Level 1 Level 2 Level 3
Financial assets:
Cash $ 2,613,996 $ 2,613,996 $ — $ —
Cash segregated for regulatory purposes 41,290 41,290 — —
Securities purchased under agreements to resell 439,539 — 439,539 —
Held-to-maturity securities 6,074,257 — 5,980,647 93,610
Bank loans 18,418,965 — 18,418,965 —
Loans held for sale 472,804 — 472,804 —
Financial liabilities:
Securities sold under agreements to repurchase $ 594,820 $ — $ 594,820 $ —
Bank deposits 25,222,469 — 25,222,469 —
Senior notes 1,058,131 1,058,131 — —
Debentures to Stifel Financial Capital Trusts 56,975 — — 56,975
December 31, 2023
Total Level 1 Level 2 Level 3
Financial assets:
Cash $ 3,357,095 $ 3,357,095 $ — $ —
Cash segregated for regulatory purposes 162,048 162,048 — —
Securities purchased under agreements to resell 349,849 — 349,849 —
Held-to-maturity securities 5,852,176 — 5,758,130 94,046
Bank loans 18,259,923 — 18,259,923 —
Loans held for sale 423,999 — 423,999 —
Financial liabilities:
Securities sold under agreements to repurchase $ 417,644 $ — $ 417,644 $ —
Bank deposits 25,326,174 — 25,326,174 —
Senior notes 1,041,217 1,041,217 — —
Debentures to Stifel Financial Capital Trusts 55,507 — — 55,507 The following, as supplemented by the discussion above, describes the valuation techniques used in estimating the fair value of our financial instruments as of June 30, 2024 and December 31, 2023. Financial Assets Securities Purchased Under Agreements to Resell Securities purchased under agreements to resell are collateralized financing transactions that are recorded at their contractual amounts plus accrued interest. The carrying values at June 30, 2024 and December 31, 2023 approximate fair value due to their short-term nature. Held-to-Maturity Securities Securities held to maturity are recorded at amortized cost based on our company’s positive intent and ability to hold these securities to maturity. Securities held to maturity include asset-backed securities, consisting of collateralized loan obligation securities and student loan AR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Bank Loans The fair values of mortgage loans and commercial loans were estimated using a discounted cash flow method, a form of the income approach. Discount rates were determined considering rates at which similar portfolios of loans, with similar remaining maturities, would be made and considering liquidity spreads applicable to each loan portfolio based on the secondary market. Loans Held for Sale Loans held for sale consist of fixed-rate and adjustable-rate residential real estate mortgage loans intended for sale. Loans held for sale are stated at lower of cost or market value. Market value is determined based on prevailing market prices for loans with similar characteristics or on sale contract prices. Financial Liabilities Securities Sold Under Agreements to Repurchase Securities sold under agreements to repurchase are collateralized financing transactions that are recorded at their contractual amounts plus accrued interest. The carrying values at June 30, 2024 and December 31, 2023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similar type debt instruments.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t>
        </is>
      </c>
      <c r="B1" s="2" t="inlineStr">
        <is>
          <t>6 Months Ended</t>
        </is>
      </c>
    </row>
    <row r="2">
      <c r="B2" s="2" t="inlineStr">
        <is>
          <t>Jun. 30, 2024</t>
        </is>
      </c>
    </row>
    <row r="3">
      <c r="A3" s="3" t="inlineStr">
        <is>
          <t>Investments, Debt and Equity Securities [Abstract]</t>
        </is>
      </c>
      <c r="B3" s="4" t="inlineStr">
        <is>
          <t xml:space="preserve"> </t>
        </is>
      </c>
    </row>
    <row r="4">
      <c r="A4" s="4" t="inlineStr">
        <is>
          <t>Financial Instruments Owned and Financial Instruments Sold, But Not Yet Purchased</t>
        </is>
      </c>
      <c r="B4" s="4" t="inlineStr">
        <is>
          <t>NOTE 5 – Financial Instruments Owned and Financial Instruments Sold, But Not Yet Purchased The components of financial instruments owned and financial instruments sold, but not yet purchased, at June 30, 2024 and December 31, 2023 are as follows (in thousands) :
June 30, December 31,
Financial instruments owned:
U.S. government securities $ 10,901 $ 32,411
U.S. government agency securities 194,979 106,634
Agency mortgage-backed securities 259,206 159,903
Asset-backed securities 89,007 19,604
Corporate securities:
Fixed income securities 293,994 237,671
Equity securities 69,216 52,520
State and municipal securities 271,417 223,155
Other (1) 72,496 86,843
$ 1,261,216 $ 918,741
Financial instruments sold, but not yet purchased:
U.S. government securities $ 392,431 $ 273,653
Agency mortgage-backed securities 74,742 52,664
Corporate securities:
Fixed income securities 133,943 138,359
Equity securities 29,122 21,576
Other (2) 4,073 11,489
$ 634,311 $ 497,741 (1) Includes syndicated loans, non-agency mortgage-backed securities, and sovereign debt. (2) Includes syndicated loans, sovereign debt, state and municipal securities, and asset-backed securities. At June 30, 2024 and December 31, 2023, financial instruments owned in the amount of $ 516.8 million and $ 303.2 million, respectively, were pledged as collateral for our repurchase agreements and short-term borrowings.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And Held-To-Matur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vailable-for-Sale and Held-to-Maturity Securities</t>
        </is>
      </c>
      <c r="B4" s="4" t="inlineStr">
        <is>
          <t xml:space="preserve">NOTE 6 – Available-for-Sale and Held-to-Maturity Securities The following tables provide a summary of the amortized cost and fair values of the available-for-sale securities and held-to-maturity securities at June 30, 2024 and December 31, 2023 (in thousands) :
June 30, 2024
Amortized Gross (1) Gross (1) Fair Value
Available-for-sale securities
U.S. government agency securities $ 2,392 $ — $ ( 177 ) $ 2,215
State and municipal securities 2,350 — ( 13 ) 2,337
Mortgage-backed securities:
Agency 971,702 80 ( 126,320 ) 845,462
Commercial 69,885 — ( 3,055 ) 66,830
Non-agency 233 — ( 11 ) 222
Corporate fixed income securities 563,266 — ( 55,883 ) 507,383
Asset-backed securities 160,908 40 ( 1,920 ) 159,028
$ 1,770,736 $ 120 $ ( 187,379 ) $ 1,583,477
Held-to-maturity securities (2)
Asset-backed securities $ 6,059,267 $ 20,034 $ ( 5,044 ) $ 6,074,257
December 31, 2023
Amortized Gross (1) Gross (1) Fair Value
Available-for-sale securities
U.S. government agency securities $ 2,376 $ 5 $ ( 162 ) $ 2,219
State and municipal securities 2,350 1 — 2,351
Mortgage-backed securities:
Agency 855,456 — ( 109,286 ) 746,170
Commercial 70,326 — ( 3,655 ) 66,671
Non-agency 274 — ( 13 ) 261
Corporate fixed income securities 615,131 — ( 58,970 ) 556,161
Asset-backed securities 181,717 — ( 3,864 ) 177,853
$ 1,727,630 $ 6 $ ( 175,950 ) $ 1,551,686
Held-to-maturity securities (2)
Asset-backed securities $ 5,888,798 $ 6,387 $ ( 43,009 ) $ 5,852,176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We are required to evaluate our available-for-sale and held-to-maturity debt securities for any expected losses with recognition of an allowance for credit losses, when applicable. At June 30, 2024, we did no t have an allowance for credit losses recorded on our investment portfolio. Accrued interest receivable for our investment portfolio at June 30, 2024 and December 31, 2023 was $ 89.8 million and $ 95.7 million, respectively, and is reported in other assets in the consolidated statements of financial condition. We do not include reserves for interest receivable in the measurement of the allowance for credit losses. There were no sales of available-for-sale securities during the three and six months ended June 30, 2024. There were no sales of available-for-sale securities during the three months ended June 30, 2023. During the six months ended June 30, 2023, we received proceeds of $ 2.4 million from the sale of available-for-sale securities, which resulted in a realized loss of $ 7.6 million. The table below summarizes the amortized cost and fair values of our securities by contractual maturity at June 30, 2024 and December 31, 2023 (in thousands) . Expected maturities may differ significantly from contractual maturities, as issuers may have the right to call or prepay obligations with or without call or prepayment penalties.
June 30, 2024 December 31, 2023
Amortized Fair Value Amortized Fair Value
Available-for-sale securities
Within one year $ 97,248 $ 96,116 $ 105,389 $ 104,113
After one year through three years 153,728 145,030 184,975 174,827
After three years through five years 26,293 23,346 38,462 34,316
After five years through ten years 428,283 377,250 448,931 398,624
After ten years 1,065,184 941,735 949,873 839,806
$ 1,770,736 $ 1,583,477 $ 1,727,630 $ 1,551,686
Held-to-maturity securities
After three years through five years 15,000 15,000 — —
After five years through ten years 2,867,782 2,872,188 2,754,817 2,740,154
After ten years 3,176,485 3,187,069 3,133,981 3,112,022
$ 6,059,267 $ 6,074,257 $ 5,888,798 $ 5,852,176 The maturities of our available-for-sale (fair value) and held-to-maturity (amortized cost) securities at June 30, 2024, are as follows ( in thousands ):
Within 1 1-5 Years 5-10 Years After 10 Total
Available-for-sale securities (1)
U.S. government agency securities $ — $ 2,215 $ — $ — $ 2,215
State and municipal securities — 2,337 — — 2,337
Mortgage-backed securities:
Agency — 241 81,553 763,668 845,462
Commercial — — — 66,830 66,830
Non-agency — — 222 — 222
Corporate fixed income securities 96,116 163,583 247,684 — 507,383
Asset-backed securities — — 47,791 111,237 159,028
$ 96,116 $ 168,376 $ 377,250 $ 941,735 $ 1,583,477
Held-to-maturity securities
Asset-backed securities $ — $ 15,000 $ 2,867,782 $ 3,176,485 $ 6,059,267 (1) Due to the immaterial amount of income recognized on tax-exempt securities, yields were not calculated on a tax-equivalent basis. At June 30, 2024 and December 31, 2023, securities of $6 94.4 million and $ 746.4 million, respectively, were pledged at the Federal Home Loan Bank as collateral for borrowings and letters of credit obtained to secure public deposits. At June 30, 2024 and December 31, 2023, securities of $ 1.1 billion and $ 1.3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June 30, 2024 (in thousands) :
Less than 12 months 12 months or more Total
Gross Fair Value Gross Fair Value Gross Fair Value
Available-for-sale securities
U.S. government agency securities $ ( 3 ) $ 443 $ ( 174 ) $ 1,772 $ ( 177 ) $ 2,215
State and municipal securities ( 13 ) 2,337 — — ( 13 ) 2,337
Mortgage-backed securities:
Agency ( 217 ) 96,388 ( 126,103 ) 684,458 ( 126,320 ) 780,846
Commercial — — ( 3,055 ) 66,830 ( 3,055 ) 66,830
Non-agency — — ( 11 ) 222 ( 11 ) 222
Corporate fixed income securities ( 66 ) 6,547 ( 55,817 ) 500,836 ( 55,883 ) 507,383
Asset-backed securities ( 386 ) 32,908 ( 1,534 ) 113,079 ( 1,920 ) 145,987
$ ( 685 ) $ 138,623 $ ( 186,694 ) $ 1,367,197 $ ( 187,379 ) $ 1,505,820 At June 30, 2024, the amortized cost of 270 securities classified as available for sale exceeded their fair value by $ 187.4 million, of which $ 186.7 million related to investment securities that had been in a loss position for 12 months or longer. The total fair value of these investments at June 30, 2024, was $ 1.5 billion, which was 95.1 % of our available-for-sale portfolio. Credit Quality Indicators The Company uses Moody credit ratings as the primary credit quality indicator for its held-to-maturity debt securities. Each security is evaluated at least quarterly. The indicators represent the rating for debt securities, as of the date presented, based on the most recent assessment performed. The following table shows the amortized cost of our held-to-maturity securities by credit quality indicator at June 30, 2024 (in thousands) :
AAA AA A C Total
Held-to-maturity securities
Asset-backed securities $ 1,584,129 $ 4,468,981 $ 5,000 $ 1,157 $ 6,059,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t>
        </is>
      </c>
      <c r="B1" s="2" t="inlineStr">
        <is>
          <t>6 Months Ended</t>
        </is>
      </c>
    </row>
    <row r="2">
      <c r="B2" s="2" t="inlineStr">
        <is>
          <t>Jun. 30, 2024</t>
        </is>
      </c>
    </row>
    <row r="3">
      <c r="A3" s="3" t="inlineStr">
        <is>
          <t>Receivables [Abstract]</t>
        </is>
      </c>
      <c r="B3" s="4" t="inlineStr">
        <is>
          <t xml:space="preserve"> </t>
        </is>
      </c>
    </row>
    <row r="4">
      <c r="A4" s="4" t="inlineStr">
        <is>
          <t>Bank Loans</t>
        </is>
      </c>
      <c r="B4" s="4" t="inlineStr">
        <is>
          <t xml:space="preserve">NOTE 7 – Bank Loans Our loan portfolio consists primarily of the following segments: Real Estate. Real estate loans include residential real estate non-conforming loans, residential real estate conforming loans, commercial real estate, and home equity lines of credit. The allowance methodology related to real estate loans considers several factors, including, but not limited to, loan-to-value ratio, FICO score, home price index, delinquency status, credit limits, and utilization rate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Fund banking. Fund banking loans primarily include capital call lines of credit, also known as subscription lines of credit. These credit facilities are used by closed-end private investment funds (“Fund”) that have raised capital commitments from limited partners to effectively manage the Fund’s cash and bridge timing between the Fund’s investments and capital calls. The lines of credit are collateralized by a pledge of the limited partner’s contractually callable capital and the general partner’s right to call such capital as permitted in the Fund’s partnership agreement. Securities-based loans.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nstruction and land. Short-term loans used to finance the development of commercial real estate projects. Other. Other loans include consumer and credit card lending. The following table presents the balance and associated percentage of each major loan category in our bank loan portfolio at June 30, 2024 and December 31, 2023 (in thousands, except percentages) :
June 30, 2024 December 31, 2023
Balance Percent Balance Percent
Residential real estate $ 8,253,851 42.2 % $ 8,047,647 41.4 %
Commercial and industrial 3,689,379 18.9 3,566,987 18.3
Fund banking 3,346,785 17.1 3,633,126 18.7
Securities-based loans 2,253,045 11.5 2,306,455 11.9
Construction and land 1,198,395 6.1 1,034,370 5.3
Commercial real estate 608,911 3.1 660,631 3.4
Home equity lines of credit 158,472 0.8 136,270 0.7
Other 45,920 0.3 55,981 0.3
Gross bank loans 19,554,758 100.0 % 19,441,467 100.0 %
Loans in process/(unapplied loan payments), net ( 67,194 ) 1,108
Unamortized loan fees, net ( 5,483 ) ( 8,478 )
Allowance for loan losses ( 135,114 ) ( 128,292 )
Loans held for investment, net $ 19,346,967 $ 19,305,805 At June 30, 2024 and December 31, 2023, Stifel Bancorp had loans outstanding to its executive officers and directors and executive officers and directors of certain affiliated entities in the amount of $ 38.0 million and $ 46.0 million, respectively. At June 30, 2024 and December 31, 2023, we had loans held for sale of $ 472.8 million and $ 424.0 million, respectively. For the three months ended June 30, 2024 and 2023, we recognized losses, included in other income in the accompanying consolidated statements of operations, of $ 1.5 million and $ 2.0 million, respectively, from the sale of originated loans, net of fees and costs. For the six months ended June 30, 2024 and 2023, we recognized losses, included in other income in the accompanying consolidated statements of operations, of $ 2.9 million and $ 2.6 million, respectively, from the sale of originated loans, net of fees and costs. At June 30, 2024 and December 31, 2023, loans, primarily consisting of residential and commercial real estate loans of $ 7.6 billion and $ 7.4 billion, respectively, were pledged at the Federal Home Loan Bank as collateral for borrowings. Accrued interest receivable for loans and loans held for sale at June 30, 2024 and December 21, 2023 was $ 97.8 million and $ 94.0 million, respectively, and is reported in other assets on the consolidated statement of financial condition. The following tables detail activity in the allowance for loan losses by portfolio segment for the three and six months ended June 30, 2024 (in thousands) .
Three Months Ended June 30, 2024
Beginning Provision Charge-offs Recoveries Ending
Commercial and industrial $ 65,887 $ 10,708 $ ( 241 ) $ — $ 76,354
Construction and land 18,589 ( 2,210 ) — — 16,379
Commercial real estate 20,689 ( 3,687 ) ( 1,690 ) — 15,312
Fund banking 8,763 3,416 — — 12,179
Residential real estate 12,507 ( 1,265 ) — — 11,242
Securities-based loans 3,068 ( 255 ) — — 2,813
Home equity lines of credit 246 116 — — 362
Other 464 9 — — 473
$ 130,213 $ 6,832 $ ( 1,931 ) $ — $ 135,114
Six Months Ended June 30, 2024
Beginning Provision Charge-offs Recoveries Ending
Commercial and industrial $ 67,077 $ 12,155 $ ( 3,811 ) $ 933 $ 76,354
Construction and land 11,817 4,562 — — 16,379
Commercial real estate 21,386 ( 4,384 ) ( 1,690 ) — 15,312
Fund banking 10,173 2,006 — — 12,179
Residential real estate 13,855 ( 2,613 ) — — 11,242
Securities-based loans 3,035 ( 222 ) — — 2,813
Home equity lines of credit 371 ( 9 ) — — 362
Other 578 ( 105 ) — — 473
$ 128,292 $ 11,390 $ ( 5,501 ) $ 933 $ 135,114 During the three months ended June 30, 2024, we recorded $ 3.0 million of net credit loss reserves, including $ 6.8 million of the reserve for credit losses for funded loans, partially offset by a release of $ 3.9 million of the allowance for unfunded lending commitments. During the six months ended June 30, 2024, we recorded $ 8.2 million of net credit loss reserves, including $ 11.4 million of the reserve for credit losses for funded loans and $ 0.3 million related to employee retention awards, partially offset by a release of $ 3.5 million of the allowance for unfunded lending commitments. During the three months ended June 30, 2023, we recorded $ 7.8 million of net credit loss reserves, including $ 6.1 million of the reserve for credit losses for funded loans and $ 1.7 million of the reserve for unfunded lending commitments. During the six months ended June 30, 2023, we recorded $ 12.7 million of net credit loss reserves, including $ 11.5 million of the reserve for credit losses for funded loans and $ 1.3 million of the reserve for unfunded lending commitments. The provision for unfunded lending agreements is included in the provision for credit losses on the consolidated statement of operations. The expected credit losses for unfunded lending commitments, including standby letters of credit and binding unfunded loan commitments, are reported on the consolidated statement of financial condition in accounts payable and accrued expenses. The following tables detail activity in the allowance for loan losses by portfolio segment for the three and six months ended June 30, 2023 (in thousands) .
Three Months Ended June 30, 2023
Beginning Provision Charge-offs Recoveries Ending
Commercial and industrial $ 55,734 $ 11,241 $ ( 598 ) $ — $ 66,377
Residential real estate 22,696 ( 8,283 ) — — 14,413
Commercial real estate 11,566 1,863 — — 13,429
Construction and land 10,317 2,328 — — 12,645
Fund banking 12,943 ( 765 ) — — 12,178
Securities-based loans 3,117 ( 31 ) — — 3,086
Home equity lines of credit 412 ( 244 ) — — 168
Other 377 8 — — 385
$ 117,162 $ 6,117 $ ( 598 ) $ — $ 122,681
Six Months Ended June 30, 2023
Beginning Provision Charge-offs Recoveries Ending
Commercial and industrial $ 54,143 $ 12,699 $ ( 618 ) $ 153 $ 66,377
Residential real estate 20,441 ( 6,028 ) — — 14,413
Commercial real estate 12,897 532 — — 13,429
Construction and land 8,568 4,077 — — 12,645
Fund banking 11,711 467 — — 12,178
Securities-based loans 3,157 ( 71 ) — — 3,086
Home equity lines of credit 364 ( 196 ) — — 168
Other 372 13 — — 385
$ 111,653 $ 11,493 $ ( 618 ) $ 153 $ 122,681 The following tables present the aging of the recorded investment in past due loans at June 30, 2024 and December 31, 2023 by portfolio segment (in thousands) :
As of June 30, 2024
30 – 89 Days 90 or More Total Past Current Total
Residential real estate $ 16,109 $ 2,359 $ 18,468 $ 8,235,383 $ 8,253,851
Commercial and industrial 27,475 2,329 29,804 3,659,575 3,689,379
Fund banking — — — 3,346,785 3,346,785
Securities-based loans — — — 2,253,045 2,253,045
Construction and land — — — 1,198,395 1,198,395
Commercial real estate — — — 608,911 608,911
Home equity lines of credit 681 378 1,059 157,413 158,472
Other 41 63 104 45,816 45,920
Total $ 44,306 $ 5,129 $ 49,435 $ 19,505,323 $ 19,554,758
As of June 30, 2024*
Nonaccrual Nonperforming loans with no allowance Total
Commercial and industrial $ 33,266 $ 13,388 $ 46,654
Commercial real estate 35,649 — 35,649
Residential real estate 1,435 924 2,359
Home equity lines of credit 378 — 378
Other 63 — 63
Total $ 70,791 $ 14,312 $ 85,103 * There were no loans past due 90 days and still accruing interest at June 30, 2024.
As of December 31, 2023
30 – 89 Days 90 or More Total Current Total
Residential real estate $ 15,312 $ 3,945 $ 19,257 $ 8,028,390 $ 8,047,647
Fund banking — — — 3,633,126 3,633,126
Commercial and industrial — 2,022 2,022 3,564,965 3,566,987
Securities-based loans — 3 3 2,306,452 2,306,455
Construction and land — — — 1,034,370 1,034,370
Commercial real estate — — — 660,631 660,631
Home equity lines of credit 570 87 657 135,613 136,270
Other 45 59 104 55,877 55,981
Total $ 15,927 $ 6,116 $ 22,043 $ 19,419,424 $ 19,441,467
As of December 31, 2023*
Nonaccrual Nonperforming loans with no allowance Total
Commercial real estate $ 39,195 $ — $ 39,195
Residential real estate 3,090 1,000 4,090
Commercial and industrial — 2,022 2,022
Securities-based loans — 3 3
Home equity lines of credit 22 65 87
Other 59 — 59
Total $ 42,366 $ 3,090 $ 45,456 * There were no loans past due 90 days and still accruing interest at December 31, 2023. In the normal course of business, we may modify the original terms of a loan agreement. In certain circumstances, we may agree to modify the original terms of a loan agreement to a borrower experiencing financial difficulty, which may include a borrower in default, financial distress, bankruptcy or other circumstances. Modifications of loans to borrowers experiencing financial difficulty are designed to reduce our loss exposure while providing borrowers with an opportunity to work through financial difficulties, often to avoid foreclosure or bankruptcy. Loan modifications to borrowers experiencing financial difficulty typically involve principal forgiveness, an interest rate reduction, an other-than-insignificant payment delay (i.e., payment or maturity forbearance greater than six months), or a term extension, or any combination thereof. Modified loans to borrowers experiencing financial difficulty are subject to our nonaccrual policies. Loans to borrowers experiencing financial difficulty which were modified during the three and six months ended June 30, 2024 and 2023 were not significant. The gross interest income related to impaired loans, which would have been recorded, had these loans been current in accordance with their original terms, and the interest income recognized on these loans during the three and six months ended June 30, 2024 and 2023, were insignificant to the consolidated financial statements. Credit quality indicators As of June 30, 2024, bank loans were primarily extended to non-investment grade borrowers. Substantially all of these loans align with the U.S. Federal bank regulatory agencies’ definition of Pass. Loans meet the definition of Pass when they are performing and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June 30, 2024 and December 31, 2023, 96.9 % and 97.0 %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A credit exposure rated pass has a continued expectation of timely repayment, all obligations of the borrower are current, and the obligor complies with material terms and conditions of the lending agreement. Special Mention. Extensions of credit that have potential weakness that deserve management’s close attention, and if left uncorrected may, at some future date, result in the deterioration of the repayment prospects or collateral position. Substandard. Obligor has a well-defined weakness that jeopardizes the repayment of the debt and has a high probability of payment default with the distinct possibility that the Company will sustain some loss if noted deficiencies are not corrected. Doubtful. Inherent weakness in the exposure makes the collection or repayment in full, based on existing facts, conditions and circumstances, highly improbable, and the amount of loss is uncertain. Substandard loans are regularly reviewed for impairment. Doubtful loans are considered impaired.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Based on the most recent analysis performed, the risk category of our loan portfolio was as follows (in thousands) :
As of June 30, 2024
Pass Special Mention Substandard Doubtful Total
Residential real estate $ 8,248,043 $ 3,449 $ 2,359 $ — $ 8,253,851
Commercial and industrial 3,344,761 166,429 148,385 29,804 3,689,379
Fund banking 3,346,785 — — — 3,346,785
Securities-based loans 2,253,045 — — — 2,253,045
Construction and land 1,149,751 — 48,644 — 1,198,395
Commercial real estate 485,955 30,827 92,129 — 608,911
Home equity lines of credit 158,094 — 378 — 158,472
Other 45,833 36 — 51 45,920
Total $ 19,032,267 $ 200,741 $ 291,895 $ 29,855 $ 19,554,758
As of December 31, 2023
Pass Special Mention Substandard Doubtful Total
Residential real estate $ 8,042,246 $ 1,456 $ 3,945 $ — $ 8,047,647
Fund banking 3,633,126 — — — 3,633,126
Commercial and industrial 3,294,891 89,302 180,772 2,022 3,566,987
Securities-based loans 2,306,452 — — 3 2,306,455
Construction and land 963,083 71,287 — — 1,034,370
Commercial real estate 512,171 49,264 99,196 — 660,631
Home equity lines of credit 135,806 377 87 — 136,270
Other 55,922 — — 59 55,981
Total $ 18,943,697 $ 211,686 $ 284,000 $ 2,084 $ 19,441,467
Term Loans Amortized Cost Basis by Origination Year – June 30, 2024
2024 2023 2022 2021 2020 Prior Revolving Loans Amortized Cost Basis Total
Residential real estate:
Pass $ 557,765 $ 1,143,019 $ 2,547,526 $ 2,229,118 $ 880,955 $ 889,660 $ — $ 8,248,043
Special Mention — 1,100 576 — — 1,773 — 3,449
Substandard — — 1,576 — — 783 — 2,359
Doubtful — — — — — — — —
$ 557,765 $ 1,144,119 $ 2,549,678 $ 2,229,118 $ 880,955 $ 892,216 $ — $ 8,253,851
Commercial and industrial:
Pass $ 420,529 $ 606,248 $ 805,524 $ 668,401 $ 79,867 $ 121,206 $ 642,986 $ 3,344,761
Special Mention 421 10,289 46,704 28,125 877 — 80,013 166,429
Substandard 6,790 — 53,197 34,522 — 3,462 50,414 148,385
Doubtful — — — 27,475 — — 2,329 29,804
$ 427,740 $ 616,537 $ 905,425 $ 758,523 $ 80,744 $ 124,668 $ 775,742 $ 3,689,379
Fund banking:
Pass $ — $ 790 $ 41,588 $ — $ 447 $ — $ 3,303,960 $ 3,346,785
Special Mention — — — — — — — —
Substandard — — — — — — — —
Doubtful — — — — — — — —
$ — $ 790 $ 41,588 $ — $ 447 $ — $ 3,303,960 $ 3,346,785
Securities-based loans:
Pass $ 2,187 $ 14,728 $ 2,421 $ 2,123 $ 48,039 $ 36,572 $ 2,146,975 $ 2,253,045
Special Mention — — — — — — — —
Substandard — — — — — — — —
Doubtful — — — — — — — —
$ 2,187 $ 14,728 $ 2,421 $ 2,123 $ 48,039 $ 36,572 $ 2,146,975 $ 2,253,045
Construction and land:
Pass $ — $ 175,662 $ 557,241 $ 212,681 $ 191,027 $ 13,140 $ — $ 1,149,751
Special Mention — — — — — — — —
Substandard — — — — — 48,644 — 48,644
Doubtful — — — — — — — —
$ — $ 175,662 $ 557,241 $ 212,681 $ 191,027 $ 61,784 $ — $ 1,198,395
Commercial real estate:
Pass $ — $ 32,985 $ 283,639 $ 64,660 $ 30,371 $ 74,300 $ — $ 485,955
Special Mention — — 30,827 — — — — 30,827
Substandard — — 56,480 35,649 — — — 92,129
Doubtful — — — — — — — —
$ — $ 32,985 $ 370,946 $ 100,309 $ 30,371 $ 74,300 $ — $ 608,911
Home equity lines of credit:
Pass $ — $ — $ — $ — $ — $ — $ 158,094 $ 158,094
Special Mention — — — — — — — —
Substandard — — — — — — 378 378
Doubtful — — — — — — — —
$ — $ — $ — $ — $ — $ — $ 158,472 $ 158,472
Other:
Pass $ 2,855 $ — $ 3,991 $ — $ 10,000 $ 22,053 $ 6,934 $ 45,833
Special Mention — — — — — — 36 36
Substandard — — — — — — — —
Doubtful — — — — — — 51 51
$ 2,855 $ — $ 3,991 $ — $ 10,000 $ 22,053 $ 7,021 $ 45,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The carrying amount of goodwill and intangible assets attributable to each of our reporting segments is presented in the following table (in thousands) :
December 31, Adjustments Write-off June 30,
Goodwill
Global Wealth Management $ 335,009 $ — $ — $ 335,009
Institutional Group 1,053,234 168 — 1,053,402
$ 1,388,243 $ 168 $ — $ 1,388,411
December 31, Adjustments Amortization June 30,
Intangible assets
Global Wealth Management $ 28,687 $ — $ ( 2,226 ) $ 26,461
Institutional Group 104,592 ( 210 ) ( 9,612 ) 94,770
$ 133,279 $ ( 210 ) $ ( 11,838 ) $ 121,231 Amortizable intangible assets consist of acquired customer relationships, trade names, acquired technology, non-compete agreements, investment banking backlog, and core deposits that are amortized over their contractual or determined useful lives. Intangible assets as of June 30, 2024 and December 31, 2023 were as follows (in thousands) :
June 30, 2024 December 31, 2023
Gross Accumulated Amortization Gross Accumulated Amortization
Customer relationships $ 227,098 $ 129,450 $ 227,486 $ 122,971
Trade names 30,359 23,107 30,359 22,366
Acquired technology 18,314 6,179 18,314 3,447
Non-compete agreements 10,700 9,099 10,700 8,421
Investment banking backlog 8,913 6,543 8,913 5,758
Core deposits 8,615 8,390 8,615 8,145
$ 303,999 $ 182,768 $ 304,387 $ 171,108 Amortization expense related to intangible assets was $ 6.0 million and $ 4.6 million for the three months ended June 30, 2024 and 2023, respectively. Amortization expense related to intangible assets was $ 11.8 million and $ 9.1 million for the six months ended June 30, 2024 and 2023, respectively. Amortization expense is included in other operating expenses in the consolidated statements of operations. The weighted-average remaining lives of the following intangible assets at June 30, 2024, are: customer relationships, 9.3 years; trade names, 6.7 years; non-compete agreements, 4.2 years; acquired technology, 2.1 years; core deposits, 0.8 years; and investment banking backlog, 4.4 years. We have an intangible asset that is not subject to amortization and is, therefore, not included in the table below. As of June 30, 2024, we expect amortization expense in future periods to be as follows (in thousands) :
Fiscal year
Remainder of 2024 $ 11,317
2025 20,970
2026 16,885
2027 13,188
2028 12,230
Thereafter 44,523
$ 119,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 and Federal Home Loan Bank Advances</t>
        </is>
      </c>
      <c r="B1" s="2" t="inlineStr">
        <is>
          <t>6 Months Ended</t>
        </is>
      </c>
    </row>
    <row r="2">
      <c r="B2" s="2" t="inlineStr">
        <is>
          <t>Jun. 30, 2024</t>
        </is>
      </c>
    </row>
    <row r="3">
      <c r="A3" s="3" t="inlineStr">
        <is>
          <t>Short-Term Debt, Other Disclosure [Abstract]</t>
        </is>
      </c>
      <c r="B3" s="4" t="inlineStr">
        <is>
          <t xml:space="preserve"> </t>
        </is>
      </c>
    </row>
    <row r="4">
      <c r="A4" s="4" t="inlineStr">
        <is>
          <t>Borrowings and Federal Home Loan Bank Advances</t>
        </is>
      </c>
      <c r="B4" s="4" t="inlineStr">
        <is>
          <t>NOTE 9 – Borrowings and Federal Home Loan Bank Advances Our short-term financing is generally obtained through short-term bank line financing on an uncommitted, secured basis, securities lending arrangements, repurchase agreements, advances from the Federal Home Loan Bank, term loans, and committed bank line financing on an unsecured basis. We borrow from various banks on a demand basis with company-owned and customer securities pledged as collateral. The value of customer-owned securities used as collateral is not reflected in the consolidated statements of financial condition. We also have an unsecured, committed bank line available. Our uncommitted secured lines of credit at June 30, 2024, totaled $ 880.0 million with four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 70.0 million during the six months ended June 30, 2024. There are no compensating balance requirements under these arrangements. Any borrowings on secured lines of credit are generally utilized to finance certain fixed income securities. At June 30, 2024, we had no outstanding balances on our uncommitted secured lines of credit. The Federal Home Loan advances are floating-rate advances. The weighted average interest rates on these advances during the three and six months ended June 30, 2024 was 2.14 %. The advances are secured by Stifel Bancorp’s residential mortgage loan portfolio and investment portfolio. The interest rates reset on a daily basis. Stifel Bancorp has the option to prepay these advances without penalty on the interest reset date. At June 30, 2024, there were no Federal Home Loan advances. On September 27, 2023, the Company and Stifel (the “Borrowers”) entered into an unsecured credit agreement with a syndicate of lenders led by Bank of America, N.A., as administrative agent (the “Credit Agreement”). Concurrently with, and conditional upon, the effectiveness of the Credit Agreement, all of the commitments under the Borrowers’ existing $ 500.0 million unsecured revolving credit facility agreement were terminated. The Credit Agreement has a maturity date of September 27, 2028 , and provides for a committed unsecured borrowing facility for maximum aggregate borrowings of up to $ 750.0 million, depending on the amount of outstanding borrowings of the Borrowers from time to time during the duration of the Credit Agreement. The interest rates on borrowings under the Credit Agreement are variable and based on the Secured Overnight Financing Rate. The Borrowers can draw upon this line as long as certain restrictive covenants are maintained. Under the Credit Agreement, the Borrowers are required to maintain compliance with a minimum consolidated tangible net worth covenant, as defined, and a maximum consolidated total capitalization ratio covenant, as defined. In addition, Stifel is required to maintain compliance with a minimum regulatory excess net capital percentage covenant, as defined, and our bank subsidiaries are required to maintain their status as well-capitalized, as defined. Upon the occurrence and during the continuation of an event of default, the Company’s obligations under the Credit Agreement may be accelerated and the lending commitments thereunder terminated. The Credit Agreement contains customary events of default, including, without limitation, payment defaults, breaches of representations and warranties, covenant defaults, cross-defaults to similar obligations, certain events of bankruptcy and insolvency, change of control, and judgment defaults. At June 30, 2024, we had no advances on the Credit Facility and were in compliance with all covenants and currently do not expect any covenant viol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Financial Condition - USD ($) $ in Thousands</t>
        </is>
      </c>
      <c r="C1" s="2" t="inlineStr">
        <is>
          <t>Jun. 30, 2024</t>
        </is>
      </c>
      <c r="E1" s="2" t="inlineStr">
        <is>
          <t>Dec. 31, 2023</t>
        </is>
      </c>
    </row>
    <row r="2">
      <c r="A2" s="3" t="inlineStr">
        <is>
          <t>Assets</t>
        </is>
      </c>
      <c r="C2" s="4" t="inlineStr">
        <is>
          <t xml:space="preserve"> </t>
        </is>
      </c>
      <c r="E2" s="4" t="inlineStr">
        <is>
          <t xml:space="preserve"> </t>
        </is>
      </c>
    </row>
    <row r="3">
      <c r="A3" s="4" t="inlineStr">
        <is>
          <t>Cash and cash equivalents</t>
        </is>
      </c>
      <c r="C3" s="6" t="n">
        <v>2615670</v>
      </c>
      <c r="E3" s="6" t="n">
        <v>3361801</v>
      </c>
    </row>
    <row r="4">
      <c r="A4" s="4" t="inlineStr">
        <is>
          <t>Cash segregated for regulatory purposes</t>
        </is>
      </c>
      <c r="C4" s="5" t="n">
        <v>41290</v>
      </c>
      <c r="E4" s="5" t="n">
        <v>162048</v>
      </c>
    </row>
    <row r="5">
      <c r="A5" s="3" t="inlineStr">
        <is>
          <t>Receivables:</t>
        </is>
      </c>
      <c r="C5" s="4" t="inlineStr">
        <is>
          <t xml:space="preserve"> </t>
        </is>
      </c>
      <c r="E5" s="4" t="inlineStr">
        <is>
          <t xml:space="preserve"> </t>
        </is>
      </c>
    </row>
    <row r="6">
      <c r="A6" s="4" t="inlineStr">
        <is>
          <t>Brokerage clients, net</t>
        </is>
      </c>
      <c r="C6" s="5" t="n">
        <v>840630</v>
      </c>
      <c r="E6" s="5" t="n">
        <v>841507</v>
      </c>
    </row>
    <row r="7">
      <c r="A7" s="4" t="inlineStr">
        <is>
          <t>Brokers, dealers, and clearing organizations</t>
        </is>
      </c>
      <c r="C7" s="5" t="n">
        <v>425218</v>
      </c>
      <c r="E7" s="5" t="n">
        <v>414144</v>
      </c>
    </row>
    <row r="8">
      <c r="A8" s="4" t="inlineStr">
        <is>
          <t>Securities purchased under agreements to resell</t>
        </is>
      </c>
      <c r="C8" s="5" t="n">
        <v>439539</v>
      </c>
      <c r="E8" s="5" t="n">
        <v>349849</v>
      </c>
    </row>
    <row r="9">
      <c r="A9" s="4" t="inlineStr">
        <is>
          <t>Financial instruments owned, at fair value</t>
        </is>
      </c>
      <c r="C9" s="5" t="n">
        <v>1261216</v>
      </c>
      <c r="E9" s="5" t="n">
        <v>918741</v>
      </c>
    </row>
    <row r="10">
      <c r="A10" s="4" t="inlineStr">
        <is>
          <t>Available-for-sale securities, at fair value</t>
        </is>
      </c>
      <c r="C10" s="5" t="n">
        <v>1583477</v>
      </c>
      <c r="D10" s="4" t="inlineStr">
        <is>
          <t>[1]</t>
        </is>
      </c>
      <c r="E10" s="5" t="n">
        <v>1551686</v>
      </c>
    </row>
    <row r="11">
      <c r="A11" s="4" t="inlineStr">
        <is>
          <t>Held-to-maturity securities, at amortized cost</t>
        </is>
      </c>
      <c r="B11" s="4" t="inlineStr">
        <is>
          <t>[2]</t>
        </is>
      </c>
      <c r="C11" s="5" t="n">
        <v>6059267</v>
      </c>
      <c r="E11" s="5" t="n">
        <v>5888798</v>
      </c>
    </row>
    <row r="12">
      <c r="A12" s="3" t="inlineStr">
        <is>
          <t>Loans:</t>
        </is>
      </c>
      <c r="C12" s="4" t="inlineStr">
        <is>
          <t xml:space="preserve"> </t>
        </is>
      </c>
      <c r="E12" s="4" t="inlineStr">
        <is>
          <t xml:space="preserve"> </t>
        </is>
      </c>
    </row>
    <row r="13">
      <c r="A13" s="4" t="inlineStr">
        <is>
          <t>Held for investment, net</t>
        </is>
      </c>
      <c r="C13" s="5" t="n">
        <v>19346967</v>
      </c>
      <c r="E13" s="5" t="n">
        <v>19305805</v>
      </c>
    </row>
    <row r="14">
      <c r="A14" s="4" t="inlineStr">
        <is>
          <t>Held for sale, at lower of cost or market</t>
        </is>
      </c>
      <c r="C14" s="5" t="n">
        <v>472804</v>
      </c>
      <c r="E14" s="5" t="n">
        <v>423999</v>
      </c>
    </row>
    <row r="15">
      <c r="A15" s="4" t="inlineStr">
        <is>
          <t>Investments, at fair value</t>
        </is>
      </c>
      <c r="C15" s="5" t="n">
        <v>91465</v>
      </c>
      <c r="E15" s="5" t="n">
        <v>91105</v>
      </c>
    </row>
    <row r="16">
      <c r="A16" s="4" t="inlineStr">
        <is>
          <t>Fixed assets, net</t>
        </is>
      </c>
      <c r="C16" s="5" t="n">
        <v>325733</v>
      </c>
      <c r="E16" s="5" t="n">
        <v>191528</v>
      </c>
    </row>
    <row r="17">
      <c r="A17" s="4" t="inlineStr">
        <is>
          <t>Operating lease right-of-use assets, net</t>
        </is>
      </c>
      <c r="C17" s="5" t="n">
        <v>821895</v>
      </c>
      <c r="E17" s="5" t="n">
        <v>778216</v>
      </c>
    </row>
    <row r="18">
      <c r="A18" s="4" t="inlineStr">
        <is>
          <t>Goodwill</t>
        </is>
      </c>
      <c r="C18" s="5" t="n">
        <v>1388411</v>
      </c>
      <c r="E18" s="5" t="n">
        <v>1388243</v>
      </c>
    </row>
    <row r="19">
      <c r="A19" s="4" t="inlineStr">
        <is>
          <t>Intangible assets, net</t>
        </is>
      </c>
      <c r="C19" s="5" t="n">
        <v>121231</v>
      </c>
      <c r="E19" s="5" t="n">
        <v>133279</v>
      </c>
    </row>
    <row r="20">
      <c r="A20" s="4" t="inlineStr">
        <is>
          <t>Loans and advances to financial advisors and other employees, net</t>
        </is>
      </c>
      <c r="C20" s="5" t="n">
        <v>727105</v>
      </c>
      <c r="E20" s="5" t="n">
        <v>683486</v>
      </c>
    </row>
    <row r="21">
      <c r="A21" s="4" t="inlineStr">
        <is>
          <t>Deferred tax assets, net</t>
        </is>
      </c>
      <c r="C21" s="5" t="n">
        <v>145971</v>
      </c>
      <c r="E21" s="5" t="n">
        <v>121522</v>
      </c>
    </row>
    <row r="22">
      <c r="A22" s="4" t="inlineStr">
        <is>
          <t>Other assets</t>
        </is>
      </c>
      <c r="C22" s="5" t="n">
        <v>1101389</v>
      </c>
      <c r="E22" s="5" t="n">
        <v>1121703</v>
      </c>
    </row>
    <row r="23">
      <c r="A23" s="4" t="inlineStr">
        <is>
          <t>Total assets</t>
        </is>
      </c>
      <c r="C23" s="5" t="n">
        <v>37809278</v>
      </c>
      <c r="E23" s="5" t="n">
        <v>37727460</v>
      </c>
    </row>
    <row r="24">
      <c r="A24" s="3" t="inlineStr">
        <is>
          <t>Payables:</t>
        </is>
      </c>
      <c r="C24" s="4" t="inlineStr">
        <is>
          <t xml:space="preserve"> </t>
        </is>
      </c>
      <c r="E24" s="4" t="inlineStr">
        <is>
          <t xml:space="preserve"> </t>
        </is>
      </c>
    </row>
    <row r="25">
      <c r="A25" s="4" t="inlineStr">
        <is>
          <t>Brokerage clients</t>
        </is>
      </c>
      <c r="C25" s="5" t="n">
        <v>508753</v>
      </c>
      <c r="E25" s="5" t="n">
        <v>734821</v>
      </c>
    </row>
    <row r="26">
      <c r="A26" s="4" t="inlineStr">
        <is>
          <t>Brokers, dealers, and clearing organizations</t>
        </is>
      </c>
      <c r="C26" s="5" t="n">
        <v>192847</v>
      </c>
      <c r="E26" s="5" t="n">
        <v>231736</v>
      </c>
    </row>
    <row r="27">
      <c r="A27" s="4" t="inlineStr">
        <is>
          <t>Drafts</t>
        </is>
      </c>
      <c r="C27" s="5" t="n">
        <v>78713</v>
      </c>
      <c r="E27" s="5" t="n">
        <v>117688</v>
      </c>
    </row>
    <row r="28">
      <c r="A28" s="4" t="inlineStr">
        <is>
          <t>Securities sold under agreements to repurchase</t>
        </is>
      </c>
      <c r="C28" s="5" t="n">
        <v>594820</v>
      </c>
      <c r="E28" s="5" t="n">
        <v>417644</v>
      </c>
    </row>
    <row r="29">
      <c r="A29" s="4" t="inlineStr">
        <is>
          <t>Bank deposits</t>
        </is>
      </c>
      <c r="C29" s="5" t="n">
        <v>27139753</v>
      </c>
      <c r="E29" s="5" t="n">
        <v>27334579</v>
      </c>
    </row>
    <row r="30">
      <c r="A30" s="4" t="inlineStr">
        <is>
          <t>Financial instruments sold, but not yet purchased, at fair value</t>
        </is>
      </c>
      <c r="C30" s="5" t="n">
        <v>634311</v>
      </c>
      <c r="E30" s="5" t="n">
        <v>497741</v>
      </c>
    </row>
    <row r="31">
      <c r="A31" s="4" t="inlineStr">
        <is>
          <t>Accrued compensation</t>
        </is>
      </c>
      <c r="C31" s="5" t="n">
        <v>503960</v>
      </c>
      <c r="E31" s="5" t="n">
        <v>585612</v>
      </c>
    </row>
    <row r="32">
      <c r="A32" s="4" t="inlineStr">
        <is>
          <t>Lease liabilities, net</t>
        </is>
      </c>
      <c r="C32" s="5" t="n">
        <v>877849</v>
      </c>
      <c r="E32" s="5" t="n">
        <v>825529</v>
      </c>
    </row>
    <row r="33">
      <c r="A33" s="4" t="inlineStr">
        <is>
          <t>Accounts payable and accrued expenses</t>
        </is>
      </c>
      <c r="C33" s="5" t="n">
        <v>703899</v>
      </c>
      <c r="E33" s="5" t="n">
        <v>512050</v>
      </c>
    </row>
    <row r="34">
      <c r="A34" s="4" t="inlineStr">
        <is>
          <t>Senior notes</t>
        </is>
      </c>
      <c r="C34" s="5" t="n">
        <v>1116166</v>
      </c>
      <c r="E34" s="5" t="n">
        <v>1115629</v>
      </c>
    </row>
    <row r="35">
      <c r="A35" s="4" t="inlineStr">
        <is>
          <t>Debentures to Stifel Financial Capital Trusts</t>
        </is>
      </c>
      <c r="C35" s="5" t="n">
        <v>60000</v>
      </c>
      <c r="E35" s="5" t="n">
        <v>60000</v>
      </c>
    </row>
    <row r="36">
      <c r="A36" s="4" t="inlineStr">
        <is>
          <t>Total liabilities</t>
        </is>
      </c>
      <c r="C36" s="5" t="n">
        <v>32411071</v>
      </c>
      <c r="E36" s="5" t="n">
        <v>32433029</v>
      </c>
    </row>
    <row r="37">
      <c r="A37" s="3" t="inlineStr">
        <is>
          <t>Equity</t>
        </is>
      </c>
      <c r="C37" s="4" t="inlineStr">
        <is>
          <t xml:space="preserve"> </t>
        </is>
      </c>
      <c r="E37" s="4" t="inlineStr">
        <is>
          <t xml:space="preserve"> </t>
        </is>
      </c>
    </row>
    <row r="38">
      <c r="A38" s="4" t="inlineStr">
        <is>
          <t>Preferred stock - $1 par value; authorized 3,000,000 shares; issued 27,400 shares</t>
        </is>
      </c>
      <c r="C38" s="5" t="n">
        <v>685000</v>
      </c>
      <c r="E38" s="5" t="n">
        <v>685000</v>
      </c>
    </row>
    <row r="39">
      <c r="A39" s="4" t="inlineStr">
        <is>
          <t>Common stock - $0.15 par value; authorized 194,000,000 shares; issued 111,662,463 and 111,662,321 shares, respectively</t>
        </is>
      </c>
      <c r="C39" s="5" t="n">
        <v>16749</v>
      </c>
      <c r="E39" s="5" t="n">
        <v>16749</v>
      </c>
    </row>
    <row r="40">
      <c r="A40" s="4" t="inlineStr">
        <is>
          <t>Additional paid-in-capital</t>
        </is>
      </c>
      <c r="C40" s="5" t="n">
        <v>1836561</v>
      </c>
      <c r="E40" s="5" t="n">
        <v>1905097</v>
      </c>
    </row>
    <row r="41">
      <c r="A41" s="4" t="inlineStr">
        <is>
          <t>Retained earnings</t>
        </is>
      </c>
      <c r="C41" s="5" t="n">
        <v>3521015</v>
      </c>
      <c r="E41" s="5" t="n">
        <v>3398610</v>
      </c>
    </row>
    <row r="42">
      <c r="A42" s="4" t="inlineStr">
        <is>
          <t>Accumulated other comprehensive loss</t>
        </is>
      </c>
      <c r="C42" s="5" t="n">
        <v>-84781</v>
      </c>
      <c r="E42" s="5" t="n">
        <v>-74326</v>
      </c>
    </row>
    <row r="43">
      <c r="A43" s="4" t="inlineStr">
        <is>
          <t>Treasury stock, at cost, 9,144,457 and 10,600,793 shares, respectively</t>
        </is>
      </c>
      <c r="C43" s="5" t="n">
        <v>-576337</v>
      </c>
      <c r="E43" s="5" t="n">
        <v>-636699</v>
      </c>
    </row>
    <row r="44">
      <c r="A44" s="4" t="inlineStr">
        <is>
          <t>Total equity</t>
        </is>
      </c>
      <c r="C44" s="5" t="n">
        <v>5398207</v>
      </c>
      <c r="E44" s="5" t="n">
        <v>5294431</v>
      </c>
    </row>
    <row r="45">
      <c r="A45" s="4" t="inlineStr">
        <is>
          <t>Total liabilities and equity</t>
        </is>
      </c>
      <c r="C45" s="6" t="n">
        <v>37809278</v>
      </c>
      <c r="E45" s="6" t="n">
        <v>37727460</v>
      </c>
    </row>
    <row r="46"/>
    <row r="47">
      <c r="A47"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A1:B1"/>
    <mergeCell ref="C1:D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6 Months Ended</t>
        </is>
      </c>
    </row>
    <row r="2">
      <c r="B2" s="2" t="inlineStr">
        <is>
          <t>Jun. 30, 2024</t>
        </is>
      </c>
    </row>
    <row r="3">
      <c r="A3" s="3" t="inlineStr">
        <is>
          <t>Debt Disclosure [Abstract]</t>
        </is>
      </c>
      <c r="B3" s="4" t="inlineStr">
        <is>
          <t xml:space="preserve"> </t>
        </is>
      </c>
    </row>
    <row r="4">
      <c r="A4" s="4" t="inlineStr">
        <is>
          <t>Senior Notes</t>
        </is>
      </c>
      <c r="B4" s="4" t="inlineStr">
        <is>
          <t xml:space="preserve">NOTE 10 – Senior Notes The following table summarizes our senior notes as of June 30, 2024 and December 31, 2023 (in thousands) :
June 30, December 31,
4.25 % senior notes, due 2024 (1) $ 500,000 $ 500,000
4.00 % senior notes, due 2030 (2) 400,000 400,000
5.20 % senior notes, due 2047 (3) 225,000 225,000
1,125,000 1,125,000
Debt issuance costs, net ( 8,834 ) ( 9,371 )
Senior notes, net $ 1,116,166 $ 1,115,629 (1) In July 2014, we sold in a registered underwritten public offering, $ 300.0 million in aggregate principal amount of 4.25 % senior notes due July 2024 . Interest on these senior notes is payable semi-annually in arrears. We may redeem the notes in whole or in part, at our option, at a redemption price equal to 100 % of their principal amount, plus a “make-whole” premium and accrued and unpaid interest, if any, to the date of redemption. In July 2016, we issued an additional $ 200.0 million in aggregate principal amount of 4.25% senior notes due July 2024. (2)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3) In October 2017, we completed the pricing of a registered underwritten public offering of $ 200.0 million in aggregate principal amount of 5.20 % senior notes due October 2047 . Interest on the senior notes is payable quarterly in arrears.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 Our senior notes mature as follows, based upon contractual terms (in thousands) :
2024 $ 500,000
2025 —
2026 —
2027 —
2028 —
Thereafter 625,000
$ 1,1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nk Deposits</t>
        </is>
      </c>
      <c r="B1" s="2" t="inlineStr">
        <is>
          <t>6 Months Ended</t>
        </is>
      </c>
    </row>
    <row r="2">
      <c r="B2" s="2" t="inlineStr">
        <is>
          <t>Jun. 30, 2024</t>
        </is>
      </c>
    </row>
    <row r="3">
      <c r="A3" s="3" t="inlineStr">
        <is>
          <t>Deposits Liabilities, Balance Sheet, Reported Amounts [Abstract]</t>
        </is>
      </c>
      <c r="B3" s="4" t="inlineStr">
        <is>
          <t xml:space="preserve"> </t>
        </is>
      </c>
    </row>
    <row r="4">
      <c r="A4" s="4" t="inlineStr">
        <is>
          <t>Bank Deposits</t>
        </is>
      </c>
      <c r="B4" s="4" t="inlineStr">
        <is>
          <t>NOTE 11 – Bank Deposits Deposits consist of interest-bearing demand deposits (primarily money market and savings accounts), non-interest bearing demand deposits, and certificates of deposit. Deposits at June 30, 2024 and December 31, 2023 were as follows (in thousands) :
June 30, December 31,
Demand deposits (interest-bearing) $ 26,754,212 $ 27,111,072
Demand deposits (non-interest-bearing) 304,795 223,505
Certificates of deposit 80,746 2
$ 27,139,753 $ 27,334,579 The weighted-average interest rate on deposits was 3.31 % and 2.66 % at June 30, 2024 and December 31, 2023, respectively. Certificates of deposit, of $ 0.1 million and greater, due within one year at June 30, 2024 was $ 80.7 million. At June 30, 2024 and December 31, 2023, bank deposits include related party deposits, primarily interest-bearing and time deposits of executive officers, directors, and their affiliates were $ 4.0 million and $ 9.0 million, respectively. Brokerage customers’ deposits were $ 25.0 billion and $ 24.1 b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NOTE 12 – Derivative Instruments and Hedging Activities We manage the interest rate risk associated with our derivative transactions with customers by entering into offsetting positions with other derivative dealers, resulting in a substantially “matched book” portfolio. These interest rate contracts are not designated as hedging instruments for accounting purposes. Credit risk associated with its derivative transactions is managed through a variety of measures, including initial and ongoing periodic underwriting of its counterparties’ creditworthiness, establishment of customer credit limits, and collateral maintenance requirements for customer exposures that exceed certain preset threshold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s provide the notional values and fair values of our derivative instruments as of June 30, 2024 and December 31, 2023 (in thousands) :
June 30, 2024
Derivative Assets Derivative Liabilities Notional value
Interest rate contracts $ 127,177 $ 127,156 $ 2,053,083
December 31, 2023
Derivative Assets Derivative Liabilities Notional value
Interest rate contracts $ 118,668 $ 118,651 $ 1,994,919 The scheduled maturities of our derivative instruments as of June 30, 2024, are as follows (in thousands) :
Within one year $ 215,002
One to three years 673,833
Three to five years 403,866
Five to ten years 668,395
Ten to fifteen years 74,846
Fifteen years and thereafter 17,141
$ 2,053,083 The following table presents the distribution of customer interest rate derivative transactions, by derivative product, as of June 30, 2024 and December 31, 2023 (in thousands) :
June 30, December 31,
Swaps $ 1,883,083 $ 1,824,919
Written options 170,000 170,000
$ 2,053,083 $ 1,994,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closures About Offsetting Assets and Liabilities</t>
        </is>
      </c>
      <c r="B1" s="2" t="inlineStr">
        <is>
          <t>6 Months Ended</t>
        </is>
      </c>
    </row>
    <row r="2">
      <c r="B2" s="2" t="inlineStr">
        <is>
          <t>Jun. 30, 2024</t>
        </is>
      </c>
    </row>
    <row r="3">
      <c r="A3" s="3" t="inlineStr">
        <is>
          <t>Offsetting [Abstract]</t>
        </is>
      </c>
      <c r="B3" s="4" t="inlineStr">
        <is>
          <t xml:space="preserve"> </t>
        </is>
      </c>
    </row>
    <row r="4">
      <c r="A4" s="4" t="inlineStr">
        <is>
          <t>Disclosures About Offsetting Assets and Liabilities</t>
        </is>
      </c>
      <c r="B4" s="4" t="inlineStr">
        <is>
          <t>NOTE 13 – Disclosures About Offsetting Assets and Liabilities The following table provides information about financial assets and derivative assets that are subject to offset as of June 30, 2024 and December 31, 2023 (in thousands) :
As of June 30, 2024
Securities borrowing (1) Reverse repurchase agreements (2) Interest rate contracts (3) Total
Gross amounts of recognized assets $ 188,081 $ 439,539 $ 127,177 $ 754,797
Gross amounts offset in the statement of financial condition — — — —
Net amounts presented in the statement of financial condition 188,081 439,539 127,177 754,797
Gross amounts not offset in the statement of financial condition:
Amounts available for offset ( 51,334 ) ( 21,904 ) ( 4,963 ) ( 78,201 )
Available collateral ( 125,288 ) ( 415,739 ) ( 103,413 ) ( 644,440 )
Net amount $ 11,459 $ 1,896 $ 18,801 $ 32,156
As of December 31, 2023
Securities borrowing (1) Reverse repurchase agreements (2) Interest rate contracts (3) Total
Gross amounts of recognized assets $ 215,368 $ 349,849 $ 118,668 $ 683,885
Gross amounts offset in the statement of financial condition — — — —
Net amounts presented in the statement of financial condition 215,368 349,849 118,668 683,885
Gross amounts not offset in the statement of financial condition:
Amounts available for offset ( 23,691 ) ( 23,441 ) ( 14,556 ) ( 61,688 )
Available collateral ( 184,689 ) ( 325,627 ) ( 82,607 ) ( 592,923 )
Net amount $ 6,988 $ 781 $ 21,505 $ 29,274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Available collateral includes securities received from the counterparty. These securities are not included on the consolidated statements of financial condition unless there is an event of default. The fair value of securities received as collateral was $ 435.7 million and $ 350.2 million at June 30, 2024 and December 31, 2023, respectively. (3) Available collateral includes securities received from the counterparty. These securities are not included on the consolidated statements of financial condition unless there is an event of default. The fair value of securities received as collateral was $ 90.3 million and $ 84.1 million at June 30, 2024 and December 31, 2023, respectively. The following table provides information about financial liabilities and derivative liabilities that are subject to offset as of June 30, 2024 and December 31, 2023 (in thousands) :
As of June 30, 2024
Securities lending (4) Repurchase agreements (5) Interest rate contracts (6) Total
Gross amounts of recognized liabilities $ ( 156,802 ) $ ( 594,820 ) $ ( 127,156 ) $ ( 878,778 )
Gross amounts offset in the statement of financial condition — — — —
Net amounts presented in the statement of financial condition ( 156,802 ) ( 594,820 ) ( 127,156 ) ( 878,778 )
Gross amounts not offset in the statement of financial condition:
Amounts available for offset 51,334 21,904 4,963 78,201
Collateral pledged 105,466 572,916 37,012 715,394
Net amount $ ( 2 ) $ — $ ( 85,181 ) $ ( 85,183 )
As of December 31, 2023
Securities lending (4) Repurchase agreements (5) Interest rate contracts (6) Total
Gross amounts of recognized liabilities $ ( 135,693 ) $ ( 417,644 ) $ ( 118,651 ) $ ( 671,988 )
Gross amounts offset in the statement of financial condition — — — —
Net amounts presented in the statement of financial condition ( 135,693 ) ( 417,644 ) ( 118,651 ) ( 671,988 )
Gross amounts not offset in the statement of financial condition:
Amounts available for offset 23,691 23,441 14,556 61,688
Collateral pledged 111,981 394,203 22,661 528,845
Net amount $ ( 21 ) $ — $ ( 81,434 ) $ ( 81,455 ) (4)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5) Collateral pledged includes the fair value of securities pledged to the counterparty. These securities are included on the consolidated statements of financial condition unless we default. Collateral pledged by our company to the counterparty includes U.S. government agency securities, U.S. government securities, and corporate fixed income securities with market values of $ 634.2 million and $ 425.9 million at June 30, 2024 and December 31, 2023, respectively. (6) Collateral pledged includes the fair value of securities pledged to the counterparty. The fair value of securities pledged as collateral was $ 19.6 million and $ 19.1 million at June 30,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Guarantees, and Contingencies</t>
        </is>
      </c>
      <c r="B4" s="4" t="inlineStr">
        <is>
          <t>NOTE 14 – Commitments, Guarantees, and Contingencies Broker-Dealer Commitments and Guarantees In the normal course of business, we enter into underwriting commitments. Settlement of transactions relating to such underwriting commitments, which were open at June 30, 2024, had no material effect on the consolidated financial statements. As a part of our fixed income public finance operations, we enter into forward commitments to purchase agency mortgage-backed securities. In order to hedge the market interest rate risk to which we would otherwise be exposed between the date of the commitment and date of sale of the mortgage-backed securities, we enter into to be announced (“TBA”) security contracts with investors for generic mortgage-backed securities at specific rates and prices to be delivered on settlement dates in the future. We may be subject to loss if the timing of, or the actual amount of, the mortgage-backed security differs significantly from the term and notional amount of the TBA security contract to which we entered. These TBA securities and related purchase commitment are accounted for at fair value. As of June 30, 2024, the fair value of the TBA securities and the estimated fair value of the purchase commitments were $ 74.7 million.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corp has commitments to extend credit in the form of commitments to originate loans, standby letters of credit, and lines of credit. See Note 21 in the notes to consolidated financial statements for further detail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June 30, 2024, we did not have significant concentrations of credit risk with any one customer or counterparty, or any group of customers or counter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Proceedings</t>
        </is>
      </c>
      <c r="B1" s="2" t="inlineStr">
        <is>
          <t>6 Months Ended</t>
        </is>
      </c>
    </row>
    <row r="2">
      <c r="B2" s="2" t="inlineStr">
        <is>
          <t>Jun. 30, 2024</t>
        </is>
      </c>
    </row>
    <row r="3">
      <c r="A3" s="3" t="inlineStr">
        <is>
          <t>Loss Contingency, Information about Litigation Matters [Abstract]</t>
        </is>
      </c>
      <c r="B3" s="4" t="inlineStr">
        <is>
          <t xml:space="preserve"> </t>
        </is>
      </c>
    </row>
    <row r="4">
      <c r="A4" s="4" t="inlineStr">
        <is>
          <t>Legal Proceedings</t>
        </is>
      </c>
      <c r="B4" s="4" t="inlineStr">
        <is>
          <t>NOTE 15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accrued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including the matter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liability has not been established and for which we believe a loss is reasonably possible, as well as for matters where an accrual has been recorded but for which an exposure to loss in excess of the amount accrued is reasonably possible, based on currently available information, we believe that such losses will not have a material effect on our consolidated financial statements. SEC and CFTC Investigation of Communications Recordkeeping The Company has been contacted by each of the SEC and the CFTC in connection with an investigation of the Company’s compliance with records preservation requirements for off-channel communications relating to the broker-dealer or investment adviser business activities of the Company using personally owned communications devices and/or messaging platforms that have not been approved by the Company. The Company has reached an agreement in principle with the SEC to resolve its investigation and the CFTC has provided the Company with a settlement offer. The Company has established an accrual for potential losses that are probable and reasonably estimable, but at this time, based upon currently available information and review with outside counsel, the Company is not able to state with certainty that settlements will be achieved or the ultimate resolution of these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Regulatory Capital Requirements</t>
        </is>
      </c>
      <c r="B4" s="4" t="inlineStr">
        <is>
          <t>NOTE 16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June 30, 2024, Stifel had net capital of $ 456.5 million, which was 40.0 % of aggregate debit items and $ 433.7 million in excess of its minimum required net capital. At June 30, 2024, all of our other broker-dealer subsidiaries’ net capital exceeded the minimum net capital required under the SEC rule. Our international subsidiary, SNEL, is subject to the regulatory supervision and requirements of the Financial Conduct Authority (“FCA”) in the United Kingdom. At June 30, 2024, our international subsidiary’s capital and reserves were in excess of the financial resources requirement under the rules of the FCA. Our Canadian subsidiary, SNC, is subject to the regulatory supervision and requirements of the Canadian Investment Regulatory Organization (“CIRO”). At June 30, 2024, SNC’s net capital and reserves were in excess of the financial resources requirement under the rules of the CIRO. Our company, as a bank holding company, Stifel Bank &amp; Trust, Stifel Bank, Stifel Trust Company, N.A., and Stifel Trust Company, Delaware, N.A., (collectively, “banking subsidiaries”),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it’s banking subsidiaries’ financial results. Under capital adequacy guidelines and the regulatory framework for prompt corrective action, our company and its banking subsidiaries must meet specific capital guidelines that involve quantitative measures of our assets, liabilities, and certain off-balance sheet items as calculated under regulatory accounting practices. Our company’s and its banking subsidiaries’ capital amounts and classification are also subject to qualitative judgments by the regulators about components, risk weightings, and other factors.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its banking subsidiaries. Our company and its banking subsidiaries are required to maintain minimum amounts and ratios of Total and Tier 1 capital (as defined) to risk-weighted assets (as defined), Tier 1 capital to average assets (as defined), and under rules defined in Basel III, Common equity Tier 1 capital to risk-weighted assets. Our company and its banking subsidiaries each calculate these ratios in order to assess compliance with both regulatory requirements and their internal capital policies. At current capital levels, our company and its banking subsidiaries are each categorized as “well capitalized” under the regulatory framework for prompt corrective action. To be categorized as “well capitalized,” our company and its banking subsidiaries must maintain total risk-based, Tier 1 risk-based, and Tier 1 leverage ratios. The amounts and ratios for Stifel Financial Corp., Stifel Bank &amp; Trust, and Stifel Bank as of June 30, 2024 are represented in the tables below (in thousands, except ratios).
Actual For Capital To Be Well Capitalized
Stifel Financial Corp. Amount Ratio Amount Ratio Amount Ratio
Common equity tier 1 capital $ 3,359,436 14.8 % $ 1,023,034 4.5 % $ 1,477,715 6.5 %
Tier 1 capital 4,044,436 17.8 % 1,364,045 6.0 % 1,818,726 8.0 %
Total capital 4,264,588 18.8 % 1,818,726 8.0 % 2,273,408 10.0 %
Tier 1 leverage 4,044,436 11.1 % 1,451,022 4.0 % 1,813,778 5.0 %
Actual For Capital To Be Well Capitalized
Stifel Bank &amp; Trust Amount Ratio Amount Ratio Amount Ratio
Common equity tier 1 capital $ 1,268,458 10.9 % $ 522,888 4.5 % $ 755,283 6.5 %
Tier 1 capital 1,268,458 10.9 % 697,184 6.0 % 929,579 8.0 %
Total capital 1,393,211 12.0 % 929,579 8.0 % 1,161,973 10.0 %
Tier 1 leverage 1,268,458 7.1 % 714,922 4.0 % 893,653 5.0 %
Actual For Capital To Be Well Capitalized
Stifel Bank Amount Ratio Amount Ratio Amount Ratio
Common equity tier 1 capital $ 742,135 13.1 % $ 254,818 4.5 % $ 368,070 6.5 %
Tier 1 capital 742,135 13.1 % 339,757 6.0 % 453,010 8.0 %
Total capital 782,269 13.8 % 453,010 8.0 % 566,262 10.0 %
Tier 1 leverage 742,135 7.1 % 416,121 4.0 % 520,151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6 Months Ended</t>
        </is>
      </c>
    </row>
    <row r="2">
      <c r="B2" s="2" t="inlineStr">
        <is>
          <t>Jun. 30, 2024</t>
        </is>
      </c>
    </row>
    <row r="3">
      <c r="A3" s="3" t="inlineStr">
        <is>
          <t>Lessee Disclosure [Abstract]</t>
        </is>
      </c>
      <c r="B3" s="4" t="inlineStr">
        <is>
          <t xml:space="preserve"> </t>
        </is>
      </c>
    </row>
    <row r="4">
      <c r="A4" s="4" t="inlineStr">
        <is>
          <t>Operating Leases</t>
        </is>
      </c>
      <c r="B4" s="4" t="inlineStr">
        <is>
          <t>NOTE 17 – Operating Leases Our operating leases primarily relate to office space and office equipment with remaining lease terms of 1 to 15 years. At June 30, 2024 and December 31, 2023, operating lease right-of-use assets were $ 821.9 million and $ 778.2 million, respectively, and lease liabilities were $ 877.8 million and $ 825.5 million, respectively. The table below summarizes our net lease cost for the three and six months ended June 30, 2024 and 2023 (in thousands) :
Three Months Ended June 30,
2024 2023
Operating lease cost $ 27,680 $ 26,349
Short-term lease cost 654 385
Variable lease cost 6,752 6,990
Sublease income ( 274 ) ( 273 )
Net lease cost $ 34,812 $ 33,451
Six Months Ended June 30,
2024 2023
Operating lease cost $ 55,192 $ 52,778
Short-term lease cost 1,378 715
Variable lease cost 14,012 13,945
Sublease income ( 549 ) ( 562 )
Net lease cost $ 70,033 $ 66,876 Operating lease costs are included in occupancy and equipment rental in the consolidated statements of operations. The table below summarizes other information related to our operating leases as of and for the six months ended June 30, 2024 (in thousands) :
Operating lease cash flows $ 48,396
Right-of-use assets obtained in exchange for new operating lease liabilities $ 77,719
Weighted-average remaining lease term (years) 12.7
Weighted-average discount rate 4.93 % The weighted average discount rate represents our company’s incremental borrowing rate at the lease inception date. The table below presents information about operating lease liabilities as of June 30, 2024, (in thousands, except percentages) .
Remainder of 2024 $ 52,385
2025 104,083
2026 104,910
2027 105,482
2028 103,283
Thereafter 753,116
Total undiscounted lease payments 1,223,259
Imputed interest ( 345,410 )
Total operating lease liabilities $ 877,849 Aircraft Engine Operating Leases As of June 30, 2024, the Company had a total lease portfolio of 25 aircraft engines with a net book value of $ 137.8 million, which is included in fixed assets, net in the consolidated statements of financial condition. The aircraft engines were purchased by the Company, through its subsidiaries, during 2024. See Note 25 for additional information. During the second quarter of 2024, the Company sold 3 aircraft engines with a net book value of $ 17.5 million and recognized a gain from the sale of $ 19.8 million, which is included in principal transactions in the consolidated statement of operations. As of June 30, 2024, minimum future payments under non-cancelable leases were (in thousands) :
Remainder of 2024 $ 10,754
2025 13,648
2026 9,701
2027 5,210
2028 2,670
Thereafter 9,335
$ 51,318 Lease income, included in other income in the consolidated statements of operations, was $ 7.7 million and $ 9.6 million for the three and six months ended June 30,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from Contracts with Customers</t>
        </is>
      </c>
      <c r="B4" s="4" t="inlineStr">
        <is>
          <t>NOTE 18 – Revenues from Contracts with Customers The following table presents the Company’s total revenues broken out by revenues from contracts with customers and other sources of revenue for the three and six months ended June 30, 2024 and 2023 (in thousands) :
Three Months Ended June 30,
2024 2023
Revenues from contracts with customers:
Commissions $ 183,317 $ 165,358
Investment banking 233,281 166,825
Asset management 380,757 320,264
Other 1,562 1,380
Total revenue from contracts with customers 798,917 653,827
Other sources of revenue:
Interest 498,152 482,770
Principal transactions 153,574 105,700
Other 14,618 ( 486 )
Total revenues $ 1,465,261 $ 1,241,811
Six Months Ended June 30,
2024 2023
Revenues from contracts with customers:
Commissions $ 368,793 $ 334,908
Investment banking 447,230 378,704
Asset management 748,233 635,833
Other 2,798 2,607
Total revenue from contracts with customers 1,567,054 1,352,052
Other sources of revenue:
Interest 1,004,980 934,334
Principal transactions 292,588 221,222
Other 18,332 ( 4,006 )
Total revenues $ 2,882,954 $ 2,503,602 Revenue from contracts with customers is recognized when, or as, we satisfy our performance obligations by transferring the promised services to the customers. A service is transferred to a customer when, or as, the customer obtains control of that service. A performance obligation may be satisfied over time or at a point in time. Revenue from a performance obligation satisfied over time is recognized by measuring our progress in satisfying the performance obligation in a manner that depicts the transfer of the services to the customer. Revenue from a performance obligation satisfied at a point in time is recognized at the point in time that we determine the customer obtains control over the promised service.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raising revenues are recognized at a point in time on trade-date, as the client obtains the control and benefit of the capital markets offering at that point. Costs associated with capital-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revenu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revenu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the same time as the associated expense. All other investment banking advisory 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Disaggregation of Revenue The following tables present the Company’s revenues from contracts with customers by reportable segment disaggregated by major business activity and primary geographic regions for the three and six months ended June 30, 2024 and 2023 (in thousands) :
Three Months Ended June 30, 2024
Global Wealth Management Institutional Group Other Total
Major Business Activity:
Commissions $ 121,465 $ 61,852 $ — $ 183,317
Capital raising 5,780 96,090 — 101,870
Advisory — 131,411 — 131,411
Investment banking 5,780 227,501 — 233,281
Asset management 380,737 20 — 380,757
Other 1,562 — — 1,562
Total 509,544 289,373 — 798,917
Primary Geographic Region:
United States 509,544 234,098 — 743,642
United Kingdom — 33,386 — 33,386
Canada — 9,712 — 9,712
Other — 12,177 — 12,177
$ 509,544 $ 289,373 $ — $ 798,917
Three Months Ended June 30, 2023
Global Wealth Management Institutional Group Other Total
Major Business Activity:
Commissions $ 109,836 $ 55,522 $ — $ 165,358
Capital raising 4,065 74,886 — 78,951
Advisory — 87,874 — 87,874
Investment banking 4,065 162,760 — 166,825
Asset management 320,238 26 — 320,264
Other 1,318 — 62 1,380
Total 435,457 218,308 62 653,827
Primary Geographic Region:
United States 435,457 142,383 62 577,902
United Kingdom — 45,221 — 45,221
Canada — 7,614 — 7,614
Other — 23,090 — 23,090
$ 435,457 $ 218,308 $ 62 $ 653,827
Six Months Ended June 30, 2024
Global Wealth Management Institutional Group Other Total
Major business activity:
Commissions $ 242,682 $ 126,111 $ — $ 368,793
Capital raising 10,060 186,507 — 196,567
Advisory — 250,663 — 250,663
Investment banking 10,060 437,170 — 447,230
Asset management 748,187 46 — 748,233
Other 2,798 — — 2,798
Total 1,003,727 563,327 — 1,567,054
Primary Geographic Region:
United States 1,003,727 457,548 — 1,461,275
United Kingdom — 61,571 — 61,571
Canada — 21,087 — 21,087
Other — 23,121 — 23,121
$ 1,003,727 $ 563,327 $ — $ 1,567,054
Six Months Ended June 30, 2023
Global Wealth Management Institutional Group Other Total
Major business activity:
Commissions $ 220,027 $ 114,881 $ — $ 334,908
Capital raising 8,223 131,544 — 139,767
Advisory — 238,937 — 238,937
Investment banking 8,223 370,481 — 378,704
Asset management 635,775 58 — 635,833
Other 2,502 — 105 2,607
Total 866,527 485,420 105 1,352,052
Primary Geographic Region:
United States 866,527 353,260 105 1,219,892
United Kingdom — 68,604 — 68,604
Canada — 30,137 — 30,137
Other — 33,419 — 33,419
$ 866,527 $ 485,420 $ 105 $ 1,352,052 See Note 22 for further break-out of revenues by geography.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June 30, 2024. Investment banking advisory revenues that are contingent upon completion of a specific milestone and fees associated with certain distribution services are also excluded as the fees are considered variable and not included in the transaction price at June 30, 2024.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 158.2 million and $ 136.9 million at June 30, 2024 and December 31, 2023, respectively, in other assets in the consolidated statements of financial condition. We had no significant impairments related to these receivables during the six months ended June 30, 2024. Our deferred revenue primarily relates to retainer fees received in investment banking advisory engagements where the performance obligation has not yet been satisfied. Deferred revenue at June 30, 2024 and December 31, 2023 was $ 22.0 million and $ 18.5 million, respectively, and is included in accounts payable and accrued expenses in the consolidated statements of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6 Months Ended</t>
        </is>
      </c>
    </row>
    <row r="2">
      <c r="B2" s="2" t="inlineStr">
        <is>
          <t>Jun. 30, 2024</t>
        </is>
      </c>
    </row>
    <row r="3">
      <c r="A3" s="3" t="inlineStr">
        <is>
          <t>Banking and Thrift, Interest [Abstract]</t>
        </is>
      </c>
      <c r="B3" s="4" t="inlineStr">
        <is>
          <t xml:space="preserve"> </t>
        </is>
      </c>
    </row>
    <row r="4">
      <c r="A4" s="4" t="inlineStr">
        <is>
          <t>Interest Income and Interest Expense</t>
        </is>
      </c>
      <c r="B4" s="4" t="inlineStr">
        <is>
          <t xml:space="preserve">NOTE 19 – Interest Income and Interest Expense The components of interest income and interest expense are as follows (in thousands) :
Three Months Ended June 30, Six Months Ended June 30,
2024 2023 2024 2023
Interest income:
Loans held for investment, net $ 311,079 $ 313,034 $ 617,221 $ 608,086
Investment securities 117,858 116,204 236,393 224,531
Interest-bearing cash and federal funds sold 37,817 24,995 92,158 47,720
Margin balances 13,956 15,352 28,160 30,223
Financial instruments owned 6,345 4,631 11,205 8,352
Other 11,097 8,554 19,843 15,422
$ 498,152 $ 482,770 $ 1,004,980 $ 934,334
Interest expense:
Bank deposits $ 220,287 $ 171,362 $ 450,351 $ 308,650
Senior notes 12,507 12,506 25,013 25,012
Other 14,535 7,222 26,620 12,426
$ 247,329 $ 191,090 $ 501,984 $ 346,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3000000</v>
      </c>
      <c r="C4" s="5" t="n">
        <v>3000000</v>
      </c>
    </row>
    <row r="5">
      <c r="A5" s="4" t="inlineStr">
        <is>
          <t>Preferred stock, shares issued</t>
        </is>
      </c>
      <c r="B5" s="5" t="n">
        <v>27400</v>
      </c>
      <c r="C5" s="5" t="n">
        <v>27400</v>
      </c>
    </row>
    <row r="6">
      <c r="A6" s="4" t="inlineStr">
        <is>
          <t>Common stock, par value</t>
        </is>
      </c>
      <c r="B6" s="7" t="n">
        <v>0.15</v>
      </c>
      <c r="C6" s="7" t="n">
        <v>0.15</v>
      </c>
    </row>
    <row r="7">
      <c r="A7" s="4" t="inlineStr">
        <is>
          <t>Common stock, shares authorized</t>
        </is>
      </c>
      <c r="B7" s="5" t="n">
        <v>194000000</v>
      </c>
      <c r="C7" s="5" t="n">
        <v>194000000</v>
      </c>
    </row>
    <row r="8">
      <c r="A8" s="4" t="inlineStr">
        <is>
          <t>Common stock, shares issued</t>
        </is>
      </c>
      <c r="B8" s="5" t="n">
        <v>111662463</v>
      </c>
      <c r="C8" s="5" t="n">
        <v>111662321</v>
      </c>
    </row>
    <row r="9">
      <c r="A9" s="4" t="inlineStr">
        <is>
          <t>Treasury Stock, common, shares</t>
        </is>
      </c>
      <c r="B9" s="5" t="n">
        <v>9144457</v>
      </c>
      <c r="C9" s="5" t="n">
        <v>10600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Incentive, Deferred Compensation, and Retirement Plans</t>
        </is>
      </c>
      <c r="B1" s="2" t="inlineStr">
        <is>
          <t>6 Months Ended</t>
        </is>
      </c>
    </row>
    <row r="2">
      <c r="B2" s="2" t="inlineStr">
        <is>
          <t>Jun. 30, 2024</t>
        </is>
      </c>
    </row>
    <row r="3">
      <c r="A3" s="3" t="inlineStr">
        <is>
          <t>Share-Based Payment Arrangement, Recognized Amount [Abstract]</t>
        </is>
      </c>
      <c r="B3" s="4" t="inlineStr">
        <is>
          <t xml:space="preserve"> </t>
        </is>
      </c>
    </row>
    <row r="4">
      <c r="A4" s="4" t="inlineStr">
        <is>
          <t>Employee Incentive, Deferred Compensation, and Retirement Plans</t>
        </is>
      </c>
      <c r="B4" s="4" t="inlineStr">
        <is>
          <t>NOTE 20 – Employee Incentive, Deferred Compensation, and Retirement Plans We maintain an incentive stock plan and a wealth accumulation plan (“the Plan”) that provides for the granting of stock options, stock appreciation rights, restricted stock, performance awards, stock units, and debentures (collectively, “deferred awards”) to our associates. We are permitted to issue new shares under all stock award plans approved by shareholders or to reissue our treasury shares. Stock awards issued under our company’s incentive stock plan are granted at market value at the date of grant. Our deferred awards generally vest ratably over a one - to ten-year vesting period. Our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 incentive stock plan, we are authorized to grant an additional 4.0 million shares at June 30, 2024. Expense associated with our stock-based compensation, included in compensation and benefits expense in the consolidated statements of operations for our company’s incentive stock award plan was $ 36.8 million and $ 38.1 million for the three months ended June 30, 2024 and 2023, respectively, and $ 70.1 million and $ 67.7 million for the six months ended June 30, 2024 and 2023, respectively. Expense associated with our debentures, included in compensation and benefits expense in the consolidated statements of operations was $ 30.6 million and $ 27.3 million for the three months ended June 30, 2024 and 2023, respectively, and $ 58.0 million and $ 51.2 million for the six months ended June 30, 2024 and 2023, respectively. Deferred Awards A restricted stock unit represents the right to receive a share of the Company’s common stock at a designated time in the future without cash payment by the associate and is issued in lieu of cash incentive, principally for deferred compensation and employee retention plans. The restricted stock units vest on an annual basis over the next one to ten years and are distributable, if vested, at future specified dates. Restricted stock awards are restricted as to sale or disposition. These restrictions lapse over the next one to two years. The Company grants Performance-based Restricted Stock Units (“PRSUs”) to certain of its executive officers. Under the terms of the grants, the number of PRSUs that will vest and convert to shares will be based on the Company’s achievement of the pre-determined performance objectives during the performance period. The PRSUs will be measured over a four-year performance period and vested over a five-year period. Any resulting delivery of shares for PRSUs granted as part of compensation will occur after four years for 80 % of the earned award, and in the fifth year for the remaining 20 % of the earned award. The number of shares converted has the potential to range from 0 % to 200 % based on how the Company performs during the performance period. Compensation expense is amortized over the service period based on the fair value of the deferred award on the grant date. The Company’s pre-determined performance objectives must be met for the awards to vest. Associates forfeit unvested deferred awards upon termination of employment with a corresponding reversal of compensation expense. Certain deferred awards may continue to vest under certain circumstances as described in the Plan. At June 30, 2024, the total number of restricted stock units, PRSUs, and restricted stock awards outstanding was 13.7 million, of which 12.1 million were unvested. At June 30, 2024, there was unrecognized compensation cost for deferred awards of approximately $ 766.6 million, which is expected to be recognized over a weighted-average period of 2.5 years. Deferred Compensation Plans The Plan is provided to certain revenue producers, officers, and key administrative associates, whereby a certain percentage of their incentive compensation is deferred as defined by the Plan into company stock units, restricted stock, and debentures. Participants may elect to defer a portion of their incentive compensation. Deferred awards generally vest over a one - to ten-year period and are distributable upon vesting or at future specified dates. Deferred compensation costs are amortized on a straight-line basis over the vesting period. Elective deferrals are 100 % vested. Additionally, the Plan allows Stifel financial advisors who achieve certain levels of production the ability to earn deferred awards. These financial advisors can earn 5-6% of their gross commissions that is contributed to their mandatory deferral. The mandatory deferral is split between company restricted stock units and debentures. They have the option to defer an additional 1 % of gross commissions into company stock units. In addition, certain revenue producers, upon joining the Company, may receive company stock units in lieu of transition cash payments. Deferred compensation related to these awards generally vests over a one - to eight-year period. Deferred compensation costs are amortized on a straight-line basis over the deferral period. Profit Sharing Plan Eligible U.S. associates of the Company who have met certain service requirements may participate in the Stifel Financial Corp. Profit Sharing 401(k) Plan (the “401(k) Plan”). Associates are permitted within limitations imposed by tax law to make pre-tax contributions to the 401(k) Plan. We may match certain associate contributions or make additional contributions to the 401(k) Plan at our discretion. Our contributions to the 401(k) Plan, included in compensation and benefits in the consolidated statements of operations, were $ 4.4 million and $ 4.3 million for the three months ended June 30, 2024 and 2023, respectively and $ 9.2 million and $ 8.9 million for the six months ended June 30,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ff-Balance Sheet Credit Risk</t>
        </is>
      </c>
      <c r="B1" s="2" t="inlineStr">
        <is>
          <t>6 Months Ended</t>
        </is>
      </c>
    </row>
    <row r="2">
      <c r="B2" s="2" t="inlineStr">
        <is>
          <t>Jun. 30, 2024</t>
        </is>
      </c>
    </row>
    <row r="3">
      <c r="A3" s="3" t="inlineStr">
        <is>
          <t>Concentration Risks, Types, No Concentration Percentage [Abstract]</t>
        </is>
      </c>
      <c r="B3" s="4" t="inlineStr">
        <is>
          <t xml:space="preserve"> </t>
        </is>
      </c>
    </row>
    <row r="4">
      <c r="A4" s="4" t="inlineStr">
        <is>
          <t>Off-Balance Sheet Credit Risk</t>
        </is>
      </c>
      <c r="B4" s="4" t="inlineStr">
        <is>
          <t>NOTE 21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wo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June 30, 2024 and December 31, 2023, the fair value of securities accepted as collateral where we are permitted to sell or repledge the securities was $ 1.6 billion and $ 1.6 billion, respectively, and the fair value of the collateral that had been sold or repledged was $ 594.8 million and $ 417.6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2 in the notes to consolidated financial statements. In the ordinary course of business, Stifel Bancorp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June 30, 2024 and December 31, 2023, Stifel Bancorp had outstanding commitments to originate loans aggregating $ 269.0 million and $ 103.6 million, respectively. The commitments extended over varying periods of time, with all commitments at June 30, 2024, scheduled to be disbursed in the following three months. Through Stifel Bancorp,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corp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corp be obligated to perform under the standby letters of credit, it may seek recourse from the customer for reimbursement of amounts paid. At June 30, 2024 and December 31, 2023, Stifel Bancorp had outstanding letters of credit totaling $ 35.7 million and $ 37.1 million, respectively. A majority of the standby letters of credit commitments at June 30, 2024, have expiration terms that are less than one year . Lines of credit are agreements to lend to a customer as long as there is no violation of any condition established in the contract. Lines of credit generally have fixed expiration dates. Stifel Bancorp uses the same credit policies in granting lines of credit as it does for on-balance sheet instruments. At June 30, 2024 and December 31, 2023, Stifel Bancorp had granted unused lines of credit to commercial and consumer borrowers aggregating $ 5.6 billion and $ 6.3 billion, respectively. We are required to evaluate our loan portfolio for any expected losses with recognition of an allowance for credit losses, when applicable. At June 30, 2024 and December 31, 2023, the expected credit losses for unfunded lending commitments was $ 29.8 million and $ 33.3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22 – Segm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corp.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our bank subsidiaries, which provide residential, consumer, and commercial lending, as well as FDIC-insured deposit accounts to customers of our private client group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three and six months ended June 30, 2024 and 2023 is as follows (in thousands) :
Three Months Ended June 30, Six Months Ended June 30,
2024 2023 2024 2023
Net revenues: (1)
Global Wealth Management $ 801,135 $ 758,190 $ 1,591,635 $ 1,515,376
Institutional Group 390,721 277,524 742,097 610,137
Other 26,076 15,007 47,238 32,001
$ 1,217,932 $ 1,050,721 $ 2,380,970 $ 2,157,514
Income/(loss) before income taxes:
Global Wealth Management $ 299,173 $ 299,904 $ 589,921 $ 616,013
Institutional Group 48,813 ( 11,593 ) 85,922 22,133
Other ( 121,092 ) ( 106,926 ) ( 230,258 ) ( 246,878 )
$ 226,894 $ 181,385 $ 445,585 $ 391,268 (1) No individual client accounted for more than 10 percent of total net revenues for the three and six months ended June 30, 2024 and 2023. The following table presents our company’s total assets on a segment basis at June 30, 2024 and December 31, 2023 (in thousands) :
June 30, December 31,
Global Wealth Management $ 32,614,886 $ 32,773,613
Institutional Group 4,907,447 4,564,058
Other 286,945 389,789
$ 37,809,278 $ 37,727,460 We have operations in the United States, United Kingdom, Europe, and Canada. The Company’s foreign operations are conducted through its wholly owned subsidiaries, SNEL and SNC. Substantially all long-lived assets are located in the United States. Revenues, classified by the major geographic areas in which they were earned for the three and six months ended June 30, 2024 and 2023, were as follows (in thousands) :
Three Months Ended June 30, Six Months Ended June 30,
2024 2023 2024 2023
United States $ 1,147,168 $ 965,997 $ 2,248,172 $ 2,004,892
United Kingdom 42,698 53,563 80,223 86,760
Canada 10,610 6,853 22,230 28,831
Other 17,456 24,308 30,345 37,031
$ 1,217,932 $ 1,050,721 $ 2,380,970 $ 2,157,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Share ("EPS")</t>
        </is>
      </c>
      <c r="B4" s="4" t="inlineStr">
        <is>
          <t>NOTE 23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three and six months ended June 30, 2024 and 2023 (in thousands, except per share data) :
Three Months Ended June 30, Six Months Ended June 30,
2024 2023 2024 2023
Net income $ 165,294 $ 134,352 $ 328,869 $ 291,891
Preferred dividends 9,321 9,320 18,641 18,640
Net income available to common shareholders $ 155,973 $ 125,032 $ 310,228 $ 273,251
Shares for basic and diluted calculation:
Average shares used in basic computation 104,150 107,944 104,217 108,360
Dilutive effect of stock options and units (1) 6,135 5,920 5,939 6,298
Average shares used in diluted computation 110,285 113,864 110,156 114,658
Earnings per common share:
Basic $ 1.50 $ 1.16 $ 2.98 $ 2.52
Diluted $ 1.41 $ 1.10 $ 2.82 $ 2.38 (1) Diluted earnings per share is computed on the basis of the weighted-average number of shares of common stock plus the effect of dilutive potential common shares outstanding during the period using the treasury stock method. Diluted earnings per share include units. For the three and six months ended June 30, 2024 and 2023, the anti-dilutive effect from restricted stock units was immaterial. Cash Dividends During the three and six months ended June 30, 2024, we declared and paid cash dividends of $ 0.42 and $ 0.84 per common share. During the three and six months ended June 30, 2023, we declared and paid cash dividends of $ 0.36 and $ 0.72 per common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NOTE 24 – Shareholders’ Equity Share Repurchase Program We have an ongoing authorization from the Board of Directors to repurchase our common stock in the open market or in negotiated transactions. At June 30, 2024, the maximum number of shares that may yet be purchased under this plan was 10.8 million. The repurchase program has no expiration date. These purchases may be made on the open market or in privately negotiated transactions, depending upon market conditions and other factors. Repurchased shares may be used to meet obligations under our company’s employee benefit plans and for general corporate purposes. The following table presents the Company’s share repurchase activity using existing Board authorizations during the three and six months ending June 30, 2024 and 2023 (in thousands, except average price) :
Three Months Ended June 30, Six Months Ended June 30,
2024 2023 2024 2023
Share repurchases $ 17,597 $ 86,821 $ 78,306 $ 181,341
Number of shares 229 1,492 1,069 2,944
Average price $ 76.97 $ 58.21 $ 73.28 $ 61.59 Issuance of Common Stock from Treasury During the six months ended June 30, 2024, we issued 2.5 million shares of common stock from treasury, primarily a result of vesting and exercise transactions under our incentive stock award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y, Not Primary Beneficiary, Disclosures [Abstract]</t>
        </is>
      </c>
      <c r="B3" s="4" t="inlineStr">
        <is>
          <t xml:space="preserve"> </t>
        </is>
      </c>
    </row>
    <row r="4">
      <c r="A4" s="4" t="inlineStr">
        <is>
          <t>Variable Interest Entities</t>
        </is>
      </c>
      <c r="B4" s="4" t="inlineStr">
        <is>
          <t>NOTE 25 – Variable Interest Entities Our variable interests in VIEs include debt and equity interests, commitments, certain fees, the establishment of Stifel Financial Capital Trusts, and our issuance of a convertible promissory note. Our involvement with VIEs arises primarily from the following activities: purchases of securities in connection with our trading and secondary market-making activities; retained interests held as a result of securitization activities; and loans to, investments in, and fees from various investment vehicles. Securitization Interests During the first quarter of 2024, the Company purchased the E-Certificates of Turbine Engines Securitization Ltd. (“Turbine”). The purchase of these Turbine E-Certificates represents 100 % of the equity of Turbine. During the second quarter of 2024, the Company purchased additional membership interests in Stifel Aviation Finance II, LLC (“SAF II”). The purchase of the additional membership interests gave the Company a controlling financial interest in SAF II. The Company has determined the interest it holds in these VIEs require consolidation in its financial statements, as it is deemed to be the primary beneficiary. The assets acquired and liabilities assumed were recorded at fair value as of the respective consolidation dates. At June 30, 2024, the assets primarily consist of aircraft engines that are under operating leases, included in fixed assets, net in the accompanying consolidated statement of financial condition. The liabilities primarily consist of debt, included in accounts payable and accrued expenses in the accompanying consolidated statement of financial condition. The following table presents the aggregate assets and liabilities from those VIEs in which we hold a variable interest and have concluded that we are the primary beneficiary (in thousands) :
June 30, 2024
Aggregate Assets Aggregate Liabilities
Securitization interests $ 150,148 $ 142,658 Partnership Interests We have formed several non-consolidated investment funds with third-party investors that are typically organized as limited liability companies (“LLCs”) or limited partnerships. These investment vehicles have assets primarily consisting of private and public equity investments.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We have concluded that we are not the primary beneficiary of these VIEs, and therefore, we do not consolidate these entities. Debt and Equity Investments For these investments, our involvement is primarily limited to management fee arrangements as stipulated by the operating agreements. These investment vehicles have net assets, primarily consisting of aircraft, aircraft engine-related assets, and debt. We have concluded that we are not the primary beneficiary of these VIEs, and therefore, we do not consolidate these entities. Our maximum exposure to loss is limited to the total of our carrying value. The following tables present the aggregate assets, liabilities, and the maximum exposure to loss from those VIEs in which we hold a variable interest, but as to which we have concluded we are not the primary beneficiary (in thousands) :
June 30, 2024
Aggregate Assets Aggregate Liabilities Maximum Exposure to Loss
Debt and Equity Investments $ 388,766 $ 189,831 $ 38,296
Partnership Interests 288,162 945 —
$ 676,928 $ 190,776 $ 38,296
December 31, 2023
Aggregate Assets Aggregate Liabilities Maximum Exposure to Loss
Debt and Equity Investments $ 456,286 $ 277,924 $ 40,088
Partnership Interests 341,980 678 —
$ 798,266 $ 278,602 $ 40,088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26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 however, we identified the following non-recognized event: Maturity of Senior Notes On July 18, 2024, the Company’s 4.25 % Senior Notes matured resulting in the retirement of the $ 500.0 million outstanding bal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with a presence in the United Kingdom, Europe, and Canada. Our company’s principal customers are individual investors, corporations, municipalities, and institutions.</t>
        </is>
      </c>
    </row>
    <row r="5">
      <c r="A5" s="4" t="inlineStr">
        <is>
          <t>Basis Of Presentation</t>
        </is>
      </c>
      <c r="B5" s="4" t="inlineStr">
        <is>
          <t>Basis of Presentation The consolidated financial statements include Stifel Financial Corp. and its wholly owned subsidiaries, principally Stifel, Nicolaus &amp; Company, Incorporated (“Stifel”), Keefe, Bruyette &amp; Woods, Inc. (“KBW”), Stifel Bancorp, Inc. (“Stifel Bancorp”), Stifel Nicolaus Canada Inc. (“SNC”), and Stifel Nicolaus Europe Limited (“SNEL”).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23 on file with the SEC. Certain amounts from prior periods have been reclassified to conform to the current period’s presentation. The effect of these reclassifications on our company’s previously reported consolidated financial statements was not material.</t>
        </is>
      </c>
    </row>
    <row r="6">
      <c r="A6" s="4" t="inlineStr">
        <is>
          <t>Consolidation Policies</t>
        </is>
      </c>
      <c r="B6" s="4" t="inlineStr">
        <is>
          <t>Consolidation Policies The consolidated financial statements include the accounts of Stifel Financial Corp. and its subsidiaries. All material intercompany balances and transactions have been eliminated in consolidation. We have investments or interests in other entities for which we must evaluate whether to consolidate by determining whether we have a controlling financial interest or are considered to be the primary beneficiary. Under our current consolidation policy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5 for additional information on V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cently Issued Accounting Guidance</t>
        </is>
      </c>
      <c r="B4" s="4" t="inlineStr">
        <is>
          <t>Recently Adopted Accounting Guidance Fair Value Measurement In June 2022, the Financial Accounting Standards Board (“FASB”) issued Accounting Standards Update (“ASU”) 2022-03, “Fair Value Measurement of Equity Securities Subject to Contractual Sale Restrictions” (ASU 2022-03), an update to ASC Topic 820 – Fair Value Measurement. The amendments in ASU 2022-03 clarify that a contractual restriction on the sale of an equity security is not considered part of the unit of account of the equity security and, therefore, is not considered in measuring fair value. The amendments clarify that an entity cannot, as a separate unit of account, recognize and measure a contractual sale restriction. The amendments require new disclosures related to equity securities subject to contractual sale restrictions, including the fair value of such equity securities, the nature and remaining duration of the corresponding restrictions, and any circumstances that could cause a lapse in the restrictions. The amendments are effective for annual reporting periods beginning after December 15, 2023 (January 1, 2024, for our company), and for the interim periods within those annual reporting periods. The adoption of the accounting update did not have a material impact on our consolidated financial statements. Leases In March 2023, the FASB issued ASU 2023-01, “Leases (Topic 842): Common Control Arrangements,” which requires entities to classify and account for leases with related parties on the basis of legally enforceable terms and conditions of the arrangement. The accounting update is effective for interim and annual periods beginning after December 15, 2023 (January 1, 2024, for our company). The adoption of the accounting update did not have a material impact on our consolidated financial statements. Segment Reporting In November 2023, the FASB issued ASU 2023-07, “Segment Reporting (Topic 280): Improvements to Reportable Segment Disclosures,” which requires enhanced disclosures for significant expenses by reportable operating segment. Significant expense categories and amounts are those regularly provided to the chief operating decision maker (CODM) and included in the measure of a segment’s profit or loss. The updated guidance will also require us to disclose the title and position of our CODM, including an explanation of how our CODM uses the reported measure(s) of segment profit or loss in assessing segment performance and deciding how to allocate resources. The accounting update is effective for annual periods beginning after December 15, 2023, and interim periods within fiscal years beginning after December 15, 2024, with early adoption permitted. While the adoption of the accounting update will not have a material impact on our consolidated financial statements, we are currently evaluating the impact to our segment disclosures. Recently Issued Accounting Guidance Income Taxes In December 2023, the FASB issued ASU 2023-09, “Income Taxes (Topic 240): Improvements to Income Tax Disclosures,” which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The accounting update is effective for annual periods beginning after December 15, 2024 (January 1, 2025 for our company), with early adoption permitted. We are currently assessing the updated guidance; however, it is not expected to have a material impact to our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6 Months Ended</t>
        </is>
      </c>
    </row>
    <row r="2">
      <c r="B2" s="2" t="inlineStr">
        <is>
          <t>Jun. 30, 2024</t>
        </is>
      </c>
    </row>
    <row r="3">
      <c r="A3" s="3" t="inlineStr">
        <is>
          <t>Due to and from Broker-Dealers and Clearing Organizations [Abstract]</t>
        </is>
      </c>
      <c r="B3" s="4" t="inlineStr">
        <is>
          <t xml:space="preserve"> </t>
        </is>
      </c>
    </row>
    <row r="4">
      <c r="A4" s="4" t="inlineStr">
        <is>
          <t>Amounts Receivable from Brokers, Dealers, and Clearing Organizations</t>
        </is>
      </c>
      <c r="B4" s="4" t="inlineStr">
        <is>
          <t xml:space="preserve">Amounts receivable from brokers, dealers, and clearing organizations at June 30, 2024 and December 31, 2023, included (in thousands) :
June 30, December 31,
Receivable from clearing organizations $ 207,260 $ 178,991
Deposits paid for securities borrowed 188,081 215,368
Securities failed to deliver 29,877 19,785
$ 425,218 $ 414,144 </t>
        </is>
      </c>
    </row>
    <row r="5">
      <c r="A5" s="4" t="inlineStr">
        <is>
          <t>Amounts Payable to Brokers, Dealers, and Clearing Organizations</t>
        </is>
      </c>
      <c r="B5" s="4" t="inlineStr">
        <is>
          <t xml:space="preserve">Amounts payable to brokers, dealers, and clearing organizations at June 30, 2024 and December 31, 2023, included (in thousands) :
June 30, December 31,
Deposits received from securities loaned $ 156,802 $ 135,693
Securities failed to receive 33,122 91,636
Payable to clearing organizations 2,923 4,407
$ 192,847 $ 231,7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mmissions</t>
        </is>
      </c>
      <c r="B4" s="6" t="n">
        <v>183317</v>
      </c>
      <c r="C4" s="6" t="n">
        <v>165358</v>
      </c>
      <c r="D4" s="6" t="n">
        <v>368793</v>
      </c>
      <c r="E4" s="6" t="n">
        <v>334908</v>
      </c>
    </row>
    <row r="5">
      <c r="A5" s="4" t="inlineStr">
        <is>
          <t>Principal transactions</t>
        </is>
      </c>
      <c r="B5" s="5" t="n">
        <v>153574</v>
      </c>
      <c r="C5" s="5" t="n">
        <v>105700</v>
      </c>
      <c r="D5" s="5" t="n">
        <v>292588</v>
      </c>
      <c r="E5" s="5" t="n">
        <v>221222</v>
      </c>
    </row>
    <row r="6">
      <c r="A6" s="4" t="inlineStr">
        <is>
          <t>Investment banking</t>
        </is>
      </c>
      <c r="B6" s="5" t="n">
        <v>233281</v>
      </c>
      <c r="C6" s="5" t="n">
        <v>166825</v>
      </c>
      <c r="D6" s="5" t="n">
        <v>447230</v>
      </c>
      <c r="E6" s="5" t="n">
        <v>378704</v>
      </c>
    </row>
    <row r="7">
      <c r="A7" s="4" t="inlineStr">
        <is>
          <t>Asset management</t>
        </is>
      </c>
      <c r="B7" s="5" t="n">
        <v>380757</v>
      </c>
      <c r="C7" s="5" t="n">
        <v>320264</v>
      </c>
      <c r="D7" s="5" t="n">
        <v>748233</v>
      </c>
      <c r="E7" s="5" t="n">
        <v>635833</v>
      </c>
    </row>
    <row r="8">
      <c r="A8" s="4" t="inlineStr">
        <is>
          <t>Interest</t>
        </is>
      </c>
      <c r="B8" s="5" t="n">
        <v>498152</v>
      </c>
      <c r="C8" s="5" t="n">
        <v>482770</v>
      </c>
      <c r="D8" s="5" t="n">
        <v>1004980</v>
      </c>
      <c r="E8" s="5" t="n">
        <v>934334</v>
      </c>
    </row>
    <row r="9">
      <c r="A9" s="4" t="inlineStr">
        <is>
          <t>Other income</t>
        </is>
      </c>
      <c r="B9" s="5" t="n">
        <v>16180</v>
      </c>
      <c r="C9" s="5" t="n">
        <v>894</v>
      </c>
      <c r="D9" s="5" t="n">
        <v>21130</v>
      </c>
      <c r="E9" s="5" t="n">
        <v>-1399</v>
      </c>
    </row>
    <row r="10">
      <c r="A10" s="4" t="inlineStr">
        <is>
          <t>Total revenues</t>
        </is>
      </c>
      <c r="B10" s="5" t="n">
        <v>1465261</v>
      </c>
      <c r="C10" s="5" t="n">
        <v>1241811</v>
      </c>
      <c r="D10" s="5" t="n">
        <v>2882954</v>
      </c>
      <c r="E10" s="5" t="n">
        <v>2503602</v>
      </c>
    </row>
    <row r="11">
      <c r="A11" s="4" t="inlineStr">
        <is>
          <t>Interest expense</t>
        </is>
      </c>
      <c r="B11" s="5" t="n">
        <v>247329</v>
      </c>
      <c r="C11" s="5" t="n">
        <v>191090</v>
      </c>
      <c r="D11" s="5" t="n">
        <v>501984</v>
      </c>
      <c r="E11" s="5" t="n">
        <v>346088</v>
      </c>
    </row>
    <row r="12">
      <c r="A12" s="4" t="inlineStr">
        <is>
          <t>Net revenues</t>
        </is>
      </c>
      <c r="B12" s="5" t="n">
        <v>1217932</v>
      </c>
      <c r="C12" s="5" t="n">
        <v>1050721</v>
      </c>
      <c r="D12" s="5" t="n">
        <v>2380970</v>
      </c>
      <c r="E12" s="5" t="n">
        <v>2157514</v>
      </c>
    </row>
    <row r="13">
      <c r="A13" s="3" t="inlineStr">
        <is>
          <t>Non-interest expenses:</t>
        </is>
      </c>
      <c r="B13" s="4" t="inlineStr">
        <is>
          <t xml:space="preserve"> </t>
        </is>
      </c>
      <c r="C13" s="4" t="inlineStr">
        <is>
          <t xml:space="preserve"> </t>
        </is>
      </c>
      <c r="D13" s="4" t="inlineStr">
        <is>
          <t xml:space="preserve"> </t>
        </is>
      </c>
      <c r="E13" s="4" t="inlineStr">
        <is>
          <t xml:space="preserve"> </t>
        </is>
      </c>
    </row>
    <row r="14">
      <c r="A14" s="4" t="inlineStr">
        <is>
          <t>Compensation and benefits</t>
        </is>
      </c>
      <c r="B14" s="5" t="n">
        <v>722719</v>
      </c>
      <c r="C14" s="5" t="n">
        <v>615667</v>
      </c>
      <c r="D14" s="5" t="n">
        <v>1402414</v>
      </c>
      <c r="E14" s="5" t="n">
        <v>1266857</v>
      </c>
    </row>
    <row r="15">
      <c r="A15" s="4" t="inlineStr">
        <is>
          <t>Occupancy and equipment rental</t>
        </is>
      </c>
      <c r="B15" s="5" t="n">
        <v>89852</v>
      </c>
      <c r="C15" s="5" t="n">
        <v>84604</v>
      </c>
      <c r="D15" s="5" t="n">
        <v>178564</v>
      </c>
      <c r="E15" s="5" t="n">
        <v>166744</v>
      </c>
    </row>
    <row r="16">
      <c r="A16" s="4" t="inlineStr">
        <is>
          <t>Communications and office supplies</t>
        </is>
      </c>
      <c r="B16" s="5" t="n">
        <v>48181</v>
      </c>
      <c r="C16" s="5" t="n">
        <v>44969</v>
      </c>
      <c r="D16" s="5" t="n">
        <v>95548</v>
      </c>
      <c r="E16" s="5" t="n">
        <v>91105</v>
      </c>
    </row>
    <row r="17">
      <c r="A17" s="4" t="inlineStr">
        <is>
          <t>Commissions and floor brokerage</t>
        </is>
      </c>
      <c r="B17" s="5" t="n">
        <v>14383</v>
      </c>
      <c r="C17" s="5" t="n">
        <v>14112</v>
      </c>
      <c r="D17" s="5" t="n">
        <v>30150</v>
      </c>
      <c r="E17" s="5" t="n">
        <v>28552</v>
      </c>
    </row>
    <row r="18">
      <c r="A18" s="4" t="inlineStr">
        <is>
          <t>Provision for credit losses</t>
        </is>
      </c>
      <c r="B18" s="5" t="n">
        <v>2954</v>
      </c>
      <c r="C18" s="5" t="n">
        <v>7824</v>
      </c>
      <c r="D18" s="5" t="n">
        <v>8222</v>
      </c>
      <c r="E18" s="5" t="n">
        <v>12744</v>
      </c>
    </row>
    <row r="19">
      <c r="A19" s="4" t="inlineStr">
        <is>
          <t>Other operating expenses</t>
        </is>
      </c>
      <c r="B19" s="5" t="n">
        <v>112949</v>
      </c>
      <c r="C19" s="5" t="n">
        <v>102160</v>
      </c>
      <c r="D19" s="5" t="n">
        <v>220487</v>
      </c>
      <c r="E19" s="5" t="n">
        <v>200244</v>
      </c>
    </row>
    <row r="20">
      <c r="A20" s="4" t="inlineStr">
        <is>
          <t>Total non-interest expenses</t>
        </is>
      </c>
      <c r="B20" s="5" t="n">
        <v>991038</v>
      </c>
      <c r="C20" s="5" t="n">
        <v>869336</v>
      </c>
      <c r="D20" s="5" t="n">
        <v>1935385</v>
      </c>
      <c r="E20" s="5" t="n">
        <v>1766246</v>
      </c>
    </row>
    <row r="21">
      <c r="A21" s="4" t="inlineStr">
        <is>
          <t>Income from operations before income tax expense</t>
        </is>
      </c>
      <c r="B21" s="5" t="n">
        <v>226894</v>
      </c>
      <c r="C21" s="5" t="n">
        <v>181385</v>
      </c>
      <c r="D21" s="5" t="n">
        <v>445585</v>
      </c>
      <c r="E21" s="5" t="n">
        <v>391268</v>
      </c>
    </row>
    <row r="22">
      <c r="A22" s="4" t="inlineStr">
        <is>
          <t>Provision for income taxes</t>
        </is>
      </c>
      <c r="B22" s="5" t="n">
        <v>61600</v>
      </c>
      <c r="C22" s="5" t="n">
        <v>47033</v>
      </c>
      <c r="D22" s="5" t="n">
        <v>116716</v>
      </c>
      <c r="E22" s="5" t="n">
        <v>99377</v>
      </c>
    </row>
    <row r="23">
      <c r="A23" s="4" t="inlineStr">
        <is>
          <t>Net income</t>
        </is>
      </c>
      <c r="B23" s="5" t="n">
        <v>165294</v>
      </c>
      <c r="C23" s="5" t="n">
        <v>134352</v>
      </c>
      <c r="D23" s="5" t="n">
        <v>328869</v>
      </c>
      <c r="E23" s="5" t="n">
        <v>291891</v>
      </c>
    </row>
    <row r="24">
      <c r="A24" s="4" t="inlineStr">
        <is>
          <t>Preferred dividends</t>
        </is>
      </c>
      <c r="B24" s="5" t="n">
        <v>9321</v>
      </c>
      <c r="C24" s="5" t="n">
        <v>9320</v>
      </c>
      <c r="D24" s="5" t="n">
        <v>18641</v>
      </c>
      <c r="E24" s="5" t="n">
        <v>18640</v>
      </c>
    </row>
    <row r="25">
      <c r="A25" s="4" t="inlineStr">
        <is>
          <t>Net income available to common shareholders</t>
        </is>
      </c>
      <c r="B25" s="6" t="n">
        <v>155973</v>
      </c>
      <c r="C25" s="6" t="n">
        <v>125032</v>
      </c>
      <c r="D25" s="6" t="n">
        <v>310228</v>
      </c>
      <c r="E25" s="6" t="n">
        <v>273251</v>
      </c>
    </row>
    <row r="26">
      <c r="A26" s="3" t="inlineStr">
        <is>
          <t>Earning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8" t="n">
        <v>1.5</v>
      </c>
      <c r="C27" s="7" t="n">
        <v>1.16</v>
      </c>
      <c r="D27" s="7" t="n">
        <v>2.98</v>
      </c>
      <c r="E27" s="7" t="n">
        <v>2.52</v>
      </c>
    </row>
    <row r="28">
      <c r="A28" s="4" t="inlineStr">
        <is>
          <t>Diluted</t>
        </is>
      </c>
      <c r="B28" s="9" t="n">
        <v>1.41</v>
      </c>
      <c r="C28" s="10" t="n">
        <v>1.1</v>
      </c>
      <c r="D28" s="9" t="n">
        <v>2.82</v>
      </c>
      <c r="E28" s="9" t="n">
        <v>2.38</v>
      </c>
    </row>
    <row r="29">
      <c r="A29" s="4" t="inlineStr">
        <is>
          <t>Cash dividends declared per common share</t>
        </is>
      </c>
      <c r="B29" s="7" t="n">
        <v>0.42</v>
      </c>
      <c r="C29" s="7" t="n">
        <v>0.36</v>
      </c>
      <c r="D29" s="7" t="n">
        <v>0.84</v>
      </c>
      <c r="E29" s="7" t="n">
        <v>0.72</v>
      </c>
    </row>
    <row r="30">
      <c r="A30" s="3" t="inlineStr">
        <is>
          <t>Weighted-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104150</v>
      </c>
      <c r="C31" s="5" t="n">
        <v>107944</v>
      </c>
      <c r="D31" s="5" t="n">
        <v>104217</v>
      </c>
      <c r="E31" s="5" t="n">
        <v>108360</v>
      </c>
    </row>
    <row r="32">
      <c r="A32" s="4" t="inlineStr">
        <is>
          <t>Diluted</t>
        </is>
      </c>
      <c r="B32" s="5" t="n">
        <v>110285</v>
      </c>
      <c r="C32" s="5" t="n">
        <v>113864</v>
      </c>
      <c r="D32" s="5" t="n">
        <v>110156</v>
      </c>
      <c r="E32" s="5" t="n">
        <v>1146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Investments In And Unfunded Commitments To Funds Measured At Net Asset Value</t>
        </is>
      </c>
      <c r="B4" s="4" t="inlineStr">
        <is>
          <t xml:space="preserve">The table below presents the fair value of our investments in, and unfunded commitments to, funds that are measured at NAV as of June 30, 2024 and December 31, 2023 (in thousands) :
June 30, 2024 December 31, 2023
Fair value of investments Unfunded commitments Fair value of investments Unfunded commitments
Partnership interests $ 25,891 $ 12,678 $ 24,261 $ 14,454
Money market funds 1,674 — 4,706 —
Mutual funds 537 — 3,632 —
Private equity funds 447 1,181 368 1,181
Total $ 28,549 $ 13,859 $ 32,967 $ 15,635 </t>
        </is>
      </c>
    </row>
    <row r="5">
      <c r="A5" s="4" t="inlineStr">
        <is>
          <t>Fair Value Of Assets And Liabilities Measured On Recurring Basis</t>
        </is>
      </c>
      <c r="B5" s="4" t="inlineStr">
        <is>
          <t>Assets and liabilities measured at fair value on a recurring basis as of June 30, 2024, are presented below (in thousands) :
June 30, 2024
Total Level 1 Level 2 Level 3
Financial instruments owned:
U.S. government securities $ 10,901 $ 10,901 $ — $ —
U.S. government agency securities 194,979 — 194,979 —
Agency mortgage-backed securities 259,206 — 259,206 —
Asset-backed securities 89,007 — 87,804 1,203
Corporate securities:
Fixed income securities 293,994 — 293,994 —
Equity securities 69,216 68,839 377 —
State and municipal securities 271,417 — 271,417 —
Other (1) 72,496 — 6,783 65,713
Total financial instruments owned 1,261,216 79,740 1,114,560 66,916
Available-for-sale securities:
U.S. government agency securities 2,215 — 2,215 —
State and municipal securities 2,337 — 2,337 —
Mortgage-backed securities:
Agency 845,462 — 845,462 —
Commercial 66,830 — 66,830 —
Non-agency 222 — 222 —
Corporate fixed income securities 507,383 — 507,383 —
Asset-backed securities 159,028 — 159,028 —
Total available-for-sale securities 1,583,477 — 1,583,477 —
Investments:
Corporate equity securities 24,464 12,371 215 11,878
Auction rate securities 739 — — 739
Other (2) 39,387 32 6 39,349
Investments in funds and partnerships measured at NAV 26,875
Total investments 91,465 12,403 221 51,966
Cash equivalents measured at NAV 1,674
Derivative contracts (3) 127,177 — 127,177 —
$ 3,065,009 $ 92,143 $ 2,825,435 $ 118,882 (1) Includes syndicated loans, non-agency mortgage-backed securities, and sovereign debt. (2) Primarily includes private company investments. (3) Included in other assets in the consolidated statements of financial condition.
June 30, 2024
Total Level 1 Level 2 Level 3
Liabilities:
Financial instruments sold, but not yet purchased:
U.S. government securities $ 392,431 $ 392,431 $ — $ —
Agency mortgage-backed securities 74,742 — 74,742 —
Corporate securities:
Fixed income securities 133,943 — 133,943 —
Equity securities 29,122 29,122 — —
Other (4) 4,073 — 350 3,723
Total financial instruments sold, but not yet purchased 634,311 421,553 209,035 3,723
Derivative contracts (5) 127,156 — 127,156 —
$ 761,467 $ 421,553 $ 336,191 $ 3,723 (4) Includes syndicated loans and sovereign debt. (5) Included in accounts payable and accrued expenses in the consolidated statements of financial condition. Assets and liabilities measured at fair value on a recurring basis as of December 31, 2023, are presented below (in thousands) :
December 31, 2023
Total Level 1 Level 2 Level 3
Financial instruments owned:
U.S. government securities $ 32,411 $ 32,411 $ — $ —
U.S. government agency securities 106,634 — 106,634 —
Agency mortgage-backed securities 159,903 — 159,903 —
Asset-backed securities 19,604 — 18,106 1,498
Corporate securities:
Fixed income securities 237,671 210 237,461 —
Equity securities 52,520 52,158 362 —
State and municipal securities 223,155 — 223,155 —
Other (1) 86,843 — 3,879 82,964
Total financial instruments owned 918,741 84,779 749,500 84,462
Available-for-sale securities:
U.S. government agency securities 2,219 — 2,219 —
State and municipal securities 2,351 — 2,351 —
Mortgage-backed securities:
Agency 746,170 — 746,170 —
Commercial 66,671 — 66,671 —
Non-agency 261 — 261 —
Corporate fixed income securities 556,161 — 556,161 —
Asset-backed securities 177,853 — 177,853 —
Total available-for-sale securities 1,551,686 — 1,551,686 —
Investments:
Corporate equity securities 22,406 10,313 215 11,878
Auction rate securities 783 — — 783
Other (2) 39,655 73 115 39,467
Investments in funds and partnerships measured at NAV 28,261
Total investments 91,105 10,386 330 52,128
Cash equivalents measured at NAV 4,706
Derivative contracts (3) 118,668 — 118,668 —
$ 2,684,906 $ 95,165 $ 2,420,184 $ 136,590 (1) Includes syndicated loans, non-agency mortgage-backed securities, and sovereign debt. (2) Primarily includes private company investments. (3) Included in other assets in the consolidated statements of financial condition.
December 31, 2023
Total Level 1 Level 2 Level 3
Liabilities:
Financial instruments sold, but not yet purchased:
U.S. government securities $ 273,653 $ 273,653 $ — $ —
U.S. government agency securities 4,924 — 4,924 —
Agency mortgage-backed securities 52,664 — 52,664 —
Corporate securities:
Fixed income securities 138,359 — 138,359 —
Equity securities 21,576 21,576 — —
Other (4) 6,565 — 2,729 3,836
Total financial instruments sold, but not yet purchased 497,741 295,229 198,676 3,836
Derivative contracts (5) 118,651 — 118,651 —
$ 616,392 $ 295,229 $ 317,327 $ 3,836 (4) Includes syndicated loans, state and municipal securities, and asset-backed securities. (5) Included in accounts payable and accrued expenses in the consolidated statements of financial condition .</t>
        </is>
      </c>
    </row>
    <row r="6">
      <c r="A6" s="4" t="inlineStr">
        <is>
          <t>Schedule Of Changes In Fair Value Associated With Level 3 Financial Instruments</t>
        </is>
      </c>
      <c r="B6" s="4" t="inlineStr">
        <is>
          <t xml:space="preserve">The following table summarizes the changes in fair value associated with Level 3 financial instruments during the three months ended June 30, 2024 (in thousands) :
Three Months Ended June 30, 2024
Financial instruments owned Investments
Asset-Backed Securities Syndicated Loans Corporate Equity Securities Auction Rate Other
Balance at March 31, 2024 $ 1,239 $ 97,730 $ 11,878 $ 783 $ 39,467
Unrealized losses — ( 27 ) — ( 44 ) ( 118 )
Realized gains/(losses) 903 ( 196 ) — — —
Purchases — 6,792 — — —
Sales — ( 32,687 ) — — —
Redemptions ( 939 ) ( 5,899 ) — — —
Net change ( 36 ) ( 32,017 ) — ( 44 ) ( 118 )
Balance at June 30, 2024 $ 1,203 $ 65,713 $ 11,878 $ 739 $ 39,349 The following table summarizes the change in fair value associated with Level 3 financial instruments during the six months ended June 30, 2024 (in thousands):
Six Months Ended June 30, 2024
Financial instruments owned Investments
Asset-Backed Securities Syndicated Loans Corporate Equity Securities Auction Rate Other
Balance at December 31, 2023 $ 1,498 $ 82,964 $ 11,878 $ 783 $ 39,467
Unrealized gains/(losses) — 1,548 — ( 44 ) ( 118 )
Realized gains/(losses) 1,300 ( 1,792 ) — — —
Purchases — 28,428 — — —
Sales — ( 32,944 ) — — —
Redemptions ( 1,595 ) ( 12,491 ) — — —
Net change ( 295 ) ( 17,251 ) — ( 44 ) ( 118 )
Balance at June 30, 2024 $ 1,203 $ 65,713 $ 11,878 $ 739 $ 39,349 </t>
        </is>
      </c>
    </row>
    <row r="7">
      <c r="A7" s="4" t="inlineStr">
        <is>
          <t>Schedule Of Fair Value Of Financial Instruments</t>
        </is>
      </c>
      <c r="B7" s="4" t="inlineStr">
        <is>
          <t>The following reflects the fair value of financial instruments as of June 30, 2024 and December 31, 2023, whether or not recognized in the consolidated statements of financial condition at fair value (in thousands) .
June 30, 2024 December 31, 2023
Carrying Estimated Carrying Estimated
Financial assets:
Cash and cash equivalents $ 2,615,670 $ 2,615,670 $ 3,361,801 $ 3,361,801
Cash segregated for regulatory purposes 41,290 41,290 162,048 162,048
Securities purchased under agreements to resell 439,539 439,539 349,849 349,849
Financial instruments owned 1,261,216 1,261,216 918,741 918,741
Available-for-sale securities 1,583,477 1,583,477 1,551,686 1,551,686
Held-to-maturity securities 6,059,267 6,074,257 5,888,798 5,852,176
Bank loans 19,346,967 18,418,965 19,305,805 18,259,923
Loans held for sale 472,804 472,804 423,999 423,999
Investments 91,465 91,465 91,105 91,105
Derivative contracts (1) 127,177 127,177 118,668 118,668
Financial liabilities:
Securities sold under agreements to repurchase $ 594,820 $ 594,820 $ 417,644 $ 417,644
Bank deposits 27,139,753 25,222,469 27,334,579 25,326,174
Financial instruments sold, but not yet purchased 634,311 634,311 497,741 497,741
Senior notes 1,116,166 1,058,131 1,115,629 1,041,217
Debentures to Stifel Financial Capital Trusts 60,000 56,975 60,000 55,507
Derivative contracts (2) 127,156 127,156 118,651 118,651 (1) Included in other assets in the consolidated statements of financial condition. (2) Included in accounts payable and accrued expenses in the consolidated statements of financial condition.</t>
        </is>
      </c>
    </row>
    <row r="8">
      <c r="A8" s="4" t="inlineStr">
        <is>
          <t>Estimated Fair Values Of Financial Instruments Not Measured At Fair Value</t>
        </is>
      </c>
      <c r="B8" s="4" t="inlineStr">
        <is>
          <t xml:space="preserve">The following tables present the estimated fair values of financial instruments not measured at fair value on a recurring basis as of June 30, 2024 and December 31, 2023 (in thousands) :
June 30, 2024
Total Level 1 Level 2 Level 3
Financial assets:
Cash $ 2,613,996 $ 2,613,996 $ — $ —
Cash segregated for regulatory purposes 41,290 41,290 — —
Securities purchased under agreements to resell 439,539 — 439,539 —
Held-to-maturity securities 6,074,257 — 5,980,647 93,610
Bank loans 18,418,965 — 18,418,965 —
Loans held for sale 472,804 — 472,804 —
Financial liabilities:
Securities sold under agreements to repurchase $ 594,820 $ — $ 594,820 $ —
Bank deposits 25,222,469 — 25,222,469 —
Senior notes 1,058,131 1,058,131 — —
Debentures to Stifel Financial Capital Trusts 56,975 — — 56,975
December 31, 2023
Total Level 1 Level 2 Level 3
Financial assets:
Cash $ 3,357,095 $ 3,357,095 $ — $ —
Cash segregated for regulatory purposes 162,048 162,048 — —
Securities purchased under agreements to resell 349,849 — 349,849 —
Held-to-maturity securities 5,852,176 — 5,758,130 94,046
Bank loans 18,259,923 — 18,259,923 —
Loans held for sale 423,999 — 423,999 —
Financial liabilities:
Securities sold under agreements to repurchase $ 417,644 $ — $ 417,644 $ —
Bank deposits 25,326,174 — 25,326,174 —
Senior notes 1,041,217 1,041,217 — —
Debentures to Stifel Financial Capital Trusts 55,507 — — 55,5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omponents of Trading Securities Owned and Trading Securities Sold, But Not Yet Purchased</t>
        </is>
      </c>
      <c r="B4" s="4" t="inlineStr">
        <is>
          <t>The components of financial instruments owned and financial instruments sold, but not yet purchased, at June 30, 2024 and December 31, 2023 are as follows (in thousands) :
June 30, December 31,
Financial instruments owned:
U.S. government securities $ 10,901 $ 32,411
U.S. government agency securities 194,979 106,634
Agency mortgage-backed securities 259,206 159,903
Asset-backed securities 89,007 19,604
Corporate securities:
Fixed income securities 293,994 237,671
Equity securities 69,216 52,520
State and municipal securities 271,417 223,155
Other (1) 72,496 86,843
$ 1,261,216 $ 918,741
Financial instruments sold, but not yet purchased:
U.S. government securities $ 392,431 $ 273,653
Agency mortgage-backed securities 74,742 52,664
Corporate securities:
Fixed income securities 133,943 138,359
Equity securities 29,122 21,576
Other (2) 4,073 11,489
$ 634,311 $ 497,741 (1) Includes syndicated loans, non-agency mortgage-backed securities, and sovereign debt. (2) Includes syndicated loans, sovereign debt, state and municipal securities, and asset-backed sec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And Held-To-Maturity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Fair Values of Available for Sale Securities and Held to Maturity Securities</t>
        </is>
      </c>
      <c r="B4" s="4" t="inlineStr">
        <is>
          <t xml:space="preserve">The following tables provide a summary of the amortized cost and fair values of the available-for-sale securities and held-to-maturity securities at June 30, 2024 and December 31, 2023 (in thousands) :
June 30, 2024
Amortized Gross (1) Gross (1) Fair Value
Available-for-sale securities
U.S. government agency securities $ 2,392 $ — $ ( 177 ) $ 2,215
State and municipal securities 2,350 — ( 13 ) 2,337
Mortgage-backed securities:
Agency 971,702 80 ( 126,320 ) 845,462
Commercial 69,885 — ( 3,055 ) 66,830
Non-agency 233 — ( 11 ) 222
Corporate fixed income securities 563,266 — ( 55,883 ) 507,383
Asset-backed securities 160,908 40 ( 1,920 ) 159,028
$ 1,770,736 $ 120 $ ( 187,379 ) $ 1,583,477
Held-to-maturity securities (2)
Asset-backed securities $ 6,059,267 $ 20,034 $ ( 5,044 ) $ 6,074,257
December 31, 2023
Amortized Gross (1) Gross (1) Fair Value
Available-for-sale securities
U.S. government agency securities $ 2,376 $ 5 $ ( 162 ) $ 2,219
State and municipal securities 2,350 1 — 2,351
Mortgage-backed securities:
Agency 855,456 — ( 109,286 ) 746,170
Commercial 70,326 — ( 3,655 ) 66,671
Non-agency 274 — ( 13 ) 261
Corporate fixed income securities 615,131 — ( 58,970 ) 556,161
Asset-backed securities 181,717 — ( 3,864 ) 177,853
$ 1,727,630 $ 6 $ ( 175,950 ) $ 1,551,686
Held-to-maturity securities (2)
Asset-backed securities $ 5,888,798 $ 6,387 $ ( 43,009 ) $ 5,852,176 (1) Unrealized gains/(losses) related to available-for-sale securities are reported in accumulated other comprehensive loss. Held-to-maturity securities are carried in the consolidated statements of financial condition at amortized cost, and the changes in the value of these securities, other than impairment charges, are not reported on the consolidated financial statements. </t>
        </is>
      </c>
    </row>
    <row r="5">
      <c r="A5" s="4" t="inlineStr">
        <is>
          <t>Schedule of Amortized Cost and Fair Values of Debt Securities by Contractual Maturity</t>
        </is>
      </c>
      <c r="B5" s="4" t="inlineStr">
        <is>
          <t xml:space="preserve">The table below summarizes the amortized cost and fair values of our securities by contractual maturity at June 30, 2024 and December 31, 2023 (in thousands) . Expected maturities may differ significantly from contractual maturities, as issuers may have the right to call or prepay obligations with or without call or prepayment penalties.
June 30, 2024 December 31, 2023
Amortized Fair Value Amortized Fair Value
Available-for-sale securities
Within one year $ 97,248 $ 96,116 $ 105,389 $ 104,113
After one year through three years 153,728 145,030 184,975 174,827
After three years through five years 26,293 23,346 38,462 34,316
After five years through ten years 428,283 377,250 448,931 398,624
After ten years 1,065,184 941,735 949,873 839,806
$ 1,770,736 $ 1,583,477 $ 1,727,630 $ 1,551,686
Held-to-maturity securities
After three years through five years 15,000 15,000 — —
After five years through ten years 2,867,782 2,872,188 2,754,817 2,740,154
After ten years 3,176,485 3,187,069 3,133,981 3,112,022
$ 6,059,267 $ 6,074,257 $ 5,888,798 $ 5,852,176 </t>
        </is>
      </c>
    </row>
    <row r="6">
      <c r="A6" s="4" t="inlineStr">
        <is>
          <t>Schedule of Contractual Maturities</t>
        </is>
      </c>
      <c r="B6" s="4" t="inlineStr">
        <is>
          <t>The maturities of our available-for-sale (fair value) and held-to-maturity (amortized cost) securities at June 30, 2024, are as follows ( in thousands ):
Within 1 1-5 Years 5-10 Years After 10 Total
Available-for-sale securities (1)
U.S. government agency securities $ — $ 2,215 $ — $ — $ 2,215
State and municipal securities — 2,337 — — 2,337
Mortgage-backed securities:
Agency — 241 81,553 763,668 845,462
Commercial — — — 66,830 66,830
Non-agency — — 222 — 222
Corporate fixed income securities 96,116 163,583 247,684 — 507,383
Asset-backed securities — — 47,791 111,237 159,028
$ 96,116 $ 168,376 $ 377,250 $ 941,735 $ 1,583,477
Held-to-maturity securities
Asset-backed securities $ — $ 15,000 $ 2,867,782 $ 3,176,485 $ 6,059,267 (1) Due to the immaterial amount of income recognized on tax-exempt securities, yields were not calculated on a tax-equivalent basis.</t>
        </is>
      </c>
    </row>
    <row r="7">
      <c r="A7" s="4" t="inlineStr">
        <is>
          <t>Schedule of Gross Unrealized Losses and Estimated Fair Value by Length of Time</t>
        </is>
      </c>
      <c r="B7" s="4" t="inlineStr">
        <is>
          <t xml:space="preserve">The following table shows the gross unrealized losses and fair value of the Company’s investment securities with unrealized losses, aggregated by investment category and length of time the individual investment securities have been in continuous unrealized loss positions, at June 30, 2024 (in thousands) :
Less than 12 months 12 months or more Total
Gross Fair Value Gross Fair Value Gross Fair Value
Available-for-sale securities
U.S. government agency securities $ ( 3 ) $ 443 $ ( 174 ) $ 1,772 $ ( 177 ) $ 2,215
State and municipal securities ( 13 ) 2,337 — — ( 13 ) 2,337
Mortgage-backed securities:
Agency ( 217 ) 96,388 ( 126,103 ) 684,458 ( 126,320 ) 780,846
Commercial — — ( 3,055 ) 66,830 ( 3,055 ) 66,830
Non-agency — — ( 11 ) 222 ( 11 ) 222
Corporate fixed income securities ( 66 ) 6,547 ( 55,817 ) 500,836 ( 55,883 ) 507,383
Asset-backed securities ( 386 ) 32,908 ( 1,534 ) 113,079 ( 1,920 ) 145,987
$ ( 685 ) $ 138,623 $ ( 186,694 ) $ 1,367,197 $ ( 187,379 ) $ 1,505,820 </t>
        </is>
      </c>
    </row>
    <row r="8">
      <c r="A8" s="4" t="inlineStr">
        <is>
          <t>Schedule of Amortized Cost of Held-To-Maturity Securities by Credit Quality Indicator</t>
        </is>
      </c>
      <c r="B8" s="4" t="inlineStr">
        <is>
          <t xml:space="preserve">The following table shows the amortized cost of our held-to-maturity securities by credit quality indicator at June 30, 2024 (in thousands) :
AAA AA A C Total
Held-to-maturity securities
Asset-backed securities $ 1,584,129 $ 4,468,981 $ 5,000 $ 1,157 $ 6,059,2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nk Loans (Tables)</t>
        </is>
      </c>
      <c r="B1" s="2" t="inlineStr">
        <is>
          <t>6 Months Ended</t>
        </is>
      </c>
    </row>
    <row r="2">
      <c r="B2" s="2" t="inlineStr">
        <is>
          <t>Jun. 30, 2024</t>
        </is>
      </c>
    </row>
    <row r="3">
      <c r="A3" s="3" t="inlineStr">
        <is>
          <t>Receivables [Abstract]</t>
        </is>
      </c>
      <c r="B3" s="4" t="inlineStr">
        <is>
          <t xml:space="preserve"> </t>
        </is>
      </c>
    </row>
    <row r="4">
      <c r="A4" s="4" t="inlineStr">
        <is>
          <t>Schedule of Balance and Associated Percentage of Each Major Loan Category in Bank Loan Portfolio</t>
        </is>
      </c>
      <c r="B4" s="4" t="inlineStr">
        <is>
          <t xml:space="preserve">The following table presents the balance and associated percentage of each major loan category in our bank loan portfolio at June 30, 2024 and December 31, 2023 (in thousands, except percentages) :
June 30, 2024 December 31, 2023
Balance Percent Balance Percent
Residential real estate $ 8,253,851 42.2 % $ 8,047,647 41.4 %
Commercial and industrial 3,689,379 18.9 3,566,987 18.3
Fund banking 3,346,785 17.1 3,633,126 18.7
Securities-based loans 2,253,045 11.5 2,306,455 11.9
Construction and land 1,198,395 6.1 1,034,370 5.3
Commercial real estate 608,911 3.1 660,631 3.4
Home equity lines of credit 158,472 0.8 136,270 0.7
Other 45,920 0.3 55,981 0.3
Gross bank loans 19,554,758 100.0 % 19,441,467 100.0 %
Loans in process/(unapplied loan payments), net ( 67,194 ) 1,108
Unamortized loan fees, net ( 5,483 ) ( 8,478 )
Allowance for loan losses ( 135,114 ) ( 128,292 )
Loans held for investment, net $ 19,346,967 $ 19,305,805 </t>
        </is>
      </c>
    </row>
    <row r="5">
      <c r="A5" s="4" t="inlineStr">
        <is>
          <t>Activity in the Allowance for Loan Losses by Portfolio Segment</t>
        </is>
      </c>
      <c r="B5" s="4" t="inlineStr">
        <is>
          <t xml:space="preserve">The following tables detail activity in the allowance for loan losses by portfolio segment for the three and six months ended June 30, 2024 (in thousands) .
Three Months Ended June 30, 2024
Beginning Provision Charge-offs Recoveries Ending
Commercial and industrial $ 65,887 $ 10,708 $ ( 241 ) $ — $ 76,354
Construction and land 18,589 ( 2,210 ) — — 16,379
Commercial real estate 20,689 ( 3,687 ) ( 1,690 ) — 15,312
Fund banking 8,763 3,416 — — 12,179
Residential real estate 12,507 ( 1,265 ) — — 11,242
Securities-based loans 3,068 ( 255 ) — — 2,813
Home equity lines of credit 246 116 — — 362
Other 464 9 — — 473
$ 130,213 $ 6,832 $ ( 1,931 ) $ — $ 135,114
Six Months Ended June 30, 2024
Beginning Provision Charge-offs Recoveries Ending
Commercial and industrial $ 67,077 $ 12,155 $ ( 3,811 ) $ 933 $ 76,354
Construction and land 11,817 4,562 — — 16,379
Commercial real estate 21,386 ( 4,384 ) ( 1,690 ) — 15,312
Fund banking 10,173 2,006 — — 12,179
Residential real estate 13,855 ( 2,613 ) — — 11,242
Securities-based loans 3,035 ( 222 ) — — 2,813
Home equity lines of credit 371 ( 9 ) — — 362
Other 578 ( 105 ) — — 473
$ 128,292 $ 11,390 $ ( 5,501 ) $ 933 $ 135,114 The following tables detail activity in the allowance for loan losses by portfolio segment for the three and six months ended June 30, 2023 (in thousands) .
Three Months Ended June 30, 2023
Beginning Provision Charge-offs Recoveries Ending
Commercial and industrial $ 55,734 $ 11,241 $ ( 598 ) $ — $ 66,377
Residential real estate 22,696 ( 8,283 ) — — 14,413
Commercial real estate 11,566 1,863 — — 13,429
Construction and land 10,317 2,328 — — 12,645
Fund banking 12,943 ( 765 ) — — 12,178
Securities-based loans 3,117 ( 31 ) — — 3,086
Home equity lines of credit 412 ( 244 ) — — 168
Other 377 8 — — 385
$ 117,162 $ 6,117 $ ( 598 ) $ — $ 122,681
Six Months Ended June 30, 2023
Beginning Provision Charge-offs Recoveries Ending
Commercial and industrial $ 54,143 $ 12,699 $ ( 618 ) $ 153 $ 66,377
Residential real estate 20,441 ( 6,028 ) — — 14,413
Commercial real estate 12,897 532 — — 13,429
Construction and land 8,568 4,077 — — 12,645
Fund banking 11,711 467 — — 12,178
Securities-based loans 3,157 ( 71 ) — — 3,086
Home equity lines of credit 364 ( 196 ) — — 168
Other 372 13 — — 385
$ 111,653 $ 11,493 $ ( 618 ) $ 153 $ 122,681 </t>
        </is>
      </c>
    </row>
    <row r="6">
      <c r="A6" s="4" t="inlineStr">
        <is>
          <t>Aging of the Recorded Investment in Past Due Loans</t>
        </is>
      </c>
      <c r="B6" s="4" t="inlineStr">
        <is>
          <t>The following tables present the aging of the recorded investment in past due loans at June 30, 2024 and December 31, 2023 by portfolio segment (in thousands) :
As of June 30, 2024
30 – 89 Days 90 or More Total Past Current Total
Residential real estate $ 16,109 $ 2,359 $ 18,468 $ 8,235,383 $ 8,253,851
Commercial and industrial 27,475 2,329 29,804 3,659,575 3,689,379
Fund banking — — — 3,346,785 3,346,785
Securities-based loans — — — 2,253,045 2,253,045
Construction and land — — — 1,198,395 1,198,395
Commercial real estate — — — 608,911 608,911
Home equity lines of credit 681 378 1,059 157,413 158,472
Other 41 63 104 45,816 45,920
Total $ 44,306 $ 5,129 $ 49,435 $ 19,505,323 $ 19,554,758
As of June 30, 2024*
Nonaccrual Nonperforming loans with no allowance Total
Commercial and industrial $ 33,266 $ 13,388 $ 46,654
Commercial real estate 35,649 — 35,649
Residential real estate 1,435 924 2,359
Home equity lines of credit 378 — 378
Other 63 — 63
Total $ 70,791 $ 14,312 $ 85,103 * There were no loans past due 90 days and still accruing interest at June 30, 2024.
As of December 31, 2023
30 – 89 Days 90 or More Total Current Total
Residential real estate $ 15,312 $ 3,945 $ 19,257 $ 8,028,390 $ 8,047,647
Fund banking — — — 3,633,126 3,633,126
Commercial and industrial — 2,022 2,022 3,564,965 3,566,987
Securities-based loans — 3 3 2,306,452 2,306,455
Construction and land — — — 1,034,370 1,034,370
Commercial real estate — — — 660,631 660,631
Home equity lines of credit 570 87 657 135,613 136,270
Other 45 59 104 55,877 55,981
Total $ 15,927 $ 6,116 $ 22,043 $ 19,419,424 $ 19,441,467
As of December 31, 2023*
Nonaccrual Nonperforming loans with no allowance Total
Commercial real estate $ 39,195 $ — $ 39,195
Residential real estate 3,090 1,000 4,090
Commercial and industrial — 2,022 2,022
Securities-based loans — 3 3
Home equity lines of credit 22 65 87
Other 59 — 59
Total $ 42,366 $ 3,090 $ 45,456 * There were no loans past due 90 days and still accruing interest at December 31, 2023.</t>
        </is>
      </c>
    </row>
    <row r="7">
      <c r="A7" s="4" t="inlineStr">
        <is>
          <t>Risk Category of Loan Portfolio</t>
        </is>
      </c>
      <c r="B7" s="4" t="inlineStr">
        <is>
          <t xml:space="preserve">Based on the most recent analysis performed, the risk category of our loan portfolio was as follows (in thousands) :
As of June 30, 2024
Pass Special Mention Substandard Doubtful Total
Residential real estate $ 8,248,043 $ 3,449 $ 2,359 $ — $ 8,253,851
Commercial and industrial 3,344,761 166,429 148,385 29,804 3,689,379
Fund banking 3,346,785 — — — 3,346,785
Securities-based loans 2,253,045 — — — 2,253,045
Construction and land 1,149,751 — 48,644 — 1,198,395
Commercial real estate 485,955 30,827 92,129 — 608,911
Home equity lines of credit 158,094 — 378 — 158,472
Other 45,833 36 — 51 45,920
Total $ 19,032,267 $ 200,741 $ 291,895 $ 29,855 $ 19,554,758
As of December 31, 2023
Pass Special Mention Substandard Doubtful Total
Residential real estate $ 8,042,246 $ 1,456 $ 3,945 $ — $ 8,047,647
Fund banking 3,633,126 — — — 3,633,126
Commercial and industrial 3,294,891 89,302 180,772 2,022 3,566,987
Securities-based loans 2,306,452 — — 3 2,306,455
Construction and land 963,083 71,287 — — 1,034,370
Commercial real estate 512,171 49,264 99,196 — 660,631
Home equity lines of credit 135,806 377 87 — 136,270
Other 55,922 — — 59 55,981
Total $ 18,943,697 $ 211,686 $ 284,000 $ 2,084 $ 19,441,467 </t>
        </is>
      </c>
    </row>
    <row r="8">
      <c r="A8" s="4" t="inlineStr">
        <is>
          <t>Schedule of Term Loans Amortized Cost Basis by Origination Year and Revolving Cost Amortized Cost Basis</t>
        </is>
      </c>
      <c r="B8" s="4" t="inlineStr">
        <is>
          <t xml:space="preserve">Term Loans Amortized Cost Basis by Origination Year – June 30, 2024
2024 2023 2022 2021 2020 Prior Revolving Loans Amortized Cost Basis Total
Residential real estate:
Pass $ 557,765 $ 1,143,019 $ 2,547,526 $ 2,229,118 $ 880,955 $ 889,660 $ — $ 8,248,043
Special Mention — 1,100 576 — — 1,773 — 3,449
Substandard — — 1,576 — — 783 — 2,359
Doubtful — — — — — — — —
$ 557,765 $ 1,144,119 $ 2,549,678 $ 2,229,118 $ 880,955 $ 892,216 $ — $ 8,253,851
Commercial and industrial:
Pass $ 420,529 $ 606,248 $ 805,524 $ 668,401 $ 79,867 $ 121,206 $ 642,986 $ 3,344,761
Special Mention 421 10,289 46,704 28,125 877 — 80,013 166,429
Substandard 6,790 — 53,197 34,522 — 3,462 50,414 148,385
Doubtful — — — 27,475 — — 2,329 29,804
$ 427,740 $ 616,537 $ 905,425 $ 758,523 $ 80,744 $ 124,668 $ 775,742 $ 3,689,379
Fund banking:
Pass $ — $ 790 $ 41,588 $ — $ 447 $ — $ 3,303,960 $ 3,346,785
Special Mention — — — — — — — —
Substandard — — — — — — — —
Doubtful — — — — — — — —
$ — $ 790 $ 41,588 $ — $ 447 $ — $ 3,303,960 $ 3,346,785
Securities-based loans:
Pass $ 2,187 $ 14,728 $ 2,421 $ 2,123 $ 48,039 $ 36,572 $ 2,146,975 $ 2,253,045
Special Mention — — — — — — — —
Substandard — — — — — — — —
Doubtful — — — — — — — —
$ 2,187 $ 14,728 $ 2,421 $ 2,123 $ 48,039 $ 36,572 $ 2,146,975 $ 2,253,045
Construction and land:
Pass $ — $ 175,662 $ 557,241 $ 212,681 $ 191,027 $ 13,140 $ — $ 1,149,751
Special Mention — — — — — — — —
Substandard — — — — — 48,644 — 48,644
Doubtful — — — — — — — —
$ — $ 175,662 $ 557,241 $ 212,681 $ 191,027 $ 61,784 $ — $ 1,198,395
Commercial real estate:
Pass $ — $ 32,985 $ 283,639 $ 64,660 $ 30,371 $ 74,300 $ — $ 485,955
Special Mention — — 30,827 — — — — 30,827
Substandard — — 56,480 35,649 — — — 92,129
Doubtful — — — — — — — —
$ — $ 32,985 $ 370,946 $ 100,309 $ 30,371 $ 74,300 $ — $ 608,911
Home equity lines of credit:
Pass $ — $ — $ — $ — $ — $ — $ 158,094 $ 158,094
Special Mention — — — — — — — —
Substandard — — — — — — 378 378
Doubtful — — — — — — — —
$ — $ — $ — $ — $ — $ — $ 158,472 $ 158,472
Other:
Pass $ 2,855 $ — $ 3,991 $ — $ 10,000 $ 22,053 $ 6,934 $ 45,833
Special Mention — — — — — — 36 36
Substandard — — — — — — — —
Doubtful — — — — — — 51 51
$ 2,855 $ — $ 3,991 $ — $ 10,000 $ 22,053 $ 7,021 $ 45,9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arrying Amount of Goodwill and Intangible Assets</t>
        </is>
      </c>
      <c r="B4" s="4" t="inlineStr">
        <is>
          <t xml:space="preserve">The carrying amount of goodwill and intangible assets attributable to each of our reporting segments is presented in the following table (in thousands) :
December 31, Adjustments Write-off June 30,
Goodwill
Global Wealth Management $ 335,009 $ — $ — $ 335,009
Institutional Group 1,053,234 168 — 1,053,402
$ 1,388,243 $ 168 $ — $ 1,388,411
December 31, Adjustments Amortization June 30,
Intangible assets
Global Wealth Management $ 28,687 $ — $ ( 2,226 ) $ 26,461
Institutional Group 104,592 ( 210 ) ( 9,612 ) 94,770
$ 133,279 $ ( 210 ) $ ( 11,838 ) $ 121,231 </t>
        </is>
      </c>
    </row>
    <row r="5">
      <c r="A5" s="4" t="inlineStr">
        <is>
          <t>Intangible Assets</t>
        </is>
      </c>
      <c r="B5" s="4" t="inlineStr">
        <is>
          <t xml:space="preserve">Intangible assets as of June 30, 2024 and December 31, 2023 were as follows (in thousands) :
June 30, 2024 December 31, 2023
Gross Accumulated Amortization Gross Accumulated Amortization
Customer relationships $ 227,098 $ 129,450 $ 227,486 $ 122,971
Trade names 30,359 23,107 30,359 22,366
Acquired technology 18,314 6,179 18,314 3,447
Non-compete agreements 10,700 9,099 10,700 8,421
Investment banking backlog 8,913 6,543 8,913 5,758
Core deposits 8,615 8,390 8,615 8,145
$ 303,999 $ 182,768 $ 304,387 $ 171,108 </t>
        </is>
      </c>
    </row>
    <row r="6">
      <c r="A6" s="4" t="inlineStr">
        <is>
          <t>Amortization Expense in Future Periods</t>
        </is>
      </c>
      <c r="B6" s="4" t="inlineStr">
        <is>
          <t xml:space="preserve">As of June 30, 2024, we expect amortization expense in future periods to be as follows (in thousands) :
Fiscal year
Remainder of 2024 $ 11,317
2025 20,970
2026 16,885
2027 13,188
2028 12,230
Thereafter 44,523
$ 119,1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nior Notes (Tables)</t>
        </is>
      </c>
      <c r="B1" s="2" t="inlineStr">
        <is>
          <t>6 Months Ended</t>
        </is>
      </c>
    </row>
    <row r="2">
      <c r="B2" s="2" t="inlineStr">
        <is>
          <t>Jun. 30, 2024</t>
        </is>
      </c>
    </row>
    <row r="3">
      <c r="A3" s="3" t="inlineStr">
        <is>
          <t>Debt Disclosure [Abstract]</t>
        </is>
      </c>
      <c r="B3" s="4" t="inlineStr">
        <is>
          <t xml:space="preserve"> </t>
        </is>
      </c>
    </row>
    <row r="4">
      <c r="A4" s="4" t="inlineStr">
        <is>
          <t>Summary of Senior Notes</t>
        </is>
      </c>
      <c r="B4" s="4" t="inlineStr">
        <is>
          <t>The following table summarizes our senior notes as of June 30, 2024 and December 31, 2023 (in thousands) :
June 30, December 31,
4.25 % senior notes, due 2024 (1) $ 500,000 $ 500,000
4.00 % senior notes, due 2030 (2) 400,000 400,000
5.20 % senior notes, due 2047 (3) 225,000 225,000
1,125,000 1,125,000
Debt issuance costs, net ( 8,834 ) ( 9,371 )
Senior notes, net $ 1,116,166 $ 1,115,629 (1) In July 2014, we sold in a registered underwritten public offering, $ 300.0 million in aggregate principal amount of 4.25 % senior notes due July 2024 . Interest on these senior notes is payable semi-annually in arrears. We may redeem the notes in whole or in part, at our option, at a redemption price equal to 100 % of their principal amount, plus a “make-whole” premium and accrued and unpaid interest, if any, to the date of redemption. In July 2016, we issued an additional $ 200.0 million in aggregate principal amount of 4.25% senior notes due July 2024. (2)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3) In October 2017, we completed the pricing of a registered underwritten public offering of $ 200.0 million in aggregate principal amount of 5.20 % senior notes due October 2047 . Interest on the senior notes is payable quarterly in arrears.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is>
      </c>
    </row>
    <row r="5">
      <c r="A5" s="4" t="inlineStr">
        <is>
          <t>Schedule of Corporate Date Maturity</t>
        </is>
      </c>
      <c r="B5" s="4" t="inlineStr">
        <is>
          <t xml:space="preserve">Our senior notes mature as follows, based upon contractual terms (in thousands) :
2024 $ 500,000
2025 —
2026 —
2027 —
2028 —
Thereafter 625,000
$ 1,12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nk Deposits (Tables)</t>
        </is>
      </c>
      <c r="B1" s="2" t="inlineStr">
        <is>
          <t>6 Months Ended</t>
        </is>
      </c>
    </row>
    <row r="2">
      <c r="B2" s="2" t="inlineStr">
        <is>
          <t>Jun. 30, 2024</t>
        </is>
      </c>
    </row>
    <row r="3">
      <c r="A3" s="3" t="inlineStr">
        <is>
          <t>Deposits Liabilities, Balance Sheet, Reported Amounts [Abstract]</t>
        </is>
      </c>
      <c r="B3" s="4" t="inlineStr">
        <is>
          <t xml:space="preserve"> </t>
        </is>
      </c>
    </row>
    <row r="4">
      <c r="A4" s="4" t="inlineStr">
        <is>
          <t>Schedule of Deposits</t>
        </is>
      </c>
      <c r="B4" s="4" t="inlineStr">
        <is>
          <t xml:space="preserve">Deposits consist of interest-bearing demand deposits (primarily money market and savings accounts), non-interest bearing demand deposits, and certificates of deposit. Deposits at June 30, 2024 and December 31, 2023 were as follows (in thousands) :
June 30, December 31,
Demand deposits (interest-bearing) $ 26,754,212 $ 27,111,072
Demand deposits (non-interest-bearing) 304,795 223,505
Certificates of deposit 80,746 2
$ 27,139,753 $ 27,334,5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ollowing tables provide the notional values and fair values of our derivative instruments as of June 30, 2024 and December 31, 2023 (in thousands) :
June 30, 2024
Derivative Assets Derivative Liabilities Notional value
Interest rate contracts $ 127,177 $ 127,156 $ 2,053,083
December 31, 2023
Derivative Assets Derivative Liabilities Notional value
Interest rate contracts $ 118,668 $ 118,651 $ 1,994,919 </t>
        </is>
      </c>
    </row>
    <row r="5">
      <c r="A5" s="4" t="inlineStr">
        <is>
          <t>Schedule of Maturities of Derivative Instruments</t>
        </is>
      </c>
      <c r="B5" s="4" t="inlineStr">
        <is>
          <t xml:space="preserve">The scheduled maturities of our derivative instruments as of June 30, 2024, are as follows (in thousands) :
Within one year $ 215,002
One to three years 673,833
Three to five years 403,866
Five to ten years 668,395
Ten to fifteen years 74,846
Fifteen years and thereafter 17,141
$ 2,053,083 </t>
        </is>
      </c>
    </row>
    <row r="6">
      <c r="A6" s="4" t="inlineStr">
        <is>
          <t>Schedule of Distribution of Customer Interest Rate Derivative</t>
        </is>
      </c>
      <c r="B6" s="4" t="inlineStr">
        <is>
          <t xml:space="preserve">The following table presents the distribution of customer interest rate derivative transactions, by derivative product, as of June 30, 2024 and December 31, 2023 (in thousands) :
June 30, December 31,
Swaps $ 1,883,083 $ 1,824,919
Written options 170,000 170,000
$ 2,053,083 $ 1,994,9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losures About Offsetting Assets and Liabilities (Tables)</t>
        </is>
      </c>
      <c r="B1" s="2" t="inlineStr">
        <is>
          <t>6 Months Ended</t>
        </is>
      </c>
    </row>
    <row r="2">
      <c r="B2" s="2" t="inlineStr">
        <is>
          <t>Jun. 30, 2024</t>
        </is>
      </c>
    </row>
    <row r="3">
      <c r="A3" s="3" t="inlineStr">
        <is>
          <t>Offsetting [Abstract]</t>
        </is>
      </c>
      <c r="B3" s="4" t="inlineStr">
        <is>
          <t xml:space="preserve"> </t>
        </is>
      </c>
    </row>
    <row r="4">
      <c r="A4" s="4" t="inlineStr">
        <is>
          <t>Financial Assets and Derivative Assets that are Subject to Offset</t>
        </is>
      </c>
      <c r="B4" s="4" t="inlineStr">
        <is>
          <t>The following table provides information about financial assets and derivative assets that are subject to offset as of June 30, 2024 and December 31, 2023 (in thousands) :
As of June 30, 2024
Securities borrowing (1) Reverse repurchase agreements (2) Interest rate contracts (3) Total
Gross amounts of recognized assets $ 188,081 $ 439,539 $ 127,177 $ 754,797
Gross amounts offset in the statement of financial condition — — — —
Net amounts presented in the statement of financial condition 188,081 439,539 127,177 754,797
Gross amounts not offset in the statement of financial condition:
Amounts available for offset ( 51,334 ) ( 21,904 ) ( 4,963 ) ( 78,201 )
Available collateral ( 125,288 ) ( 415,739 ) ( 103,413 ) ( 644,440 )
Net amount $ 11,459 $ 1,896 $ 18,801 $ 32,156
As of December 31, 2023
Securities borrowing (1) Reverse repurchase agreements (2) Interest rate contracts (3) Total
Gross amounts of recognized assets $ 215,368 $ 349,849 $ 118,668 $ 683,885
Gross amounts offset in the statement of financial condition — — — —
Net amounts presented in the statement of financial condition 215,368 349,849 118,668 683,885
Gross amounts not offset in the statement of financial condition:
Amounts available for offset ( 23,691 ) ( 23,441 ) ( 14,556 ) ( 61,688 )
Available collateral ( 184,689 ) ( 325,627 ) ( 82,607 ) ( 592,923 )
Net amount $ 6,988 $ 781 $ 21,505 $ 29,274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Available collateral includes securities received from the counterparty. These securities are not included on the consolidated statements of financial condition unless there is an event of default. The fair value of securities received as collateral was $ 435.7 million and $ 350.2 million at June 30, 2024 and December 31, 2023, respectively. (3) Available collateral includes securities received from the counterparty. These securities are not included on the consolidated statements of financial condition unless there is an event of default. The fair value of securities received as collateral was $ 90.3 million and $ 84.1 million at June 30, 2024 and December 31, 2023, respectively.</t>
        </is>
      </c>
    </row>
    <row r="5">
      <c r="A5" s="4" t="inlineStr">
        <is>
          <t>Financial Liabilities and Derivative Liabilities that are Subject to Offset</t>
        </is>
      </c>
      <c r="B5" s="4" t="inlineStr">
        <is>
          <t>The following table provides information about financial liabilities and derivative liabilities that are subject to offset as of June 30, 2024 and December 31, 2023 (in thousands) :
As of June 30, 2024
Securities lending (4) Repurchase agreements (5) Interest rate contracts (6) Total
Gross amounts of recognized liabilities $ ( 156,802 ) $ ( 594,820 ) $ ( 127,156 ) $ ( 878,778 )
Gross amounts offset in the statement of financial condition — — — —
Net amounts presented in the statement of financial condition ( 156,802 ) ( 594,820 ) ( 127,156 ) ( 878,778 )
Gross amounts not offset in the statement of financial condition:
Amounts available for offset 51,334 21,904 4,963 78,201
Collateral pledged 105,466 572,916 37,012 715,394
Net amount $ ( 2 ) $ — $ ( 85,181 ) $ ( 85,183 )
As of December 31, 2023
Securities lending (4) Repurchase agreements (5) Interest rate contracts (6) Total
Gross amounts of recognized liabilities $ ( 135,693 ) $ ( 417,644 ) $ ( 118,651 ) $ ( 671,988 )
Gross amounts offset in the statement of financial condition — — — —
Net amounts presented in the statement of financial condition ( 135,693 ) ( 417,644 ) ( 118,651 ) ( 671,988 )
Gross amounts not offset in the statement of financial condition:
Amounts available for offset 23,691 23,441 14,556 61,688
Collateral pledged 111,981 394,203 22,661 528,845
Net amount $ ( 21 ) $ — $ ( 81,434 ) $ ( 81,455 ) (4)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5) Collateral pledged includes the fair value of securities pledged to the counterparty. These securities are included on the consolidated statements of financial condition unless we default. Collateral pledged by our company to the counterparty includes U.S. government agency securities, U.S. government securities, and corporate fixed income securities with market values of $ 634.2 million and $ 425.9 million at June 30, 2024 and December 31, 2023, respectively. (6) Collateral pledged includes the fair value of securities pledged to the counterparty. The fair value of securities pledged as collateral was $ 19.6 million and $ 19.1 million at June 30, 2024 and December 31,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gulatory Capital Requirements (Table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Schedule Of Total Risk-Based, Tier 1 Risk-Based, And Tier 1 Leverage Ratios</t>
        </is>
      </c>
      <c r="B4" s="4" t="inlineStr">
        <is>
          <t>The amounts and ratios for Stifel Financial Corp., Stifel Bank &amp; Trust, and Stifel Bank as of June 30, 2024 are represented in the tables below (in thousands, except ratios).
Actual For Capital To Be Well Capitalized
Stifel Financial Corp. Amount Ratio Amount Ratio Amount Ratio
Common equity tier 1 capital $ 3,359,436 14.8 % $ 1,023,034 4.5 % $ 1,477,715 6.5 %
Tier 1 capital 4,044,436 17.8 % 1,364,045 6.0 % 1,818,726 8.0 %
Total capital 4,264,588 18.8 % 1,818,726 8.0 % 2,273,408 10.0 %
Tier 1 leverage 4,044,436 11.1 % 1,451,022 4.0 % 1,813,778 5.0 %
Actual For Capital To Be Well Capitalized
Stifel Bank &amp; Trust Amount Ratio Amount Ratio Amount Ratio
Common equity tier 1 capital $ 1,268,458 10.9 % $ 522,888 4.5 % $ 755,283 6.5 %
Tier 1 capital 1,268,458 10.9 % 697,184 6.0 % 929,579 8.0 %
Total capital 1,393,211 12.0 % 929,579 8.0 % 1,161,973 10.0 %
Tier 1 leverage 1,268,458 7.1 % 714,922 4.0 % 893,653 5.0 %
Actual For Capital To Be Well Capitalized
Stifel Bank Amount Ratio Amount Ratio Amount Ratio
Common equity tier 1 capital $ 742,135 13.1 % $ 254,818 4.5 % $ 368,070 6.5 %
Tier 1 capital 742,135 13.1 % 339,757 6.0 % 453,010 8.0 %
Total capital 782,269 13.8 % 453,010 8.0 % 566,262 10.0 %
Tier 1 leverage 742,135 7.1 % 416,121 4.0 % 520,151 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65294</v>
      </c>
      <c r="D4" s="6" t="n">
        <v>134352</v>
      </c>
      <c r="E4" s="6" t="n">
        <v>328869</v>
      </c>
      <c r="F4" s="6" t="n">
        <v>291891</v>
      </c>
    </row>
    <row r="5">
      <c r="A5" s="3" t="inlineStr">
        <is>
          <t>Other comprehensive income/(loss), net of tax:</t>
        </is>
      </c>
      <c r="C5" s="4" t="inlineStr">
        <is>
          <t xml:space="preserve"> </t>
        </is>
      </c>
      <c r="D5" s="4" t="inlineStr">
        <is>
          <t xml:space="preserve"> </t>
        </is>
      </c>
      <c r="E5" s="4" t="inlineStr">
        <is>
          <t xml:space="preserve"> </t>
        </is>
      </c>
      <c r="F5" s="4" t="inlineStr">
        <is>
          <t xml:space="preserve"> </t>
        </is>
      </c>
    </row>
    <row r="6">
      <c r="A6" s="4" t="inlineStr">
        <is>
          <t>Changes in unrealized gains/(losses) on available-for-sale securities</t>
        </is>
      </c>
      <c r="B6" s="4" t="inlineStr">
        <is>
          <t>[1],[2]</t>
        </is>
      </c>
      <c r="C6" s="5" t="n">
        <v>-33</v>
      </c>
      <c r="D6" s="5" t="n">
        <v>-13651</v>
      </c>
      <c r="E6" s="5" t="n">
        <v>-8237</v>
      </c>
      <c r="F6" s="5" t="n">
        <v>9059</v>
      </c>
    </row>
    <row r="7">
      <c r="A7" s="4" t="inlineStr">
        <is>
          <t>Foreign currency translation adjustment</t>
        </is>
      </c>
      <c r="B7" s="4" t="inlineStr">
        <is>
          <t>[1]</t>
        </is>
      </c>
      <c r="C7" s="5" t="n">
        <v>-574</v>
      </c>
      <c r="D7" s="5" t="n">
        <v>957</v>
      </c>
      <c r="E7" s="5" t="n">
        <v>-2218</v>
      </c>
      <c r="F7" s="5" t="n">
        <v>4386</v>
      </c>
    </row>
    <row r="8">
      <c r="A8" s="4" t="inlineStr">
        <is>
          <t>Total other comprehensive income/(loss), net of tax</t>
        </is>
      </c>
      <c r="C8" s="5" t="n">
        <v>-607</v>
      </c>
      <c r="D8" s="5" t="n">
        <v>-12694</v>
      </c>
      <c r="E8" s="5" t="n">
        <v>-10455</v>
      </c>
      <c r="F8" s="5" t="n">
        <v>13445</v>
      </c>
    </row>
    <row r="9">
      <c r="A9" s="4" t="inlineStr">
        <is>
          <t>Comprehensive income</t>
        </is>
      </c>
      <c r="C9" s="6" t="n">
        <v>164687</v>
      </c>
      <c r="D9" s="6" t="n">
        <v>121658</v>
      </c>
      <c r="E9" s="6" t="n">
        <v>318414</v>
      </c>
      <c r="F9" s="6" t="n">
        <v>305336</v>
      </c>
    </row>
    <row r="10"/>
    <row r="11">
      <c r="A11" s="4" t="inlineStr">
        <is>
          <t>[1] Net of tax benefits of $ 0.2 million and $ 4.4 million for the three months ended June 30, 2024 and 2023, respectively. Net of a tax benefit of $ 3.7 million and tax expense of 4.6 million for the six months ended June 30, 2024 and 2023, respectively. There were no reclassifications to earnings for the six months ended June 30, 2024. There were no reclassifications to earnings for the three months ended June 30, 2023. Net of reclassifications to earnings of realized losses of $ 5.6 million for the six months ended June 30, 2023.</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6 Months Ended</t>
        </is>
      </c>
    </row>
    <row r="2">
      <c r="B2" s="2" t="inlineStr">
        <is>
          <t>Jun. 30, 2024</t>
        </is>
      </c>
    </row>
    <row r="3">
      <c r="A3" s="3" t="inlineStr">
        <is>
          <t>Lessee Disclosure [Abstract]</t>
        </is>
      </c>
      <c r="B3" s="4" t="inlineStr">
        <is>
          <t xml:space="preserve"> </t>
        </is>
      </c>
    </row>
    <row r="4">
      <c r="A4" s="4" t="inlineStr">
        <is>
          <t>Schedule of Net Lease Cost</t>
        </is>
      </c>
      <c r="B4" s="4" t="inlineStr">
        <is>
          <t>The table below summarizes our net lease cost for the three and six months ended June 30, 2024 and 2023 (in thousands) :
Three Months Ended June 30,
2024 2023
Operating lease cost $ 27,680 $ 26,349
Short-term lease cost 654 385
Variable lease cost 6,752 6,990
Sublease income ( 274 ) ( 273 )
Net lease cost $ 34,812 $ 33,451
Six Months Ended June 30,
2024 2023
Operating lease cost $ 55,192 $ 52,778
Short-term lease cost 1,378 715
Variable lease cost 14,012 13,945
Sublease income ( 549 ) ( 562 )
Net lease cost $ 70,033 $ 66,876 The table below summarizes other information related to our operating leases as of and for the six months ended June 30, 2024 (in thousands) :
Operating lease cash flows $ 48,396
Right-of-use assets obtained in exchange for new operating lease liabilities $ 77,719
Weighted-average remaining lease term (years) 12.7
Weighted-average discount rate 4.93 %</t>
        </is>
      </c>
    </row>
    <row r="5">
      <c r="A5" s="4" t="inlineStr">
        <is>
          <t>Schedule of Information About Operating Lease Liabilities</t>
        </is>
      </c>
      <c r="B5" s="4" t="inlineStr">
        <is>
          <t xml:space="preserve">The table below presents information about operating lease liabilities as of June 30, 2024, (in thousands, except percentages) .
Remainder of 2024 $ 52,385
2025 104,083
2026 104,910
2027 105,482
2028 103,283
Thereafter 753,116
Total undiscounted lease payments 1,223,259
Imputed interest ( 345,410 )
Total operating lease liabilities $ 877,849 </t>
        </is>
      </c>
    </row>
    <row r="6">
      <c r="A6" s="4" t="inlineStr">
        <is>
          <t>Schedule of Future Minimum Future Payments Under Non-Cancelable Leases</t>
        </is>
      </c>
      <c r="B6" s="4" t="inlineStr">
        <is>
          <t xml:space="preserve">As of June 30, 2024, minimum future payments under non-cancelable leases were (in thousands) :
Remainder of 2024 $ 10,754
2025 13,648
2026 9,701
2027 5,210
2028 2,670
Thereafter 9,335
$ 51,3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Total Revenues Broken Out by Revenues from Contracts with Customers and Other Sources of Revenue</t>
        </is>
      </c>
      <c r="B4" s="4" t="inlineStr">
        <is>
          <t xml:space="preserve">The following table presents the Company’s total revenues broken out by revenues from contracts with customers and other sources of revenue for the three and six months ended June 30, 2024 and 2023 (in thousands) :
Three Months Ended June 30,
2024 2023
Revenues from contracts with customers:
Commissions $ 183,317 $ 165,358
Investment banking 233,281 166,825
Asset management 380,757 320,264
Other 1,562 1,380
Total revenue from contracts with customers 798,917 653,827
Other sources of revenue:
Interest 498,152 482,770
Principal transactions 153,574 105,700
Other 14,618 ( 486 )
Total revenues $ 1,465,261 $ 1,241,811
Six Months Ended June 30,
2024 2023
Revenues from contracts with customers:
Commissions $ 368,793 $ 334,908
Investment banking 447,230 378,704
Asset management 748,233 635,833
Other 2,798 2,607
Total revenue from contracts with customers 1,567,054 1,352,052
Other sources of revenue:
Interest 1,004,980 934,334
Principal transactions 292,588 221,222
Other 18,332 ( 4,006 )
Total revenues $ 2,882,954 $ 2,503,602 </t>
        </is>
      </c>
    </row>
    <row r="5">
      <c r="A5" s="4" t="inlineStr">
        <is>
          <t>Revenues from Contracts with Customers Disaggregated by Major Business Activity and Primary Geographic Regions</t>
        </is>
      </c>
      <c r="B5" s="4" t="inlineStr">
        <is>
          <t xml:space="preserve">The following tables present the Company’s revenues from contracts with customers by reportable segment disaggregated by major business activity and primary geographic regions for the three and six months ended June 30, 2024 and 2023 (in thousands) :
Three Months Ended June 30, 2024
Global Wealth Management Institutional Group Other Total
Major Business Activity:
Commissions $ 121,465 $ 61,852 $ — $ 183,317
Capital raising 5,780 96,090 — 101,870
Advisory — 131,411 — 131,411
Investment banking 5,780 227,501 — 233,281
Asset management 380,737 20 — 380,757
Other 1,562 — — 1,562
Total 509,544 289,373 — 798,917
Primary Geographic Region:
United States 509,544 234,098 — 743,642
United Kingdom — 33,386 — 33,386
Canada — 9,712 — 9,712
Other — 12,177 — 12,177
$ 509,544 $ 289,373 $ — $ 798,917
Three Months Ended June 30, 2023
Global Wealth Management Institutional Group Other Total
Major Business Activity:
Commissions $ 109,836 $ 55,522 $ — $ 165,358
Capital raising 4,065 74,886 — 78,951
Advisory — 87,874 — 87,874
Investment banking 4,065 162,760 — 166,825
Asset management 320,238 26 — 320,264
Other 1,318 — 62 1,380
Total 435,457 218,308 62 653,827
Primary Geographic Region:
United States 435,457 142,383 62 577,902
United Kingdom — 45,221 — 45,221
Canada — 7,614 — 7,614
Other — 23,090 — 23,090
$ 435,457 $ 218,308 $ 62 $ 653,827
Six Months Ended June 30, 2024
Global Wealth Management Institutional Group Other Total
Major business activity:
Commissions $ 242,682 $ 126,111 $ — $ 368,793
Capital raising 10,060 186,507 — 196,567
Advisory — 250,663 — 250,663
Investment banking 10,060 437,170 — 447,230
Asset management 748,187 46 — 748,233
Other 2,798 — — 2,798
Total 1,003,727 563,327 — 1,567,054
Primary Geographic Region:
United States 1,003,727 457,548 — 1,461,275
United Kingdom — 61,571 — 61,571
Canada — 21,087 — 21,087
Other — 23,121 — 23,121
$ 1,003,727 $ 563,327 $ — $ 1,567,054
Six Months Ended June 30, 2023
Global Wealth Management Institutional Group Other Total
Major business activity:
Commissions $ 220,027 $ 114,881 $ — $ 334,908
Capital raising 8,223 131,544 — 139,767
Advisory — 238,937 — 238,937
Investment banking 8,223 370,481 — 378,704
Asset management 635,775 58 — 635,833
Other 2,502 — 105 2,607
Total 866,527 485,420 105 1,352,052
Primary Geographic Region:
United States 866,527 353,260 105 1,219,892
United Kingdom — 68,604 — 68,604
Canada — 30,137 — 30,137
Other — 33,419 — 33,419
$ 866,527 $ 485,420 $ 105 $ 1,352,0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Income and Interest Expense (Tables)</t>
        </is>
      </c>
      <c r="B1" s="2" t="inlineStr">
        <is>
          <t>6 Months Ended</t>
        </is>
      </c>
    </row>
    <row r="2">
      <c r="B2" s="2" t="inlineStr">
        <is>
          <t>Jun. 30, 2024</t>
        </is>
      </c>
    </row>
    <row r="3">
      <c r="A3" s="3" t="inlineStr">
        <is>
          <t>Banking and Thrift, Interest [Abstract]</t>
        </is>
      </c>
      <c r="B3" s="4" t="inlineStr">
        <is>
          <t xml:space="preserve"> </t>
        </is>
      </c>
    </row>
    <row r="4">
      <c r="A4" s="4" t="inlineStr">
        <is>
          <t>Components of Interest Income and Interest Expense</t>
        </is>
      </c>
      <c r="B4" s="4" t="inlineStr">
        <is>
          <t xml:space="preserve">The components of interest income and interest expense are as follows (in thousands) :
Three Months Ended June 30, Six Months Ended June 30,
2024 2023 2024 2023
Interest income:
Loans held for investment, net $ 311,079 $ 313,034 $ 617,221 $ 608,086
Investment securities 117,858 116,204 236,393 224,531
Interest-bearing cash and federal funds sold 37,817 24,995 92,158 47,720
Margin balances 13,956 15,352 28,160 30,223
Financial instruments owned 6,345 4,631 11,205 8,352
Other 11,097 8,554 19,843 15,422
$ 498,152 $ 482,770 $ 1,004,980 $ 934,334
Interest expense:
Bank deposits $ 220,287 $ 171,362 $ 450,351 $ 308,650
Senior notes 12,507 12,506 25,013 25,012
Other 14,535 7,222 26,620 12,426
$ 247,329 $ 191,090 $ 501,984 $ 346,0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Information, Segment</t>
        </is>
      </c>
      <c r="B4" s="4" t="inlineStr">
        <is>
          <t>Information concerning operations in these segments of business for the three and six months ended June 30, 2024 and 2023 is as follows (in thousands) :
Three Months Ended June 30, Six Months Ended June 30,
2024 2023 2024 2023
Net revenues: (1)
Global Wealth Management $ 801,135 $ 758,190 $ 1,591,635 $ 1,515,376
Institutional Group 390,721 277,524 742,097 610,137
Other 26,076 15,007 47,238 32,001
$ 1,217,932 $ 1,050,721 $ 2,380,970 $ 2,157,514
Income/(loss) before income taxes:
Global Wealth Management $ 299,173 $ 299,904 $ 589,921 $ 616,013
Institutional Group 48,813 ( 11,593 ) 85,922 22,133
Other ( 121,092 ) ( 106,926 ) ( 230,258 ) ( 246,878 )
$ 226,894 $ 181,385 $ 445,585 $ 391,268 (1) No individual client accounted for more than 10 percent of total net revenues for the three and six months ended June 30, 2024 and 2023.</t>
        </is>
      </c>
    </row>
    <row r="5">
      <c r="A5" s="4" t="inlineStr">
        <is>
          <t>Schedule Of Information Of Total Assets On Segment Basis</t>
        </is>
      </c>
      <c r="B5" s="4" t="inlineStr">
        <is>
          <t xml:space="preserve">The following table presents our company’s total assets on a segment basis at June 30, 2024 and December 31, 2023 (in thousands) :
June 30, December 31,
Global Wealth Management $ 32,614,886 $ 32,773,613
Institutional Group 4,907,447 4,564,058
Other 286,945 389,789
$ 37,809,278 $ 37,727,460 </t>
        </is>
      </c>
    </row>
    <row r="6">
      <c r="A6" s="4" t="inlineStr">
        <is>
          <t>Schedule Of Net Revenues Earned On Major Geographical Areas</t>
        </is>
      </c>
      <c r="B6" s="4" t="inlineStr">
        <is>
          <t xml:space="preserve">Revenues, classified by the major geographic areas in which they were earned for the three and six months ended June 30, 2024 and 2023, were as follows (in thousands) :
Three Months Ended June 30, Six Months Ended June 30,
2024 2023 2024 2023
United States $ 1,147,168 $ 965,997 $ 2,248,172 $ 2,004,892
United Kingdom 42,698 53,563 80,223 86,760
Canada 10,610 6,853 22,230 28,831
Other 17,456 24,308 30,345 37,031
$ 1,217,932 $ 1,050,721 $ 2,380,970 $ 2,157,5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the three and six months ended June 30, 2024 and 2023 (in thousands, except per share data) :
Three Months Ended June 30, Six Months Ended June 30,
2024 2023 2024 2023
Net income $ 165,294 $ 134,352 $ 328,869 $ 291,891
Preferred dividends 9,321 9,320 18,641 18,640
Net income available to common shareholders $ 155,973 $ 125,032 $ 310,228 $ 273,251
Shares for basic and diluted calculation:
Average shares used in basic computation 104,150 107,944 104,217 108,360
Dilutive effect of stock options and units (1) 6,135 5,920 5,939 6,298
Average shares used in diluted computation 110,285 113,864 110,156 114,658
Earnings per common share:
Basic $ 1.50 $ 1.16 $ 2.98 $ 2.52
Diluted $ 1.41 $ 1.10 $ 2.82 $ 2.38 (1) Diluted earnings per share is computed on the basis of the weighted-average number of shares of common stock plus the effect of dilutive potential common shares outstanding during the period using the treasury stock method. Diluted earnings per share include uni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pany's Shares Repurchase Activity</t>
        </is>
      </c>
      <c r="B4" s="4" t="inlineStr">
        <is>
          <t xml:space="preserve">The following table presents the Company’s share repurchase activity using existing Board authorizations during the three and six months ending June 30, 2024 and 2023 (in thousands, except average price) :
Three Months Ended June 30, Six Months Ended June 30,
2024 2023 2024 2023
Share repurchases $ 17,597 $ 86,821 $ 78,306 $ 181,341
Number of shares 229 1,492 1,069 2,944
Average price $ 76.97 $ 58.21 $ 73.28 $ 61.5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6 Months Ended</t>
        </is>
      </c>
    </row>
    <row r="2">
      <c r="B2" s="2" t="inlineStr">
        <is>
          <t>Jun. 30, 2024</t>
        </is>
      </c>
    </row>
    <row r="3">
      <c r="A3" s="4" t="inlineStr">
        <is>
          <t>Variable Interest Entity, Primary Beneficiary [Member]</t>
        </is>
      </c>
      <c r="B3" s="4" t="inlineStr">
        <is>
          <t xml:space="preserve"> </t>
        </is>
      </c>
    </row>
    <row r="4">
      <c r="A4" s="3" t="inlineStr">
        <is>
          <t>Variable Interest Entity [Line Items]</t>
        </is>
      </c>
      <c r="B4" s="4" t="inlineStr">
        <is>
          <t xml:space="preserve"> </t>
        </is>
      </c>
    </row>
    <row r="5">
      <c r="A5" s="4" t="inlineStr">
        <is>
          <t>Schedule of Aggregate Assets and Liabilities from VIEs</t>
        </is>
      </c>
      <c r="B5" s="4" t="inlineStr">
        <is>
          <t xml:space="preserve">The following table presents the aggregate assets and liabilities from those VIEs in which we hold a variable interest and have concluded that we are the primary beneficiary (in thousands) :
June 30, 2024
Aggregate Assets Aggregate Liabilities
Securitization interests $ 150,148 $ 142,658 </t>
        </is>
      </c>
    </row>
    <row r="6">
      <c r="A6" s="4" t="inlineStr">
        <is>
          <t>Variable Interest Entity Not Primary Beneficiary [Member]</t>
        </is>
      </c>
      <c r="B6" s="4" t="inlineStr">
        <is>
          <t xml:space="preserve"> </t>
        </is>
      </c>
    </row>
    <row r="7">
      <c r="A7" s="3" t="inlineStr">
        <is>
          <t>Variable Interest Entity [Line Items]</t>
        </is>
      </c>
      <c r="B7" s="4" t="inlineStr">
        <is>
          <t xml:space="preserve"> </t>
        </is>
      </c>
    </row>
    <row r="8">
      <c r="A8" s="4" t="inlineStr">
        <is>
          <t>Schedule of Aggregate Assets and Liabilities from VIEs</t>
        </is>
      </c>
      <c r="B8" s="4" t="inlineStr">
        <is>
          <t xml:space="preserve">The following tables present the aggregate assets, liabilities, and the maximum exposure to loss from those VIEs in which we hold a variable interest, but as to which we have concluded we are not the primary beneficiary (in thousands) :
June 30, 2024
Aggregate Assets Aggregate Liabilities Maximum Exposure to Loss
Debt and Equity Investments $ 388,766 $ 189,831 $ 38,296
Partnership Interests 288,162 945 —
$ 676,928 $ 190,776 $ 38,296
December 31, 2023
Aggregate Assets Aggregate Liabilities Maximum Exposure to Loss
Debt and Equity Investments $ 456,286 $ 277,924 $ 40,088
Partnership Interests 341,980 678 —
$ 798,266 $ 278,602 $ 40,08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Receivable from Brokers, Dealers, and Clearing Organizations) (Details) - USD ($) $ in Thousands</t>
        </is>
      </c>
      <c r="B1" s="2" t="inlineStr">
        <is>
          <t>Jun. 30, 2024</t>
        </is>
      </c>
      <c r="C1" s="2" t="inlineStr">
        <is>
          <t>Dec. 31, 2023</t>
        </is>
      </c>
    </row>
    <row r="2">
      <c r="A2" s="3" t="inlineStr">
        <is>
          <t>Due to and from Broker-Dealers and Clearing Organizations [Abstract]</t>
        </is>
      </c>
      <c r="B2" s="4" t="inlineStr">
        <is>
          <t xml:space="preserve"> </t>
        </is>
      </c>
      <c r="C2" s="4" t="inlineStr">
        <is>
          <t xml:space="preserve"> </t>
        </is>
      </c>
    </row>
    <row r="3">
      <c r="A3" s="4" t="inlineStr">
        <is>
          <t>Receivable from clearing organizations</t>
        </is>
      </c>
      <c r="B3" s="6" t="n">
        <v>207260</v>
      </c>
      <c r="C3" s="6" t="n">
        <v>178991</v>
      </c>
    </row>
    <row r="4">
      <c r="A4" s="4" t="inlineStr">
        <is>
          <t>Deposits paid for securities borrowed</t>
        </is>
      </c>
      <c r="B4" s="5" t="n">
        <v>188081</v>
      </c>
      <c r="C4" s="5" t="n">
        <v>215368</v>
      </c>
    </row>
    <row r="5">
      <c r="A5" s="4" t="inlineStr">
        <is>
          <t>Securities failed to deliver</t>
        </is>
      </c>
      <c r="B5" s="5" t="n">
        <v>29877</v>
      </c>
      <c r="C5" s="5" t="n">
        <v>19785</v>
      </c>
    </row>
    <row r="6">
      <c r="A6" s="4" t="inlineStr">
        <is>
          <t>Receivables from brokers, dealers and clearing organizations, Total</t>
        </is>
      </c>
      <c r="B6" s="6" t="n">
        <v>425218</v>
      </c>
      <c r="C6" s="6" t="n">
        <v>414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Payable to Brokers, Dealers, and Clearing Organizations) (Details) - USD ($) $ in Thousands</t>
        </is>
      </c>
      <c r="B1" s="2" t="inlineStr">
        <is>
          <t>Jun. 30, 2024</t>
        </is>
      </c>
      <c r="C1" s="2" t="inlineStr">
        <is>
          <t>Dec. 31, 2023</t>
        </is>
      </c>
    </row>
    <row r="2">
      <c r="A2" s="3" t="inlineStr">
        <is>
          <t>Due to and from Broker-Dealers and Clearing Organizations [Abstract]</t>
        </is>
      </c>
      <c r="B2" s="4" t="inlineStr">
        <is>
          <t xml:space="preserve"> </t>
        </is>
      </c>
      <c r="C2" s="4" t="inlineStr">
        <is>
          <t xml:space="preserve"> </t>
        </is>
      </c>
    </row>
    <row r="3">
      <c r="A3" s="4" t="inlineStr">
        <is>
          <t>Deposits received from securities loaned</t>
        </is>
      </c>
      <c r="B3" s="6" t="n">
        <v>156802</v>
      </c>
      <c r="C3" s="6" t="n">
        <v>135693</v>
      </c>
    </row>
    <row r="4">
      <c r="A4" s="4" t="inlineStr">
        <is>
          <t>Securities failed to receive</t>
        </is>
      </c>
      <c r="B4" s="5" t="n">
        <v>33122</v>
      </c>
      <c r="C4" s="5" t="n">
        <v>91636</v>
      </c>
    </row>
    <row r="5">
      <c r="A5" s="4" t="inlineStr">
        <is>
          <t>Payable to clearing organizations</t>
        </is>
      </c>
      <c r="B5" s="5" t="n">
        <v>2923</v>
      </c>
      <c r="C5" s="5" t="n">
        <v>4407</v>
      </c>
    </row>
    <row r="6">
      <c r="A6" s="4" t="inlineStr">
        <is>
          <t>Payables to broker, dealers and clearing organizations, Total</t>
        </is>
      </c>
      <c r="B6" s="6" t="n">
        <v>192847</v>
      </c>
      <c r="C6" s="6" t="n">
        <v>2317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Investments In And Unfunded Commitments To Funds Measured At Net Asset Value) (Details) - USD ($) $ in Thousands</t>
        </is>
      </c>
      <c r="B1" s="2" t="inlineStr">
        <is>
          <t>Jun. 30,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s</t>
        </is>
      </c>
      <c r="B3" s="6" t="n">
        <v>28549</v>
      </c>
      <c r="C3" s="6" t="n">
        <v>32967</v>
      </c>
    </row>
    <row r="4">
      <c r="A4" s="4" t="inlineStr">
        <is>
          <t>Unfunded commitments</t>
        </is>
      </c>
      <c r="B4" s="5" t="n">
        <v>13859</v>
      </c>
      <c r="C4" s="5" t="n">
        <v>15635</v>
      </c>
    </row>
    <row r="5">
      <c r="A5" s="4" t="inlineStr">
        <is>
          <t>Partnership Interests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 of investments</t>
        </is>
      </c>
      <c r="B7" s="5" t="n">
        <v>25891</v>
      </c>
      <c r="C7" s="5" t="n">
        <v>24261</v>
      </c>
    </row>
    <row r="8">
      <c r="A8" s="4" t="inlineStr">
        <is>
          <t>Unfunded commitments</t>
        </is>
      </c>
      <c r="B8" s="5" t="n">
        <v>12678</v>
      </c>
      <c r="C8" s="5" t="n">
        <v>14454</v>
      </c>
    </row>
    <row r="9">
      <c r="A9" s="4" t="inlineStr">
        <is>
          <t>Money Market Funds [Member]</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Fair value of investments</t>
        </is>
      </c>
      <c r="B11" s="5" t="n">
        <v>1674</v>
      </c>
      <c r="C11" s="5" t="n">
        <v>4706</v>
      </c>
    </row>
    <row r="12">
      <c r="A12" s="4" t="inlineStr">
        <is>
          <t>Mutual Funds [Member]</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Fair value of investments</t>
        </is>
      </c>
      <c r="B14" s="5" t="n">
        <v>537</v>
      </c>
      <c r="C14" s="5" t="n">
        <v>3632</v>
      </c>
    </row>
    <row r="15">
      <c r="A15" s="4" t="inlineStr">
        <is>
          <t>Private Equity Funds [Member]</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Fair value of investments</t>
        </is>
      </c>
      <c r="B17" s="5" t="n">
        <v>447</v>
      </c>
      <c r="C17" s="5" t="n">
        <v>368</v>
      </c>
    </row>
    <row r="18">
      <c r="A18" s="4" t="inlineStr">
        <is>
          <t>Unfunded commitments</t>
        </is>
      </c>
      <c r="B18" s="6" t="n">
        <v>1181</v>
      </c>
      <c r="C18" s="6" t="n">
        <v>1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loss), tax</t>
        </is>
      </c>
      <c r="B4" s="8" t="n">
        <v>0.2</v>
      </c>
      <c r="C4" s="8" t="n">
        <v>4.4</v>
      </c>
      <c r="D4" s="8" t="n">
        <v>3.7</v>
      </c>
      <c r="E4" s="8" t="n">
        <v>-4.6</v>
      </c>
    </row>
    <row r="5">
      <c r="A5" s="4" t="inlineStr">
        <is>
          <t>Reclassifications to earnings of realized gains/(losses) on available-for-sale securities</t>
        </is>
      </c>
      <c r="B5" s="4" t="inlineStr">
        <is>
          <t xml:space="preserve"> </t>
        </is>
      </c>
      <c r="C5" s="6" t="n">
        <v>0</v>
      </c>
      <c r="D5" s="6" t="n">
        <v>0</v>
      </c>
      <c r="E5" s="8" t="n">
        <v>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Fair Value Of Assets And Liabilities Measured On Recurring Basis) (Details) - USD ($) $ in Thousands</t>
        </is>
      </c>
      <c r="B1" s="2" t="inlineStr">
        <is>
          <t>Jun. 30,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Financial instruments owned</t>
        </is>
      </c>
      <c r="B3" s="6" t="n">
        <v>1261216</v>
      </c>
      <c r="D3" s="6" t="n">
        <v>918741</v>
      </c>
    </row>
    <row r="4">
      <c r="A4" s="4" t="inlineStr">
        <is>
          <t>Available-for-sale securities, Fair Value</t>
        </is>
      </c>
      <c r="B4" s="5" t="n">
        <v>1583477</v>
      </c>
      <c r="C4" s="4" t="inlineStr">
        <is>
          <t>[1]</t>
        </is>
      </c>
      <c r="D4" s="5" t="n">
        <v>1551686</v>
      </c>
    </row>
    <row r="5">
      <c r="A5" s="4" t="inlineStr">
        <is>
          <t>Investments</t>
        </is>
      </c>
      <c r="B5" s="5" t="n">
        <v>91465</v>
      </c>
      <c r="D5" s="5" t="n">
        <v>91105</v>
      </c>
    </row>
    <row r="6">
      <c r="A6" s="4" t="inlineStr">
        <is>
          <t>Cash equivalents measured at NAV</t>
        </is>
      </c>
      <c r="B6" s="5" t="n">
        <v>1674</v>
      </c>
      <c r="D6" s="5" t="n">
        <v>4706</v>
      </c>
    </row>
    <row r="7">
      <c r="A7" s="4" t="inlineStr">
        <is>
          <t>Derivative contracts, Assets</t>
        </is>
      </c>
      <c r="B7" s="5" t="n">
        <v>127177</v>
      </c>
      <c r="C7" s="4" t="inlineStr">
        <is>
          <t>[2]</t>
        </is>
      </c>
      <c r="D7" s="5" t="n">
        <v>118668</v>
      </c>
      <c r="E7" s="4" t="inlineStr">
        <is>
          <t>[3]</t>
        </is>
      </c>
    </row>
    <row r="8">
      <c r="A8" s="4" t="inlineStr">
        <is>
          <t>Total Assets</t>
        </is>
      </c>
      <c r="B8" s="5" t="n">
        <v>3065009</v>
      </c>
      <c r="D8" s="5" t="n">
        <v>2684906</v>
      </c>
    </row>
    <row r="9">
      <c r="A9" s="4" t="inlineStr">
        <is>
          <t>Financial instruments sold, but not yet purchased, at fair value</t>
        </is>
      </c>
      <c r="B9" s="5" t="n">
        <v>634311</v>
      </c>
      <c r="D9" s="5" t="n">
        <v>497741</v>
      </c>
    </row>
    <row r="10">
      <c r="A10" s="4" t="inlineStr">
        <is>
          <t>Derivative contracts, Liabilities</t>
        </is>
      </c>
      <c r="B10" s="5" t="n">
        <v>127156</v>
      </c>
      <c r="C10" s="4" t="inlineStr">
        <is>
          <t>[4]</t>
        </is>
      </c>
      <c r="D10" s="5" t="n">
        <v>118651</v>
      </c>
      <c r="E10" s="4" t="inlineStr">
        <is>
          <t>[5]</t>
        </is>
      </c>
    </row>
    <row r="11">
      <c r="A11" s="4" t="inlineStr">
        <is>
          <t>Liabilities, Fair Value Disclosure, Total</t>
        </is>
      </c>
      <c r="B11" s="5" t="n">
        <v>761467</v>
      </c>
      <c r="D11" s="5" t="n">
        <v>616392</v>
      </c>
    </row>
    <row r="12">
      <c r="A12" s="4" t="inlineStr">
        <is>
          <t>U.S. Government Securities [Member]</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Financial instruments owned</t>
        </is>
      </c>
      <c r="B14" s="5" t="n">
        <v>10901</v>
      </c>
      <c r="D14" s="5" t="n">
        <v>32411</v>
      </c>
    </row>
    <row r="15">
      <c r="A15" s="4" t="inlineStr">
        <is>
          <t>Financial instruments sold, but not yet purchased, at fair value</t>
        </is>
      </c>
      <c r="B15" s="5" t="n">
        <v>392431</v>
      </c>
      <c r="D15" s="5" t="n">
        <v>273653</v>
      </c>
    </row>
    <row r="16">
      <c r="A16" s="4" t="inlineStr">
        <is>
          <t>U.S. Government Agency Securities [Member]</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inancial instruments owned</t>
        </is>
      </c>
      <c r="B18" s="5" t="n">
        <v>194979</v>
      </c>
      <c r="D18" s="5" t="n">
        <v>106634</v>
      </c>
    </row>
    <row r="19">
      <c r="A19" s="4" t="inlineStr">
        <is>
          <t>Available-for-sale securities, Fair Value</t>
        </is>
      </c>
      <c r="B19" s="5" t="n">
        <v>2215</v>
      </c>
      <c r="C19" s="4" t="inlineStr">
        <is>
          <t>[1]</t>
        </is>
      </c>
      <c r="D19" s="5" t="n">
        <v>2219</v>
      </c>
    </row>
    <row r="20">
      <c r="A20" s="4" t="inlineStr">
        <is>
          <t>Financial instruments sold, but not yet purchased, at fair value</t>
        </is>
      </c>
      <c r="B20" s="4" t="inlineStr">
        <is>
          <t xml:space="preserve"> </t>
        </is>
      </c>
      <c r="D20" s="5" t="n">
        <v>4924</v>
      </c>
    </row>
    <row r="21">
      <c r="A21" s="4" t="inlineStr">
        <is>
          <t>Asset-Backed Securities [Member]</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Financial instruments owned</t>
        </is>
      </c>
      <c r="B23" s="5" t="n">
        <v>89007</v>
      </c>
      <c r="D23" s="5" t="n">
        <v>19604</v>
      </c>
    </row>
    <row r="24">
      <c r="A24" s="4" t="inlineStr">
        <is>
          <t>Available-for-sale securities, Fair Value</t>
        </is>
      </c>
      <c r="B24" s="5" t="n">
        <v>159028</v>
      </c>
      <c r="D24" s="5" t="n">
        <v>177853</v>
      </c>
    </row>
    <row r="25">
      <c r="A25" s="4" t="inlineStr">
        <is>
          <t>Corporate Fixed Income Securities [Member]</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inancial instruments owned</t>
        </is>
      </c>
      <c r="B27" s="5" t="n">
        <v>293994</v>
      </c>
      <c r="D27" s="5" t="n">
        <v>237671</v>
      </c>
    </row>
    <row r="28">
      <c r="A28" s="4" t="inlineStr">
        <is>
          <t>Available-for-sale securities, Fair Value</t>
        </is>
      </c>
      <c r="B28" s="5" t="n">
        <v>507383</v>
      </c>
      <c r="C28" s="4" t="inlineStr">
        <is>
          <t>[1]</t>
        </is>
      </c>
      <c r="D28" s="5" t="n">
        <v>556161</v>
      </c>
    </row>
    <row r="29">
      <c r="A29" s="4" t="inlineStr">
        <is>
          <t>Financial instruments sold, but not yet purchased, at fair value</t>
        </is>
      </c>
      <c r="B29" s="5" t="n">
        <v>133943</v>
      </c>
      <c r="D29" s="5" t="n">
        <v>138359</v>
      </c>
    </row>
    <row r="30">
      <c r="A30" s="4" t="inlineStr">
        <is>
          <t>Corporate Equity Securities [Member]</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Financial instruments owned</t>
        </is>
      </c>
      <c r="B32" s="5" t="n">
        <v>69216</v>
      </c>
      <c r="D32" s="5" t="n">
        <v>52520</v>
      </c>
    </row>
    <row r="33">
      <c r="A33" s="4" t="inlineStr">
        <is>
          <t>Investments</t>
        </is>
      </c>
      <c r="B33" s="5" t="n">
        <v>24464</v>
      </c>
      <c r="D33" s="5" t="n">
        <v>22406</v>
      </c>
    </row>
    <row r="34">
      <c r="A34" s="4" t="inlineStr">
        <is>
          <t>Financial instruments sold, but not yet purchased, at fair value</t>
        </is>
      </c>
      <c r="B34" s="5" t="n">
        <v>29122</v>
      </c>
      <c r="D34" s="5" t="n">
        <v>21576</v>
      </c>
    </row>
    <row r="35">
      <c r="A35" s="4" t="inlineStr">
        <is>
          <t>State and Municipal Securities [Member]</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Financial instruments owned</t>
        </is>
      </c>
      <c r="B37" s="5" t="n">
        <v>271417</v>
      </c>
      <c r="D37" s="5" t="n">
        <v>223155</v>
      </c>
    </row>
    <row r="38">
      <c r="A38" s="4" t="inlineStr">
        <is>
          <t>Available-for-sale securities, Fair Value</t>
        </is>
      </c>
      <c r="B38" s="5" t="n">
        <v>2337</v>
      </c>
      <c r="C38" s="4" t="inlineStr">
        <is>
          <t>[1]</t>
        </is>
      </c>
      <c r="D38" s="5" t="n">
        <v>2351</v>
      </c>
    </row>
    <row r="39">
      <c r="A39" s="4" t="inlineStr">
        <is>
          <t>Auction Rate Securities [Member]</t>
        </is>
      </c>
      <c r="B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D40" s="4" t="inlineStr">
        <is>
          <t xml:space="preserve"> </t>
        </is>
      </c>
    </row>
    <row r="41">
      <c r="A41" s="4" t="inlineStr">
        <is>
          <t>Investments</t>
        </is>
      </c>
      <c r="B41" s="5" t="n">
        <v>739</v>
      </c>
      <c r="D41" s="5" t="n">
        <v>783</v>
      </c>
    </row>
    <row r="42">
      <c r="A42" s="4" t="inlineStr">
        <is>
          <t>Other Investment [Member]</t>
        </is>
      </c>
      <c r="B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D43" s="4" t="inlineStr">
        <is>
          <t xml:space="preserve"> </t>
        </is>
      </c>
    </row>
    <row r="44">
      <c r="A44" s="4" t="inlineStr">
        <is>
          <t>Investments</t>
        </is>
      </c>
      <c r="B44" s="5" t="n">
        <v>39387</v>
      </c>
      <c r="C44" s="4" t="inlineStr">
        <is>
          <t>[6]</t>
        </is>
      </c>
      <c r="D44" s="5" t="n">
        <v>39655</v>
      </c>
      <c r="E44" s="4" t="inlineStr">
        <is>
          <t>[7]</t>
        </is>
      </c>
    </row>
    <row r="45">
      <c r="A45" s="4" t="inlineStr">
        <is>
          <t>Investments in Funds and Partnerships Measured at NAV [Member]</t>
        </is>
      </c>
      <c r="B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D46" s="4" t="inlineStr">
        <is>
          <t xml:space="preserve"> </t>
        </is>
      </c>
    </row>
    <row r="47">
      <c r="A47" s="4" t="inlineStr">
        <is>
          <t>Investments</t>
        </is>
      </c>
      <c r="B47" s="5" t="n">
        <v>26875</v>
      </c>
      <c r="D47" s="5" t="n">
        <v>28261</v>
      </c>
    </row>
    <row r="48">
      <c r="A48" s="4" t="inlineStr">
        <is>
          <t>Agency Mortgage-Backed Securities [Member] | Agency Securities [Member]</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Financial instruments owned</t>
        </is>
      </c>
      <c r="B50" s="5" t="n">
        <v>259206</v>
      </c>
      <c r="D50" s="5" t="n">
        <v>159903</v>
      </c>
    </row>
    <row r="51">
      <c r="A51" s="4" t="inlineStr">
        <is>
          <t>Available-for-sale securities, Fair Value</t>
        </is>
      </c>
      <c r="B51" s="5" t="n">
        <v>845462</v>
      </c>
      <c r="C51" s="4" t="inlineStr">
        <is>
          <t>[1]</t>
        </is>
      </c>
      <c r="D51" s="5" t="n">
        <v>746170</v>
      </c>
    </row>
    <row r="52">
      <c r="A52" s="4" t="inlineStr">
        <is>
          <t>Financial instruments sold, but not yet purchased, at fair value</t>
        </is>
      </c>
      <c r="B52" s="5" t="n">
        <v>74742</v>
      </c>
      <c r="D52" s="5" t="n">
        <v>52664</v>
      </c>
    </row>
    <row r="53">
      <c r="A53" s="4" t="inlineStr">
        <is>
          <t>Agency Mortgage-Backed Securities [Member] | Commercial [Member]</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Available-for-sale securities, Fair Value</t>
        </is>
      </c>
      <c r="B55" s="5" t="n">
        <v>66830</v>
      </c>
      <c r="C55" s="4" t="inlineStr">
        <is>
          <t>[1]</t>
        </is>
      </c>
      <c r="D55" s="5" t="n">
        <v>66671</v>
      </c>
    </row>
    <row r="56">
      <c r="A56" s="4" t="inlineStr">
        <is>
          <t>Agency Mortgage-Backed Securities [Member] | Non-Agency [Member]</t>
        </is>
      </c>
      <c r="B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D57" s="4" t="inlineStr">
        <is>
          <t xml:space="preserve"> </t>
        </is>
      </c>
    </row>
    <row r="58">
      <c r="A58" s="4" t="inlineStr">
        <is>
          <t>Available-for-sale securities, Fair Value</t>
        </is>
      </c>
      <c r="B58" s="5" t="n">
        <v>222</v>
      </c>
      <c r="C58" s="4" t="inlineStr">
        <is>
          <t>[1]</t>
        </is>
      </c>
      <c r="D58" s="5" t="n">
        <v>261</v>
      </c>
    </row>
    <row r="59">
      <c r="A59" s="4" t="inlineStr">
        <is>
          <t>Sovereign Debt [Member]</t>
        </is>
      </c>
      <c r="B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D60" s="4" t="inlineStr">
        <is>
          <t xml:space="preserve"> </t>
        </is>
      </c>
    </row>
    <row r="61">
      <c r="A61" s="4" t="inlineStr">
        <is>
          <t>Financial instruments owned</t>
        </is>
      </c>
      <c r="B61" s="5" t="n">
        <v>1261216</v>
      </c>
      <c r="D61" s="5" t="n">
        <v>918741</v>
      </c>
    </row>
    <row r="62">
      <c r="A62" s="4" t="inlineStr">
        <is>
          <t>Other [Member]</t>
        </is>
      </c>
      <c r="B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D63" s="4" t="inlineStr">
        <is>
          <t xml:space="preserve"> </t>
        </is>
      </c>
    </row>
    <row r="64">
      <c r="A64" s="4" t="inlineStr">
        <is>
          <t>Financial instruments owned</t>
        </is>
      </c>
      <c r="B64" s="5" t="n">
        <v>72496</v>
      </c>
      <c r="C64" s="4" t="inlineStr">
        <is>
          <t>[8]</t>
        </is>
      </c>
      <c r="D64" s="5" t="n">
        <v>86843</v>
      </c>
      <c r="E64" s="4" t="inlineStr">
        <is>
          <t>[9]</t>
        </is>
      </c>
    </row>
    <row r="65">
      <c r="A65" s="4" t="inlineStr">
        <is>
          <t>Financial instruments sold, but not yet purchased, at fair value</t>
        </is>
      </c>
      <c r="B65" s="5" t="n">
        <v>4073</v>
      </c>
      <c r="C65" s="4" t="inlineStr">
        <is>
          <t>[10]</t>
        </is>
      </c>
      <c r="D65" s="5" t="n">
        <v>6565</v>
      </c>
      <c r="E65" s="4" t="inlineStr">
        <is>
          <t>[11]</t>
        </is>
      </c>
    </row>
    <row r="66">
      <c r="A66" s="4" t="inlineStr">
        <is>
          <t>Level 1 [Member]</t>
        </is>
      </c>
      <c r="B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D67" s="4" t="inlineStr">
        <is>
          <t xml:space="preserve"> </t>
        </is>
      </c>
    </row>
    <row r="68">
      <c r="A68" s="4" t="inlineStr">
        <is>
          <t>Investments</t>
        </is>
      </c>
      <c r="B68" s="5" t="n">
        <v>12403</v>
      </c>
      <c r="D68" s="5" t="n">
        <v>10386</v>
      </c>
    </row>
    <row r="69">
      <c r="A69" s="4" t="inlineStr">
        <is>
          <t>Total Assets</t>
        </is>
      </c>
      <c r="B69" s="5" t="n">
        <v>92143</v>
      </c>
      <c r="D69" s="5" t="n">
        <v>95165</v>
      </c>
    </row>
    <row r="70">
      <c r="A70" s="4" t="inlineStr">
        <is>
          <t>Financial instruments sold, but not yet purchased, at fair value</t>
        </is>
      </c>
      <c r="B70" s="5" t="n">
        <v>421553</v>
      </c>
      <c r="D70" s="5" t="n">
        <v>295229</v>
      </c>
    </row>
    <row r="71">
      <c r="A71" s="4" t="inlineStr">
        <is>
          <t>Liabilities, Fair Value Disclosure, Total</t>
        </is>
      </c>
      <c r="B71" s="5" t="n">
        <v>421553</v>
      </c>
      <c r="D71" s="5" t="n">
        <v>295229</v>
      </c>
    </row>
    <row r="72">
      <c r="A72" s="4" t="inlineStr">
        <is>
          <t>Level 1 [Member] | U.S. Government Securities [Member]</t>
        </is>
      </c>
      <c r="B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D73" s="4" t="inlineStr">
        <is>
          <t xml:space="preserve"> </t>
        </is>
      </c>
    </row>
    <row r="74">
      <c r="A74" s="4" t="inlineStr">
        <is>
          <t>Financial instruments owned</t>
        </is>
      </c>
      <c r="B74" s="5" t="n">
        <v>10901</v>
      </c>
      <c r="D74" s="5" t="n">
        <v>32411</v>
      </c>
    </row>
    <row r="75">
      <c r="A75" s="4" t="inlineStr">
        <is>
          <t>Financial instruments sold, but not yet purchased, at fair value</t>
        </is>
      </c>
      <c r="B75" s="5" t="n">
        <v>392431</v>
      </c>
      <c r="D75" s="5" t="n">
        <v>273653</v>
      </c>
    </row>
    <row r="76">
      <c r="A76" s="4" t="inlineStr">
        <is>
          <t>Level 1 [Member] | Corporate Fixed Income Securities [Member]</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inancial instruments owned</t>
        </is>
      </c>
      <c r="B78" s="4" t="inlineStr">
        <is>
          <t xml:space="preserve"> </t>
        </is>
      </c>
      <c r="D78" s="5" t="n">
        <v>210</v>
      </c>
    </row>
    <row r="79">
      <c r="A79" s="4" t="inlineStr">
        <is>
          <t>Level 1 [Member] | Corporate Equity Securities [Member]</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inancial instruments owned</t>
        </is>
      </c>
      <c r="B81" s="5" t="n">
        <v>68839</v>
      </c>
      <c r="D81" s="5" t="n">
        <v>52158</v>
      </c>
    </row>
    <row r="82">
      <c r="A82" s="4" t="inlineStr">
        <is>
          <t>Investments</t>
        </is>
      </c>
      <c r="B82" s="5" t="n">
        <v>12371</v>
      </c>
      <c r="D82" s="5" t="n">
        <v>10313</v>
      </c>
    </row>
    <row r="83">
      <c r="A83" s="4" t="inlineStr">
        <is>
          <t>Financial instruments sold, but not yet purchased, at fair value</t>
        </is>
      </c>
      <c r="B83" s="5" t="n">
        <v>29122</v>
      </c>
      <c r="D83" s="5" t="n">
        <v>21576</v>
      </c>
    </row>
    <row r="84">
      <c r="A84" s="4" t="inlineStr">
        <is>
          <t>Level 1 [Member] | Other Investment [Member]</t>
        </is>
      </c>
      <c r="B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D85" s="4" t="inlineStr">
        <is>
          <t xml:space="preserve"> </t>
        </is>
      </c>
    </row>
    <row r="86">
      <c r="A86" s="4" t="inlineStr">
        <is>
          <t>Investments</t>
        </is>
      </c>
      <c r="B86" s="5" t="n">
        <v>32</v>
      </c>
      <c r="C86" s="4" t="inlineStr">
        <is>
          <t>[6]</t>
        </is>
      </c>
      <c r="D86" s="5" t="n">
        <v>73</v>
      </c>
      <c r="E86" s="4" t="inlineStr">
        <is>
          <t>[7]</t>
        </is>
      </c>
    </row>
    <row r="87">
      <c r="A87" s="4" t="inlineStr">
        <is>
          <t>Level 1 [Member] | Sovereign Debt [Member]</t>
        </is>
      </c>
      <c r="B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D88" s="4" t="inlineStr">
        <is>
          <t xml:space="preserve"> </t>
        </is>
      </c>
    </row>
    <row r="89">
      <c r="A89" s="4" t="inlineStr">
        <is>
          <t>Financial instruments owned</t>
        </is>
      </c>
      <c r="B89" s="5" t="n">
        <v>79740</v>
      </c>
      <c r="D89" s="5" t="n">
        <v>84779</v>
      </c>
    </row>
    <row r="90">
      <c r="A90" s="4" t="inlineStr">
        <is>
          <t>Level 2 [Member]</t>
        </is>
      </c>
      <c r="B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D91" s="4" t="inlineStr">
        <is>
          <t xml:space="preserve"> </t>
        </is>
      </c>
    </row>
    <row r="92">
      <c r="A92" s="4" t="inlineStr">
        <is>
          <t>Available-for-sale securities, Fair Value</t>
        </is>
      </c>
      <c r="B92" s="5" t="n">
        <v>1583477</v>
      </c>
      <c r="D92" s="5" t="n">
        <v>1551686</v>
      </c>
    </row>
    <row r="93">
      <c r="A93" s="4" t="inlineStr">
        <is>
          <t>Investments</t>
        </is>
      </c>
      <c r="B93" s="5" t="n">
        <v>221</v>
      </c>
      <c r="D93" s="5" t="n">
        <v>330</v>
      </c>
    </row>
    <row r="94">
      <c r="A94" s="4" t="inlineStr">
        <is>
          <t>Derivative contracts, Assets</t>
        </is>
      </c>
      <c r="B94" s="5" t="n">
        <v>127177</v>
      </c>
      <c r="C94" s="4" t="inlineStr">
        <is>
          <t>[2]</t>
        </is>
      </c>
      <c r="D94" s="5" t="n">
        <v>118668</v>
      </c>
      <c r="E94" s="4" t="inlineStr">
        <is>
          <t>[3]</t>
        </is>
      </c>
    </row>
    <row r="95">
      <c r="A95" s="4" t="inlineStr">
        <is>
          <t>Total Assets</t>
        </is>
      </c>
      <c r="B95" s="5" t="n">
        <v>2825435</v>
      </c>
      <c r="D95" s="5" t="n">
        <v>2420184</v>
      </c>
    </row>
    <row r="96">
      <c r="A96" s="4" t="inlineStr">
        <is>
          <t>Financial instruments sold, but not yet purchased, at fair value</t>
        </is>
      </c>
      <c r="B96" s="5" t="n">
        <v>209035</v>
      </c>
      <c r="D96" s="5" t="n">
        <v>198676</v>
      </c>
    </row>
    <row r="97">
      <c r="A97" s="4" t="inlineStr">
        <is>
          <t>Derivative contracts, Liabilities</t>
        </is>
      </c>
      <c r="B97" s="5" t="n">
        <v>127156</v>
      </c>
      <c r="C97" s="4" t="inlineStr">
        <is>
          <t>[4]</t>
        </is>
      </c>
      <c r="D97" s="5" t="n">
        <v>118651</v>
      </c>
      <c r="E97" s="4" t="inlineStr">
        <is>
          <t>[5]</t>
        </is>
      </c>
    </row>
    <row r="98">
      <c r="A98" s="4" t="inlineStr">
        <is>
          <t>Liabilities, Fair Value Disclosure, Total</t>
        </is>
      </c>
      <c r="B98" s="5" t="n">
        <v>336191</v>
      </c>
      <c r="D98" s="5" t="n">
        <v>317327</v>
      </c>
    </row>
    <row r="99">
      <c r="A99" s="4" t="inlineStr">
        <is>
          <t>Level 2 [Member] | U.S. Government Agency Securities [Member]</t>
        </is>
      </c>
      <c r="B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D100" s="4" t="inlineStr">
        <is>
          <t xml:space="preserve"> </t>
        </is>
      </c>
    </row>
    <row r="101">
      <c r="A101" s="4" t="inlineStr">
        <is>
          <t>Financial instruments owned</t>
        </is>
      </c>
      <c r="B101" s="5" t="n">
        <v>194979</v>
      </c>
      <c r="D101" s="5" t="n">
        <v>106634</v>
      </c>
    </row>
    <row r="102">
      <c r="A102" s="4" t="inlineStr">
        <is>
          <t>Available-for-sale securities, Fair Value</t>
        </is>
      </c>
      <c r="B102" s="5" t="n">
        <v>2215</v>
      </c>
      <c r="D102" s="5" t="n">
        <v>2219</v>
      </c>
    </row>
    <row r="103">
      <c r="A103" s="4" t="inlineStr">
        <is>
          <t>Financial instruments sold, but not yet purchased, at fair value</t>
        </is>
      </c>
      <c r="B103" s="4" t="inlineStr">
        <is>
          <t xml:space="preserve"> </t>
        </is>
      </c>
      <c r="D103" s="5" t="n">
        <v>4924</v>
      </c>
    </row>
    <row r="104">
      <c r="A104" s="4" t="inlineStr">
        <is>
          <t>Level 2 [Member] | Asset-Backed Securities [Member]</t>
        </is>
      </c>
      <c r="B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D105" s="4" t="inlineStr">
        <is>
          <t xml:space="preserve"> </t>
        </is>
      </c>
    </row>
    <row r="106">
      <c r="A106" s="4" t="inlineStr">
        <is>
          <t>Financial instruments owned</t>
        </is>
      </c>
      <c r="B106" s="5" t="n">
        <v>87804</v>
      </c>
      <c r="D106" s="5" t="n">
        <v>18106</v>
      </c>
    </row>
    <row r="107">
      <c r="A107" s="4" t="inlineStr">
        <is>
          <t>Available-for-sale securities, Fair Value</t>
        </is>
      </c>
      <c r="B107" s="5" t="n">
        <v>159028</v>
      </c>
      <c r="D107" s="5" t="n">
        <v>177853</v>
      </c>
    </row>
    <row r="108">
      <c r="A108" s="4" t="inlineStr">
        <is>
          <t>Level 2 [Member] | Corporate Fixed Income Securities [Member]</t>
        </is>
      </c>
      <c r="B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D109" s="4" t="inlineStr">
        <is>
          <t xml:space="preserve"> </t>
        </is>
      </c>
    </row>
    <row r="110">
      <c r="A110" s="4" t="inlineStr">
        <is>
          <t>Financial instruments owned</t>
        </is>
      </c>
      <c r="B110" s="5" t="n">
        <v>293994</v>
      </c>
      <c r="D110" s="5" t="n">
        <v>237461</v>
      </c>
    </row>
    <row r="111">
      <c r="A111" s="4" t="inlineStr">
        <is>
          <t>Available-for-sale securities, Fair Value</t>
        </is>
      </c>
      <c r="B111" s="5" t="n">
        <v>507383</v>
      </c>
      <c r="D111" s="5" t="n">
        <v>556161</v>
      </c>
    </row>
    <row r="112">
      <c r="A112" s="4" t="inlineStr">
        <is>
          <t>Financial instruments sold, but not yet purchased, at fair value</t>
        </is>
      </c>
      <c r="B112" s="5" t="n">
        <v>133943</v>
      </c>
      <c r="D112" s="5" t="n">
        <v>138359</v>
      </c>
    </row>
    <row r="113">
      <c r="A113" s="4" t="inlineStr">
        <is>
          <t>Level 2 [Member] | Corporate Equity Securities [Member]</t>
        </is>
      </c>
      <c r="B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D114" s="4" t="inlineStr">
        <is>
          <t xml:space="preserve"> </t>
        </is>
      </c>
    </row>
    <row r="115">
      <c r="A115" s="4" t="inlineStr">
        <is>
          <t>Financial instruments owned</t>
        </is>
      </c>
      <c r="B115" s="5" t="n">
        <v>377</v>
      </c>
      <c r="D115" s="5" t="n">
        <v>362</v>
      </c>
    </row>
    <row r="116">
      <c r="A116" s="4" t="inlineStr">
        <is>
          <t>Investments</t>
        </is>
      </c>
      <c r="B116" s="5" t="n">
        <v>215</v>
      </c>
      <c r="D116" s="5" t="n">
        <v>215</v>
      </c>
    </row>
    <row r="117">
      <c r="A117" s="4" t="inlineStr">
        <is>
          <t>Level 2 [Member] | State and Municipal Securities [Member]</t>
        </is>
      </c>
      <c r="B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D118" s="4" t="inlineStr">
        <is>
          <t xml:space="preserve"> </t>
        </is>
      </c>
    </row>
    <row r="119">
      <c r="A119" s="4" t="inlineStr">
        <is>
          <t>Financial instruments owned</t>
        </is>
      </c>
      <c r="B119" s="5" t="n">
        <v>271417</v>
      </c>
      <c r="D119" s="5" t="n">
        <v>223155</v>
      </c>
    </row>
    <row r="120">
      <c r="A120" s="4" t="inlineStr">
        <is>
          <t>Available-for-sale securities, Fair Value</t>
        </is>
      </c>
      <c r="B120" s="5" t="n">
        <v>2337</v>
      </c>
      <c r="D120" s="5" t="n">
        <v>2351</v>
      </c>
    </row>
    <row r="121">
      <c r="A121" s="4" t="inlineStr">
        <is>
          <t>Level 2 [Member] | Other Investment [Member]</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Investments</t>
        </is>
      </c>
      <c r="B123" s="5" t="n">
        <v>6</v>
      </c>
      <c r="C123" s="4" t="inlineStr">
        <is>
          <t>[6]</t>
        </is>
      </c>
      <c r="D123" s="5" t="n">
        <v>115</v>
      </c>
      <c r="E123" s="4" t="inlineStr">
        <is>
          <t>[7]</t>
        </is>
      </c>
    </row>
    <row r="124">
      <c r="A124" s="4" t="inlineStr">
        <is>
          <t>Level 2 [Member] | Agency Mortgage-Backed Securities [Member] | Agency Securities [Member]</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Financial instruments owned</t>
        </is>
      </c>
      <c r="B126" s="5" t="n">
        <v>259206</v>
      </c>
      <c r="D126" s="5" t="n">
        <v>159903</v>
      </c>
    </row>
    <row r="127">
      <c r="A127" s="4" t="inlineStr">
        <is>
          <t>Available-for-sale securities, Fair Value</t>
        </is>
      </c>
      <c r="B127" s="5" t="n">
        <v>845462</v>
      </c>
      <c r="D127" s="5" t="n">
        <v>746170</v>
      </c>
    </row>
    <row r="128">
      <c r="A128" s="4" t="inlineStr">
        <is>
          <t>Financial instruments sold, but not yet purchased, at fair value</t>
        </is>
      </c>
      <c r="B128" s="5" t="n">
        <v>74742</v>
      </c>
      <c r="D128" s="5" t="n">
        <v>52664</v>
      </c>
    </row>
    <row r="129">
      <c r="A129" s="4" t="inlineStr">
        <is>
          <t>Level 2 [Member] | Agency Mortgage-Backed Securities [Member] | Commercial [Member]</t>
        </is>
      </c>
      <c r="B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D130" s="4" t="inlineStr">
        <is>
          <t xml:space="preserve"> </t>
        </is>
      </c>
    </row>
    <row r="131">
      <c r="A131" s="4" t="inlineStr">
        <is>
          <t>Available-for-sale securities, Fair Value</t>
        </is>
      </c>
      <c r="B131" s="5" t="n">
        <v>66830</v>
      </c>
      <c r="D131" s="5" t="n">
        <v>66671</v>
      </c>
    </row>
    <row r="132">
      <c r="A132" s="4" t="inlineStr">
        <is>
          <t>Level 2 [Member] | Agency Mortgage-Backed Securities [Member] | Non-Agency [Member]</t>
        </is>
      </c>
      <c r="B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D133" s="4" t="inlineStr">
        <is>
          <t xml:space="preserve"> </t>
        </is>
      </c>
    </row>
    <row r="134">
      <c r="A134" s="4" t="inlineStr">
        <is>
          <t>Available-for-sale securities, Fair Value</t>
        </is>
      </c>
      <c r="B134" s="5" t="n">
        <v>222</v>
      </c>
      <c r="D134" s="5" t="n">
        <v>261</v>
      </c>
    </row>
    <row r="135">
      <c r="A135" s="4" t="inlineStr">
        <is>
          <t>Level 2 [Member] | Sovereign Debt [Member]</t>
        </is>
      </c>
      <c r="B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D136" s="4" t="inlineStr">
        <is>
          <t xml:space="preserve"> </t>
        </is>
      </c>
    </row>
    <row r="137">
      <c r="A137" s="4" t="inlineStr">
        <is>
          <t>Financial instruments owned</t>
        </is>
      </c>
      <c r="B137" s="5" t="n">
        <v>1114560</v>
      </c>
      <c r="D137" s="5" t="n">
        <v>749500</v>
      </c>
    </row>
    <row r="138">
      <c r="A138" s="4" t="inlineStr">
        <is>
          <t>Level 2 [Member] | Other [Member]</t>
        </is>
      </c>
      <c r="B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D139" s="4" t="inlineStr">
        <is>
          <t xml:space="preserve"> </t>
        </is>
      </c>
    </row>
    <row r="140">
      <c r="A140" s="4" t="inlineStr">
        <is>
          <t>Financial instruments owned</t>
        </is>
      </c>
      <c r="B140" s="5" t="n">
        <v>6783</v>
      </c>
      <c r="C140" s="4" t="inlineStr">
        <is>
          <t>[8]</t>
        </is>
      </c>
      <c r="D140" s="5" t="n">
        <v>3879</v>
      </c>
      <c r="E140" s="4" t="inlineStr">
        <is>
          <t>[9]</t>
        </is>
      </c>
    </row>
    <row r="141">
      <c r="A141" s="4" t="inlineStr">
        <is>
          <t>Financial instruments sold, but not yet purchased, at fair value</t>
        </is>
      </c>
      <c r="B141" s="5" t="n">
        <v>350</v>
      </c>
      <c r="C141" s="4" t="inlineStr">
        <is>
          <t>[10]</t>
        </is>
      </c>
      <c r="D141" s="5" t="n">
        <v>2729</v>
      </c>
      <c r="E141" s="4" t="inlineStr">
        <is>
          <t>[11]</t>
        </is>
      </c>
    </row>
    <row r="142">
      <c r="A142" s="4" t="inlineStr">
        <is>
          <t>Level 3 [Member]</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Investments</t>
        </is>
      </c>
      <c r="B144" s="5" t="n">
        <v>51966</v>
      </c>
      <c r="D144" s="5" t="n">
        <v>52128</v>
      </c>
    </row>
    <row r="145">
      <c r="A145" s="4" t="inlineStr">
        <is>
          <t>Total Assets</t>
        </is>
      </c>
      <c r="B145" s="5" t="n">
        <v>118882</v>
      </c>
      <c r="D145" s="5" t="n">
        <v>136590</v>
      </c>
    </row>
    <row r="146">
      <c r="A146" s="4" t="inlineStr">
        <is>
          <t>Financial instruments sold, but not yet purchased, at fair value</t>
        </is>
      </c>
      <c r="B146" s="5" t="n">
        <v>3723</v>
      </c>
      <c r="D146" s="5" t="n">
        <v>3836</v>
      </c>
    </row>
    <row r="147">
      <c r="A147" s="4" t="inlineStr">
        <is>
          <t>Liabilities, Fair Value Disclosure, Total</t>
        </is>
      </c>
      <c r="B147" s="5" t="n">
        <v>3723</v>
      </c>
      <c r="D147" s="5" t="n">
        <v>3836</v>
      </c>
    </row>
    <row r="148">
      <c r="A148" s="4" t="inlineStr">
        <is>
          <t>Level 3 [Member] | Asset-Backed Securities [Member]</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Financial instruments owned</t>
        </is>
      </c>
      <c r="B150" s="5" t="n">
        <v>1203</v>
      </c>
      <c r="D150" s="5" t="n">
        <v>1498</v>
      </c>
    </row>
    <row r="151">
      <c r="A151" s="4" t="inlineStr">
        <is>
          <t>Level 3 [Member] | Corporate Equity Securities [Member]</t>
        </is>
      </c>
      <c r="B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D152" s="4" t="inlineStr">
        <is>
          <t xml:space="preserve"> </t>
        </is>
      </c>
    </row>
    <row r="153">
      <c r="A153" s="4" t="inlineStr">
        <is>
          <t>Investments</t>
        </is>
      </c>
      <c r="B153" s="5" t="n">
        <v>11878</v>
      </c>
      <c r="D153" s="5" t="n">
        <v>11878</v>
      </c>
    </row>
    <row r="154">
      <c r="A154" s="4" t="inlineStr">
        <is>
          <t>Level 3 [Member] | Auction Rate Securities [Member]</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Investments</t>
        </is>
      </c>
      <c r="B156" s="5" t="n">
        <v>739</v>
      </c>
      <c r="D156" s="5" t="n">
        <v>783</v>
      </c>
    </row>
    <row r="157">
      <c r="A157" s="4" t="inlineStr">
        <is>
          <t>Level 3 [Member] | Other Investment [Member]</t>
        </is>
      </c>
      <c r="B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D158" s="4" t="inlineStr">
        <is>
          <t xml:space="preserve"> </t>
        </is>
      </c>
    </row>
    <row r="159">
      <c r="A159" s="4" t="inlineStr">
        <is>
          <t>Investments</t>
        </is>
      </c>
      <c r="B159" s="5" t="n">
        <v>39349</v>
      </c>
      <c r="C159" s="4" t="inlineStr">
        <is>
          <t>[6]</t>
        </is>
      </c>
      <c r="D159" s="5" t="n">
        <v>39467</v>
      </c>
      <c r="E159" s="4" t="inlineStr">
        <is>
          <t>[7]</t>
        </is>
      </c>
    </row>
    <row r="160">
      <c r="A160" s="4" t="inlineStr">
        <is>
          <t>Level 3 [Member] | Sovereign Debt [Member]</t>
        </is>
      </c>
      <c r="B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D161" s="4" t="inlineStr">
        <is>
          <t xml:space="preserve"> </t>
        </is>
      </c>
    </row>
    <row r="162">
      <c r="A162" s="4" t="inlineStr">
        <is>
          <t>Financial instruments owned</t>
        </is>
      </c>
      <c r="B162" s="5" t="n">
        <v>66916</v>
      </c>
      <c r="D162" s="5" t="n">
        <v>84462</v>
      </c>
    </row>
    <row r="163">
      <c r="A163" s="4" t="inlineStr">
        <is>
          <t>Level 3 [Member] | Other [Member]</t>
        </is>
      </c>
      <c r="B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D164" s="4" t="inlineStr">
        <is>
          <t xml:space="preserve"> </t>
        </is>
      </c>
    </row>
    <row r="165">
      <c r="A165" s="4" t="inlineStr">
        <is>
          <t>Financial instruments owned</t>
        </is>
      </c>
      <c r="B165" s="5" t="n">
        <v>65713</v>
      </c>
      <c r="C165" s="4" t="inlineStr">
        <is>
          <t>[8]</t>
        </is>
      </c>
      <c r="D165" s="5" t="n">
        <v>82964</v>
      </c>
      <c r="E165" s="4" t="inlineStr">
        <is>
          <t>[9]</t>
        </is>
      </c>
    </row>
    <row r="166">
      <c r="A166" s="4" t="inlineStr">
        <is>
          <t>Financial instruments sold, but not yet purchased, at fair value</t>
        </is>
      </c>
      <c r="B166" s="6" t="n">
        <v>3723</v>
      </c>
      <c r="C166" s="4" t="inlineStr">
        <is>
          <t>[10]</t>
        </is>
      </c>
      <c r="D166" s="6" t="n">
        <v>3836</v>
      </c>
      <c r="E166" s="4" t="inlineStr">
        <is>
          <t>[11]</t>
        </is>
      </c>
    </row>
    <row r="167"/>
    <row r="168">
      <c r="A168" s="4" t="inlineStr">
        <is>
          <t>[1] Due to the immaterial amount of income recognized on tax-exempt securities, yields were not calculated on a tax-equivalent basis. Included in other assets in the consolidated statements of financial condition. Included in other assets in the consolidated statements of financial condition. Included in accounts payable and accrued expenses in the consolidated statements of financial condition. Included in accounts payable and accrued expenses in the consolidated statements of financial condition Primarily includes private company investments. Primarily includes private company investments. Includes syndicated loans, non-agency mortgage-backed securities, and sovereign debt. Includes syndicated loans, non-agency mortgage-backed securities, and sovereign debt. Includes syndicated loans and sovereign debt. Includes syndicated loans, state and municipal securities, and asset-backed securities.</t>
        </is>
      </c>
    </row>
  </sheetData>
  <mergeCells count="4">
    <mergeCell ref="B1:C1"/>
    <mergeCell ref="D1:E1"/>
    <mergeCell ref="A167:E167"/>
    <mergeCell ref="A168:E1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Schedule Of Changes In Fair Value Associated With Level 3 Financial Instruments) (Details) - USD ($) $ in Thousands</t>
        </is>
      </c>
      <c r="B1" s="2" t="inlineStr">
        <is>
          <t>3 Months Ended</t>
        </is>
      </c>
      <c r="C1" s="2" t="inlineStr">
        <is>
          <t>6 Months Ended</t>
        </is>
      </c>
    </row>
    <row r="2">
      <c r="B2" s="2" t="inlineStr">
        <is>
          <t>Jun. 30, 2024</t>
        </is>
      </c>
      <c r="C2" s="2" t="inlineStr">
        <is>
          <t>Jun. 30, 2024</t>
        </is>
      </c>
    </row>
    <row r="3">
      <c r="A3" s="4" t="inlineStr">
        <is>
          <t>Asset-Backed Securitie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6" t="n">
        <v>1239</v>
      </c>
      <c r="C5" s="6" t="n">
        <v>1498</v>
      </c>
    </row>
    <row r="6">
      <c r="A6" s="4" t="inlineStr">
        <is>
          <t>Realized gains/(losses)</t>
        </is>
      </c>
      <c r="B6" s="5" t="n">
        <v>903</v>
      </c>
      <c r="C6" s="5" t="n">
        <v>1300</v>
      </c>
    </row>
    <row r="7">
      <c r="A7" s="4" t="inlineStr">
        <is>
          <t>Redemptions</t>
        </is>
      </c>
      <c r="B7" s="5" t="n">
        <v>-939</v>
      </c>
      <c r="C7" s="5" t="n">
        <v>-1595</v>
      </c>
    </row>
    <row r="8">
      <c r="A8" s="4" t="inlineStr">
        <is>
          <t>Net change</t>
        </is>
      </c>
      <c r="B8" s="5" t="n">
        <v>-36</v>
      </c>
      <c r="C8" s="5" t="n">
        <v>-295</v>
      </c>
    </row>
    <row r="9">
      <c r="A9" s="4" t="inlineStr">
        <is>
          <t>Ending Balance</t>
        </is>
      </c>
      <c r="B9" s="5" t="n">
        <v>1203</v>
      </c>
      <c r="C9" s="5" t="n">
        <v>1203</v>
      </c>
    </row>
    <row r="10">
      <c r="A10" s="4" t="inlineStr">
        <is>
          <t>Syndicated Loans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Balance</t>
        </is>
      </c>
      <c r="B12" s="5" t="n">
        <v>97730</v>
      </c>
      <c r="C12" s="5" t="n">
        <v>82964</v>
      </c>
    </row>
    <row r="13">
      <c r="A13" s="4" t="inlineStr">
        <is>
          <t>Unrealized gains/(losses)</t>
        </is>
      </c>
      <c r="B13" s="5" t="n">
        <v>-27</v>
      </c>
      <c r="C13" s="5" t="n">
        <v>1548</v>
      </c>
    </row>
    <row r="14">
      <c r="A14" s="4" t="inlineStr">
        <is>
          <t>Realized gains/(losses)</t>
        </is>
      </c>
      <c r="B14" s="5" t="n">
        <v>-196</v>
      </c>
      <c r="C14" s="5" t="n">
        <v>-1792</v>
      </c>
    </row>
    <row r="15">
      <c r="A15" s="4" t="inlineStr">
        <is>
          <t>Purchases</t>
        </is>
      </c>
      <c r="B15" s="5" t="n">
        <v>6792</v>
      </c>
      <c r="C15" s="5" t="n">
        <v>28428</v>
      </c>
    </row>
    <row r="16">
      <c r="A16" s="4" t="inlineStr">
        <is>
          <t>Sales</t>
        </is>
      </c>
      <c r="B16" s="5" t="n">
        <v>-32687</v>
      </c>
      <c r="C16" s="5" t="n">
        <v>-32944</v>
      </c>
    </row>
    <row r="17">
      <c r="A17" s="4" t="inlineStr">
        <is>
          <t>Redemptions</t>
        </is>
      </c>
      <c r="B17" s="5" t="n">
        <v>-5899</v>
      </c>
      <c r="C17" s="5" t="n">
        <v>-12491</v>
      </c>
    </row>
    <row r="18">
      <c r="A18" s="4" t="inlineStr">
        <is>
          <t>Net change</t>
        </is>
      </c>
      <c r="B18" s="5" t="n">
        <v>-32017</v>
      </c>
      <c r="C18" s="5" t="n">
        <v>-17251</v>
      </c>
    </row>
    <row r="19">
      <c r="A19" s="4" t="inlineStr">
        <is>
          <t>Ending Balance</t>
        </is>
      </c>
      <c r="B19" s="5" t="n">
        <v>65713</v>
      </c>
      <c r="C19" s="5" t="n">
        <v>65713</v>
      </c>
    </row>
    <row r="20">
      <c r="A20" s="4" t="inlineStr">
        <is>
          <t>Corporate Equity Securities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Beginning Balance</t>
        </is>
      </c>
      <c r="B22" s="5" t="n">
        <v>11878</v>
      </c>
      <c r="C22" s="5" t="n">
        <v>11878</v>
      </c>
    </row>
    <row r="23">
      <c r="A23" s="4" t="inlineStr">
        <is>
          <t>Net change</t>
        </is>
      </c>
      <c r="B23" s="5" t="n">
        <v>0</v>
      </c>
      <c r="C23" s="5" t="n">
        <v>0</v>
      </c>
    </row>
    <row r="24">
      <c r="A24" s="4" t="inlineStr">
        <is>
          <t>Ending Balance</t>
        </is>
      </c>
      <c r="B24" s="5" t="n">
        <v>11878</v>
      </c>
      <c r="C24" s="5" t="n">
        <v>11878</v>
      </c>
    </row>
    <row r="25">
      <c r="A25" s="4" t="inlineStr">
        <is>
          <t>Auction Rate Securities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Beginning Balance</t>
        </is>
      </c>
      <c r="B27" s="5" t="n">
        <v>783</v>
      </c>
      <c r="C27" s="5" t="n">
        <v>783</v>
      </c>
    </row>
    <row r="28">
      <c r="A28" s="4" t="inlineStr">
        <is>
          <t>Unrealized gains/(losses)</t>
        </is>
      </c>
      <c r="B28" s="5" t="n">
        <v>-44</v>
      </c>
      <c r="C28" s="5" t="n">
        <v>-44</v>
      </c>
    </row>
    <row r="29">
      <c r="A29" s="4" t="inlineStr">
        <is>
          <t>Net change</t>
        </is>
      </c>
      <c r="B29" s="5" t="n">
        <v>-44</v>
      </c>
      <c r="C29" s="5" t="n">
        <v>-44</v>
      </c>
    </row>
    <row r="30">
      <c r="A30" s="4" t="inlineStr">
        <is>
          <t>Ending Balance</t>
        </is>
      </c>
      <c r="B30" s="5" t="n">
        <v>739</v>
      </c>
      <c r="C30" s="5" t="n">
        <v>739</v>
      </c>
    </row>
    <row r="31">
      <c r="A31" s="4" t="inlineStr">
        <is>
          <t>Other Investment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Beginning Balance</t>
        </is>
      </c>
      <c r="B33" s="5" t="n">
        <v>39467</v>
      </c>
      <c r="C33" s="5" t="n">
        <v>39467</v>
      </c>
    </row>
    <row r="34">
      <c r="A34" s="4" t="inlineStr">
        <is>
          <t>Unrealized gains/(losses)</t>
        </is>
      </c>
      <c r="B34" s="5" t="n">
        <v>-118</v>
      </c>
      <c r="C34" s="5" t="n">
        <v>-118</v>
      </c>
    </row>
    <row r="35">
      <c r="A35" s="4" t="inlineStr">
        <is>
          <t>Net change</t>
        </is>
      </c>
      <c r="B35" s="5" t="n">
        <v>-118</v>
      </c>
      <c r="C35" s="5" t="n">
        <v>-118</v>
      </c>
    </row>
    <row r="36">
      <c r="A36" s="4" t="inlineStr">
        <is>
          <t>Ending Balance</t>
        </is>
      </c>
      <c r="B36" s="6" t="n">
        <v>39349</v>
      </c>
      <c r="C36" s="6" t="n">
        <v>393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Of Financial Instruments (Schedule Of Fair Value Of Financial Instruments) (Details) - USD ($) $ in Thousands</t>
        </is>
      </c>
      <c r="C1" s="2" t="inlineStr">
        <is>
          <t>Jun. 30, 2024</t>
        </is>
      </c>
      <c r="E1" s="2" t="inlineStr">
        <is>
          <t>Dec. 31, 2023</t>
        </is>
      </c>
    </row>
    <row r="2">
      <c r="A2" s="3" t="inlineStr">
        <is>
          <t>Fair Value, Balance Sheet Grouping, Financial Statement Captions [Line Items]</t>
        </is>
      </c>
      <c r="C2" s="4" t="inlineStr">
        <is>
          <t xml:space="preserve"> </t>
        </is>
      </c>
      <c r="E2" s="4" t="inlineStr">
        <is>
          <t xml:space="preserve"> </t>
        </is>
      </c>
    </row>
    <row r="3">
      <c r="A3" s="4" t="inlineStr">
        <is>
          <t>Securities purchased under agreements to resell</t>
        </is>
      </c>
      <c r="C3" s="6" t="n">
        <v>439539</v>
      </c>
      <c r="E3" s="6" t="n">
        <v>349849</v>
      </c>
    </row>
    <row r="4">
      <c r="A4" s="4" t="inlineStr">
        <is>
          <t>Financial instruments owned</t>
        </is>
      </c>
      <c r="C4" s="5" t="n">
        <v>1261216</v>
      </c>
      <c r="E4" s="5" t="n">
        <v>918741</v>
      </c>
    </row>
    <row r="5">
      <c r="A5" s="4" t="inlineStr">
        <is>
          <t>Available-for-sale securities, Fair Value</t>
        </is>
      </c>
      <c r="C5" s="5" t="n">
        <v>1583477</v>
      </c>
      <c r="D5" s="4" t="inlineStr">
        <is>
          <t>[1]</t>
        </is>
      </c>
      <c r="E5" s="5" t="n">
        <v>1551686</v>
      </c>
    </row>
    <row r="6">
      <c r="A6" s="4" t="inlineStr">
        <is>
          <t>Held-to-maturity securities</t>
        </is>
      </c>
      <c r="B6" s="4" t="inlineStr">
        <is>
          <t>[2]</t>
        </is>
      </c>
      <c r="C6" s="5" t="n">
        <v>6074257</v>
      </c>
      <c r="E6" s="5" t="n">
        <v>5852176</v>
      </c>
    </row>
    <row r="7">
      <c r="A7" s="4" t="inlineStr">
        <is>
          <t>Derivative contracts, Assets</t>
        </is>
      </c>
      <c r="C7" s="5" t="n">
        <v>127177</v>
      </c>
      <c r="D7" s="4" t="inlineStr">
        <is>
          <t>[3]</t>
        </is>
      </c>
      <c r="E7" s="5" t="n">
        <v>118668</v>
      </c>
      <c r="F7" s="4" t="inlineStr">
        <is>
          <t>[4]</t>
        </is>
      </c>
    </row>
    <row r="8">
      <c r="A8" s="4" t="inlineStr">
        <is>
          <t>Securities sold under agreements to repurchase</t>
        </is>
      </c>
      <c r="C8" s="5" t="n">
        <v>594820</v>
      </c>
      <c r="E8" s="5" t="n">
        <v>417644</v>
      </c>
    </row>
    <row r="9">
      <c r="A9" s="4" t="inlineStr">
        <is>
          <t>Financial instruments sold, but not yet purchased, at fair value</t>
        </is>
      </c>
      <c r="C9" s="5" t="n">
        <v>634311</v>
      </c>
      <c r="E9" s="5" t="n">
        <v>497741</v>
      </c>
    </row>
    <row r="10">
      <c r="A10" s="4" t="inlineStr">
        <is>
          <t>Senior notes</t>
        </is>
      </c>
      <c r="C10" s="5" t="n">
        <v>1116166</v>
      </c>
      <c r="E10" s="5" t="n">
        <v>1115629</v>
      </c>
    </row>
    <row r="11">
      <c r="A11" s="4" t="inlineStr">
        <is>
          <t>Carrying Value [Member]</t>
        </is>
      </c>
      <c r="C11" s="4" t="inlineStr">
        <is>
          <t xml:space="preserve"> </t>
        </is>
      </c>
      <c r="E11" s="4" t="inlineStr">
        <is>
          <t xml:space="preserve"> </t>
        </is>
      </c>
    </row>
    <row r="12">
      <c r="A12" s="3" t="inlineStr">
        <is>
          <t>Fair Value, Balance Sheet Grouping, Financial Statement Captions [Line Items]</t>
        </is>
      </c>
      <c r="C12" s="4" t="inlineStr">
        <is>
          <t xml:space="preserve"> </t>
        </is>
      </c>
      <c r="E12" s="4" t="inlineStr">
        <is>
          <t xml:space="preserve"> </t>
        </is>
      </c>
    </row>
    <row r="13">
      <c r="A13" s="4" t="inlineStr">
        <is>
          <t>Cash and cash equivalents</t>
        </is>
      </c>
      <c r="C13" s="5" t="n">
        <v>2615670</v>
      </c>
      <c r="E13" s="5" t="n">
        <v>3361801</v>
      </c>
    </row>
    <row r="14">
      <c r="A14" s="4" t="inlineStr">
        <is>
          <t>Cash segregated for regulatory purposes</t>
        </is>
      </c>
      <c r="C14" s="5" t="n">
        <v>41290</v>
      </c>
      <c r="E14" s="5" t="n">
        <v>162048</v>
      </c>
    </row>
    <row r="15">
      <c r="A15" s="4" t="inlineStr">
        <is>
          <t>Securities purchased under agreements to resell</t>
        </is>
      </c>
      <c r="C15" s="5" t="n">
        <v>439539</v>
      </c>
      <c r="E15" s="5" t="n">
        <v>349849</v>
      </c>
    </row>
    <row r="16">
      <c r="A16" s="4" t="inlineStr">
        <is>
          <t>Financial instruments owned</t>
        </is>
      </c>
      <c r="C16" s="5" t="n">
        <v>1261216</v>
      </c>
      <c r="E16" s="5" t="n">
        <v>918741</v>
      </c>
    </row>
    <row r="17">
      <c r="A17" s="4" t="inlineStr">
        <is>
          <t>Available-for-sale securities, Fair Value</t>
        </is>
      </c>
      <c r="C17" s="5" t="n">
        <v>1583477</v>
      </c>
      <c r="E17" s="5" t="n">
        <v>1551686</v>
      </c>
    </row>
    <row r="18">
      <c r="A18" s="4" t="inlineStr">
        <is>
          <t>Held-to-maturity securities</t>
        </is>
      </c>
      <c r="C18" s="5" t="n">
        <v>6059267</v>
      </c>
      <c r="E18" s="5" t="n">
        <v>5888798</v>
      </c>
    </row>
    <row r="19">
      <c r="A19" s="4" t="inlineStr">
        <is>
          <t>Bank loans</t>
        </is>
      </c>
      <c r="C19" s="5" t="n">
        <v>19346967</v>
      </c>
      <c r="E19" s="5" t="n">
        <v>19305805</v>
      </c>
    </row>
    <row r="20">
      <c r="A20" s="4" t="inlineStr">
        <is>
          <t>Loans held for sale</t>
        </is>
      </c>
      <c r="C20" s="5" t="n">
        <v>472804</v>
      </c>
      <c r="E20" s="5" t="n">
        <v>423999</v>
      </c>
    </row>
    <row r="21">
      <c r="A21" s="4" t="inlineStr">
        <is>
          <t>Investments</t>
        </is>
      </c>
      <c r="C21" s="5" t="n">
        <v>91465</v>
      </c>
      <c r="E21" s="5" t="n">
        <v>91105</v>
      </c>
    </row>
    <row r="22">
      <c r="A22" s="4" t="inlineStr">
        <is>
          <t>Derivative contracts, Assets</t>
        </is>
      </c>
      <c r="B22" s="4" t="inlineStr">
        <is>
          <t>[5]</t>
        </is>
      </c>
      <c r="C22" s="5" t="n">
        <v>127177</v>
      </c>
      <c r="E22" s="5" t="n">
        <v>118668</v>
      </c>
    </row>
    <row r="23">
      <c r="A23" s="4" t="inlineStr">
        <is>
          <t>Securities sold under agreements to repurchase</t>
        </is>
      </c>
      <c r="C23" s="5" t="n">
        <v>594820</v>
      </c>
      <c r="E23" s="5" t="n">
        <v>417644</v>
      </c>
    </row>
    <row r="24">
      <c r="A24" s="4" t="inlineStr">
        <is>
          <t>Bank deposits</t>
        </is>
      </c>
      <c r="C24" s="5" t="n">
        <v>27139753</v>
      </c>
      <c r="E24" s="5" t="n">
        <v>27334579</v>
      </c>
    </row>
    <row r="25">
      <c r="A25" s="4" t="inlineStr">
        <is>
          <t>Financial instruments sold, but not yet purchased, at fair value</t>
        </is>
      </c>
      <c r="C25" s="5" t="n">
        <v>634311</v>
      </c>
      <c r="E25" s="5" t="n">
        <v>497741</v>
      </c>
    </row>
    <row r="26">
      <c r="A26" s="4" t="inlineStr">
        <is>
          <t>Senior notes</t>
        </is>
      </c>
      <c r="C26" s="5" t="n">
        <v>1116166</v>
      </c>
      <c r="E26" s="5" t="n">
        <v>1115629</v>
      </c>
    </row>
    <row r="27">
      <c r="A27" s="4" t="inlineStr">
        <is>
          <t>Debentures to Stifel Financial Capital Trusts</t>
        </is>
      </c>
      <c r="C27" s="5" t="n">
        <v>60000</v>
      </c>
      <c r="E27" s="5" t="n">
        <v>60000</v>
      </c>
    </row>
    <row r="28">
      <c r="A28" s="4" t="inlineStr">
        <is>
          <t>Derivative contracts</t>
        </is>
      </c>
      <c r="B28" s="4" t="inlineStr">
        <is>
          <t>[6]</t>
        </is>
      </c>
      <c r="C28" s="5" t="n">
        <v>127156</v>
      </c>
      <c r="E28" s="5" t="n">
        <v>118651</v>
      </c>
    </row>
    <row r="29">
      <c r="A29" s="4" t="inlineStr">
        <is>
          <t>Estimated Fair Value [Member]</t>
        </is>
      </c>
      <c r="C29" s="4" t="inlineStr">
        <is>
          <t xml:space="preserve"> </t>
        </is>
      </c>
      <c r="E29" s="4" t="inlineStr">
        <is>
          <t xml:space="preserve"> </t>
        </is>
      </c>
    </row>
    <row r="30">
      <c r="A30" s="3" t="inlineStr">
        <is>
          <t>Fair Value, Balance Sheet Grouping, Financial Statement Captions [Line Items]</t>
        </is>
      </c>
      <c r="C30" s="4" t="inlineStr">
        <is>
          <t xml:space="preserve"> </t>
        </is>
      </c>
      <c r="E30" s="4" t="inlineStr">
        <is>
          <t xml:space="preserve"> </t>
        </is>
      </c>
    </row>
    <row r="31">
      <c r="A31" s="4" t="inlineStr">
        <is>
          <t>Cash and cash equivalents</t>
        </is>
      </c>
      <c r="C31" s="5" t="n">
        <v>2615670</v>
      </c>
      <c r="E31" s="5" t="n">
        <v>3361801</v>
      </c>
    </row>
    <row r="32">
      <c r="A32" s="4" t="inlineStr">
        <is>
          <t>Cash segregated for regulatory purposes</t>
        </is>
      </c>
      <c r="C32" s="5" t="n">
        <v>41290</v>
      </c>
      <c r="E32" s="5" t="n">
        <v>162048</v>
      </c>
    </row>
    <row r="33">
      <c r="A33" s="4" t="inlineStr">
        <is>
          <t>Securities purchased under agreements to resell</t>
        </is>
      </c>
      <c r="C33" s="5" t="n">
        <v>439539</v>
      </c>
      <c r="E33" s="5" t="n">
        <v>349849</v>
      </c>
    </row>
    <row r="34">
      <c r="A34" s="4" t="inlineStr">
        <is>
          <t>Financial instruments owned</t>
        </is>
      </c>
      <c r="C34" s="5" t="n">
        <v>1261216</v>
      </c>
      <c r="E34" s="5" t="n">
        <v>918741</v>
      </c>
    </row>
    <row r="35">
      <c r="A35" s="4" t="inlineStr">
        <is>
          <t>Available-for-sale securities, Fair Value</t>
        </is>
      </c>
      <c r="C35" s="5" t="n">
        <v>1583477</v>
      </c>
      <c r="E35" s="5" t="n">
        <v>1551686</v>
      </c>
    </row>
    <row r="36">
      <c r="A36" s="4" t="inlineStr">
        <is>
          <t>Held-to-maturity securities</t>
        </is>
      </c>
      <c r="C36" s="5" t="n">
        <v>6074257</v>
      </c>
      <c r="E36" s="5" t="n">
        <v>5852176</v>
      </c>
    </row>
    <row r="37">
      <c r="A37" s="4" t="inlineStr">
        <is>
          <t>Bank loans</t>
        </is>
      </c>
      <c r="C37" s="5" t="n">
        <v>18418965</v>
      </c>
      <c r="E37" s="5" t="n">
        <v>18259923</v>
      </c>
    </row>
    <row r="38">
      <c r="A38" s="4" t="inlineStr">
        <is>
          <t>Loans held for sale</t>
        </is>
      </c>
      <c r="C38" s="5" t="n">
        <v>472804</v>
      </c>
      <c r="E38" s="5" t="n">
        <v>423999</v>
      </c>
    </row>
    <row r="39">
      <c r="A39" s="4" t="inlineStr">
        <is>
          <t>Investments</t>
        </is>
      </c>
      <c r="C39" s="5" t="n">
        <v>91465</v>
      </c>
      <c r="E39" s="5" t="n">
        <v>91105</v>
      </c>
    </row>
    <row r="40">
      <c r="A40" s="4" t="inlineStr">
        <is>
          <t>Derivative contracts, Assets</t>
        </is>
      </c>
      <c r="B40" s="4" t="inlineStr">
        <is>
          <t>[5]</t>
        </is>
      </c>
      <c r="C40" s="5" t="n">
        <v>127177</v>
      </c>
      <c r="E40" s="5" t="n">
        <v>118668</v>
      </c>
    </row>
    <row r="41">
      <c r="A41" s="4" t="inlineStr">
        <is>
          <t>Securities sold under agreements to repurchase</t>
        </is>
      </c>
      <c r="C41" s="5" t="n">
        <v>594820</v>
      </c>
      <c r="E41" s="5" t="n">
        <v>417644</v>
      </c>
    </row>
    <row r="42">
      <c r="A42" s="4" t="inlineStr">
        <is>
          <t>Bank deposits</t>
        </is>
      </c>
      <c r="C42" s="5" t="n">
        <v>25222469</v>
      </c>
      <c r="E42" s="5" t="n">
        <v>25326174</v>
      </c>
    </row>
    <row r="43">
      <c r="A43" s="4" t="inlineStr">
        <is>
          <t>Financial instruments sold, but not yet purchased, at fair value</t>
        </is>
      </c>
      <c r="C43" s="5" t="n">
        <v>634311</v>
      </c>
      <c r="E43" s="5" t="n">
        <v>497741</v>
      </c>
    </row>
    <row r="44">
      <c r="A44" s="4" t="inlineStr">
        <is>
          <t>Senior notes</t>
        </is>
      </c>
      <c r="C44" s="5" t="n">
        <v>1058131</v>
      </c>
      <c r="E44" s="5" t="n">
        <v>1041217</v>
      </c>
    </row>
    <row r="45">
      <c r="A45" s="4" t="inlineStr">
        <is>
          <t>Debentures to Stifel Financial Capital Trusts</t>
        </is>
      </c>
      <c r="C45" s="5" t="n">
        <v>56975</v>
      </c>
      <c r="E45" s="5" t="n">
        <v>55507</v>
      </c>
    </row>
    <row r="46">
      <c r="A46" s="4" t="inlineStr">
        <is>
          <t>Derivative contracts</t>
        </is>
      </c>
      <c r="B46" s="4" t="inlineStr">
        <is>
          <t>[6]</t>
        </is>
      </c>
      <c r="C46" s="6" t="n">
        <v>127156</v>
      </c>
      <c r="E46" s="6" t="n">
        <v>118651</v>
      </c>
    </row>
    <row r="47"/>
    <row r="48">
      <c r="A48"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 Included in other assets in the consolidated statements of financial condition. Included in other assets in the consolidated statements of financial condition. Included in other assets in the consolidated statements of financial condition. Included in accounts payable and accrued expenses in the consolidated statements of financial condition.</t>
        </is>
      </c>
    </row>
  </sheetData>
  <mergeCells count="5">
    <mergeCell ref="A1:B1"/>
    <mergeCell ref="C1:D1"/>
    <mergeCell ref="E1:F1"/>
    <mergeCell ref="A47:E47"/>
    <mergeCell ref="A48:E4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Estimated Fair Values Of Financial Instruments Not Measured At Fair Value On A Recurring Basis) (Details) - USD ($) $ in Thousand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Securities purchased under agreements to resell</t>
        </is>
      </c>
      <c r="C3" s="6" t="n">
        <v>439539</v>
      </c>
      <c r="D3" s="6" t="n">
        <v>349849</v>
      </c>
    </row>
    <row r="4">
      <c r="A4" s="4" t="inlineStr">
        <is>
          <t>Held-to-maturity securities</t>
        </is>
      </c>
      <c r="B4" s="4" t="inlineStr">
        <is>
          <t>[1]</t>
        </is>
      </c>
      <c r="C4" s="5" t="n">
        <v>6074257</v>
      </c>
      <c r="D4" s="5" t="n">
        <v>5852176</v>
      </c>
    </row>
    <row r="5">
      <c r="A5" s="4" t="inlineStr">
        <is>
          <t>Securities sold under agreements to repurchase</t>
        </is>
      </c>
      <c r="C5" s="5" t="n">
        <v>594820</v>
      </c>
      <c r="D5" s="5" t="n">
        <v>417644</v>
      </c>
    </row>
    <row r="6">
      <c r="A6" s="4" t="inlineStr">
        <is>
          <t>Fair Value, Measurements, Non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Cash</t>
        </is>
      </c>
      <c r="C8" s="5" t="n">
        <v>2613996</v>
      </c>
      <c r="D8" s="5" t="n">
        <v>3357095</v>
      </c>
    </row>
    <row r="9">
      <c r="A9" s="4" t="inlineStr">
        <is>
          <t>Cash segregated for regulatory purposes</t>
        </is>
      </c>
      <c r="C9" s="5" t="n">
        <v>41290</v>
      </c>
      <c r="D9" s="5" t="n">
        <v>162048</v>
      </c>
    </row>
    <row r="10">
      <c r="A10" s="4" t="inlineStr">
        <is>
          <t>Securities purchased under agreements to resell</t>
        </is>
      </c>
      <c r="C10" s="5" t="n">
        <v>439539</v>
      </c>
      <c r="D10" s="5" t="n">
        <v>349849</v>
      </c>
    </row>
    <row r="11">
      <c r="A11" s="4" t="inlineStr">
        <is>
          <t>Held-to-maturity securities</t>
        </is>
      </c>
      <c r="C11" s="5" t="n">
        <v>6074257</v>
      </c>
      <c r="D11" s="5" t="n">
        <v>5852176</v>
      </c>
    </row>
    <row r="12">
      <c r="A12" s="4" t="inlineStr">
        <is>
          <t>Bank loans</t>
        </is>
      </c>
      <c r="C12" s="5" t="n">
        <v>18418965</v>
      </c>
      <c r="D12" s="5" t="n">
        <v>18259923</v>
      </c>
    </row>
    <row r="13">
      <c r="A13" s="4" t="inlineStr">
        <is>
          <t>Loans held for sale</t>
        </is>
      </c>
      <c r="C13" s="5" t="n">
        <v>472804</v>
      </c>
      <c r="D13" s="5" t="n">
        <v>423999</v>
      </c>
    </row>
    <row r="14">
      <c r="A14" s="4" t="inlineStr">
        <is>
          <t>Securities sold under agreements to repurchase</t>
        </is>
      </c>
      <c r="C14" s="5" t="n">
        <v>594820</v>
      </c>
      <c r="D14" s="5" t="n">
        <v>417644</v>
      </c>
    </row>
    <row r="15">
      <c r="A15" s="4" t="inlineStr">
        <is>
          <t>Bank deposits</t>
        </is>
      </c>
      <c r="C15" s="5" t="n">
        <v>25222469</v>
      </c>
      <c r="D15" s="5" t="n">
        <v>25326174</v>
      </c>
    </row>
    <row r="16">
      <c r="A16" s="4" t="inlineStr">
        <is>
          <t>Senior notes</t>
        </is>
      </c>
      <c r="C16" s="5" t="n">
        <v>1058131</v>
      </c>
      <c r="D16" s="5" t="n">
        <v>1041217</v>
      </c>
    </row>
    <row r="17">
      <c r="A17" s="4" t="inlineStr">
        <is>
          <t>Debentures to Stifel Financial Capital Trusts</t>
        </is>
      </c>
      <c r="C17" s="5" t="n">
        <v>56975</v>
      </c>
      <c r="D17" s="5" t="n">
        <v>55507</v>
      </c>
    </row>
    <row r="18">
      <c r="A18" s="4" t="inlineStr">
        <is>
          <t>Fair Value, Measurements, Nonrecurring [Member] | Level 1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ash</t>
        </is>
      </c>
      <c r="C20" s="5" t="n">
        <v>2613996</v>
      </c>
      <c r="D20" s="5" t="n">
        <v>3357095</v>
      </c>
    </row>
    <row r="21">
      <c r="A21" s="4" t="inlineStr">
        <is>
          <t>Cash segregated for regulatory purposes</t>
        </is>
      </c>
      <c r="C21" s="5" t="n">
        <v>41290</v>
      </c>
      <c r="D21" s="5" t="n">
        <v>162048</v>
      </c>
    </row>
    <row r="22">
      <c r="A22" s="4" t="inlineStr">
        <is>
          <t>Senior notes</t>
        </is>
      </c>
      <c r="C22" s="5" t="n">
        <v>1058131</v>
      </c>
      <c r="D22" s="5" t="n">
        <v>1041217</v>
      </c>
    </row>
    <row r="23">
      <c r="A23" s="4" t="inlineStr">
        <is>
          <t>Fair Value, Measurements, Nonrecurring [Member] | Level 2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Securities purchased under agreements to resell</t>
        </is>
      </c>
      <c r="C25" s="5" t="n">
        <v>439539</v>
      </c>
      <c r="D25" s="5" t="n">
        <v>349849</v>
      </c>
    </row>
    <row r="26">
      <c r="A26" s="4" t="inlineStr">
        <is>
          <t>Held-to-maturity securities</t>
        </is>
      </c>
      <c r="C26" s="5" t="n">
        <v>5980647</v>
      </c>
      <c r="D26" s="5" t="n">
        <v>5758130</v>
      </c>
    </row>
    <row r="27">
      <c r="A27" s="4" t="inlineStr">
        <is>
          <t>Bank loans</t>
        </is>
      </c>
      <c r="C27" s="5" t="n">
        <v>18418965</v>
      </c>
      <c r="D27" s="5" t="n">
        <v>18259923</v>
      </c>
    </row>
    <row r="28">
      <c r="A28" s="4" t="inlineStr">
        <is>
          <t>Loans held for sale</t>
        </is>
      </c>
      <c r="C28" s="5" t="n">
        <v>472804</v>
      </c>
      <c r="D28" s="5" t="n">
        <v>423999</v>
      </c>
    </row>
    <row r="29">
      <c r="A29" s="4" t="inlineStr">
        <is>
          <t>Securities sold under agreements to repurchase</t>
        </is>
      </c>
      <c r="C29" s="5" t="n">
        <v>594820</v>
      </c>
      <c r="D29" s="5" t="n">
        <v>417644</v>
      </c>
    </row>
    <row r="30">
      <c r="A30" s="4" t="inlineStr">
        <is>
          <t>Bank deposits</t>
        </is>
      </c>
      <c r="C30" s="5" t="n">
        <v>25222469</v>
      </c>
      <c r="D30" s="5" t="n">
        <v>25326174</v>
      </c>
    </row>
    <row r="31">
      <c r="A31" s="4" t="inlineStr">
        <is>
          <t>Fair Value, Measurements, Nonrecurring [Member] | Level 3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Held-to-maturity securities</t>
        </is>
      </c>
      <c r="C33" s="5" t="n">
        <v>93610</v>
      </c>
      <c r="D33" s="5" t="n">
        <v>94046</v>
      </c>
    </row>
    <row r="34">
      <c r="A34" s="4" t="inlineStr">
        <is>
          <t>Debentures to Stifel Financial Capital Trusts</t>
        </is>
      </c>
      <c r="C34" s="6" t="n">
        <v>56975</v>
      </c>
      <c r="D34" s="6" t="n">
        <v>55507</v>
      </c>
    </row>
    <row r="35"/>
    <row r="36">
      <c r="A36" s="4" t="inlineStr">
        <is>
          <t>[1]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3">
    <mergeCell ref="A1:B1"/>
    <mergeCell ref="A35:C35"/>
    <mergeCell ref="A36:C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Owned and Financial Instruments Sold, But Not Yet Purchased (Components of Trading Securities Owned and Trading Securities Sold, But Not Yet Purchased) (Details) - USD ($) $ in Thousands</t>
        </is>
      </c>
      <c r="C1" s="2" t="inlineStr">
        <is>
          <t>Jun. 30, 2024</t>
        </is>
      </c>
      <c r="D1" s="2" t="inlineStr">
        <is>
          <t>Dec. 31, 2023</t>
        </is>
      </c>
    </row>
    <row r="2">
      <c r="A2" s="3" t="inlineStr">
        <is>
          <t>Schedule Of Trading Securities And Other Trading Assets [Line Items]</t>
        </is>
      </c>
      <c r="C2" s="4" t="inlineStr">
        <is>
          <t xml:space="preserve"> </t>
        </is>
      </c>
      <c r="D2" s="4" t="inlineStr">
        <is>
          <t xml:space="preserve"> </t>
        </is>
      </c>
    </row>
    <row r="3">
      <c r="A3" s="4" t="inlineStr">
        <is>
          <t>Financial instruments owned, at fair value</t>
        </is>
      </c>
      <c r="C3" s="6" t="n">
        <v>1261216</v>
      </c>
      <c r="D3" s="6" t="n">
        <v>918741</v>
      </c>
    </row>
    <row r="4">
      <c r="A4" s="4" t="inlineStr">
        <is>
          <t>U.S. Government Agency Securities [Member]</t>
        </is>
      </c>
      <c r="C4" s="4" t="inlineStr">
        <is>
          <t xml:space="preserve"> </t>
        </is>
      </c>
      <c r="D4" s="4" t="inlineStr">
        <is>
          <t xml:space="preserve"> </t>
        </is>
      </c>
    </row>
    <row r="5">
      <c r="A5" s="3" t="inlineStr">
        <is>
          <t>Schedule Of Trading Securities And Other Trading Assets [Line Items]</t>
        </is>
      </c>
      <c r="C5" s="4" t="inlineStr">
        <is>
          <t xml:space="preserve"> </t>
        </is>
      </c>
      <c r="D5" s="4" t="inlineStr">
        <is>
          <t xml:space="preserve"> </t>
        </is>
      </c>
    </row>
    <row r="6">
      <c r="A6" s="4" t="inlineStr">
        <is>
          <t>Financial instruments owned, at fair value</t>
        </is>
      </c>
      <c r="C6" s="5" t="n">
        <v>194979</v>
      </c>
      <c r="D6" s="5" t="n">
        <v>106634</v>
      </c>
    </row>
    <row r="7">
      <c r="A7" s="4" t="inlineStr">
        <is>
          <t>Corporate Fixed Income Securities [Member]</t>
        </is>
      </c>
      <c r="C7" s="4" t="inlineStr">
        <is>
          <t xml:space="preserve"> </t>
        </is>
      </c>
      <c r="D7" s="4" t="inlineStr">
        <is>
          <t xml:space="preserve"> </t>
        </is>
      </c>
    </row>
    <row r="8">
      <c r="A8" s="3" t="inlineStr">
        <is>
          <t>Schedule Of Trading Securities And Other Trading Assets [Line Items]</t>
        </is>
      </c>
      <c r="C8" s="4" t="inlineStr">
        <is>
          <t xml:space="preserve"> </t>
        </is>
      </c>
      <c r="D8" s="4" t="inlineStr">
        <is>
          <t xml:space="preserve"> </t>
        </is>
      </c>
    </row>
    <row r="9">
      <c r="A9" s="4" t="inlineStr">
        <is>
          <t>Financial instruments owned, at fair value</t>
        </is>
      </c>
      <c r="C9" s="5" t="n">
        <v>293994</v>
      </c>
      <c r="D9" s="5" t="n">
        <v>237671</v>
      </c>
    </row>
    <row r="10">
      <c r="A10" s="4" t="inlineStr">
        <is>
          <t>Corporate Equity Securities [Member]</t>
        </is>
      </c>
      <c r="C10" s="4" t="inlineStr">
        <is>
          <t xml:space="preserve"> </t>
        </is>
      </c>
      <c r="D10" s="4" t="inlineStr">
        <is>
          <t xml:space="preserve"> </t>
        </is>
      </c>
    </row>
    <row r="11">
      <c r="A11" s="3" t="inlineStr">
        <is>
          <t>Schedule Of Trading Securities And Other Trading Assets [Line Items]</t>
        </is>
      </c>
      <c r="C11" s="4" t="inlineStr">
        <is>
          <t xml:space="preserve"> </t>
        </is>
      </c>
      <c r="D11" s="4" t="inlineStr">
        <is>
          <t xml:space="preserve"> </t>
        </is>
      </c>
    </row>
    <row r="12">
      <c r="A12" s="4" t="inlineStr">
        <is>
          <t>Financial instruments owned, at fair value</t>
        </is>
      </c>
      <c r="C12" s="5" t="n">
        <v>69216</v>
      </c>
      <c r="D12" s="5" t="n">
        <v>52520</v>
      </c>
    </row>
    <row r="13">
      <c r="A13" s="4" t="inlineStr">
        <is>
          <t>State and Municipal Securities [Member]</t>
        </is>
      </c>
      <c r="C13" s="4" t="inlineStr">
        <is>
          <t xml:space="preserve"> </t>
        </is>
      </c>
      <c r="D13" s="4" t="inlineStr">
        <is>
          <t xml:space="preserve"> </t>
        </is>
      </c>
    </row>
    <row r="14">
      <c r="A14" s="3" t="inlineStr">
        <is>
          <t>Schedule Of Trading Securities And Other Trading Assets [Line Items]</t>
        </is>
      </c>
      <c r="C14" s="4" t="inlineStr">
        <is>
          <t xml:space="preserve"> </t>
        </is>
      </c>
      <c r="D14" s="4" t="inlineStr">
        <is>
          <t xml:space="preserve"> </t>
        </is>
      </c>
    </row>
    <row r="15">
      <c r="A15" s="4" t="inlineStr">
        <is>
          <t>Financial instruments owned, at fair value</t>
        </is>
      </c>
      <c r="C15" s="5" t="n">
        <v>271417</v>
      </c>
      <c r="D15" s="5" t="n">
        <v>223155</v>
      </c>
    </row>
    <row r="16">
      <c r="A16" s="4" t="inlineStr">
        <is>
          <t>U.S. Government Securities [Member]</t>
        </is>
      </c>
      <c r="C16" s="4" t="inlineStr">
        <is>
          <t xml:space="preserve"> </t>
        </is>
      </c>
      <c r="D16" s="4" t="inlineStr">
        <is>
          <t xml:space="preserve"> </t>
        </is>
      </c>
    </row>
    <row r="17">
      <c r="A17" s="3" t="inlineStr">
        <is>
          <t>Schedule Of Trading Securities And Other Trading Assets [Line Items]</t>
        </is>
      </c>
      <c r="C17" s="4" t="inlineStr">
        <is>
          <t xml:space="preserve"> </t>
        </is>
      </c>
      <c r="D17" s="4" t="inlineStr">
        <is>
          <t xml:space="preserve"> </t>
        </is>
      </c>
    </row>
    <row r="18">
      <c r="A18" s="4" t="inlineStr">
        <is>
          <t>Financial instruments owned, at fair value</t>
        </is>
      </c>
      <c r="C18" s="5" t="n">
        <v>10901</v>
      </c>
      <c r="D18" s="5" t="n">
        <v>32411</v>
      </c>
    </row>
    <row r="19">
      <c r="A19" s="4" t="inlineStr">
        <is>
          <t>Securities Sold, But Not yet Purchased [Member]</t>
        </is>
      </c>
      <c r="C19" s="4" t="inlineStr">
        <is>
          <t xml:space="preserve"> </t>
        </is>
      </c>
      <c r="D19" s="4" t="inlineStr">
        <is>
          <t xml:space="preserve"> </t>
        </is>
      </c>
    </row>
    <row r="20">
      <c r="A20" s="3" t="inlineStr">
        <is>
          <t>Schedule Of Trading Securities And Other Trading Assets [Line Items]</t>
        </is>
      </c>
      <c r="C20" s="4" t="inlineStr">
        <is>
          <t xml:space="preserve"> </t>
        </is>
      </c>
      <c r="D20" s="4" t="inlineStr">
        <is>
          <t xml:space="preserve"> </t>
        </is>
      </c>
    </row>
    <row r="21">
      <c r="A21" s="4" t="inlineStr">
        <is>
          <t>Other</t>
        </is>
      </c>
      <c r="B21" s="4" t="inlineStr">
        <is>
          <t>[1]</t>
        </is>
      </c>
      <c r="C21" s="5" t="n">
        <v>4073</v>
      </c>
      <c r="D21" s="5" t="n">
        <v>11489</v>
      </c>
    </row>
    <row r="22">
      <c r="A22" s="4" t="inlineStr">
        <is>
          <t>Financial instruments owned, at fair value</t>
        </is>
      </c>
      <c r="C22" s="5" t="n">
        <v>634311</v>
      </c>
      <c r="D22" s="5" t="n">
        <v>497741</v>
      </c>
    </row>
    <row r="23">
      <c r="A23" s="4" t="inlineStr">
        <is>
          <t>Securities Sold, But Not yet Purchased [Member] | Corporate Fixed Income Securities [Member]</t>
        </is>
      </c>
      <c r="C23" s="4" t="inlineStr">
        <is>
          <t xml:space="preserve"> </t>
        </is>
      </c>
      <c r="D23" s="4" t="inlineStr">
        <is>
          <t xml:space="preserve"> </t>
        </is>
      </c>
    </row>
    <row r="24">
      <c r="A24" s="3" t="inlineStr">
        <is>
          <t>Schedule Of Trading Securities And Other Trading Assets [Line Items]</t>
        </is>
      </c>
      <c r="C24" s="4" t="inlineStr">
        <is>
          <t xml:space="preserve"> </t>
        </is>
      </c>
      <c r="D24" s="4" t="inlineStr">
        <is>
          <t xml:space="preserve"> </t>
        </is>
      </c>
    </row>
    <row r="25">
      <c r="A25" s="4" t="inlineStr">
        <is>
          <t>Fixed income securities</t>
        </is>
      </c>
      <c r="C25" s="5" t="n">
        <v>133943</v>
      </c>
      <c r="D25" s="5" t="n">
        <v>138359</v>
      </c>
    </row>
    <row r="26">
      <c r="A26" s="4" t="inlineStr">
        <is>
          <t>Securities Sold, But Not yet Purchased [Member] | Corporate Equity Securities [Member]</t>
        </is>
      </c>
      <c r="C26" s="4" t="inlineStr">
        <is>
          <t xml:space="preserve"> </t>
        </is>
      </c>
      <c r="D26" s="4" t="inlineStr">
        <is>
          <t xml:space="preserve"> </t>
        </is>
      </c>
    </row>
    <row r="27">
      <c r="A27" s="3" t="inlineStr">
        <is>
          <t>Schedule Of Trading Securities And Other Trading Assets [Line Items]</t>
        </is>
      </c>
      <c r="C27" s="4" t="inlineStr">
        <is>
          <t xml:space="preserve"> </t>
        </is>
      </c>
      <c r="D27" s="4" t="inlineStr">
        <is>
          <t xml:space="preserve"> </t>
        </is>
      </c>
    </row>
    <row r="28">
      <c r="A28" s="4" t="inlineStr">
        <is>
          <t>Financial instruments owned, at fair value</t>
        </is>
      </c>
      <c r="C28" s="5" t="n">
        <v>29122</v>
      </c>
      <c r="D28" s="5" t="n">
        <v>21576</v>
      </c>
    </row>
    <row r="29">
      <c r="A29" s="4" t="inlineStr">
        <is>
          <t>Securities Sold, But Not yet Purchased [Member] | U.S. Government Securities [Member]</t>
        </is>
      </c>
      <c r="C29" s="4" t="inlineStr">
        <is>
          <t xml:space="preserve"> </t>
        </is>
      </c>
      <c r="D29" s="4" t="inlineStr">
        <is>
          <t xml:space="preserve"> </t>
        </is>
      </c>
    </row>
    <row r="30">
      <c r="A30" s="3" t="inlineStr">
        <is>
          <t>Schedule Of Trading Securities And Other Trading Assets [Line Items]</t>
        </is>
      </c>
      <c r="C30" s="4" t="inlineStr">
        <is>
          <t xml:space="preserve"> </t>
        </is>
      </c>
      <c r="D30" s="4" t="inlineStr">
        <is>
          <t xml:space="preserve"> </t>
        </is>
      </c>
    </row>
    <row r="31">
      <c r="A31" s="4" t="inlineStr">
        <is>
          <t>Trading securities owned</t>
        </is>
      </c>
      <c r="C31" s="5" t="n">
        <v>392431</v>
      </c>
      <c r="D31" s="5" t="n">
        <v>273653</v>
      </c>
    </row>
    <row r="32">
      <c r="A32" s="4" t="inlineStr">
        <is>
          <t>Securities Sold, But Not yet Purchased [Member] | Mortgage-Backed Securities [Member] | Agency Securities [Member]</t>
        </is>
      </c>
      <c r="C32" s="4" t="inlineStr">
        <is>
          <t xml:space="preserve"> </t>
        </is>
      </c>
      <c r="D32" s="4" t="inlineStr">
        <is>
          <t xml:space="preserve"> </t>
        </is>
      </c>
    </row>
    <row r="33">
      <c r="A33" s="3" t="inlineStr">
        <is>
          <t>Schedule Of Trading Securities And Other Trading Assets [Line Items]</t>
        </is>
      </c>
      <c r="C33" s="4" t="inlineStr">
        <is>
          <t xml:space="preserve"> </t>
        </is>
      </c>
      <c r="D33" s="4" t="inlineStr">
        <is>
          <t xml:space="preserve"> </t>
        </is>
      </c>
    </row>
    <row r="34">
      <c r="A34" s="4" t="inlineStr">
        <is>
          <t>Trading securities owned</t>
        </is>
      </c>
      <c r="C34" s="5" t="n">
        <v>74742</v>
      </c>
      <c r="D34" s="5" t="n">
        <v>52664</v>
      </c>
    </row>
    <row r="35">
      <c r="A35" s="4" t="inlineStr">
        <is>
          <t>Securities Owned [Member]</t>
        </is>
      </c>
      <c r="C35" s="4" t="inlineStr">
        <is>
          <t xml:space="preserve"> </t>
        </is>
      </c>
      <c r="D35" s="4" t="inlineStr">
        <is>
          <t xml:space="preserve"> </t>
        </is>
      </c>
    </row>
    <row r="36">
      <c r="A36" s="3" t="inlineStr">
        <is>
          <t>Schedule Of Trading Securities And Other Trading Assets [Line Items]</t>
        </is>
      </c>
      <c r="C36" s="4" t="inlineStr">
        <is>
          <t xml:space="preserve"> </t>
        </is>
      </c>
      <c r="D36" s="4" t="inlineStr">
        <is>
          <t xml:space="preserve"> </t>
        </is>
      </c>
    </row>
    <row r="37">
      <c r="A37" s="4" t="inlineStr">
        <is>
          <t>Asset-backed securities</t>
        </is>
      </c>
      <c r="C37" s="5" t="n">
        <v>89007</v>
      </c>
      <c r="D37" s="5" t="n">
        <v>19604</v>
      </c>
    </row>
    <row r="38">
      <c r="A38" s="4" t="inlineStr">
        <is>
          <t>Other</t>
        </is>
      </c>
      <c r="B38" s="4" t="inlineStr">
        <is>
          <t>[2]</t>
        </is>
      </c>
      <c r="C38" s="5" t="n">
        <v>72496</v>
      </c>
      <c r="D38" s="5" t="n">
        <v>86843</v>
      </c>
    </row>
    <row r="39">
      <c r="A39" s="4" t="inlineStr">
        <is>
          <t>Financial instruments owned, at fair value</t>
        </is>
      </c>
      <c r="C39" s="5" t="n">
        <v>1261216</v>
      </c>
      <c r="D39" s="5" t="n">
        <v>918741</v>
      </c>
    </row>
    <row r="40">
      <c r="A40" s="4" t="inlineStr">
        <is>
          <t>Securities Owned [Member] | U.S. Government Agency Securities [Member]</t>
        </is>
      </c>
      <c r="C40" s="4" t="inlineStr">
        <is>
          <t xml:space="preserve"> </t>
        </is>
      </c>
      <c r="D40" s="4" t="inlineStr">
        <is>
          <t xml:space="preserve"> </t>
        </is>
      </c>
    </row>
    <row r="41">
      <c r="A41" s="3" t="inlineStr">
        <is>
          <t>Schedule Of Trading Securities And Other Trading Assets [Line Items]</t>
        </is>
      </c>
      <c r="C41" s="4" t="inlineStr">
        <is>
          <t xml:space="preserve"> </t>
        </is>
      </c>
      <c r="D41" s="4" t="inlineStr">
        <is>
          <t xml:space="preserve"> </t>
        </is>
      </c>
    </row>
    <row r="42">
      <c r="A42" s="4" t="inlineStr">
        <is>
          <t>Trading securities owned</t>
        </is>
      </c>
      <c r="C42" s="5" t="n">
        <v>194979</v>
      </c>
      <c r="D42" s="5" t="n">
        <v>106634</v>
      </c>
    </row>
    <row r="43">
      <c r="A43" s="4" t="inlineStr">
        <is>
          <t>Securities Owned [Member] | Corporate Fixed Income Securities [Member]</t>
        </is>
      </c>
      <c r="C43" s="4" t="inlineStr">
        <is>
          <t xml:space="preserve"> </t>
        </is>
      </c>
      <c r="D43" s="4" t="inlineStr">
        <is>
          <t xml:space="preserve"> </t>
        </is>
      </c>
    </row>
    <row r="44">
      <c r="A44" s="3" t="inlineStr">
        <is>
          <t>Schedule Of Trading Securities And Other Trading Assets [Line Items]</t>
        </is>
      </c>
      <c r="C44" s="4" t="inlineStr">
        <is>
          <t xml:space="preserve"> </t>
        </is>
      </c>
      <c r="D44" s="4" t="inlineStr">
        <is>
          <t xml:space="preserve"> </t>
        </is>
      </c>
    </row>
    <row r="45">
      <c r="A45" s="4" t="inlineStr">
        <is>
          <t>Fixed income securities</t>
        </is>
      </c>
      <c r="C45" s="5" t="n">
        <v>293994</v>
      </c>
      <c r="D45" s="5" t="n">
        <v>237671</v>
      </c>
    </row>
    <row r="46">
      <c r="A46" s="4" t="inlineStr">
        <is>
          <t>Securities Owned [Member] | Corporate Equity Securities [Member]</t>
        </is>
      </c>
      <c r="C46" s="4" t="inlineStr">
        <is>
          <t xml:space="preserve"> </t>
        </is>
      </c>
      <c r="D46" s="4" t="inlineStr">
        <is>
          <t xml:space="preserve"> </t>
        </is>
      </c>
    </row>
    <row r="47">
      <c r="A47" s="3" t="inlineStr">
        <is>
          <t>Schedule Of Trading Securities And Other Trading Assets [Line Items]</t>
        </is>
      </c>
      <c r="C47" s="4" t="inlineStr">
        <is>
          <t xml:space="preserve"> </t>
        </is>
      </c>
      <c r="D47" s="4" t="inlineStr">
        <is>
          <t xml:space="preserve"> </t>
        </is>
      </c>
    </row>
    <row r="48">
      <c r="A48" s="4" t="inlineStr">
        <is>
          <t>Financial instruments owned, at fair value</t>
        </is>
      </c>
      <c r="C48" s="5" t="n">
        <v>69216</v>
      </c>
      <c r="D48" s="5" t="n">
        <v>52520</v>
      </c>
    </row>
    <row r="49">
      <c r="A49" s="4" t="inlineStr">
        <is>
          <t>Securities Owned [Member] | State and Municipal Securities [Member]</t>
        </is>
      </c>
      <c r="C49" s="4" t="inlineStr">
        <is>
          <t xml:space="preserve"> </t>
        </is>
      </c>
      <c r="D49" s="4" t="inlineStr">
        <is>
          <t xml:space="preserve"> </t>
        </is>
      </c>
    </row>
    <row r="50">
      <c r="A50" s="3" t="inlineStr">
        <is>
          <t>Schedule Of Trading Securities And Other Trading Assets [Line Items]</t>
        </is>
      </c>
      <c r="C50" s="4" t="inlineStr">
        <is>
          <t xml:space="preserve"> </t>
        </is>
      </c>
      <c r="D50" s="4" t="inlineStr">
        <is>
          <t xml:space="preserve"> </t>
        </is>
      </c>
    </row>
    <row r="51">
      <c r="A51" s="4" t="inlineStr">
        <is>
          <t>State and municipal securities</t>
        </is>
      </c>
      <c r="C51" s="5" t="n">
        <v>271417</v>
      </c>
      <c r="D51" s="5" t="n">
        <v>223155</v>
      </c>
    </row>
    <row r="52">
      <c r="A52" s="4" t="inlineStr">
        <is>
          <t>Securities Owned [Member] | U.S. Government Securities [Member]</t>
        </is>
      </c>
      <c r="C52" s="4" t="inlineStr">
        <is>
          <t xml:space="preserve"> </t>
        </is>
      </c>
      <c r="D52" s="4" t="inlineStr">
        <is>
          <t xml:space="preserve"> </t>
        </is>
      </c>
    </row>
    <row r="53">
      <c r="A53" s="3" t="inlineStr">
        <is>
          <t>Schedule Of Trading Securities And Other Trading Assets [Line Items]</t>
        </is>
      </c>
      <c r="C53" s="4" t="inlineStr">
        <is>
          <t xml:space="preserve"> </t>
        </is>
      </c>
      <c r="D53" s="4" t="inlineStr">
        <is>
          <t xml:space="preserve"> </t>
        </is>
      </c>
    </row>
    <row r="54">
      <c r="A54" s="4" t="inlineStr">
        <is>
          <t>Trading securities owned</t>
        </is>
      </c>
      <c r="C54" s="5" t="n">
        <v>10901</v>
      </c>
      <c r="D54" s="5" t="n">
        <v>32411</v>
      </c>
    </row>
    <row r="55">
      <c r="A55" s="4" t="inlineStr">
        <is>
          <t>Securities Owned [Member] | Mortgage-Backed Securities [Member] | Agency Securities [Member]</t>
        </is>
      </c>
      <c r="C55" s="4" t="inlineStr">
        <is>
          <t xml:space="preserve"> </t>
        </is>
      </c>
      <c r="D55" s="4" t="inlineStr">
        <is>
          <t xml:space="preserve"> </t>
        </is>
      </c>
    </row>
    <row r="56">
      <c r="A56" s="3" t="inlineStr">
        <is>
          <t>Schedule Of Trading Securities And Other Trading Assets [Line Items]</t>
        </is>
      </c>
      <c r="C56" s="4" t="inlineStr">
        <is>
          <t xml:space="preserve"> </t>
        </is>
      </c>
      <c r="D56" s="4" t="inlineStr">
        <is>
          <t xml:space="preserve"> </t>
        </is>
      </c>
    </row>
    <row r="57">
      <c r="A57" s="4" t="inlineStr">
        <is>
          <t>Trading securities owned</t>
        </is>
      </c>
      <c r="C57" s="6" t="n">
        <v>259206</v>
      </c>
      <c r="D57" s="6" t="n">
        <v>159903</v>
      </c>
    </row>
    <row r="58"/>
    <row r="59">
      <c r="A59" s="4" t="inlineStr">
        <is>
          <t>[1] Includes syndicated loans, sovereign debt, state and municipal securities, and asset-backed securities. Includes syndicated loans, non-agency mortgage-backed securities, and sovereign debt.</t>
        </is>
      </c>
    </row>
  </sheetData>
  <mergeCells count="3">
    <mergeCell ref="A1:B1"/>
    <mergeCell ref="A58:C58"/>
    <mergeCell ref="A59:C5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and Financial Instruments Sold, But Not Yet Purchased (Narrative) (Details) - USD ($) $ in Millions</t>
        </is>
      </c>
      <c r="B1" s="2" t="inlineStr">
        <is>
          <t>Jun. 30,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Financial instruments pledged as collateral</t>
        </is>
      </c>
      <c r="B3" s="8" t="n">
        <v>94.40000000000001</v>
      </c>
      <c r="C3" s="8" t="n">
        <v>746.4</v>
      </c>
    </row>
    <row r="4">
      <c r="A4" s="4" t="inlineStr">
        <is>
          <t>Securities Owned [Member]</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Financial instruments pledged as collateral</t>
        </is>
      </c>
      <c r="B6" s="8" t="n">
        <v>516.8</v>
      </c>
      <c r="C6" s="8" t="n">
        <v>30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Available-For-Sale And Held-To-Maturity Securities (Schedule Of Amortized Cost And Fair Values Of The Available For Sale Securities And Held To Maturity Securities) (Details) - USD ($) $ in Thousands</t>
        </is>
      </c>
      <c r="C1" s="2" t="inlineStr">
        <is>
          <t>Jun. 30, 2024</t>
        </is>
      </c>
      <c r="E1" s="2" t="inlineStr">
        <is>
          <t>Dec. 31, 2023</t>
        </is>
      </c>
    </row>
    <row r="2">
      <c r="A2" s="3" t="inlineStr">
        <is>
          <t>Schedule Of Available For Sale And Held To Maturity Securities [Line Items]</t>
        </is>
      </c>
      <c r="C2" s="4" t="inlineStr">
        <is>
          <t xml:space="preserve"> </t>
        </is>
      </c>
      <c r="E2" s="4" t="inlineStr">
        <is>
          <t xml:space="preserve"> </t>
        </is>
      </c>
    </row>
    <row r="3">
      <c r="A3" s="4" t="inlineStr">
        <is>
          <t>Available-for-sale Securities, Amortized cost</t>
        </is>
      </c>
      <c r="C3" s="6" t="n">
        <v>1770736</v>
      </c>
      <c r="E3" s="6" t="n">
        <v>1727630</v>
      </c>
    </row>
    <row r="4">
      <c r="A4" s="4" t="inlineStr">
        <is>
          <t>Available for sale securities, unrealized gains</t>
        </is>
      </c>
      <c r="B4" s="4" t="inlineStr">
        <is>
          <t>[1]</t>
        </is>
      </c>
      <c r="C4" s="5" t="n">
        <v>120</v>
      </c>
      <c r="E4" s="5" t="n">
        <v>6</v>
      </c>
    </row>
    <row r="5">
      <c r="A5" s="4" t="inlineStr">
        <is>
          <t>Available-for-sale Securities, Gross unrealized losses</t>
        </is>
      </c>
      <c r="B5" s="4" t="inlineStr">
        <is>
          <t>[1]</t>
        </is>
      </c>
      <c r="C5" s="5" t="n">
        <v>-187379</v>
      </c>
      <c r="E5" s="5" t="n">
        <v>-175950</v>
      </c>
    </row>
    <row r="6">
      <c r="A6" s="4" t="inlineStr">
        <is>
          <t>Available-for-sale securities, at fair value</t>
        </is>
      </c>
      <c r="C6" s="5" t="n">
        <v>1583477</v>
      </c>
      <c r="D6" s="4" t="inlineStr">
        <is>
          <t>[2]</t>
        </is>
      </c>
      <c r="E6" s="5" t="n">
        <v>1551686</v>
      </c>
    </row>
    <row r="7">
      <c r="A7" s="4" t="inlineStr">
        <is>
          <t>Held-to-maturity securities, at amortized cost</t>
        </is>
      </c>
      <c r="B7" s="4" t="inlineStr">
        <is>
          <t>[3]</t>
        </is>
      </c>
      <c r="C7" s="5" t="n">
        <v>6059267</v>
      </c>
      <c r="E7" s="5" t="n">
        <v>5888798</v>
      </c>
    </row>
    <row r="8">
      <c r="A8" s="4" t="inlineStr">
        <is>
          <t>Held-to-maturity Securities, Gross unrealized gains</t>
        </is>
      </c>
      <c r="B8" s="4" t="inlineStr">
        <is>
          <t>[3]</t>
        </is>
      </c>
      <c r="C8" s="5" t="n">
        <v>20034</v>
      </c>
      <c r="E8" s="5" t="n">
        <v>6387</v>
      </c>
      <c r="F8" s="4" t="inlineStr">
        <is>
          <t>[1]</t>
        </is>
      </c>
    </row>
    <row r="9">
      <c r="A9" s="4" t="inlineStr">
        <is>
          <t>Held-to-maturity Securities, Gross unrealized losses</t>
        </is>
      </c>
      <c r="B9" s="4" t="inlineStr">
        <is>
          <t>[3]</t>
        </is>
      </c>
      <c r="C9" s="5" t="n">
        <v>-5044</v>
      </c>
      <c r="E9" s="5" t="n">
        <v>-43009</v>
      </c>
      <c r="F9" s="4" t="inlineStr">
        <is>
          <t>[1]</t>
        </is>
      </c>
    </row>
    <row r="10">
      <c r="A10" s="4" t="inlineStr">
        <is>
          <t>Held-to-maturity securities, Estimated fair value</t>
        </is>
      </c>
      <c r="B10" s="4" t="inlineStr">
        <is>
          <t>[3]</t>
        </is>
      </c>
      <c r="C10" s="5" t="n">
        <v>6074257</v>
      </c>
      <c r="E10" s="5" t="n">
        <v>5852176</v>
      </c>
    </row>
    <row r="11">
      <c r="A11" s="4" t="inlineStr">
        <is>
          <t>U.S. Government Agency Securities [Member]</t>
        </is>
      </c>
      <c r="C11" s="4" t="inlineStr">
        <is>
          <t xml:space="preserve"> </t>
        </is>
      </c>
      <c r="E11" s="4" t="inlineStr">
        <is>
          <t xml:space="preserve"> </t>
        </is>
      </c>
    </row>
    <row r="12">
      <c r="A12" s="3" t="inlineStr">
        <is>
          <t>Schedule Of Available For Sale And Held To Maturity Securities [Line Items]</t>
        </is>
      </c>
      <c r="C12" s="4" t="inlineStr">
        <is>
          <t xml:space="preserve"> </t>
        </is>
      </c>
      <c r="E12" s="4" t="inlineStr">
        <is>
          <t xml:space="preserve"> </t>
        </is>
      </c>
    </row>
    <row r="13">
      <c r="A13" s="4" t="inlineStr">
        <is>
          <t>Available-for-sale Securities, Amortized cost</t>
        </is>
      </c>
      <c r="C13" s="5" t="n">
        <v>2392</v>
      </c>
      <c r="E13" s="5" t="n">
        <v>2376</v>
      </c>
    </row>
    <row r="14">
      <c r="A14" s="4" t="inlineStr">
        <is>
          <t>Available for sale securities, unrealized gains</t>
        </is>
      </c>
      <c r="B14" s="4" t="inlineStr">
        <is>
          <t>[1]</t>
        </is>
      </c>
      <c r="C14" s="5" t="n">
        <v>0</v>
      </c>
      <c r="E14" s="5" t="n">
        <v>5</v>
      </c>
    </row>
    <row r="15">
      <c r="A15" s="4" t="inlineStr">
        <is>
          <t>Available-for-sale Securities, Gross unrealized losses</t>
        </is>
      </c>
      <c r="B15" s="4" t="inlineStr">
        <is>
          <t>[1]</t>
        </is>
      </c>
      <c r="C15" s="5" t="n">
        <v>-177</v>
      </c>
      <c r="E15" s="5" t="n">
        <v>-162</v>
      </c>
    </row>
    <row r="16">
      <c r="A16" s="4" t="inlineStr">
        <is>
          <t>Available-for-sale securities, at fair value</t>
        </is>
      </c>
      <c r="C16" s="5" t="n">
        <v>2215</v>
      </c>
      <c r="E16" s="5" t="n">
        <v>2219</v>
      </c>
    </row>
    <row r="17">
      <c r="A17" s="4" t="inlineStr">
        <is>
          <t>State and Municipal Securities [Member]</t>
        </is>
      </c>
      <c r="C17" s="4" t="inlineStr">
        <is>
          <t xml:space="preserve"> </t>
        </is>
      </c>
      <c r="E17" s="4" t="inlineStr">
        <is>
          <t xml:space="preserve"> </t>
        </is>
      </c>
    </row>
    <row r="18">
      <c r="A18" s="3" t="inlineStr">
        <is>
          <t>Schedule Of Available For Sale And Held To Maturity Securities [Line Items]</t>
        </is>
      </c>
      <c r="C18" s="4" t="inlineStr">
        <is>
          <t xml:space="preserve"> </t>
        </is>
      </c>
      <c r="E18" s="4" t="inlineStr">
        <is>
          <t xml:space="preserve"> </t>
        </is>
      </c>
    </row>
    <row r="19">
      <c r="A19" s="4" t="inlineStr">
        <is>
          <t>Available-for-sale Securities, Amortized cost</t>
        </is>
      </c>
      <c r="C19" s="5" t="n">
        <v>2350</v>
      </c>
      <c r="E19" s="5" t="n">
        <v>2350</v>
      </c>
    </row>
    <row r="20">
      <c r="A20" s="4" t="inlineStr">
        <is>
          <t>Available for sale securities, unrealized gains</t>
        </is>
      </c>
      <c r="B20" s="4" t="inlineStr">
        <is>
          <t>[1]</t>
        </is>
      </c>
      <c r="C20" s="5" t="n">
        <v>0</v>
      </c>
      <c r="E20" s="5" t="n">
        <v>1</v>
      </c>
    </row>
    <row r="21">
      <c r="A21" s="4" t="inlineStr">
        <is>
          <t>Available-for-sale Securities, Gross unrealized losses</t>
        </is>
      </c>
      <c r="B21" s="4" t="inlineStr">
        <is>
          <t>[1]</t>
        </is>
      </c>
      <c r="C21" s="5" t="n">
        <v>-13</v>
      </c>
      <c r="E21" s="5" t="n">
        <v>0</v>
      </c>
    </row>
    <row r="22">
      <c r="A22" s="4" t="inlineStr">
        <is>
          <t>Available-for-sale securities, at fair value</t>
        </is>
      </c>
      <c r="C22" s="5" t="n">
        <v>2337</v>
      </c>
      <c r="E22" s="5" t="n">
        <v>2351</v>
      </c>
    </row>
    <row r="23">
      <c r="A23" s="4" t="inlineStr">
        <is>
          <t>Agency Mortgage-Backed Securities [Member] | Agency Securities [Member]</t>
        </is>
      </c>
      <c r="C23" s="4" t="inlineStr">
        <is>
          <t xml:space="preserve"> </t>
        </is>
      </c>
      <c r="E23" s="4" t="inlineStr">
        <is>
          <t xml:space="preserve"> </t>
        </is>
      </c>
    </row>
    <row r="24">
      <c r="A24" s="3" t="inlineStr">
        <is>
          <t>Schedule Of Available For Sale And Held To Maturity Securities [Line Items]</t>
        </is>
      </c>
      <c r="C24" s="4" t="inlineStr">
        <is>
          <t xml:space="preserve"> </t>
        </is>
      </c>
      <c r="E24" s="4" t="inlineStr">
        <is>
          <t xml:space="preserve"> </t>
        </is>
      </c>
    </row>
    <row r="25">
      <c r="A25" s="4" t="inlineStr">
        <is>
          <t>Available-for-sale Securities, Amortized cost</t>
        </is>
      </c>
      <c r="C25" s="5" t="n">
        <v>971702</v>
      </c>
      <c r="E25" s="5" t="n">
        <v>855456</v>
      </c>
    </row>
    <row r="26">
      <c r="A26" s="4" t="inlineStr">
        <is>
          <t>Available for sale securities, unrealized gains</t>
        </is>
      </c>
      <c r="B26" s="4" t="inlineStr">
        <is>
          <t>[1]</t>
        </is>
      </c>
      <c r="C26" s="5" t="n">
        <v>80</v>
      </c>
      <c r="E26" s="5" t="n">
        <v>0</v>
      </c>
    </row>
    <row r="27">
      <c r="A27" s="4" t="inlineStr">
        <is>
          <t>Available-for-sale Securities, Gross unrealized losses</t>
        </is>
      </c>
      <c r="B27" s="4" t="inlineStr">
        <is>
          <t>[1]</t>
        </is>
      </c>
      <c r="C27" s="5" t="n">
        <v>-126320</v>
      </c>
      <c r="E27" s="5" t="n">
        <v>-109286</v>
      </c>
    </row>
    <row r="28">
      <c r="A28" s="4" t="inlineStr">
        <is>
          <t>Available-for-sale securities, at fair value</t>
        </is>
      </c>
      <c r="C28" s="5" t="n">
        <v>845462</v>
      </c>
      <c r="D28" s="4" t="inlineStr">
        <is>
          <t>[2]</t>
        </is>
      </c>
      <c r="E28" s="5" t="n">
        <v>746170</v>
      </c>
    </row>
    <row r="29">
      <c r="A29" s="4" t="inlineStr">
        <is>
          <t>Agency Mortgage-Backed Securities [Member] | Commercial [Member]</t>
        </is>
      </c>
      <c r="C29" s="4" t="inlineStr">
        <is>
          <t xml:space="preserve"> </t>
        </is>
      </c>
      <c r="E29" s="4" t="inlineStr">
        <is>
          <t xml:space="preserve"> </t>
        </is>
      </c>
    </row>
    <row r="30">
      <c r="A30" s="3" t="inlineStr">
        <is>
          <t>Schedule Of Available For Sale And Held To Maturity Securities [Line Items]</t>
        </is>
      </c>
      <c r="C30" s="4" t="inlineStr">
        <is>
          <t xml:space="preserve"> </t>
        </is>
      </c>
      <c r="E30" s="4" t="inlineStr">
        <is>
          <t xml:space="preserve"> </t>
        </is>
      </c>
    </row>
    <row r="31">
      <c r="A31" s="4" t="inlineStr">
        <is>
          <t>Available-for-sale Securities, Amortized cost</t>
        </is>
      </c>
      <c r="C31" s="5" t="n">
        <v>69885</v>
      </c>
      <c r="E31" s="5" t="n">
        <v>70326</v>
      </c>
    </row>
    <row r="32">
      <c r="A32" s="4" t="inlineStr">
        <is>
          <t>Available for sale securities, unrealized gains</t>
        </is>
      </c>
      <c r="B32" s="4" t="inlineStr">
        <is>
          <t>[1]</t>
        </is>
      </c>
      <c r="C32" s="5" t="n">
        <v>0</v>
      </c>
      <c r="E32" s="5" t="n">
        <v>0</v>
      </c>
    </row>
    <row r="33">
      <c r="A33" s="4" t="inlineStr">
        <is>
          <t>Available-for-sale Securities, Gross unrealized losses</t>
        </is>
      </c>
      <c r="B33" s="4" t="inlineStr">
        <is>
          <t>[1]</t>
        </is>
      </c>
      <c r="C33" s="5" t="n">
        <v>-3055</v>
      </c>
      <c r="E33" s="5" t="n">
        <v>-3655</v>
      </c>
    </row>
    <row r="34">
      <c r="A34" s="4" t="inlineStr">
        <is>
          <t>Available-for-sale securities, at fair value</t>
        </is>
      </c>
      <c r="C34" s="5" t="n">
        <v>66830</v>
      </c>
      <c r="D34" s="4" t="inlineStr">
        <is>
          <t>[2]</t>
        </is>
      </c>
      <c r="E34" s="5" t="n">
        <v>66671</v>
      </c>
    </row>
    <row r="35">
      <c r="A35" s="4" t="inlineStr">
        <is>
          <t>Agency Mortgage-Backed Securities [Member] | Non-Agency [Member]</t>
        </is>
      </c>
      <c r="C35" s="4" t="inlineStr">
        <is>
          <t xml:space="preserve"> </t>
        </is>
      </c>
      <c r="E35" s="4" t="inlineStr">
        <is>
          <t xml:space="preserve"> </t>
        </is>
      </c>
    </row>
    <row r="36">
      <c r="A36" s="3" t="inlineStr">
        <is>
          <t>Schedule Of Available For Sale And Held To Maturity Securities [Line Items]</t>
        </is>
      </c>
      <c r="C36" s="4" t="inlineStr">
        <is>
          <t xml:space="preserve"> </t>
        </is>
      </c>
      <c r="E36" s="4" t="inlineStr">
        <is>
          <t xml:space="preserve"> </t>
        </is>
      </c>
    </row>
    <row r="37">
      <c r="A37" s="4" t="inlineStr">
        <is>
          <t>Available-for-sale Securities, Amortized cost</t>
        </is>
      </c>
      <c r="C37" s="5" t="n">
        <v>233</v>
      </c>
      <c r="E37" s="5" t="n">
        <v>274</v>
      </c>
    </row>
    <row r="38">
      <c r="A38" s="4" t="inlineStr">
        <is>
          <t>Available for sale securities, unrealized gains</t>
        </is>
      </c>
      <c r="B38" s="4" t="inlineStr">
        <is>
          <t>[1]</t>
        </is>
      </c>
      <c r="C38" s="5" t="n">
        <v>0</v>
      </c>
      <c r="E38" s="5" t="n">
        <v>0</v>
      </c>
    </row>
    <row r="39">
      <c r="A39" s="4" t="inlineStr">
        <is>
          <t>Available-for-sale Securities, Gross unrealized losses</t>
        </is>
      </c>
      <c r="B39" s="4" t="inlineStr">
        <is>
          <t>[1]</t>
        </is>
      </c>
      <c r="C39" s="5" t="n">
        <v>-11</v>
      </c>
      <c r="E39" s="5" t="n">
        <v>-13</v>
      </c>
    </row>
    <row r="40">
      <c r="A40" s="4" t="inlineStr">
        <is>
          <t>Available-for-sale securities, at fair value</t>
        </is>
      </c>
      <c r="C40" s="5" t="n">
        <v>222</v>
      </c>
      <c r="D40" s="4" t="inlineStr">
        <is>
          <t>[2]</t>
        </is>
      </c>
      <c r="E40" s="5" t="n">
        <v>261</v>
      </c>
    </row>
    <row r="41">
      <c r="A41" s="4" t="inlineStr">
        <is>
          <t>Corporate Fixed Income Securities [Member]</t>
        </is>
      </c>
      <c r="C41" s="4" t="inlineStr">
        <is>
          <t xml:space="preserve"> </t>
        </is>
      </c>
      <c r="E41" s="4" t="inlineStr">
        <is>
          <t xml:space="preserve"> </t>
        </is>
      </c>
    </row>
    <row r="42">
      <c r="A42" s="3" t="inlineStr">
        <is>
          <t>Schedule Of Available For Sale And Held To Maturity Securities [Line Items]</t>
        </is>
      </c>
      <c r="C42" s="4" t="inlineStr">
        <is>
          <t xml:space="preserve"> </t>
        </is>
      </c>
      <c r="E42" s="4" t="inlineStr">
        <is>
          <t xml:space="preserve"> </t>
        </is>
      </c>
    </row>
    <row r="43">
      <c r="A43" s="4" t="inlineStr">
        <is>
          <t>Available-for-sale Securities, Amortized cost</t>
        </is>
      </c>
      <c r="C43" s="5" t="n">
        <v>563266</v>
      </c>
      <c r="E43" s="5" t="n">
        <v>615131</v>
      </c>
    </row>
    <row r="44">
      <c r="A44" s="4" t="inlineStr">
        <is>
          <t>Available for sale securities, unrealized gains</t>
        </is>
      </c>
      <c r="B44" s="4" t="inlineStr">
        <is>
          <t>[1]</t>
        </is>
      </c>
      <c r="C44" s="5" t="n">
        <v>0</v>
      </c>
      <c r="E44" s="5" t="n">
        <v>0</v>
      </c>
    </row>
    <row r="45">
      <c r="A45" s="4" t="inlineStr">
        <is>
          <t>Available-for-sale Securities, Gross unrealized losses</t>
        </is>
      </c>
      <c r="B45" s="4" t="inlineStr">
        <is>
          <t>[1]</t>
        </is>
      </c>
      <c r="C45" s="5" t="n">
        <v>-55883</v>
      </c>
      <c r="E45" s="5" t="n">
        <v>-58970</v>
      </c>
    </row>
    <row r="46">
      <c r="A46" s="4" t="inlineStr">
        <is>
          <t>Available-for-sale securities, at fair value</t>
        </is>
      </c>
      <c r="C46" s="5" t="n">
        <v>507383</v>
      </c>
      <c r="E46" s="5" t="n">
        <v>556161</v>
      </c>
    </row>
    <row r="47">
      <c r="A47" s="4" t="inlineStr">
        <is>
          <t>Asset-Backed Securities [Member]</t>
        </is>
      </c>
      <c r="C47" s="4" t="inlineStr">
        <is>
          <t xml:space="preserve"> </t>
        </is>
      </c>
      <c r="E47" s="4" t="inlineStr">
        <is>
          <t xml:space="preserve"> </t>
        </is>
      </c>
    </row>
    <row r="48">
      <c r="A48" s="3" t="inlineStr">
        <is>
          <t>Schedule Of Available For Sale And Held To Maturity Securities [Line Items]</t>
        </is>
      </c>
      <c r="C48" s="4" t="inlineStr">
        <is>
          <t xml:space="preserve"> </t>
        </is>
      </c>
      <c r="E48" s="4" t="inlineStr">
        <is>
          <t xml:space="preserve"> </t>
        </is>
      </c>
    </row>
    <row r="49">
      <c r="A49" s="4" t="inlineStr">
        <is>
          <t>Available-for-sale Securities, Amortized cost</t>
        </is>
      </c>
      <c r="C49" s="5" t="n">
        <v>160908</v>
      </c>
      <c r="E49" s="5" t="n">
        <v>181717</v>
      </c>
    </row>
    <row r="50">
      <c r="A50" s="4" t="inlineStr">
        <is>
          <t>Available for sale securities, unrealized gains</t>
        </is>
      </c>
      <c r="B50" s="4" t="inlineStr">
        <is>
          <t>[1]</t>
        </is>
      </c>
      <c r="C50" s="5" t="n">
        <v>40</v>
      </c>
      <c r="E50" s="5" t="n">
        <v>0</v>
      </c>
    </row>
    <row r="51">
      <c r="A51" s="4" t="inlineStr">
        <is>
          <t>Available-for-sale Securities, Gross unrealized losses</t>
        </is>
      </c>
      <c r="B51" s="4" t="inlineStr">
        <is>
          <t>[1]</t>
        </is>
      </c>
      <c r="C51" s="5" t="n">
        <v>-1920</v>
      </c>
      <c r="E51" s="5" t="n">
        <v>-3864</v>
      </c>
    </row>
    <row r="52">
      <c r="A52" s="4" t="inlineStr">
        <is>
          <t>Available-for-sale securities, at fair value</t>
        </is>
      </c>
      <c r="C52" s="5" t="n">
        <v>159028</v>
      </c>
      <c r="D52" s="4" t="inlineStr">
        <is>
          <t>[2]</t>
        </is>
      </c>
      <c r="E52" s="6" t="n">
        <v>177853</v>
      </c>
    </row>
    <row r="53">
      <c r="A53" s="4" t="inlineStr">
        <is>
          <t>Held-to-maturity securities, at amortized cost</t>
        </is>
      </c>
      <c r="B53" s="4" t="inlineStr">
        <is>
          <t>[2]</t>
        </is>
      </c>
      <c r="C53" s="6" t="n">
        <v>6059267</v>
      </c>
      <c r="E53" s="4" t="inlineStr">
        <is>
          <t xml:space="preserve"> </t>
        </is>
      </c>
    </row>
    <row r="54"/>
    <row r="55">
      <c r="A55" s="4" t="inlineStr">
        <is>
          <t>[1] Unrealized gains/(losses) related to available-for-sale securities are reported in accumulated other comprehensive loss.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5">
    <mergeCell ref="A1:B1"/>
    <mergeCell ref="C1:D1"/>
    <mergeCell ref="E1:F1"/>
    <mergeCell ref="A54:E54"/>
    <mergeCell ref="A55:E5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Available-For-Sale And Held-To-Maturity Securities (Narrative) (Details)</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Dec. 31, 2023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 For Sale Allowance For CreditLoss</t>
        </is>
      </c>
      <c r="B4" s="6" t="n">
        <v>0</v>
      </c>
      <c r="C4" s="4" t="inlineStr">
        <is>
          <t xml:space="preserve"> </t>
        </is>
      </c>
      <c r="D4" s="6" t="n">
        <v>0</v>
      </c>
      <c r="E4" s="4" t="inlineStr">
        <is>
          <t xml:space="preserve"> </t>
        </is>
      </c>
      <c r="F4" s="4" t="inlineStr">
        <is>
          <t xml:space="preserve"> </t>
        </is>
      </c>
    </row>
    <row r="5">
      <c r="A5" s="4" t="inlineStr">
        <is>
          <t>Accrued interest receivable</t>
        </is>
      </c>
      <c r="B5" s="5" t="n">
        <v>97800000</v>
      </c>
      <c r="C5" s="4" t="inlineStr">
        <is>
          <t xml:space="preserve"> </t>
        </is>
      </c>
      <c r="D5" s="5" t="n">
        <v>97800000</v>
      </c>
      <c r="E5" s="4" t="inlineStr">
        <is>
          <t xml:space="preserve"> </t>
        </is>
      </c>
      <c r="F5" s="6" t="n">
        <v>94000000</v>
      </c>
    </row>
    <row r="6">
      <c r="A6" s="4" t="inlineStr">
        <is>
          <t>Proceeds from sale of available-for-sale securities</t>
        </is>
      </c>
      <c r="B6" s="5" t="n">
        <v>0</v>
      </c>
      <c r="C6" s="6" t="n">
        <v>0</v>
      </c>
      <c r="D6" s="5" t="n">
        <v>0</v>
      </c>
      <c r="E6" s="6" t="n">
        <v>2400000</v>
      </c>
      <c r="F6" s="4" t="inlineStr">
        <is>
          <t xml:space="preserve"> </t>
        </is>
      </c>
    </row>
    <row r="7">
      <c r="A7" s="4" t="inlineStr">
        <is>
          <t>Net realized gains (loss) resulting from sale of available-for-sale securities</t>
        </is>
      </c>
      <c r="B7" s="4" t="inlineStr">
        <is>
          <t xml:space="preserve"> </t>
        </is>
      </c>
      <c r="C7" s="4" t="inlineStr">
        <is>
          <t xml:space="preserve"> </t>
        </is>
      </c>
      <c r="D7" s="4" t="inlineStr">
        <is>
          <t xml:space="preserve"> </t>
        </is>
      </c>
      <c r="E7" s="6" t="n">
        <v>7600000</v>
      </c>
      <c r="F7" s="4" t="inlineStr">
        <is>
          <t xml:space="preserve"> </t>
        </is>
      </c>
    </row>
    <row r="8">
      <c r="A8" s="4" t="inlineStr">
        <is>
          <t>Financial instruments pledged as collateral</t>
        </is>
      </c>
      <c r="B8" s="6" t="n">
        <v>94400000</v>
      </c>
      <c r="C8" s="4" t="inlineStr">
        <is>
          <t xml:space="preserve"> </t>
        </is>
      </c>
      <c r="D8" s="6" t="n">
        <v>94400000</v>
      </c>
      <c r="E8" s="4" t="inlineStr">
        <is>
          <t xml:space="preserve"> </t>
        </is>
      </c>
      <c r="F8" s="5" t="n">
        <v>746400000</v>
      </c>
    </row>
    <row r="9">
      <c r="A9" s="4" t="inlineStr">
        <is>
          <t>Number of available for sale securities whose amortized costs exceeded their fair values | Security</t>
        </is>
      </c>
      <c r="B9" s="5" t="n">
        <v>270</v>
      </c>
      <c r="C9" s="4" t="inlineStr">
        <is>
          <t xml:space="preserve"> </t>
        </is>
      </c>
      <c r="D9" s="5" t="n">
        <v>270</v>
      </c>
      <c r="E9" s="4" t="inlineStr">
        <is>
          <t xml:space="preserve"> </t>
        </is>
      </c>
      <c r="F9" s="4" t="inlineStr">
        <is>
          <t xml:space="preserve"> </t>
        </is>
      </c>
    </row>
    <row r="10">
      <c r="A10" s="4" t="inlineStr">
        <is>
          <t>Available-for-sale Securities, Continuous</t>
        </is>
      </c>
      <c r="B10" s="6" t="n">
        <v>187379000</v>
      </c>
      <c r="C10" s="4" t="inlineStr">
        <is>
          <t xml:space="preserve"> </t>
        </is>
      </c>
      <c r="D10" s="6" t="n">
        <v>187379000</v>
      </c>
      <c r="E10" s="4" t="inlineStr">
        <is>
          <t xml:space="preserve"> </t>
        </is>
      </c>
      <c r="F10" s="4" t="inlineStr">
        <is>
          <t xml:space="preserve"> </t>
        </is>
      </c>
    </row>
    <row r="11">
      <c r="A11" s="4" t="inlineStr">
        <is>
          <t>Available-for-sale Securities, Continuous Unrealized</t>
        </is>
      </c>
      <c r="B11" s="5" t="n">
        <v>186694000</v>
      </c>
      <c r="C11" s="4" t="inlineStr">
        <is>
          <t xml:space="preserve"> </t>
        </is>
      </c>
      <c r="D11" s="5" t="n">
        <v>186694000</v>
      </c>
      <c r="E11" s="4" t="inlineStr">
        <is>
          <t xml:space="preserve"> </t>
        </is>
      </c>
      <c r="F11" s="4" t="inlineStr">
        <is>
          <t xml:space="preserve"> </t>
        </is>
      </c>
    </row>
    <row r="12">
      <c r="A12" s="4" t="inlineStr">
        <is>
          <t>Available-for-sale Securities, Continuous</t>
        </is>
      </c>
      <c r="B12" s="6" t="n">
        <v>1505820000</v>
      </c>
      <c r="C12" s="4" t="inlineStr">
        <is>
          <t xml:space="preserve"> </t>
        </is>
      </c>
      <c r="D12" s="6" t="n">
        <v>1505820000</v>
      </c>
      <c r="E12" s="4" t="inlineStr">
        <is>
          <t xml:space="preserve"> </t>
        </is>
      </c>
      <c r="F12" s="4" t="inlineStr">
        <is>
          <t xml:space="preserve"> </t>
        </is>
      </c>
    </row>
    <row r="13">
      <c r="A13" s="4" t="inlineStr">
        <is>
          <t>Percentage of available-for-sale portfolio</t>
        </is>
      </c>
      <c r="B13" s="11" t="n">
        <v>0.951</v>
      </c>
      <c r="C13" s="4" t="inlineStr">
        <is>
          <t xml:space="preserve"> </t>
        </is>
      </c>
      <c r="D13" s="11" t="n">
        <v>0.951</v>
      </c>
      <c r="E13" s="4" t="inlineStr">
        <is>
          <t xml:space="preserve"> </t>
        </is>
      </c>
      <c r="F13" s="4" t="inlineStr">
        <is>
          <t xml:space="preserve"> </t>
        </is>
      </c>
    </row>
    <row r="14">
      <c r="A14" s="4" t="inlineStr">
        <is>
          <t>Pledg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Than Temporary Impairment Credit Losses Recognized In Earn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ing securities pledged</t>
        </is>
      </c>
      <c r="B16" s="6" t="n">
        <v>1100000000</v>
      </c>
      <c r="C16" s="4" t="inlineStr">
        <is>
          <t xml:space="preserve"> </t>
        </is>
      </c>
      <c r="D16" s="6" t="n">
        <v>1100000000</v>
      </c>
      <c r="E16" s="4" t="inlineStr">
        <is>
          <t xml:space="preserve"> </t>
        </is>
      </c>
      <c r="F16" s="5" t="n">
        <v>1300000000</v>
      </c>
    </row>
    <row r="17">
      <c r="A17" s="4" t="inlineStr">
        <is>
          <t>Other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Than Temporary Impairment Credit Losses Recognized In Earn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 receivable</t>
        </is>
      </c>
      <c r="B19" s="6" t="n">
        <v>89800000</v>
      </c>
      <c r="C19" s="4" t="inlineStr">
        <is>
          <t xml:space="preserve"> </t>
        </is>
      </c>
      <c r="D19" s="6" t="n">
        <v>89800000</v>
      </c>
      <c r="E19" s="4" t="inlineStr">
        <is>
          <t xml:space="preserve"> </t>
        </is>
      </c>
      <c r="F19" s="6" t="n">
        <v>957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vailable-For-Sale And Held-To-Maturity Securities (Schedule Of Amortized Cost And Fair Values Of Debt Securities By Contractual Maturity) (Details) - USD ($) $ in Thousands</t>
        </is>
      </c>
      <c r="C1" s="2" t="inlineStr">
        <is>
          <t>Jun. 30, 2024</t>
        </is>
      </c>
      <c r="E1" s="2" t="inlineStr">
        <is>
          <t>Dec. 31, 2023</t>
        </is>
      </c>
    </row>
    <row r="2">
      <c r="A2" s="3" t="inlineStr">
        <is>
          <t>Investments, Debt and Equity Securities [Abstract]</t>
        </is>
      </c>
      <c r="C2" s="4" t="inlineStr">
        <is>
          <t xml:space="preserve"> </t>
        </is>
      </c>
      <c r="E2" s="4" t="inlineStr">
        <is>
          <t xml:space="preserve"> </t>
        </is>
      </c>
    </row>
    <row r="3">
      <c r="A3" s="4" t="inlineStr">
        <is>
          <t>Available-for-sale Securities, debt maturities, within one year, Amortized Cost</t>
        </is>
      </c>
      <c r="C3" s="6" t="n">
        <v>97248</v>
      </c>
      <c r="E3" s="6" t="n">
        <v>105389</v>
      </c>
    </row>
    <row r="4">
      <c r="A4" s="4" t="inlineStr">
        <is>
          <t>Available-for-sale Securities, debt maturities, after one year through three years, Amortized Cost</t>
        </is>
      </c>
      <c r="C4" s="5" t="n">
        <v>153728</v>
      </c>
      <c r="E4" s="5" t="n">
        <v>184975</v>
      </c>
    </row>
    <row r="5">
      <c r="A5" s="4" t="inlineStr">
        <is>
          <t>Available-for-sale Securities, debt maturities, after three year through five years, Amortized Cost</t>
        </is>
      </c>
      <c r="C5" s="5" t="n">
        <v>26293</v>
      </c>
      <c r="E5" s="5" t="n">
        <v>38462</v>
      </c>
    </row>
    <row r="6">
      <c r="A6" s="4" t="inlineStr">
        <is>
          <t>Available-for-sale Securities, debt maturities, after five year through ten years, Amortized Cost</t>
        </is>
      </c>
      <c r="C6" s="5" t="n">
        <v>428283</v>
      </c>
      <c r="E6" s="5" t="n">
        <v>448931</v>
      </c>
    </row>
    <row r="7">
      <c r="A7" s="4" t="inlineStr">
        <is>
          <t>Available-for-sale Securities, debt maturities, after ten years, Amortized Cost</t>
        </is>
      </c>
      <c r="C7" s="5" t="n">
        <v>1065184</v>
      </c>
      <c r="E7" s="5" t="n">
        <v>949873</v>
      </c>
    </row>
    <row r="8">
      <c r="A8" s="4" t="inlineStr">
        <is>
          <t>Available-for-sale Securities, Amortized cost</t>
        </is>
      </c>
      <c r="C8" s="5" t="n">
        <v>1770736</v>
      </c>
      <c r="E8" s="5" t="n">
        <v>1727630</v>
      </c>
    </row>
    <row r="9">
      <c r="A9" s="4" t="inlineStr">
        <is>
          <t>Available-for-sale Securities, debt maturities, within one year, Fair Value</t>
        </is>
      </c>
      <c r="C9" s="5" t="n">
        <v>96116</v>
      </c>
      <c r="D9" s="4" t="inlineStr">
        <is>
          <t>[1]</t>
        </is>
      </c>
      <c r="E9" s="5" t="n">
        <v>104113</v>
      </c>
    </row>
    <row r="10">
      <c r="A10" s="4" t="inlineStr">
        <is>
          <t>Available-for-sale Securities, debt maturities, after one year through three years, Fair Value</t>
        </is>
      </c>
      <c r="C10" s="5" t="n">
        <v>145030</v>
      </c>
      <c r="E10" s="5" t="n">
        <v>174827</v>
      </c>
    </row>
    <row r="11">
      <c r="A11" s="4" t="inlineStr">
        <is>
          <t>Available-for-sale Securities, debt maturities, after three year through five years, Fair Value</t>
        </is>
      </c>
      <c r="C11" s="5" t="n">
        <v>23346</v>
      </c>
      <c r="E11" s="5" t="n">
        <v>34316</v>
      </c>
    </row>
    <row r="12">
      <c r="A12" s="4" t="inlineStr">
        <is>
          <t>Available-for-sale Securities, debt maturities, after five year through ten years, fair value</t>
        </is>
      </c>
      <c r="C12" s="5" t="n">
        <v>377250</v>
      </c>
      <c r="D12" s="4" t="inlineStr">
        <is>
          <t>[1]</t>
        </is>
      </c>
      <c r="E12" s="5" t="n">
        <v>398624</v>
      </c>
    </row>
    <row r="13">
      <c r="A13" s="4" t="inlineStr">
        <is>
          <t>Availably-for-sale Securities, debt maturities, after ten years, Fair Value</t>
        </is>
      </c>
      <c r="C13" s="5" t="n">
        <v>941735</v>
      </c>
      <c r="D13" s="4" t="inlineStr">
        <is>
          <t>[1]</t>
        </is>
      </c>
      <c r="E13" s="5" t="n">
        <v>839806</v>
      </c>
    </row>
    <row r="14">
      <c r="A14" s="4" t="inlineStr">
        <is>
          <t>Available-for-sale Securities, debt maturities, Fair Value</t>
        </is>
      </c>
      <c r="C14" s="5" t="n">
        <v>1583477</v>
      </c>
      <c r="D14" s="4" t="inlineStr">
        <is>
          <t>[1]</t>
        </is>
      </c>
      <c r="E14" s="5" t="n">
        <v>1551686</v>
      </c>
    </row>
    <row r="15">
      <c r="A15" s="4" t="inlineStr">
        <is>
          <t>Held-to-maturity Securities, debt maturities, after three through five years, Amortized Cost</t>
        </is>
      </c>
      <c r="C15" s="5" t="n">
        <v>15000</v>
      </c>
      <c r="E15" s="5" t="n">
        <v>0</v>
      </c>
    </row>
    <row r="16">
      <c r="A16" s="4" t="inlineStr">
        <is>
          <t>Held-to-maturity Securities, debt maturities, after five through ten years, Amortized Cost</t>
        </is>
      </c>
      <c r="C16" s="5" t="n">
        <v>2867782</v>
      </c>
      <c r="D16" s="4" t="inlineStr">
        <is>
          <t>[1]</t>
        </is>
      </c>
      <c r="E16" s="5" t="n">
        <v>2754817</v>
      </c>
    </row>
    <row r="17">
      <c r="A17" s="4" t="inlineStr">
        <is>
          <t>Held-to-maturity Securities, debt maturities, after ten years, Amortized Cost</t>
        </is>
      </c>
      <c r="C17" s="5" t="n">
        <v>3176485</v>
      </c>
      <c r="D17" s="4" t="inlineStr">
        <is>
          <t>[1]</t>
        </is>
      </c>
      <c r="E17" s="5" t="n">
        <v>3133981</v>
      </c>
    </row>
    <row r="18">
      <c r="A18" s="4" t="inlineStr">
        <is>
          <t>Held-to-maturity Securities, Amortized cost</t>
        </is>
      </c>
      <c r="B18" s="4" t="inlineStr">
        <is>
          <t>[2]</t>
        </is>
      </c>
      <c r="C18" s="5" t="n">
        <v>6059267</v>
      </c>
      <c r="E18" s="5" t="n">
        <v>5888798</v>
      </c>
    </row>
    <row r="19">
      <c r="A19" s="4" t="inlineStr">
        <is>
          <t>Held-to-maturity Securities, debt maturities, after three through five years, Fair Value</t>
        </is>
      </c>
      <c r="C19" s="5" t="n">
        <v>15000</v>
      </c>
      <c r="E19" s="5" t="n">
        <v>0</v>
      </c>
    </row>
    <row r="20">
      <c r="A20" s="4" t="inlineStr">
        <is>
          <t>Held-to-maturity Securities, debt maturities, after five through ten years, Fair Value</t>
        </is>
      </c>
      <c r="C20" s="5" t="n">
        <v>2872188</v>
      </c>
      <c r="E20" s="5" t="n">
        <v>2740154</v>
      </c>
    </row>
    <row r="21">
      <c r="A21" s="4" t="inlineStr">
        <is>
          <t>Held-to-maturity Securities, debt maturities, after ten years, Fair Value</t>
        </is>
      </c>
      <c r="C21" s="5" t="n">
        <v>3187069</v>
      </c>
      <c r="E21" s="5" t="n">
        <v>3112022</v>
      </c>
    </row>
    <row r="22">
      <c r="A22" s="4" t="inlineStr">
        <is>
          <t>Held-to-maturity Securities, debt maturities, Fair Value</t>
        </is>
      </c>
      <c r="B22" s="4" t="inlineStr">
        <is>
          <t>[2]</t>
        </is>
      </c>
      <c r="C22" s="6" t="n">
        <v>6074257</v>
      </c>
      <c r="E22" s="6" t="n">
        <v>5852176</v>
      </c>
    </row>
    <row r="23"/>
    <row r="24">
      <c r="A24"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A1:B1"/>
    <mergeCell ref="C1:D1"/>
    <mergeCell ref="A23:D23"/>
    <mergeCell ref="A24:D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vailable-For-Sale And Held-To-Maturity Securities (Contractual Maturities) (Details) - USD ($) $ in Thousands</t>
        </is>
      </c>
      <c r="C1" s="2" t="inlineStr">
        <is>
          <t>Jun. 30, 2024</t>
        </is>
      </c>
      <c r="E1" s="2" t="inlineStr">
        <is>
          <t>Dec. 31, 2023</t>
        </is>
      </c>
    </row>
    <row r="2">
      <c r="A2" s="3" t="inlineStr">
        <is>
          <t>Schedule Of Available For Sale And Held To Maturity Securities [Line Items]</t>
        </is>
      </c>
      <c r="C2" s="4" t="inlineStr">
        <is>
          <t xml:space="preserve"> </t>
        </is>
      </c>
      <c r="E2" s="4" t="inlineStr">
        <is>
          <t xml:space="preserve"> </t>
        </is>
      </c>
    </row>
    <row r="3">
      <c r="A3" s="4" t="inlineStr">
        <is>
          <t>Available-for-sale Securities, debt maturities, within one year, Fair Value</t>
        </is>
      </c>
      <c r="C3" s="6" t="n">
        <v>96116</v>
      </c>
      <c r="D3" s="4" t="inlineStr">
        <is>
          <t>[1]</t>
        </is>
      </c>
      <c r="E3" s="6" t="n">
        <v>104113</v>
      </c>
    </row>
    <row r="4">
      <c r="A4" s="4" t="inlineStr">
        <is>
          <t>Available-for-sale Securities, debt maturities, after one year through five, Fair Value</t>
        </is>
      </c>
      <c r="B4" s="4" t="inlineStr">
        <is>
          <t>[1]</t>
        </is>
      </c>
      <c r="C4" s="5" t="n">
        <v>168376</v>
      </c>
      <c r="E4" s="4" t="inlineStr">
        <is>
          <t xml:space="preserve"> </t>
        </is>
      </c>
    </row>
    <row r="5">
      <c r="A5" s="4" t="inlineStr">
        <is>
          <t>Available-for-sale Securities, debt maturities, after five year through ten years, fair value</t>
        </is>
      </c>
      <c r="C5" s="5" t="n">
        <v>377250</v>
      </c>
      <c r="D5" s="4" t="inlineStr">
        <is>
          <t>[1]</t>
        </is>
      </c>
      <c r="E5" s="5" t="n">
        <v>398624</v>
      </c>
    </row>
    <row r="6">
      <c r="A6" s="4" t="inlineStr">
        <is>
          <t>Availably-for-sale Securities, debt maturities, after ten years, Fair Value</t>
        </is>
      </c>
      <c r="C6" s="5" t="n">
        <v>941735</v>
      </c>
      <c r="D6" s="4" t="inlineStr">
        <is>
          <t>[1]</t>
        </is>
      </c>
      <c r="E6" s="5" t="n">
        <v>839806</v>
      </c>
    </row>
    <row r="7">
      <c r="A7" s="4" t="inlineStr">
        <is>
          <t>Available-for-sale Securities, debt maturities, Fair Value</t>
        </is>
      </c>
      <c r="C7" s="5" t="n">
        <v>1583477</v>
      </c>
      <c r="D7" s="4" t="inlineStr">
        <is>
          <t>[1]</t>
        </is>
      </c>
      <c r="E7" s="5" t="n">
        <v>1551686</v>
      </c>
    </row>
    <row r="8">
      <c r="A8" s="4" t="inlineStr">
        <is>
          <t>Held-to-maturity Securities, debt maturities, after one year through five, Amortized Cost</t>
        </is>
      </c>
      <c r="B8" s="4" t="inlineStr">
        <is>
          <t>[1]</t>
        </is>
      </c>
      <c r="C8" s="5" t="n">
        <v>15000</v>
      </c>
      <c r="E8" s="4" t="inlineStr">
        <is>
          <t xml:space="preserve"> </t>
        </is>
      </c>
    </row>
    <row r="9">
      <c r="A9" s="4" t="inlineStr">
        <is>
          <t>Held-to-maturity Securities, debt maturities, after five year through ten, Amortized Cost</t>
        </is>
      </c>
      <c r="C9" s="5" t="n">
        <v>2867782</v>
      </c>
      <c r="D9" s="4" t="inlineStr">
        <is>
          <t>[1]</t>
        </is>
      </c>
      <c r="E9" s="5" t="n">
        <v>2754817</v>
      </c>
    </row>
    <row r="10">
      <c r="A10" s="4" t="inlineStr">
        <is>
          <t>Held-to-maturity Securities, debt maturities, after ten years, Amortized Cost</t>
        </is>
      </c>
      <c r="C10" s="5" t="n">
        <v>3176485</v>
      </c>
      <c r="D10" s="4" t="inlineStr">
        <is>
          <t>[1]</t>
        </is>
      </c>
      <c r="E10" s="5" t="n">
        <v>3133981</v>
      </c>
    </row>
    <row r="11">
      <c r="A11" s="4" t="inlineStr">
        <is>
          <t>Held-to-maturity Securities, Amortized cost</t>
        </is>
      </c>
      <c r="B11" s="4" t="inlineStr">
        <is>
          <t>[2]</t>
        </is>
      </c>
      <c r="C11" s="5" t="n">
        <v>6059267</v>
      </c>
      <c r="E11" s="5" t="n">
        <v>5888798</v>
      </c>
    </row>
    <row r="12">
      <c r="A12" s="4" t="inlineStr">
        <is>
          <t>U.S. Government Agency Securities [Member]</t>
        </is>
      </c>
      <c r="C12" s="4" t="inlineStr">
        <is>
          <t xml:space="preserve"> </t>
        </is>
      </c>
      <c r="E12" s="4" t="inlineStr">
        <is>
          <t xml:space="preserve"> </t>
        </is>
      </c>
    </row>
    <row r="13">
      <c r="A13" s="3" t="inlineStr">
        <is>
          <t>Schedule Of Available For Sale And Held To Maturity Securities [Line Items]</t>
        </is>
      </c>
      <c r="C13" s="4" t="inlineStr">
        <is>
          <t xml:space="preserve"> </t>
        </is>
      </c>
      <c r="E13" s="4" t="inlineStr">
        <is>
          <t xml:space="preserve"> </t>
        </is>
      </c>
    </row>
    <row r="14">
      <c r="A14" s="4" t="inlineStr">
        <is>
          <t>Available-for-sale Securities, debt maturities, within one year, Fair Value</t>
        </is>
      </c>
      <c r="B14" s="4" t="inlineStr">
        <is>
          <t>[1]</t>
        </is>
      </c>
      <c r="C14" s="5" t="n">
        <v>0</v>
      </c>
      <c r="E14" s="4" t="inlineStr">
        <is>
          <t xml:space="preserve"> </t>
        </is>
      </c>
    </row>
    <row r="15">
      <c r="A15" s="4" t="inlineStr">
        <is>
          <t>Available-for-sale Securities, debt maturities, after one year through five, Fair Value</t>
        </is>
      </c>
      <c r="B15" s="4" t="inlineStr">
        <is>
          <t>[1]</t>
        </is>
      </c>
      <c r="C15" s="5" t="n">
        <v>2215</v>
      </c>
      <c r="E15" s="4" t="inlineStr">
        <is>
          <t xml:space="preserve"> </t>
        </is>
      </c>
    </row>
    <row r="16">
      <c r="A16" s="4" t="inlineStr">
        <is>
          <t>Available-for-sale Securities, debt maturities, after five year through ten years, fair value</t>
        </is>
      </c>
      <c r="B16" s="4" t="inlineStr">
        <is>
          <t>[1]</t>
        </is>
      </c>
      <c r="C16" s="5" t="n">
        <v>0</v>
      </c>
      <c r="E16" s="4" t="inlineStr">
        <is>
          <t xml:space="preserve"> </t>
        </is>
      </c>
    </row>
    <row r="17">
      <c r="A17" s="4" t="inlineStr">
        <is>
          <t>Availably-for-sale Securities, debt maturities, after ten years, Fair Value</t>
        </is>
      </c>
      <c r="B17" s="4" t="inlineStr">
        <is>
          <t>[1]</t>
        </is>
      </c>
      <c r="C17" s="5" t="n">
        <v>0</v>
      </c>
      <c r="E17" s="4" t="inlineStr">
        <is>
          <t xml:space="preserve"> </t>
        </is>
      </c>
    </row>
    <row r="18">
      <c r="A18" s="4" t="inlineStr">
        <is>
          <t>Available-for-sale Securities, debt maturities, Fair Value</t>
        </is>
      </c>
      <c r="C18" s="5" t="n">
        <v>2215</v>
      </c>
      <c r="D18" s="4" t="inlineStr">
        <is>
          <t>[1]</t>
        </is>
      </c>
      <c r="E18" s="5" t="n">
        <v>2219</v>
      </c>
    </row>
    <row r="19">
      <c r="A19" s="4" t="inlineStr">
        <is>
          <t>State and Municipal Securities [Member]</t>
        </is>
      </c>
      <c r="C19" s="4" t="inlineStr">
        <is>
          <t xml:space="preserve"> </t>
        </is>
      </c>
      <c r="E19" s="4" t="inlineStr">
        <is>
          <t xml:space="preserve"> </t>
        </is>
      </c>
    </row>
    <row r="20">
      <c r="A20" s="3" t="inlineStr">
        <is>
          <t>Schedule Of Available For Sale And Held To Maturity Securities [Line Items]</t>
        </is>
      </c>
      <c r="C20" s="4" t="inlineStr">
        <is>
          <t xml:space="preserve"> </t>
        </is>
      </c>
      <c r="E20" s="4" t="inlineStr">
        <is>
          <t xml:space="preserve"> </t>
        </is>
      </c>
    </row>
    <row r="21">
      <c r="A21" s="4" t="inlineStr">
        <is>
          <t>Available-for-sale Securities, debt maturities, within one year, Fair Value</t>
        </is>
      </c>
      <c r="B21" s="4" t="inlineStr">
        <is>
          <t>[1]</t>
        </is>
      </c>
      <c r="C21" s="5" t="n">
        <v>0</v>
      </c>
      <c r="E21" s="4" t="inlineStr">
        <is>
          <t xml:space="preserve"> </t>
        </is>
      </c>
    </row>
    <row r="22">
      <c r="A22" s="4" t="inlineStr">
        <is>
          <t>Available-for-sale Securities, debt maturities, after one year through five, Fair Value</t>
        </is>
      </c>
      <c r="B22" s="4" t="inlineStr">
        <is>
          <t>[1]</t>
        </is>
      </c>
      <c r="C22" s="5" t="n">
        <v>2337</v>
      </c>
      <c r="E22" s="4" t="inlineStr">
        <is>
          <t xml:space="preserve"> </t>
        </is>
      </c>
    </row>
    <row r="23">
      <c r="A23" s="4" t="inlineStr">
        <is>
          <t>Available-for-sale Securities, debt maturities, after five year through ten years, fair value</t>
        </is>
      </c>
      <c r="B23" s="4" t="inlineStr">
        <is>
          <t>[1]</t>
        </is>
      </c>
      <c r="C23" s="5" t="n">
        <v>0</v>
      </c>
      <c r="E23" s="4" t="inlineStr">
        <is>
          <t xml:space="preserve"> </t>
        </is>
      </c>
    </row>
    <row r="24">
      <c r="A24" s="4" t="inlineStr">
        <is>
          <t>Availably-for-sale Securities, debt maturities, after ten years, Fair Value</t>
        </is>
      </c>
      <c r="B24" s="4" t="inlineStr">
        <is>
          <t>[1]</t>
        </is>
      </c>
      <c r="C24" s="5" t="n">
        <v>0</v>
      </c>
      <c r="E24" s="4" t="inlineStr">
        <is>
          <t xml:space="preserve"> </t>
        </is>
      </c>
    </row>
    <row r="25">
      <c r="A25" s="4" t="inlineStr">
        <is>
          <t>Available-for-sale Securities, debt maturities, Fair Value</t>
        </is>
      </c>
      <c r="C25" s="5" t="n">
        <v>2337</v>
      </c>
      <c r="D25" s="4" t="inlineStr">
        <is>
          <t>[1]</t>
        </is>
      </c>
      <c r="E25" s="5" t="n">
        <v>2351</v>
      </c>
    </row>
    <row r="26">
      <c r="A26" s="4" t="inlineStr">
        <is>
          <t>Corporate Fixed Income Securities [Member]</t>
        </is>
      </c>
      <c r="C26" s="4" t="inlineStr">
        <is>
          <t xml:space="preserve"> </t>
        </is>
      </c>
      <c r="E26" s="4" t="inlineStr">
        <is>
          <t xml:space="preserve"> </t>
        </is>
      </c>
    </row>
    <row r="27">
      <c r="A27" s="3" t="inlineStr">
        <is>
          <t>Schedule Of Available For Sale And Held To Maturity Securities [Line Items]</t>
        </is>
      </c>
      <c r="C27" s="4" t="inlineStr">
        <is>
          <t xml:space="preserve"> </t>
        </is>
      </c>
      <c r="E27" s="4" t="inlineStr">
        <is>
          <t xml:space="preserve"> </t>
        </is>
      </c>
    </row>
    <row r="28">
      <c r="A28" s="4" t="inlineStr">
        <is>
          <t>Available-for-sale Securities, debt maturities, within one year, Fair Value</t>
        </is>
      </c>
      <c r="B28" s="4" t="inlineStr">
        <is>
          <t>[1]</t>
        </is>
      </c>
      <c r="C28" s="5" t="n">
        <v>96116</v>
      </c>
      <c r="E28" s="4" t="inlineStr">
        <is>
          <t xml:space="preserve"> </t>
        </is>
      </c>
    </row>
    <row r="29">
      <c r="A29" s="4" t="inlineStr">
        <is>
          <t>Available-for-sale Securities, debt maturities, after one year through five, Fair Value</t>
        </is>
      </c>
      <c r="B29" s="4" t="inlineStr">
        <is>
          <t>[1]</t>
        </is>
      </c>
      <c r="C29" s="5" t="n">
        <v>163583</v>
      </c>
      <c r="E29" s="4" t="inlineStr">
        <is>
          <t xml:space="preserve"> </t>
        </is>
      </c>
    </row>
    <row r="30">
      <c r="A30" s="4" t="inlineStr">
        <is>
          <t>Available-for-sale Securities, debt maturities, after five year through ten years, fair value</t>
        </is>
      </c>
      <c r="B30" s="4" t="inlineStr">
        <is>
          <t>[1]</t>
        </is>
      </c>
      <c r="C30" s="5" t="n">
        <v>247684</v>
      </c>
      <c r="E30" s="4" t="inlineStr">
        <is>
          <t xml:space="preserve"> </t>
        </is>
      </c>
    </row>
    <row r="31">
      <c r="A31" s="4" t="inlineStr">
        <is>
          <t>Availably-for-sale Securities, debt maturities, after ten years, Fair Value</t>
        </is>
      </c>
      <c r="B31" s="4" t="inlineStr">
        <is>
          <t>[1]</t>
        </is>
      </c>
      <c r="C31" s="5" t="n">
        <v>0</v>
      </c>
      <c r="E31" s="4" t="inlineStr">
        <is>
          <t xml:space="preserve"> </t>
        </is>
      </c>
    </row>
    <row r="32">
      <c r="A32" s="4" t="inlineStr">
        <is>
          <t>Available-for-sale Securities, debt maturities, Fair Value</t>
        </is>
      </c>
      <c r="C32" s="5" t="n">
        <v>507383</v>
      </c>
      <c r="D32" s="4" t="inlineStr">
        <is>
          <t>[1]</t>
        </is>
      </c>
      <c r="E32" s="5" t="n">
        <v>556161</v>
      </c>
    </row>
    <row r="33">
      <c r="A33" s="4" t="inlineStr">
        <is>
          <t>Agency Mortgage-Backed Securities [Member] | Agency Securities [Member]</t>
        </is>
      </c>
      <c r="C33" s="4" t="inlineStr">
        <is>
          <t xml:space="preserve"> </t>
        </is>
      </c>
      <c r="E33" s="4" t="inlineStr">
        <is>
          <t xml:space="preserve"> </t>
        </is>
      </c>
    </row>
    <row r="34">
      <c r="A34" s="3" t="inlineStr">
        <is>
          <t>Schedule Of Available For Sale And Held To Maturity Securities [Line Items]</t>
        </is>
      </c>
      <c r="C34" s="4" t="inlineStr">
        <is>
          <t xml:space="preserve"> </t>
        </is>
      </c>
      <c r="E34" s="4" t="inlineStr">
        <is>
          <t xml:space="preserve"> </t>
        </is>
      </c>
    </row>
    <row r="35">
      <c r="A35" s="4" t="inlineStr">
        <is>
          <t>Available-for-sale Securities, debt maturities, within one year, Fair Value</t>
        </is>
      </c>
      <c r="B35" s="4" t="inlineStr">
        <is>
          <t>[1]</t>
        </is>
      </c>
      <c r="C35" s="5" t="n">
        <v>0</v>
      </c>
      <c r="E35" s="4" t="inlineStr">
        <is>
          <t xml:space="preserve"> </t>
        </is>
      </c>
    </row>
    <row r="36">
      <c r="A36" s="4" t="inlineStr">
        <is>
          <t>Available-for-sale Securities, debt maturities, after one year through five, Fair Value</t>
        </is>
      </c>
      <c r="B36" s="4" t="inlineStr">
        <is>
          <t>[1]</t>
        </is>
      </c>
      <c r="C36" s="5" t="n">
        <v>241</v>
      </c>
      <c r="E36" s="4" t="inlineStr">
        <is>
          <t xml:space="preserve"> </t>
        </is>
      </c>
    </row>
    <row r="37">
      <c r="A37" s="4" t="inlineStr">
        <is>
          <t>Available-for-sale Securities, debt maturities, after five year through ten years, fair value</t>
        </is>
      </c>
      <c r="B37" s="4" t="inlineStr">
        <is>
          <t>[1]</t>
        </is>
      </c>
      <c r="C37" s="5" t="n">
        <v>81553</v>
      </c>
      <c r="E37" s="4" t="inlineStr">
        <is>
          <t xml:space="preserve"> </t>
        </is>
      </c>
    </row>
    <row r="38">
      <c r="A38" s="4" t="inlineStr">
        <is>
          <t>Availably-for-sale Securities, debt maturities, after ten years, Fair Value</t>
        </is>
      </c>
      <c r="B38" s="4" t="inlineStr">
        <is>
          <t>[1]</t>
        </is>
      </c>
      <c r="C38" s="5" t="n">
        <v>763668</v>
      </c>
      <c r="E38" s="4" t="inlineStr">
        <is>
          <t xml:space="preserve"> </t>
        </is>
      </c>
    </row>
    <row r="39">
      <c r="A39" s="4" t="inlineStr">
        <is>
          <t>Available-for-sale Securities, debt maturities, Fair Value</t>
        </is>
      </c>
      <c r="C39" s="5" t="n">
        <v>845462</v>
      </c>
      <c r="D39" s="4" t="inlineStr">
        <is>
          <t>[1]</t>
        </is>
      </c>
      <c r="E39" s="5" t="n">
        <v>746170</v>
      </c>
    </row>
    <row r="40">
      <c r="A40" s="4" t="inlineStr">
        <is>
          <t>Agency Mortgage-Backed Securities [Member] | Commercial [Member]</t>
        </is>
      </c>
      <c r="C40" s="4" t="inlineStr">
        <is>
          <t xml:space="preserve"> </t>
        </is>
      </c>
      <c r="E40" s="4" t="inlineStr">
        <is>
          <t xml:space="preserve"> </t>
        </is>
      </c>
    </row>
    <row r="41">
      <c r="A41" s="3" t="inlineStr">
        <is>
          <t>Schedule Of Available For Sale And Held To Maturity Securities [Line Items]</t>
        </is>
      </c>
      <c r="C41" s="4" t="inlineStr">
        <is>
          <t xml:space="preserve"> </t>
        </is>
      </c>
      <c r="E41" s="4" t="inlineStr">
        <is>
          <t xml:space="preserve"> </t>
        </is>
      </c>
    </row>
    <row r="42">
      <c r="A42" s="4" t="inlineStr">
        <is>
          <t>Available-for-sale Securities, debt maturities, within one year, Fair Value</t>
        </is>
      </c>
      <c r="B42" s="4" t="inlineStr">
        <is>
          <t>[1]</t>
        </is>
      </c>
      <c r="C42" s="5" t="n">
        <v>0</v>
      </c>
      <c r="E42" s="4" t="inlineStr">
        <is>
          <t xml:space="preserve"> </t>
        </is>
      </c>
    </row>
    <row r="43">
      <c r="A43" s="4" t="inlineStr">
        <is>
          <t>Available-for-sale Securities, debt maturities, after one year through five, Fair Value</t>
        </is>
      </c>
      <c r="B43" s="4" t="inlineStr">
        <is>
          <t>[1]</t>
        </is>
      </c>
      <c r="C43" s="5" t="n">
        <v>0</v>
      </c>
      <c r="E43" s="4" t="inlineStr">
        <is>
          <t xml:space="preserve"> </t>
        </is>
      </c>
    </row>
    <row r="44">
      <c r="A44" s="4" t="inlineStr">
        <is>
          <t>Available-for-sale Securities, debt maturities, after five year through ten years, fair value</t>
        </is>
      </c>
      <c r="B44" s="4" t="inlineStr">
        <is>
          <t>[1]</t>
        </is>
      </c>
      <c r="C44" s="5" t="n">
        <v>0</v>
      </c>
      <c r="E44" s="4" t="inlineStr">
        <is>
          <t xml:space="preserve"> </t>
        </is>
      </c>
    </row>
    <row r="45">
      <c r="A45" s="4" t="inlineStr">
        <is>
          <t>Availably-for-sale Securities, debt maturities, after ten years, Fair Value</t>
        </is>
      </c>
      <c r="B45" s="4" t="inlineStr">
        <is>
          <t>[1]</t>
        </is>
      </c>
      <c r="C45" s="5" t="n">
        <v>66830</v>
      </c>
      <c r="E45" s="4" t="inlineStr">
        <is>
          <t xml:space="preserve"> </t>
        </is>
      </c>
    </row>
    <row r="46">
      <c r="A46" s="4" t="inlineStr">
        <is>
          <t>Available-for-sale Securities, debt maturities, Fair Value</t>
        </is>
      </c>
      <c r="C46" s="5" t="n">
        <v>66830</v>
      </c>
      <c r="D46" s="4" t="inlineStr">
        <is>
          <t>[1]</t>
        </is>
      </c>
      <c r="E46" s="5" t="n">
        <v>66671</v>
      </c>
    </row>
    <row r="47">
      <c r="A47" s="4" t="inlineStr">
        <is>
          <t>Agency Mortgage-Backed Securities [Member] | Non-Agency [Member]</t>
        </is>
      </c>
      <c r="C47" s="4" t="inlineStr">
        <is>
          <t xml:space="preserve"> </t>
        </is>
      </c>
      <c r="E47" s="4" t="inlineStr">
        <is>
          <t xml:space="preserve"> </t>
        </is>
      </c>
    </row>
    <row r="48">
      <c r="A48" s="3" t="inlineStr">
        <is>
          <t>Schedule Of Available For Sale And Held To Maturity Securities [Line Items]</t>
        </is>
      </c>
      <c r="C48" s="4" t="inlineStr">
        <is>
          <t xml:space="preserve"> </t>
        </is>
      </c>
      <c r="E48" s="4" t="inlineStr">
        <is>
          <t xml:space="preserve"> </t>
        </is>
      </c>
    </row>
    <row r="49">
      <c r="A49" s="4" t="inlineStr">
        <is>
          <t>Available-for-sale Securities, debt maturities, within one year, Fair Value</t>
        </is>
      </c>
      <c r="B49" s="4" t="inlineStr">
        <is>
          <t>[1]</t>
        </is>
      </c>
      <c r="C49" s="5" t="n">
        <v>0</v>
      </c>
      <c r="E49" s="4" t="inlineStr">
        <is>
          <t xml:space="preserve"> </t>
        </is>
      </c>
    </row>
    <row r="50">
      <c r="A50" s="4" t="inlineStr">
        <is>
          <t>Available-for-sale Securities, debt maturities, after one year through five, Fair Value</t>
        </is>
      </c>
      <c r="B50" s="4" t="inlineStr">
        <is>
          <t>[1]</t>
        </is>
      </c>
      <c r="C50" s="5" t="n">
        <v>0</v>
      </c>
      <c r="E50" s="4" t="inlineStr">
        <is>
          <t xml:space="preserve"> </t>
        </is>
      </c>
    </row>
    <row r="51">
      <c r="A51" s="4" t="inlineStr">
        <is>
          <t>Available-for-sale Securities, debt maturities, after five year through ten years, fair value</t>
        </is>
      </c>
      <c r="B51" s="4" t="inlineStr">
        <is>
          <t>[1]</t>
        </is>
      </c>
      <c r="C51" s="5" t="n">
        <v>222</v>
      </c>
      <c r="E51" s="4" t="inlineStr">
        <is>
          <t xml:space="preserve"> </t>
        </is>
      </c>
    </row>
    <row r="52">
      <c r="A52" s="4" t="inlineStr">
        <is>
          <t>Availably-for-sale Securities, debt maturities, after ten years, Fair Value</t>
        </is>
      </c>
      <c r="B52" s="4" t="inlineStr">
        <is>
          <t>[1]</t>
        </is>
      </c>
      <c r="C52" s="5" t="n">
        <v>0</v>
      </c>
      <c r="E52" s="4" t="inlineStr">
        <is>
          <t xml:space="preserve"> </t>
        </is>
      </c>
    </row>
    <row r="53">
      <c r="A53" s="4" t="inlineStr">
        <is>
          <t>Available-for-sale Securities, debt maturities, Fair Value</t>
        </is>
      </c>
      <c r="C53" s="5" t="n">
        <v>222</v>
      </c>
      <c r="D53" s="4" t="inlineStr">
        <is>
          <t>[1]</t>
        </is>
      </c>
      <c r="E53" s="5" t="n">
        <v>261</v>
      </c>
    </row>
    <row r="54">
      <c r="A54" s="4" t="inlineStr">
        <is>
          <t>Asset-Backed Securities [Member]</t>
        </is>
      </c>
      <c r="C54" s="4" t="inlineStr">
        <is>
          <t xml:space="preserve"> </t>
        </is>
      </c>
      <c r="E54" s="4" t="inlineStr">
        <is>
          <t xml:space="preserve"> </t>
        </is>
      </c>
    </row>
    <row r="55">
      <c r="A55" s="3" t="inlineStr">
        <is>
          <t>Schedule Of Available For Sale And Held To Maturity Securities [Line Items]</t>
        </is>
      </c>
      <c r="C55" s="4" t="inlineStr">
        <is>
          <t xml:space="preserve"> </t>
        </is>
      </c>
      <c r="E55" s="4" t="inlineStr">
        <is>
          <t xml:space="preserve"> </t>
        </is>
      </c>
    </row>
    <row r="56">
      <c r="A56" s="4" t="inlineStr">
        <is>
          <t>Available-for-sale Securities, debt maturities, within one year, Fair Value</t>
        </is>
      </c>
      <c r="B56" s="4" t="inlineStr">
        <is>
          <t>[1]</t>
        </is>
      </c>
      <c r="C56" s="5" t="n">
        <v>0</v>
      </c>
      <c r="E56" s="4" t="inlineStr">
        <is>
          <t xml:space="preserve"> </t>
        </is>
      </c>
    </row>
    <row r="57">
      <c r="A57" s="4" t="inlineStr">
        <is>
          <t>Available-for-sale Securities, debt maturities, after one year through five, Fair Value</t>
        </is>
      </c>
      <c r="B57" s="4" t="inlineStr">
        <is>
          <t>[1]</t>
        </is>
      </c>
      <c r="C57" s="5" t="n">
        <v>0</v>
      </c>
      <c r="E57" s="4" t="inlineStr">
        <is>
          <t xml:space="preserve"> </t>
        </is>
      </c>
    </row>
    <row r="58">
      <c r="A58" s="4" t="inlineStr">
        <is>
          <t>Available-for-sale Securities, debt maturities, after five year through ten years, fair value</t>
        </is>
      </c>
      <c r="B58" s="4" t="inlineStr">
        <is>
          <t>[1]</t>
        </is>
      </c>
      <c r="C58" s="5" t="n">
        <v>47791</v>
      </c>
      <c r="E58" s="4" t="inlineStr">
        <is>
          <t xml:space="preserve"> </t>
        </is>
      </c>
    </row>
    <row r="59">
      <c r="A59" s="4" t="inlineStr">
        <is>
          <t>Availably-for-sale Securities, debt maturities, after ten years, Fair Value</t>
        </is>
      </c>
      <c r="B59" s="4" t="inlineStr">
        <is>
          <t>[1]</t>
        </is>
      </c>
      <c r="C59" s="5" t="n">
        <v>111237</v>
      </c>
      <c r="E59" s="4" t="inlineStr">
        <is>
          <t xml:space="preserve"> </t>
        </is>
      </c>
    </row>
    <row r="60">
      <c r="A60" s="4" t="inlineStr">
        <is>
          <t>Available-for-sale Securities, debt maturities, Fair Value</t>
        </is>
      </c>
      <c r="C60" s="5" t="n">
        <v>159028</v>
      </c>
      <c r="D60" s="4" t="inlineStr">
        <is>
          <t>[1]</t>
        </is>
      </c>
      <c r="E60" s="6" t="n">
        <v>177853</v>
      </c>
    </row>
    <row r="61">
      <c r="A61" s="4" t="inlineStr">
        <is>
          <t>Held-to-maturity Securities, Amortized cost</t>
        </is>
      </c>
      <c r="B61" s="4" t="inlineStr">
        <is>
          <t>[1]</t>
        </is>
      </c>
      <c r="C61" s="6" t="n">
        <v>6059267</v>
      </c>
      <c r="E61" s="4" t="inlineStr">
        <is>
          <t xml:space="preserve"> </t>
        </is>
      </c>
    </row>
    <row r="62"/>
    <row r="63">
      <c r="A63"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A1:B1"/>
    <mergeCell ref="C1:D1"/>
    <mergeCell ref="A62:D62"/>
    <mergeCell ref="A63:D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2" customWidth="1" min="5" max="5"/>
    <col width="36" customWidth="1" min="6" max="6"/>
    <col width="27" customWidth="1" min="7" max="7"/>
    <col width="28" customWidth="1" min="8" max="8"/>
    <col width="32" customWidth="1" min="9" max="9"/>
  </cols>
  <sheetData>
    <row r="1">
      <c r="A1" s="1" t="inlineStr">
        <is>
          <t>Consolidated Statements of Changes in Shareholders' Equity (Unaudited) - USD ($) $ in Thousands</t>
        </is>
      </c>
      <c r="B1" s="2" t="inlineStr">
        <is>
          <t>Total</t>
        </is>
      </c>
      <c r="D1" s="2" t="inlineStr">
        <is>
          <t>Preferred Stock [Member]</t>
        </is>
      </c>
      <c r="E1" s="2" t="inlineStr">
        <is>
          <t>Common Stock [Member]</t>
        </is>
      </c>
      <c r="F1" s="2" t="inlineStr">
        <is>
          <t>Additional Paid-in Capital [Member]</t>
        </is>
      </c>
      <c r="G1" s="2" t="inlineStr">
        <is>
          <t>Retained Earnings [Member]</t>
        </is>
      </c>
      <c r="H1" s="2" t="inlineStr">
        <is>
          <t>AOCI Attributable to Parent</t>
        </is>
      </c>
      <c r="I1" s="2" t="inlineStr">
        <is>
          <t>Treasury Stock, Common [Member]</t>
        </is>
      </c>
    </row>
    <row r="2">
      <c r="A2" s="4" t="inlineStr">
        <is>
          <t>Balance, beginning of period at Dec. 31, 2022</t>
        </is>
      </c>
      <c r="B2" s="4" t="inlineStr">
        <is>
          <t xml:space="preserve"> </t>
        </is>
      </c>
      <c r="D2" s="6" t="n">
        <v>685000</v>
      </c>
      <c r="E2" s="6" t="n">
        <v>16749</v>
      </c>
      <c r="F2" s="6" t="n">
        <v>1928069</v>
      </c>
      <c r="G2" s="6" t="n">
        <v>3169095</v>
      </c>
      <c r="H2" s="6" t="n">
        <v>-117960</v>
      </c>
      <c r="I2" s="6" t="n">
        <v>-352482</v>
      </c>
    </row>
    <row r="3">
      <c r="A3" s="4" t="inlineStr">
        <is>
          <t>Issuance of preferred stock</t>
        </is>
      </c>
      <c r="B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 amortization, net of forfeitures</t>
        </is>
      </c>
      <c r="B4" s="4" t="inlineStr">
        <is>
          <t xml:space="preserve"> </t>
        </is>
      </c>
      <c r="D4" s="4" t="inlineStr">
        <is>
          <t xml:space="preserve"> </t>
        </is>
      </c>
      <c r="E4" s="4" t="inlineStr">
        <is>
          <t xml:space="preserve"> </t>
        </is>
      </c>
      <c r="F4" s="5" t="n">
        <v>77564</v>
      </c>
      <c r="G4" s="4" t="inlineStr">
        <is>
          <t xml:space="preserve"> </t>
        </is>
      </c>
      <c r="H4" s="4" t="inlineStr">
        <is>
          <t xml:space="preserve"> </t>
        </is>
      </c>
      <c r="I4" s="4" t="inlineStr">
        <is>
          <t xml:space="preserve"> </t>
        </is>
      </c>
    </row>
    <row r="5">
      <c r="A5" s="4" t="inlineStr">
        <is>
          <t>Distributions under employee plans</t>
        </is>
      </c>
      <c r="B5" s="4" t="inlineStr">
        <is>
          <t xml:space="preserve"> </t>
        </is>
      </c>
      <c r="D5" s="4" t="inlineStr">
        <is>
          <t xml:space="preserve"> </t>
        </is>
      </c>
      <c r="E5" s="4" t="inlineStr">
        <is>
          <t xml:space="preserve"> </t>
        </is>
      </c>
      <c r="F5" s="5" t="n">
        <v>-149064</v>
      </c>
      <c r="G5" s="5" t="n">
        <v>-69829</v>
      </c>
      <c r="H5" s="4" t="inlineStr">
        <is>
          <t xml:space="preserve"> </t>
        </is>
      </c>
      <c r="I5" s="5" t="n">
        <v>136222</v>
      </c>
    </row>
    <row r="6">
      <c r="A6" s="4" t="inlineStr">
        <is>
          <t>Other</t>
        </is>
      </c>
      <c r="B6" s="4" t="inlineStr">
        <is>
          <t xml:space="preserve"> </t>
        </is>
      </c>
      <c r="D6" s="4" t="inlineStr">
        <is>
          <t xml:space="preserve"> </t>
        </is>
      </c>
      <c r="E6" s="4" t="inlineStr">
        <is>
          <t xml:space="preserve"> </t>
        </is>
      </c>
      <c r="F6" s="5" t="n">
        <v>9</v>
      </c>
      <c r="G6" s="5" t="n">
        <v>1825</v>
      </c>
      <c r="H6" s="4" t="inlineStr">
        <is>
          <t xml:space="preserve"> </t>
        </is>
      </c>
      <c r="I6" s="4" t="inlineStr">
        <is>
          <t xml:space="preserve"> </t>
        </is>
      </c>
    </row>
    <row r="7">
      <c r="A7" s="4" t="inlineStr">
        <is>
          <t>Net income</t>
        </is>
      </c>
      <c r="B7" s="6" t="n">
        <v>291891</v>
      </c>
      <c r="D7" s="4" t="inlineStr">
        <is>
          <t xml:space="preserve"> </t>
        </is>
      </c>
      <c r="E7" s="4" t="inlineStr">
        <is>
          <t xml:space="preserve"> </t>
        </is>
      </c>
      <c r="F7" s="4" t="inlineStr">
        <is>
          <t xml:space="preserve"> </t>
        </is>
      </c>
      <c r="G7" s="5" t="n">
        <v>291891</v>
      </c>
      <c r="H7" s="4" t="inlineStr">
        <is>
          <t xml:space="preserve"> </t>
        </is>
      </c>
      <c r="I7" s="4" t="inlineStr">
        <is>
          <t xml:space="preserve"> </t>
        </is>
      </c>
    </row>
    <row r="8">
      <c r="A8" s="4" t="inlineStr">
        <is>
          <t>Dividends declared, Common</t>
        </is>
      </c>
      <c r="B8" s="4" t="inlineStr">
        <is>
          <t xml:space="preserve"> </t>
        </is>
      </c>
      <c r="D8" s="4" t="inlineStr">
        <is>
          <t xml:space="preserve"> </t>
        </is>
      </c>
      <c r="E8" s="4" t="inlineStr">
        <is>
          <t xml:space="preserve"> </t>
        </is>
      </c>
      <c r="F8" s="4" t="inlineStr">
        <is>
          <t xml:space="preserve"> </t>
        </is>
      </c>
      <c r="G8" s="5" t="n">
        <v>-87565</v>
      </c>
      <c r="H8" s="4" t="inlineStr">
        <is>
          <t xml:space="preserve"> </t>
        </is>
      </c>
      <c r="I8" s="4" t="inlineStr">
        <is>
          <t xml:space="preserve"> </t>
        </is>
      </c>
    </row>
    <row r="9">
      <c r="A9" s="4" t="inlineStr">
        <is>
          <t>Dividends declared, Preferred</t>
        </is>
      </c>
      <c r="B9" s="4" t="inlineStr">
        <is>
          <t xml:space="preserve"> </t>
        </is>
      </c>
      <c r="D9" s="4" t="inlineStr">
        <is>
          <t xml:space="preserve"> </t>
        </is>
      </c>
      <c r="E9" s="4" t="inlineStr">
        <is>
          <t xml:space="preserve"> </t>
        </is>
      </c>
      <c r="F9" s="4" t="inlineStr">
        <is>
          <t xml:space="preserve"> </t>
        </is>
      </c>
      <c r="G9" s="5" t="n">
        <v>-18640</v>
      </c>
      <c r="H9" s="4" t="inlineStr">
        <is>
          <t xml:space="preserve"> </t>
        </is>
      </c>
      <c r="I9" s="4" t="inlineStr">
        <is>
          <t xml:space="preserve"> </t>
        </is>
      </c>
    </row>
    <row r="10">
      <c r="A10" s="4" t="inlineStr">
        <is>
          <t>Unrealized gains/(losses) on securities, net of tax</t>
        </is>
      </c>
      <c r="B10" s="5" t="n">
        <v>9059</v>
      </c>
      <c r="C10" s="4" t="inlineStr">
        <is>
          <t>[1],[2]</t>
        </is>
      </c>
      <c r="D10" s="4" t="inlineStr">
        <is>
          <t xml:space="preserve"> </t>
        </is>
      </c>
      <c r="E10" s="4" t="inlineStr">
        <is>
          <t xml:space="preserve"> </t>
        </is>
      </c>
      <c r="F10" s="4" t="inlineStr">
        <is>
          <t xml:space="preserve"> </t>
        </is>
      </c>
      <c r="G10" s="4" t="inlineStr">
        <is>
          <t xml:space="preserve"> </t>
        </is>
      </c>
      <c r="H10" s="5" t="n">
        <v>9059</v>
      </c>
      <c r="I10" s="4" t="inlineStr">
        <is>
          <t xml:space="preserve"> </t>
        </is>
      </c>
    </row>
    <row r="11">
      <c r="A11" s="4" t="inlineStr">
        <is>
          <t>Foreign currency translation adjustment, net of tax</t>
        </is>
      </c>
      <c r="B11" s="5" t="n">
        <v>4386</v>
      </c>
      <c r="C11" s="4" t="inlineStr">
        <is>
          <t>[1]</t>
        </is>
      </c>
      <c r="D11" s="4" t="inlineStr">
        <is>
          <t xml:space="preserve"> </t>
        </is>
      </c>
      <c r="E11" s="4" t="inlineStr">
        <is>
          <t xml:space="preserve"> </t>
        </is>
      </c>
      <c r="F11" s="4" t="inlineStr">
        <is>
          <t xml:space="preserve"> </t>
        </is>
      </c>
      <c r="G11" s="4" t="inlineStr">
        <is>
          <t xml:space="preserve"> </t>
        </is>
      </c>
      <c r="H11" s="5" t="n">
        <v>4386</v>
      </c>
      <c r="I11" s="4" t="inlineStr">
        <is>
          <t xml:space="preserve"> </t>
        </is>
      </c>
    </row>
    <row r="12">
      <c r="A12" s="4" t="inlineStr">
        <is>
          <t>Common stock repurchased</t>
        </is>
      </c>
      <c r="B12" s="5" t="n">
        <v>-181341</v>
      </c>
      <c r="D12" s="4" t="inlineStr">
        <is>
          <t xml:space="preserve"> </t>
        </is>
      </c>
      <c r="E12" s="4" t="inlineStr">
        <is>
          <t xml:space="preserve"> </t>
        </is>
      </c>
      <c r="F12" s="4" t="inlineStr">
        <is>
          <t xml:space="preserve"> </t>
        </is>
      </c>
      <c r="G12" s="4" t="inlineStr">
        <is>
          <t xml:space="preserve"> </t>
        </is>
      </c>
      <c r="H12" s="4" t="inlineStr">
        <is>
          <t xml:space="preserve"> </t>
        </is>
      </c>
      <c r="I12" s="5" t="n">
        <v>-181342</v>
      </c>
    </row>
    <row r="13">
      <c r="A13" s="4" t="inlineStr">
        <is>
          <t>Balance, end of period at Jun. 30, 2023</t>
        </is>
      </c>
      <c r="B13" s="5" t="n">
        <v>5342987</v>
      </c>
      <c r="D13" s="5" t="n">
        <v>685000</v>
      </c>
      <c r="E13" s="5" t="n">
        <v>16749</v>
      </c>
      <c r="F13" s="5" t="n">
        <v>1856578</v>
      </c>
      <c r="G13" s="5" t="n">
        <v>3286777</v>
      </c>
      <c r="H13" s="5" t="n">
        <v>-104515</v>
      </c>
      <c r="I13" s="5" t="n">
        <v>-397602</v>
      </c>
    </row>
    <row r="14">
      <c r="A14" s="4" t="inlineStr">
        <is>
          <t>Balance, beginning of period at Mar. 31, 2023</t>
        </is>
      </c>
      <c r="B14" s="4" t="inlineStr">
        <is>
          <t xml:space="preserve"> </t>
        </is>
      </c>
      <c r="D14" s="5" t="n">
        <v>685000</v>
      </c>
      <c r="E14" s="5" t="n">
        <v>16749</v>
      </c>
      <c r="F14" s="5" t="n">
        <v>1830637</v>
      </c>
      <c r="G14" s="5" t="n">
        <v>3209815</v>
      </c>
      <c r="H14" s="5" t="n">
        <v>-91821</v>
      </c>
      <c r="I14" s="5" t="n">
        <v>-322988</v>
      </c>
    </row>
    <row r="15">
      <c r="A15" s="4" t="inlineStr">
        <is>
          <t>Issuance of preferred stock</t>
        </is>
      </c>
      <c r="B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 amortization, net of forfeitures</t>
        </is>
      </c>
      <c r="B16" s="4" t="inlineStr">
        <is>
          <t xml:space="preserve"> </t>
        </is>
      </c>
      <c r="D16" s="4" t="inlineStr">
        <is>
          <t xml:space="preserve"> </t>
        </is>
      </c>
      <c r="E16" s="4" t="inlineStr">
        <is>
          <t xml:space="preserve"> </t>
        </is>
      </c>
      <c r="F16" s="5" t="n">
        <v>37783</v>
      </c>
      <c r="G16" s="4" t="inlineStr">
        <is>
          <t xml:space="preserve"> </t>
        </is>
      </c>
      <c r="H16" s="4" t="inlineStr">
        <is>
          <t xml:space="preserve"> </t>
        </is>
      </c>
      <c r="I16" s="4" t="inlineStr">
        <is>
          <t xml:space="preserve"> </t>
        </is>
      </c>
    </row>
    <row r="17">
      <c r="A17" s="4" t="inlineStr">
        <is>
          <t>Distributions under employee plans</t>
        </is>
      </c>
      <c r="B17" s="4" t="inlineStr">
        <is>
          <t xml:space="preserve"> </t>
        </is>
      </c>
      <c r="D17" s="4" t="inlineStr">
        <is>
          <t xml:space="preserve"> </t>
        </is>
      </c>
      <c r="E17" s="4" t="inlineStr">
        <is>
          <t xml:space="preserve"> </t>
        </is>
      </c>
      <c r="F17" s="5" t="n">
        <v>-11844</v>
      </c>
      <c r="G17" s="5" t="n">
        <v>-6056</v>
      </c>
      <c r="H17" s="4" t="inlineStr">
        <is>
          <t xml:space="preserve"> </t>
        </is>
      </c>
      <c r="I17" s="5" t="n">
        <v>12207</v>
      </c>
    </row>
    <row r="18">
      <c r="A18" s="4" t="inlineStr">
        <is>
          <t>Other</t>
        </is>
      </c>
      <c r="B18" s="4" t="inlineStr">
        <is>
          <t xml:space="preserve"> </t>
        </is>
      </c>
      <c r="D18" s="4" t="inlineStr">
        <is>
          <t xml:space="preserve"> </t>
        </is>
      </c>
      <c r="E18" s="4" t="inlineStr">
        <is>
          <t xml:space="preserve"> </t>
        </is>
      </c>
      <c r="F18" s="5" t="n">
        <v>2</v>
      </c>
      <c r="G18" s="5" t="n">
        <v>1823</v>
      </c>
      <c r="H18" s="4" t="inlineStr">
        <is>
          <t xml:space="preserve"> </t>
        </is>
      </c>
      <c r="I18" s="4" t="inlineStr">
        <is>
          <t xml:space="preserve"> </t>
        </is>
      </c>
    </row>
    <row r="19">
      <c r="A19" s="4" t="inlineStr">
        <is>
          <t>Net income</t>
        </is>
      </c>
      <c r="B19" s="5" t="n">
        <v>134352</v>
      </c>
      <c r="D19" s="4" t="inlineStr">
        <is>
          <t xml:space="preserve"> </t>
        </is>
      </c>
      <c r="E19" s="4" t="inlineStr">
        <is>
          <t xml:space="preserve"> </t>
        </is>
      </c>
      <c r="F19" s="4" t="inlineStr">
        <is>
          <t xml:space="preserve"> </t>
        </is>
      </c>
      <c r="G19" s="5" t="n">
        <v>134352</v>
      </c>
      <c r="H19" s="4" t="inlineStr">
        <is>
          <t xml:space="preserve"> </t>
        </is>
      </c>
      <c r="I19" s="4" t="inlineStr">
        <is>
          <t xml:space="preserve"> </t>
        </is>
      </c>
    </row>
    <row r="20">
      <c r="A20" s="4" t="inlineStr">
        <is>
          <t>Dividends declared, Common</t>
        </is>
      </c>
      <c r="B20" s="4" t="inlineStr">
        <is>
          <t xml:space="preserve"> </t>
        </is>
      </c>
      <c r="D20" s="4" t="inlineStr">
        <is>
          <t xml:space="preserve"> </t>
        </is>
      </c>
      <c r="E20" s="4" t="inlineStr">
        <is>
          <t xml:space="preserve"> </t>
        </is>
      </c>
      <c r="F20" s="4" t="inlineStr">
        <is>
          <t xml:space="preserve"> </t>
        </is>
      </c>
      <c r="G20" s="5" t="n">
        <v>-43837</v>
      </c>
      <c r="H20" s="4" t="inlineStr">
        <is>
          <t xml:space="preserve"> </t>
        </is>
      </c>
      <c r="I20" s="4" t="inlineStr">
        <is>
          <t xml:space="preserve"> </t>
        </is>
      </c>
    </row>
    <row r="21">
      <c r="A21" s="4" t="inlineStr">
        <is>
          <t>Dividends declared, Preferred</t>
        </is>
      </c>
      <c r="B21" s="4" t="inlineStr">
        <is>
          <t xml:space="preserve"> </t>
        </is>
      </c>
      <c r="D21" s="4" t="inlineStr">
        <is>
          <t xml:space="preserve"> </t>
        </is>
      </c>
      <c r="E21" s="4" t="inlineStr">
        <is>
          <t xml:space="preserve"> </t>
        </is>
      </c>
      <c r="F21" s="4" t="inlineStr">
        <is>
          <t xml:space="preserve"> </t>
        </is>
      </c>
      <c r="G21" s="5" t="n">
        <v>-9320</v>
      </c>
      <c r="H21" s="4" t="inlineStr">
        <is>
          <t xml:space="preserve"> </t>
        </is>
      </c>
      <c r="I21" s="4" t="inlineStr">
        <is>
          <t xml:space="preserve"> </t>
        </is>
      </c>
    </row>
    <row r="22">
      <c r="A22" s="4" t="inlineStr">
        <is>
          <t>Unrealized gains/(losses) on securities, net of tax</t>
        </is>
      </c>
      <c r="B22" s="5" t="n">
        <v>-13651</v>
      </c>
      <c r="C22" s="4" t="inlineStr">
        <is>
          <t>[1],[2]</t>
        </is>
      </c>
      <c r="D22" s="4" t="inlineStr">
        <is>
          <t xml:space="preserve"> </t>
        </is>
      </c>
      <c r="E22" s="4" t="inlineStr">
        <is>
          <t xml:space="preserve"> </t>
        </is>
      </c>
      <c r="F22" s="4" t="inlineStr">
        <is>
          <t xml:space="preserve"> </t>
        </is>
      </c>
      <c r="G22" s="4" t="inlineStr">
        <is>
          <t xml:space="preserve"> </t>
        </is>
      </c>
      <c r="H22" s="5" t="n">
        <v>-13651</v>
      </c>
      <c r="I22" s="4" t="inlineStr">
        <is>
          <t xml:space="preserve"> </t>
        </is>
      </c>
    </row>
    <row r="23">
      <c r="A23" s="4" t="inlineStr">
        <is>
          <t>Foreign currency translation adjustment, net of tax</t>
        </is>
      </c>
      <c r="B23" s="5" t="n">
        <v>957</v>
      </c>
      <c r="C23" s="4" t="inlineStr">
        <is>
          <t>[1]</t>
        </is>
      </c>
      <c r="D23" s="4" t="inlineStr">
        <is>
          <t xml:space="preserve"> </t>
        </is>
      </c>
      <c r="E23" s="4" t="inlineStr">
        <is>
          <t xml:space="preserve"> </t>
        </is>
      </c>
      <c r="F23" s="4" t="inlineStr">
        <is>
          <t xml:space="preserve"> </t>
        </is>
      </c>
      <c r="G23" s="4" t="inlineStr">
        <is>
          <t xml:space="preserve"> </t>
        </is>
      </c>
      <c r="H23" s="5" t="n">
        <v>957</v>
      </c>
      <c r="I23" s="4" t="inlineStr">
        <is>
          <t xml:space="preserve"> </t>
        </is>
      </c>
    </row>
    <row r="24">
      <c r="A24" s="4" t="inlineStr">
        <is>
          <t>Common stock repurchased</t>
        </is>
      </c>
      <c r="B24" s="5" t="n">
        <v>-86821</v>
      </c>
      <c r="D24" s="4" t="inlineStr">
        <is>
          <t xml:space="preserve"> </t>
        </is>
      </c>
      <c r="E24" s="4" t="inlineStr">
        <is>
          <t xml:space="preserve"> </t>
        </is>
      </c>
      <c r="F24" s="4" t="inlineStr">
        <is>
          <t xml:space="preserve"> </t>
        </is>
      </c>
      <c r="G24" s="4" t="inlineStr">
        <is>
          <t xml:space="preserve"> </t>
        </is>
      </c>
      <c r="H24" s="4" t="inlineStr">
        <is>
          <t xml:space="preserve"> </t>
        </is>
      </c>
      <c r="I24" s="5" t="n">
        <v>-86821</v>
      </c>
    </row>
    <row r="25">
      <c r="A25" s="4" t="inlineStr">
        <is>
          <t>Balance, end of period at Jun. 30, 2023</t>
        </is>
      </c>
      <c r="B25" s="5" t="n">
        <v>5342987</v>
      </c>
      <c r="D25" s="5" t="n">
        <v>685000</v>
      </c>
      <c r="E25" s="5" t="n">
        <v>16749</v>
      </c>
      <c r="F25" s="5" t="n">
        <v>1856578</v>
      </c>
      <c r="G25" s="5" t="n">
        <v>3286777</v>
      </c>
      <c r="H25" s="5" t="n">
        <v>-104515</v>
      </c>
      <c r="I25" s="5" t="n">
        <v>-397602</v>
      </c>
    </row>
    <row r="26">
      <c r="A26" s="4" t="inlineStr">
        <is>
          <t>Balance, beginning of period at Dec. 31, 2023</t>
        </is>
      </c>
      <c r="B26" s="5" t="n">
        <v>5294431</v>
      </c>
      <c r="D26" s="5" t="n">
        <v>685000</v>
      </c>
      <c r="E26" s="5" t="n">
        <v>16749</v>
      </c>
      <c r="F26" s="5" t="n">
        <v>1905097</v>
      </c>
      <c r="G26" s="5" t="n">
        <v>3398610</v>
      </c>
      <c r="H26" s="5" t="n">
        <v>-74326</v>
      </c>
      <c r="I26" s="5" t="n">
        <v>-636699</v>
      </c>
    </row>
    <row r="27">
      <c r="A27" s="4" t="inlineStr">
        <is>
          <t>Issuance of preferred stock</t>
        </is>
      </c>
      <c r="B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it amortization, net of forfeitures</t>
        </is>
      </c>
      <c r="B28" s="4" t="inlineStr">
        <is>
          <t xml:space="preserve"> </t>
        </is>
      </c>
      <c r="D28" s="4" t="inlineStr">
        <is>
          <t xml:space="preserve"> </t>
        </is>
      </c>
      <c r="E28" s="4" t="inlineStr">
        <is>
          <t xml:space="preserve"> </t>
        </is>
      </c>
      <c r="F28" s="5" t="n">
        <v>80969</v>
      </c>
      <c r="G28" s="4" t="inlineStr">
        <is>
          <t xml:space="preserve"> </t>
        </is>
      </c>
      <c r="H28" s="4" t="inlineStr">
        <is>
          <t xml:space="preserve"> </t>
        </is>
      </c>
      <c r="I28" s="4" t="inlineStr">
        <is>
          <t xml:space="preserve"> </t>
        </is>
      </c>
    </row>
    <row r="29">
      <c r="A29" s="4" t="inlineStr">
        <is>
          <t>Distributions under employee plans</t>
        </is>
      </c>
      <c r="B29" s="4" t="inlineStr">
        <is>
          <t xml:space="preserve"> </t>
        </is>
      </c>
      <c r="D29" s="4" t="inlineStr">
        <is>
          <t xml:space="preserve"> </t>
        </is>
      </c>
      <c r="E29" s="4" t="inlineStr">
        <is>
          <t xml:space="preserve"> </t>
        </is>
      </c>
      <c r="F29" s="5" t="n">
        <v>-149698</v>
      </c>
      <c r="G29" s="5" t="n">
        <v>-90845</v>
      </c>
      <c r="H29" s="4" t="inlineStr">
        <is>
          <t xml:space="preserve"> </t>
        </is>
      </c>
      <c r="I29" s="5" t="n">
        <v>138669</v>
      </c>
    </row>
    <row r="30">
      <c r="A30" s="4" t="inlineStr">
        <is>
          <t>Other</t>
        </is>
      </c>
      <c r="B30" s="4" t="inlineStr">
        <is>
          <t xml:space="preserve"> </t>
        </is>
      </c>
      <c r="D30" s="4" t="inlineStr">
        <is>
          <t xml:space="preserve"> </t>
        </is>
      </c>
      <c r="E30" s="4" t="inlineStr">
        <is>
          <t xml:space="preserve"> </t>
        </is>
      </c>
      <c r="F30" s="5" t="n">
        <v>193</v>
      </c>
      <c r="G30" s="5" t="n">
        <v>442</v>
      </c>
      <c r="H30" s="4" t="inlineStr">
        <is>
          <t xml:space="preserve"> </t>
        </is>
      </c>
      <c r="I30" s="4" t="inlineStr">
        <is>
          <t xml:space="preserve"> </t>
        </is>
      </c>
    </row>
    <row r="31">
      <c r="A31" s="4" t="inlineStr">
        <is>
          <t>Net income</t>
        </is>
      </c>
      <c r="B31" s="5" t="n">
        <v>328869</v>
      </c>
      <c r="D31" s="4" t="inlineStr">
        <is>
          <t xml:space="preserve"> </t>
        </is>
      </c>
      <c r="E31" s="4" t="inlineStr">
        <is>
          <t xml:space="preserve"> </t>
        </is>
      </c>
      <c r="F31" s="4" t="inlineStr">
        <is>
          <t xml:space="preserve"> </t>
        </is>
      </c>
      <c r="G31" s="5" t="n">
        <v>328869</v>
      </c>
      <c r="H31" s="4" t="inlineStr">
        <is>
          <t xml:space="preserve"> </t>
        </is>
      </c>
      <c r="I31" s="4" t="inlineStr">
        <is>
          <t xml:space="preserve"> </t>
        </is>
      </c>
    </row>
    <row r="32">
      <c r="A32" s="4" t="inlineStr">
        <is>
          <t>Dividends declared, Common</t>
        </is>
      </c>
      <c r="B32" s="4" t="inlineStr">
        <is>
          <t xml:space="preserve"> </t>
        </is>
      </c>
      <c r="D32" s="4" t="inlineStr">
        <is>
          <t xml:space="preserve"> </t>
        </is>
      </c>
      <c r="E32" s="4" t="inlineStr">
        <is>
          <t xml:space="preserve"> </t>
        </is>
      </c>
      <c r="F32" s="4" t="inlineStr">
        <is>
          <t xml:space="preserve"> </t>
        </is>
      </c>
      <c r="G32" s="5" t="n">
        <v>-97420</v>
      </c>
      <c r="H32" s="4" t="inlineStr">
        <is>
          <t xml:space="preserve"> </t>
        </is>
      </c>
      <c r="I32" s="4" t="inlineStr">
        <is>
          <t xml:space="preserve"> </t>
        </is>
      </c>
    </row>
    <row r="33">
      <c r="A33" s="4" t="inlineStr">
        <is>
          <t>Dividends declared, Preferred</t>
        </is>
      </c>
      <c r="B33" s="4" t="inlineStr">
        <is>
          <t xml:space="preserve"> </t>
        </is>
      </c>
      <c r="D33" s="4" t="inlineStr">
        <is>
          <t xml:space="preserve"> </t>
        </is>
      </c>
      <c r="E33" s="4" t="inlineStr">
        <is>
          <t xml:space="preserve"> </t>
        </is>
      </c>
      <c r="F33" s="4" t="inlineStr">
        <is>
          <t xml:space="preserve"> </t>
        </is>
      </c>
      <c r="G33" s="5" t="n">
        <v>-18641</v>
      </c>
      <c r="H33" s="4" t="inlineStr">
        <is>
          <t xml:space="preserve"> </t>
        </is>
      </c>
      <c r="I33" s="4" t="inlineStr">
        <is>
          <t xml:space="preserve"> </t>
        </is>
      </c>
    </row>
    <row r="34">
      <c r="A34" s="4" t="inlineStr">
        <is>
          <t>Unrealized gains/(losses) on securities, net of tax</t>
        </is>
      </c>
      <c r="B34" s="5" t="n">
        <v>-8237</v>
      </c>
      <c r="C34" s="4" t="inlineStr">
        <is>
          <t>[1],[2]</t>
        </is>
      </c>
      <c r="D34" s="4" t="inlineStr">
        <is>
          <t xml:space="preserve"> </t>
        </is>
      </c>
      <c r="E34" s="4" t="inlineStr">
        <is>
          <t xml:space="preserve"> </t>
        </is>
      </c>
      <c r="F34" s="4" t="inlineStr">
        <is>
          <t xml:space="preserve"> </t>
        </is>
      </c>
      <c r="G34" s="4" t="inlineStr">
        <is>
          <t xml:space="preserve"> </t>
        </is>
      </c>
      <c r="H34" s="5" t="n">
        <v>-8237</v>
      </c>
      <c r="I34" s="4" t="inlineStr">
        <is>
          <t xml:space="preserve"> </t>
        </is>
      </c>
    </row>
    <row r="35">
      <c r="A35" s="4" t="inlineStr">
        <is>
          <t>Foreign currency translation adjustment, net of tax</t>
        </is>
      </c>
      <c r="B35" s="5" t="n">
        <v>-2218</v>
      </c>
      <c r="C35" s="4" t="inlineStr">
        <is>
          <t>[1]</t>
        </is>
      </c>
      <c r="D35" s="4" t="inlineStr">
        <is>
          <t xml:space="preserve"> </t>
        </is>
      </c>
      <c r="E35" s="4" t="inlineStr">
        <is>
          <t xml:space="preserve"> </t>
        </is>
      </c>
      <c r="F35" s="4" t="inlineStr">
        <is>
          <t xml:space="preserve"> </t>
        </is>
      </c>
      <c r="G35" s="4" t="inlineStr">
        <is>
          <t xml:space="preserve"> </t>
        </is>
      </c>
      <c r="H35" s="5" t="n">
        <v>-2218</v>
      </c>
      <c r="I35" s="4" t="inlineStr">
        <is>
          <t xml:space="preserve"> </t>
        </is>
      </c>
    </row>
    <row r="36">
      <c r="A36" s="4" t="inlineStr">
        <is>
          <t>Common stock repurchased</t>
        </is>
      </c>
      <c r="B36" s="5" t="n">
        <v>-78306</v>
      </c>
      <c r="D36" s="4" t="inlineStr">
        <is>
          <t xml:space="preserve"> </t>
        </is>
      </c>
      <c r="E36" s="4" t="inlineStr">
        <is>
          <t xml:space="preserve"> </t>
        </is>
      </c>
      <c r="F36" s="4" t="inlineStr">
        <is>
          <t xml:space="preserve"> </t>
        </is>
      </c>
      <c r="G36" s="4" t="inlineStr">
        <is>
          <t xml:space="preserve"> </t>
        </is>
      </c>
      <c r="H36" s="4" t="inlineStr">
        <is>
          <t xml:space="preserve"> </t>
        </is>
      </c>
      <c r="I36" s="5" t="n">
        <v>-78307</v>
      </c>
    </row>
    <row r="37">
      <c r="A37" s="4" t="inlineStr">
        <is>
          <t>Balance, end of period at Jun. 30, 2024</t>
        </is>
      </c>
      <c r="B37" s="5" t="n">
        <v>5398207</v>
      </c>
      <c r="D37" s="5" t="n">
        <v>685000</v>
      </c>
      <c r="E37" s="5" t="n">
        <v>16749</v>
      </c>
      <c r="F37" s="5" t="n">
        <v>1836561</v>
      </c>
      <c r="G37" s="5" t="n">
        <v>3521015</v>
      </c>
      <c r="H37" s="5" t="n">
        <v>-84781</v>
      </c>
      <c r="I37" s="5" t="n">
        <v>-576337</v>
      </c>
    </row>
    <row r="38">
      <c r="A38" s="4" t="inlineStr">
        <is>
          <t>Balance, beginning of period at Mar. 31, 2024</t>
        </is>
      </c>
      <c r="B38" s="4" t="inlineStr">
        <is>
          <t xml:space="preserve"> </t>
        </is>
      </c>
      <c r="D38" s="5" t="n">
        <v>685000</v>
      </c>
      <c r="E38" s="5" t="n">
        <v>16749</v>
      </c>
      <c r="F38" s="5" t="n">
        <v>1805717</v>
      </c>
      <c r="G38" s="5" t="n">
        <v>3414744</v>
      </c>
      <c r="H38" s="5" t="n">
        <v>-84174</v>
      </c>
      <c r="I38" s="5" t="n">
        <v>-564095</v>
      </c>
    </row>
    <row r="39">
      <c r="A39" s="4" t="inlineStr">
        <is>
          <t>Issuance of preferred stock</t>
        </is>
      </c>
      <c r="B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it amortization, net of forfeitures</t>
        </is>
      </c>
      <c r="B40" s="4" t="inlineStr">
        <is>
          <t xml:space="preserve"> </t>
        </is>
      </c>
      <c r="D40" s="4" t="inlineStr">
        <is>
          <t xml:space="preserve"> </t>
        </is>
      </c>
      <c r="E40" s="4" t="inlineStr">
        <is>
          <t xml:space="preserve"> </t>
        </is>
      </c>
      <c r="F40" s="5" t="n">
        <v>38812</v>
      </c>
      <c r="G40" s="4" t="inlineStr">
        <is>
          <t xml:space="preserve"> </t>
        </is>
      </c>
      <c r="H40" s="4" t="inlineStr">
        <is>
          <t xml:space="preserve"> </t>
        </is>
      </c>
      <c r="I40" s="4" t="inlineStr">
        <is>
          <t xml:space="preserve"> </t>
        </is>
      </c>
    </row>
    <row r="41">
      <c r="A41" s="4" t="inlineStr">
        <is>
          <t>Distributions under employee plans</t>
        </is>
      </c>
      <c r="B41" s="4" t="inlineStr">
        <is>
          <t xml:space="preserve"> </t>
        </is>
      </c>
      <c r="D41" s="4" t="inlineStr">
        <is>
          <t xml:space="preserve"> </t>
        </is>
      </c>
      <c r="E41" s="4" t="inlineStr">
        <is>
          <t xml:space="preserve"> </t>
        </is>
      </c>
      <c r="F41" s="5" t="n">
        <v>-7893</v>
      </c>
      <c r="G41" s="5" t="n">
        <v>-885</v>
      </c>
      <c r="H41" s="4" t="inlineStr">
        <is>
          <t xml:space="preserve"> </t>
        </is>
      </c>
      <c r="I41" s="5" t="n">
        <v>5355</v>
      </c>
    </row>
    <row r="42">
      <c r="A42" s="4" t="inlineStr">
        <is>
          <t>Other</t>
        </is>
      </c>
      <c r="B42" s="4" t="inlineStr">
        <is>
          <t xml:space="preserve"> </t>
        </is>
      </c>
      <c r="D42" s="4" t="inlineStr">
        <is>
          <t xml:space="preserve"> </t>
        </is>
      </c>
      <c r="E42" s="4" t="inlineStr">
        <is>
          <t xml:space="preserve"> </t>
        </is>
      </c>
      <c r="F42" s="5" t="n">
        <v>-75</v>
      </c>
      <c r="G42" s="5" t="n">
        <v>-5</v>
      </c>
      <c r="H42" s="4" t="inlineStr">
        <is>
          <t xml:space="preserve"> </t>
        </is>
      </c>
      <c r="I42" s="4" t="inlineStr">
        <is>
          <t xml:space="preserve"> </t>
        </is>
      </c>
    </row>
    <row r="43">
      <c r="A43" s="4" t="inlineStr">
        <is>
          <t>Net income</t>
        </is>
      </c>
      <c r="B43" s="5" t="n">
        <v>165294</v>
      </c>
      <c r="D43" s="4" t="inlineStr">
        <is>
          <t xml:space="preserve"> </t>
        </is>
      </c>
      <c r="E43" s="4" t="inlineStr">
        <is>
          <t xml:space="preserve"> </t>
        </is>
      </c>
      <c r="F43" s="4" t="inlineStr">
        <is>
          <t xml:space="preserve"> </t>
        </is>
      </c>
      <c r="G43" s="5" t="n">
        <v>165294</v>
      </c>
      <c r="H43" s="4" t="inlineStr">
        <is>
          <t xml:space="preserve"> </t>
        </is>
      </c>
      <c r="I43" s="4" t="inlineStr">
        <is>
          <t xml:space="preserve"> </t>
        </is>
      </c>
    </row>
    <row r="44">
      <c r="A44" s="4" t="inlineStr">
        <is>
          <t>Dividends declared, Common</t>
        </is>
      </c>
      <c r="B44" s="4" t="inlineStr">
        <is>
          <t xml:space="preserve"> </t>
        </is>
      </c>
      <c r="D44" s="4" t="inlineStr">
        <is>
          <t xml:space="preserve"> </t>
        </is>
      </c>
      <c r="E44" s="4" t="inlineStr">
        <is>
          <t xml:space="preserve"> </t>
        </is>
      </c>
      <c r="F44" s="4" t="inlineStr">
        <is>
          <t xml:space="preserve"> </t>
        </is>
      </c>
      <c r="G44" s="5" t="n">
        <v>-48812</v>
      </c>
      <c r="H44" s="4" t="inlineStr">
        <is>
          <t xml:space="preserve"> </t>
        </is>
      </c>
      <c r="I44" s="4" t="inlineStr">
        <is>
          <t xml:space="preserve"> </t>
        </is>
      </c>
    </row>
    <row r="45">
      <c r="A45" s="4" t="inlineStr">
        <is>
          <t>Dividends declared, Preferred</t>
        </is>
      </c>
      <c r="B45" s="4" t="inlineStr">
        <is>
          <t xml:space="preserve"> </t>
        </is>
      </c>
      <c r="D45" s="4" t="inlineStr">
        <is>
          <t xml:space="preserve"> </t>
        </is>
      </c>
      <c r="E45" s="4" t="inlineStr">
        <is>
          <t xml:space="preserve"> </t>
        </is>
      </c>
      <c r="F45" s="4" t="inlineStr">
        <is>
          <t xml:space="preserve"> </t>
        </is>
      </c>
      <c r="G45" s="5" t="n">
        <v>-9321</v>
      </c>
      <c r="H45" s="4" t="inlineStr">
        <is>
          <t xml:space="preserve"> </t>
        </is>
      </c>
      <c r="I45" s="4" t="inlineStr">
        <is>
          <t xml:space="preserve"> </t>
        </is>
      </c>
    </row>
    <row r="46">
      <c r="A46" s="4" t="inlineStr">
        <is>
          <t>Unrealized gains/(losses) on securities, net of tax</t>
        </is>
      </c>
      <c r="B46" s="5" t="n">
        <v>-33</v>
      </c>
      <c r="C46" s="4" t="inlineStr">
        <is>
          <t>[1],[2]</t>
        </is>
      </c>
      <c r="D46" s="4" t="inlineStr">
        <is>
          <t xml:space="preserve"> </t>
        </is>
      </c>
      <c r="E46" s="4" t="inlineStr">
        <is>
          <t xml:space="preserve"> </t>
        </is>
      </c>
      <c r="F46" s="4" t="inlineStr">
        <is>
          <t xml:space="preserve"> </t>
        </is>
      </c>
      <c r="G46" s="4" t="inlineStr">
        <is>
          <t xml:space="preserve"> </t>
        </is>
      </c>
      <c r="H46" s="5" t="n">
        <v>-33</v>
      </c>
      <c r="I46" s="4" t="inlineStr">
        <is>
          <t xml:space="preserve"> </t>
        </is>
      </c>
    </row>
    <row r="47">
      <c r="A47" s="4" t="inlineStr">
        <is>
          <t>Foreign currency translation adjustment, net of tax</t>
        </is>
      </c>
      <c r="B47" s="5" t="n">
        <v>-574</v>
      </c>
      <c r="C47" s="4" t="inlineStr">
        <is>
          <t>[1]</t>
        </is>
      </c>
      <c r="D47" s="4" t="inlineStr">
        <is>
          <t xml:space="preserve"> </t>
        </is>
      </c>
      <c r="E47" s="4" t="inlineStr">
        <is>
          <t xml:space="preserve"> </t>
        </is>
      </c>
      <c r="F47" s="4" t="inlineStr">
        <is>
          <t xml:space="preserve"> </t>
        </is>
      </c>
      <c r="G47" s="4" t="inlineStr">
        <is>
          <t xml:space="preserve"> </t>
        </is>
      </c>
      <c r="H47" s="5" t="n">
        <v>-574</v>
      </c>
      <c r="I47" s="4" t="inlineStr">
        <is>
          <t xml:space="preserve"> </t>
        </is>
      </c>
    </row>
    <row r="48">
      <c r="A48" s="4" t="inlineStr">
        <is>
          <t>Common stock repurchased</t>
        </is>
      </c>
      <c r="B48" s="5" t="n">
        <v>-17597</v>
      </c>
      <c r="D48" s="4" t="inlineStr">
        <is>
          <t xml:space="preserve"> </t>
        </is>
      </c>
      <c r="E48" s="4" t="inlineStr">
        <is>
          <t xml:space="preserve"> </t>
        </is>
      </c>
      <c r="F48" s="4" t="inlineStr">
        <is>
          <t xml:space="preserve"> </t>
        </is>
      </c>
      <c r="G48" s="4" t="inlineStr">
        <is>
          <t xml:space="preserve"> </t>
        </is>
      </c>
      <c r="H48" s="4" t="inlineStr">
        <is>
          <t xml:space="preserve"> </t>
        </is>
      </c>
      <c r="I48" s="5" t="n">
        <v>-17597</v>
      </c>
    </row>
    <row r="49">
      <c r="A49" s="4" t="inlineStr">
        <is>
          <t>Balance, end of period at Jun. 30, 2024</t>
        </is>
      </c>
      <c r="B49" s="6" t="n">
        <v>5398207</v>
      </c>
      <c r="D49" s="6" t="n">
        <v>685000</v>
      </c>
      <c r="E49" s="6" t="n">
        <v>16749</v>
      </c>
      <c r="F49" s="6" t="n">
        <v>1836561</v>
      </c>
      <c r="G49" s="6" t="n">
        <v>3521015</v>
      </c>
      <c r="H49" s="6" t="n">
        <v>-84781</v>
      </c>
      <c r="I49" s="6" t="n">
        <v>-576337</v>
      </c>
    </row>
    <row r="50"/>
    <row r="51">
      <c r="A51" s="4" t="inlineStr">
        <is>
          <t>[1] Net of tax benefits of $ 0.2 million and $ 4.4 million for the three months ended June 30, 2024 and 2023, respectively. Net of a tax benefit of $ 3.7 million and tax expense of 4.6 million for the six months ended June 30, 2024 and 2023, respectively. There were no reclassifications to earnings for the six months ended June 30, 2024. There were no reclassifications to earnings for the three months ended June 30, 2023. Net of reclassifications to earnings of realized losses of $ 5.6 million for the six months ended June 30, 2023.</t>
        </is>
      </c>
    </row>
  </sheetData>
  <mergeCells count="3">
    <mergeCell ref="B1:C1"/>
    <mergeCell ref="A50:I50"/>
    <mergeCell ref="A51:I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Available-For-Sale And Held-To-Maturity Securities (Schedule Of Gross Unrealized Losses And The Estimated Fair Value By Length Of Time In A Loss Position) (Details) $ in Thousands</t>
        </is>
      </c>
      <c r="B1" s="2" t="inlineStr">
        <is>
          <t>Jun. 30, 2024 USD ($)</t>
        </is>
      </c>
    </row>
    <row r="2">
      <c r="A2" s="3" t="inlineStr">
        <is>
          <t>Schedule Of Available For Sale And Held To Maturity Securities [Line Items]</t>
        </is>
      </c>
      <c r="B2" s="4" t="inlineStr">
        <is>
          <t xml:space="preserve"> </t>
        </is>
      </c>
    </row>
    <row r="3">
      <c r="A3" s="4" t="inlineStr">
        <is>
          <t>Available-for-sale Securities, Gross unrealized losses, Less than 12 months</t>
        </is>
      </c>
      <c r="B3" s="6" t="n">
        <v>-685</v>
      </c>
    </row>
    <row r="4">
      <c r="A4" s="4" t="inlineStr">
        <is>
          <t>Available-for-sale Securities, Estimated fair value, Less than 12 months</t>
        </is>
      </c>
      <c r="B4" s="5" t="n">
        <v>138623</v>
      </c>
    </row>
    <row r="5">
      <c r="A5" s="4" t="inlineStr">
        <is>
          <t>Available-for-sale Securities, Gross unrealized losses, 12 months or more</t>
        </is>
      </c>
      <c r="B5" s="5" t="n">
        <v>-186694</v>
      </c>
    </row>
    <row r="6">
      <c r="A6" s="4" t="inlineStr">
        <is>
          <t>Available-for-sale Securities, Estimated fair value, 12 months or more</t>
        </is>
      </c>
      <c r="B6" s="5" t="n">
        <v>1367197</v>
      </c>
    </row>
    <row r="7">
      <c r="A7" s="4" t="inlineStr">
        <is>
          <t>Available-for-sale Securities, Gross unrealized losses, Total</t>
        </is>
      </c>
      <c r="B7" s="5" t="n">
        <v>-187379</v>
      </c>
    </row>
    <row r="8">
      <c r="A8" s="4" t="inlineStr">
        <is>
          <t>Available-for-sale Securities, Continuous Unrealized Loss Position, Fair Value, Total</t>
        </is>
      </c>
      <c r="B8" s="5" t="n">
        <v>1505820</v>
      </c>
    </row>
    <row r="9">
      <c r="A9" s="4" t="inlineStr">
        <is>
          <t>U.S. Government Agency Securities [Member]</t>
        </is>
      </c>
      <c r="B9" s="4" t="inlineStr">
        <is>
          <t xml:space="preserve"> </t>
        </is>
      </c>
    </row>
    <row r="10">
      <c r="A10" s="3" t="inlineStr">
        <is>
          <t>Schedule Of Available For Sale And Held To Maturity Securities [Line Items]</t>
        </is>
      </c>
      <c r="B10" s="4" t="inlineStr">
        <is>
          <t xml:space="preserve"> </t>
        </is>
      </c>
    </row>
    <row r="11">
      <c r="A11" s="4" t="inlineStr">
        <is>
          <t>Available-for-sale Securities, Gross unrealized losses, Less than 12 months</t>
        </is>
      </c>
      <c r="B11" s="5" t="n">
        <v>-3</v>
      </c>
    </row>
    <row r="12">
      <c r="A12" s="4" t="inlineStr">
        <is>
          <t>Available-for-sale Securities, Estimated fair value, Less than 12 months</t>
        </is>
      </c>
      <c r="B12" s="5" t="n">
        <v>443</v>
      </c>
    </row>
    <row r="13">
      <c r="A13" s="4" t="inlineStr">
        <is>
          <t>Available-for-sale Securities, Gross unrealized losses, 12 months or more</t>
        </is>
      </c>
      <c r="B13" s="5" t="n">
        <v>-174</v>
      </c>
    </row>
    <row r="14">
      <c r="A14" s="4" t="inlineStr">
        <is>
          <t>Available-for-sale Securities, Estimated fair value, 12 months or more</t>
        </is>
      </c>
      <c r="B14" s="5" t="n">
        <v>1772</v>
      </c>
    </row>
    <row r="15">
      <c r="A15" s="4" t="inlineStr">
        <is>
          <t>Available-for-sale Securities, Gross unrealized losses, Total</t>
        </is>
      </c>
      <c r="B15" s="5" t="n">
        <v>-177</v>
      </c>
    </row>
    <row r="16">
      <c r="A16" s="4" t="inlineStr">
        <is>
          <t>Available-for-sale Securities, Continuous Unrealized Loss Position, Fair Value, Total</t>
        </is>
      </c>
      <c r="B16" s="5" t="n">
        <v>2215</v>
      </c>
    </row>
    <row r="17">
      <c r="A17" s="4" t="inlineStr">
        <is>
          <t>State and Municipal Securities [Member]</t>
        </is>
      </c>
      <c r="B17" s="4" t="inlineStr">
        <is>
          <t xml:space="preserve"> </t>
        </is>
      </c>
    </row>
    <row r="18">
      <c r="A18" s="3" t="inlineStr">
        <is>
          <t>Schedule Of Available For Sale And Held To Maturity Securities [Line Items]</t>
        </is>
      </c>
      <c r="B18" s="4" t="inlineStr">
        <is>
          <t xml:space="preserve"> </t>
        </is>
      </c>
    </row>
    <row r="19">
      <c r="A19" s="4" t="inlineStr">
        <is>
          <t>Available-for-sale Securities, Gross unrealized losses, Less than 12 months</t>
        </is>
      </c>
      <c r="B19" s="5" t="n">
        <v>-13</v>
      </c>
    </row>
    <row r="20">
      <c r="A20" s="4" t="inlineStr">
        <is>
          <t>Available-for-sale Securities, Estimated fair value, Less than 12 months</t>
        </is>
      </c>
      <c r="B20" s="5" t="n">
        <v>2337</v>
      </c>
    </row>
    <row r="21">
      <c r="A21" s="4" t="inlineStr">
        <is>
          <t>Available-for-sale Securities, Gross unrealized losses, 12 months or more</t>
        </is>
      </c>
      <c r="B21" s="5" t="n">
        <v>0</v>
      </c>
    </row>
    <row r="22">
      <c r="A22" s="4" t="inlineStr">
        <is>
          <t>Available-for-sale Securities, Estimated fair value, 12 months or more</t>
        </is>
      </c>
      <c r="B22" s="5" t="n">
        <v>0</v>
      </c>
    </row>
    <row r="23">
      <c r="A23" s="4" t="inlineStr">
        <is>
          <t>Available-for-sale Securities, Gross unrealized losses, Total</t>
        </is>
      </c>
      <c r="B23" s="5" t="n">
        <v>-13</v>
      </c>
    </row>
    <row r="24">
      <c r="A24" s="4" t="inlineStr">
        <is>
          <t>Available-for-sale Securities, Continuous Unrealized Loss Position, Fair Value, Total</t>
        </is>
      </c>
      <c r="B24" s="5" t="n">
        <v>2337</v>
      </c>
    </row>
    <row r="25">
      <c r="A25" s="4" t="inlineStr">
        <is>
          <t>Corporate Fixed Income Securities [Member]</t>
        </is>
      </c>
      <c r="B25" s="4" t="inlineStr">
        <is>
          <t xml:space="preserve"> </t>
        </is>
      </c>
    </row>
    <row r="26">
      <c r="A26" s="3" t="inlineStr">
        <is>
          <t>Schedule Of Available For Sale And Held To Maturity Securities [Line Items]</t>
        </is>
      </c>
      <c r="B26" s="4" t="inlineStr">
        <is>
          <t xml:space="preserve"> </t>
        </is>
      </c>
    </row>
    <row r="27">
      <c r="A27" s="4" t="inlineStr">
        <is>
          <t>Available-for-sale Securities, Gross unrealized losses, Less than 12 months</t>
        </is>
      </c>
      <c r="B27" s="5" t="n">
        <v>-66</v>
      </c>
    </row>
    <row r="28">
      <c r="A28" s="4" t="inlineStr">
        <is>
          <t>Available-for-sale Securities, Estimated fair value, Less than 12 months</t>
        </is>
      </c>
      <c r="B28" s="5" t="n">
        <v>6547</v>
      </c>
    </row>
    <row r="29">
      <c r="A29" s="4" t="inlineStr">
        <is>
          <t>Available-for-sale Securities, Gross unrealized losses, 12 months or more</t>
        </is>
      </c>
      <c r="B29" s="5" t="n">
        <v>-55817</v>
      </c>
    </row>
    <row r="30">
      <c r="A30" s="4" t="inlineStr">
        <is>
          <t>Available-for-sale Securities, Estimated fair value, 12 months or more</t>
        </is>
      </c>
      <c r="B30" s="5" t="n">
        <v>500836</v>
      </c>
    </row>
    <row r="31">
      <c r="A31" s="4" t="inlineStr">
        <is>
          <t>Available-for-sale Securities, Gross unrealized losses, Total</t>
        </is>
      </c>
      <c r="B31" s="5" t="n">
        <v>-55883</v>
      </c>
    </row>
    <row r="32">
      <c r="A32" s="4" t="inlineStr">
        <is>
          <t>Available-for-sale Securities, Continuous Unrealized Loss Position, Fair Value, Total</t>
        </is>
      </c>
      <c r="B32" s="5" t="n">
        <v>507383</v>
      </c>
    </row>
    <row r="33">
      <c r="A33" s="4" t="inlineStr">
        <is>
          <t>Mortgage-Backed Securities [Member] | Agency Securities [Member]</t>
        </is>
      </c>
      <c r="B33" s="4" t="inlineStr">
        <is>
          <t xml:space="preserve"> </t>
        </is>
      </c>
    </row>
    <row r="34">
      <c r="A34" s="3" t="inlineStr">
        <is>
          <t>Schedule Of Available For Sale And Held To Maturity Securities [Line Items]</t>
        </is>
      </c>
      <c r="B34" s="4" t="inlineStr">
        <is>
          <t xml:space="preserve"> </t>
        </is>
      </c>
    </row>
    <row r="35">
      <c r="A35" s="4" t="inlineStr">
        <is>
          <t>Available-for-sale Securities, Gross unrealized losses, Less than 12 months</t>
        </is>
      </c>
      <c r="B35" s="5" t="n">
        <v>-217</v>
      </c>
    </row>
    <row r="36">
      <c r="A36" s="4" t="inlineStr">
        <is>
          <t>Available-for-sale Securities, Estimated fair value, Less than 12 months</t>
        </is>
      </c>
      <c r="B36" s="5" t="n">
        <v>96388</v>
      </c>
    </row>
    <row r="37">
      <c r="A37" s="4" t="inlineStr">
        <is>
          <t>Available-for-sale Securities, Gross unrealized losses, 12 months or more</t>
        </is>
      </c>
      <c r="B37" s="5" t="n">
        <v>-126103</v>
      </c>
    </row>
    <row r="38">
      <c r="A38" s="4" t="inlineStr">
        <is>
          <t>Available-for-sale Securities, Estimated fair value, 12 months or more</t>
        </is>
      </c>
      <c r="B38" s="5" t="n">
        <v>684458</v>
      </c>
    </row>
    <row r="39">
      <c r="A39" s="4" t="inlineStr">
        <is>
          <t>Available-for-sale Securities, Gross unrealized losses, Total</t>
        </is>
      </c>
      <c r="B39" s="5" t="n">
        <v>-126320</v>
      </c>
    </row>
    <row r="40">
      <c r="A40" s="4" t="inlineStr">
        <is>
          <t>Available-for-sale Securities, Continuous Unrealized Loss Position, Fair Value, Total</t>
        </is>
      </c>
      <c r="B40" s="5" t="n">
        <v>780846</v>
      </c>
    </row>
    <row r="41">
      <c r="A41" s="4" t="inlineStr">
        <is>
          <t>Mortgage-Backed Securities [Member] | Commercial [Member]</t>
        </is>
      </c>
      <c r="B41" s="4" t="inlineStr">
        <is>
          <t xml:space="preserve"> </t>
        </is>
      </c>
    </row>
    <row r="42">
      <c r="A42" s="3" t="inlineStr">
        <is>
          <t>Schedule Of Available For Sale And Held To Maturity Securities [Line Items]</t>
        </is>
      </c>
      <c r="B42" s="4" t="inlineStr">
        <is>
          <t xml:space="preserve"> </t>
        </is>
      </c>
    </row>
    <row r="43">
      <c r="A43" s="4" t="inlineStr">
        <is>
          <t>Available-for-sale Securities, Gross unrealized losses, Less than 12 months</t>
        </is>
      </c>
      <c r="B43" s="5" t="n">
        <v>0</v>
      </c>
    </row>
    <row r="44">
      <c r="A44" s="4" t="inlineStr">
        <is>
          <t>Available-for-sale Securities, Estimated fair value, Less than 12 months</t>
        </is>
      </c>
      <c r="B44" s="5" t="n">
        <v>0</v>
      </c>
    </row>
    <row r="45">
      <c r="A45" s="4" t="inlineStr">
        <is>
          <t>Available-for-sale Securities, Gross unrealized losses, 12 months or more</t>
        </is>
      </c>
      <c r="B45" s="5" t="n">
        <v>-3055</v>
      </c>
    </row>
    <row r="46">
      <c r="A46" s="4" t="inlineStr">
        <is>
          <t>Available-for-sale Securities, Estimated fair value, 12 months or more</t>
        </is>
      </c>
      <c r="B46" s="5" t="n">
        <v>66830</v>
      </c>
    </row>
    <row r="47">
      <c r="A47" s="4" t="inlineStr">
        <is>
          <t>Available-for-sale Securities, Gross unrealized losses, Total</t>
        </is>
      </c>
      <c r="B47" s="5" t="n">
        <v>-3055</v>
      </c>
    </row>
    <row r="48">
      <c r="A48" s="4" t="inlineStr">
        <is>
          <t>Available-for-sale Securities, Continuous Unrealized Loss Position, Fair Value, Total</t>
        </is>
      </c>
      <c r="B48" s="5" t="n">
        <v>66830</v>
      </c>
    </row>
    <row r="49">
      <c r="A49" s="4" t="inlineStr">
        <is>
          <t>Mortgage-Backed Securities [Member] | Non Agency Mortgage Backed Securities [Member]</t>
        </is>
      </c>
      <c r="B49" s="4" t="inlineStr">
        <is>
          <t xml:space="preserve"> </t>
        </is>
      </c>
    </row>
    <row r="50">
      <c r="A50" s="3" t="inlineStr">
        <is>
          <t>Schedule Of Available For Sale And Held To Maturity Securities [Line Items]</t>
        </is>
      </c>
      <c r="B50" s="4" t="inlineStr">
        <is>
          <t xml:space="preserve"> </t>
        </is>
      </c>
    </row>
    <row r="51">
      <c r="A51" s="4" t="inlineStr">
        <is>
          <t>Available-for-sale Securities, Gross unrealized losses, Less than 12 months</t>
        </is>
      </c>
      <c r="B51" s="5" t="n">
        <v>0</v>
      </c>
    </row>
    <row r="52">
      <c r="A52" s="4" t="inlineStr">
        <is>
          <t>Available-for-sale Securities, Estimated fair value, Less than 12 months</t>
        </is>
      </c>
      <c r="B52" s="5" t="n">
        <v>0</v>
      </c>
    </row>
    <row r="53">
      <c r="A53" s="4" t="inlineStr">
        <is>
          <t>Available-for-sale Securities, Gross unrealized losses, 12 months or more</t>
        </is>
      </c>
      <c r="B53" s="5" t="n">
        <v>-11</v>
      </c>
    </row>
    <row r="54">
      <c r="A54" s="4" t="inlineStr">
        <is>
          <t>Available-for-sale Securities, Estimated fair value, 12 months or more</t>
        </is>
      </c>
      <c r="B54" s="5" t="n">
        <v>222</v>
      </c>
    </row>
    <row r="55">
      <c r="A55" s="4" t="inlineStr">
        <is>
          <t>Available-for-sale Securities, Gross unrealized losses, Total</t>
        </is>
      </c>
      <c r="B55" s="5" t="n">
        <v>-11</v>
      </c>
    </row>
    <row r="56">
      <c r="A56" s="4" t="inlineStr">
        <is>
          <t>Available-for-sale Securities, Continuous Unrealized Loss Position, Fair Value, Total</t>
        </is>
      </c>
      <c r="B56" s="5" t="n">
        <v>222</v>
      </c>
    </row>
    <row r="57">
      <c r="A57" s="4" t="inlineStr">
        <is>
          <t>Asset-Backed Securities [Member]</t>
        </is>
      </c>
      <c r="B57" s="4" t="inlineStr">
        <is>
          <t xml:space="preserve"> </t>
        </is>
      </c>
    </row>
    <row r="58">
      <c r="A58" s="3" t="inlineStr">
        <is>
          <t>Schedule Of Available For Sale And Held To Maturity Securities [Line Items]</t>
        </is>
      </c>
      <c r="B58" s="4" t="inlineStr">
        <is>
          <t xml:space="preserve"> </t>
        </is>
      </c>
    </row>
    <row r="59">
      <c r="A59" s="4" t="inlineStr">
        <is>
          <t>Available-for-sale Securities, Gross unrealized losses, Less than 12 months</t>
        </is>
      </c>
      <c r="B59" s="5" t="n">
        <v>-386</v>
      </c>
    </row>
    <row r="60">
      <c r="A60" s="4" t="inlineStr">
        <is>
          <t>Available-for-sale Securities, Estimated fair value, Less than 12 months</t>
        </is>
      </c>
      <c r="B60" s="5" t="n">
        <v>32908</v>
      </c>
    </row>
    <row r="61">
      <c r="A61" s="4" t="inlineStr">
        <is>
          <t>Available-for-sale Securities, Gross unrealized losses, 12 months or more</t>
        </is>
      </c>
      <c r="B61" s="5" t="n">
        <v>-1534</v>
      </c>
    </row>
    <row r="62">
      <c r="A62" s="4" t="inlineStr">
        <is>
          <t>Available-for-sale Securities, Estimated fair value, 12 months or more</t>
        </is>
      </c>
      <c r="B62" s="5" t="n">
        <v>113079</v>
      </c>
    </row>
    <row r="63">
      <c r="A63" s="4" t="inlineStr">
        <is>
          <t>Available-for-sale Securities, Gross unrealized losses, Total</t>
        </is>
      </c>
      <c r="B63" s="5" t="n">
        <v>-1920</v>
      </c>
    </row>
    <row r="64">
      <c r="A64" s="4" t="inlineStr">
        <is>
          <t>Available-for-sale Securities, Continuous Unrealized Loss Position, Fair Value, Total</t>
        </is>
      </c>
      <c r="B64" s="6" t="n">
        <v>1459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And Held-To-Maturity Securities (Schedule Of Amortized Cost Of Held-To-Maturity Securities By Credit Quality Indicator) (Details) - USD ($) $ in Thousands</t>
        </is>
      </c>
      <c r="C1" s="2" t="inlineStr">
        <is>
          <t>Jun. 30, 2024</t>
        </is>
      </c>
      <c r="D1" s="2" t="inlineStr">
        <is>
          <t>Dec. 31, 2023</t>
        </is>
      </c>
    </row>
    <row r="2">
      <c r="A2" s="3" t="inlineStr">
        <is>
          <t>Schedule Of Held To Maturity Securities [Line Items]</t>
        </is>
      </c>
      <c r="C2" s="4" t="inlineStr">
        <is>
          <t xml:space="preserve"> </t>
        </is>
      </c>
      <c r="D2" s="4" t="inlineStr">
        <is>
          <t xml:space="preserve"> </t>
        </is>
      </c>
    </row>
    <row r="3">
      <c r="A3" s="4" t="inlineStr">
        <is>
          <t>Held-to-maturity securities, at amortized cost</t>
        </is>
      </c>
      <c r="B3" s="4" t="inlineStr">
        <is>
          <t>[1]</t>
        </is>
      </c>
      <c r="C3" s="6" t="n">
        <v>6059267</v>
      </c>
      <c r="D3" s="6" t="n">
        <v>5888798</v>
      </c>
    </row>
    <row r="4">
      <c r="A4" s="4" t="inlineStr">
        <is>
          <t>Asset-Backed Securities [Member]</t>
        </is>
      </c>
      <c r="C4" s="4" t="inlineStr">
        <is>
          <t xml:space="preserve"> </t>
        </is>
      </c>
      <c r="D4" s="4" t="inlineStr">
        <is>
          <t xml:space="preserve"> </t>
        </is>
      </c>
    </row>
    <row r="5">
      <c r="A5" s="3" t="inlineStr">
        <is>
          <t>Schedule Of Held To Maturity Securities [Line Items]</t>
        </is>
      </c>
      <c r="C5" s="4" t="inlineStr">
        <is>
          <t xml:space="preserve"> </t>
        </is>
      </c>
      <c r="D5" s="4" t="inlineStr">
        <is>
          <t xml:space="preserve"> </t>
        </is>
      </c>
    </row>
    <row r="6">
      <c r="A6" s="4" t="inlineStr">
        <is>
          <t>Held-to-maturity securities, at amortized cost</t>
        </is>
      </c>
      <c r="B6" s="4" t="inlineStr">
        <is>
          <t>[2]</t>
        </is>
      </c>
      <c r="C6" s="5" t="n">
        <v>6059267</v>
      </c>
      <c r="D6" s="4" t="inlineStr">
        <is>
          <t xml:space="preserve"> </t>
        </is>
      </c>
    </row>
    <row r="7">
      <c r="A7" s="4" t="inlineStr">
        <is>
          <t>Asset-Backed Securities [Member] | AAA [Member]</t>
        </is>
      </c>
      <c r="C7" s="4" t="inlineStr">
        <is>
          <t xml:space="preserve"> </t>
        </is>
      </c>
      <c r="D7" s="4" t="inlineStr">
        <is>
          <t xml:space="preserve"> </t>
        </is>
      </c>
    </row>
    <row r="8">
      <c r="A8" s="3" t="inlineStr">
        <is>
          <t>Schedule Of Held To Maturity Securities [Line Items]</t>
        </is>
      </c>
      <c r="C8" s="4" t="inlineStr">
        <is>
          <t xml:space="preserve"> </t>
        </is>
      </c>
      <c r="D8" s="4" t="inlineStr">
        <is>
          <t xml:space="preserve"> </t>
        </is>
      </c>
    </row>
    <row r="9">
      <c r="A9" s="4" t="inlineStr">
        <is>
          <t>Held-to-maturity securities, at amortized cost</t>
        </is>
      </c>
      <c r="C9" s="5" t="n">
        <v>1584129</v>
      </c>
      <c r="D9" s="4" t="inlineStr">
        <is>
          <t xml:space="preserve"> </t>
        </is>
      </c>
    </row>
    <row r="10">
      <c r="A10" s="4" t="inlineStr">
        <is>
          <t>Asset-Backed Securities [Member] | AA [Member]</t>
        </is>
      </c>
      <c r="C10" s="4" t="inlineStr">
        <is>
          <t xml:space="preserve"> </t>
        </is>
      </c>
      <c r="D10" s="4" t="inlineStr">
        <is>
          <t xml:space="preserve"> </t>
        </is>
      </c>
    </row>
    <row r="11">
      <c r="A11" s="3" t="inlineStr">
        <is>
          <t>Schedule Of Held To Maturity Securities [Line Items]</t>
        </is>
      </c>
      <c r="C11" s="4" t="inlineStr">
        <is>
          <t xml:space="preserve"> </t>
        </is>
      </c>
      <c r="D11" s="4" t="inlineStr">
        <is>
          <t xml:space="preserve"> </t>
        </is>
      </c>
    </row>
    <row r="12">
      <c r="A12" s="4" t="inlineStr">
        <is>
          <t>Held-to-maturity securities, at amortized cost</t>
        </is>
      </c>
      <c r="C12" s="5" t="n">
        <v>4468981</v>
      </c>
      <c r="D12" s="4" t="inlineStr">
        <is>
          <t xml:space="preserve"> </t>
        </is>
      </c>
    </row>
    <row r="13">
      <c r="A13" s="4" t="inlineStr">
        <is>
          <t>Asset-Backed Securities [Member] | A [Member]</t>
        </is>
      </c>
      <c r="C13" s="4" t="inlineStr">
        <is>
          <t xml:space="preserve"> </t>
        </is>
      </c>
      <c r="D13" s="4" t="inlineStr">
        <is>
          <t xml:space="preserve"> </t>
        </is>
      </c>
    </row>
    <row r="14">
      <c r="A14" s="3" t="inlineStr">
        <is>
          <t>Schedule Of Held To Maturity Securities [Line Items]</t>
        </is>
      </c>
      <c r="C14" s="4" t="inlineStr">
        <is>
          <t xml:space="preserve"> </t>
        </is>
      </c>
      <c r="D14" s="4" t="inlineStr">
        <is>
          <t xml:space="preserve"> </t>
        </is>
      </c>
    </row>
    <row r="15">
      <c r="A15" s="4" t="inlineStr">
        <is>
          <t>Held-to-maturity securities, at amortized cost</t>
        </is>
      </c>
      <c r="C15" s="5" t="n">
        <v>5000</v>
      </c>
      <c r="D15" s="4" t="inlineStr">
        <is>
          <t xml:space="preserve"> </t>
        </is>
      </c>
    </row>
    <row r="16">
      <c r="A16" s="4" t="inlineStr">
        <is>
          <t>Asset-Backed Securities [Member] | C [Member]</t>
        </is>
      </c>
      <c r="C16" s="4" t="inlineStr">
        <is>
          <t xml:space="preserve"> </t>
        </is>
      </c>
      <c r="D16" s="4" t="inlineStr">
        <is>
          <t xml:space="preserve"> </t>
        </is>
      </c>
    </row>
    <row r="17">
      <c r="A17" s="3" t="inlineStr">
        <is>
          <t>Schedule Of Held To Maturity Securities [Line Items]</t>
        </is>
      </c>
      <c r="C17" s="4" t="inlineStr">
        <is>
          <t xml:space="preserve"> </t>
        </is>
      </c>
      <c r="D17" s="4" t="inlineStr">
        <is>
          <t xml:space="preserve"> </t>
        </is>
      </c>
    </row>
    <row r="18">
      <c r="A18" s="4" t="inlineStr">
        <is>
          <t>Held-to-maturity securities, at amortized cost</t>
        </is>
      </c>
      <c r="C18" s="6" t="n">
        <v>1157</v>
      </c>
      <c r="D18" s="4" t="inlineStr">
        <is>
          <t xml:space="preserve"> </t>
        </is>
      </c>
    </row>
    <row r="19"/>
    <row r="20">
      <c r="A20" s="4" t="inlineStr">
        <is>
          <t>[1] Held-to-maturity securities are carried in the consolidated statements of financial condition at amortized cost, and the changes in the value of these securities, other than impairment charges, are not reported on the consolidated financial statements. Due to the immaterial amount of income recognized on tax-exempt securities, yields were not calculated on a tax-equivalent basis.</t>
        </is>
      </c>
    </row>
  </sheetData>
  <mergeCells count="3">
    <mergeCell ref="A1:B1"/>
    <mergeCell ref="A19:C19"/>
    <mergeCell ref="A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Loans (Schedule of Balance and Associated Percentage of Each Major Loan Category in Bank Loan Portfolio)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risk category of loan portfolio</t>
        </is>
      </c>
      <c r="B3" s="6" t="n">
        <v>19554758</v>
      </c>
      <c r="C3" s="4" t="inlineStr">
        <is>
          <t xml:space="preserve"> </t>
        </is>
      </c>
      <c r="D3" s="6" t="n">
        <v>19441467</v>
      </c>
      <c r="E3" s="4" t="inlineStr">
        <is>
          <t xml:space="preserve"> </t>
        </is>
      </c>
      <c r="F3" s="4" t="inlineStr">
        <is>
          <t xml:space="preserve"> </t>
        </is>
      </c>
      <c r="G3" s="4" t="inlineStr">
        <is>
          <t xml:space="preserve"> </t>
        </is>
      </c>
    </row>
    <row r="4">
      <c r="A4" s="4" t="inlineStr">
        <is>
          <t>Loans in process/(unapplied loan payments), net</t>
        </is>
      </c>
      <c r="B4" s="5" t="n">
        <v>-67194</v>
      </c>
      <c r="C4" s="4" t="inlineStr">
        <is>
          <t xml:space="preserve"> </t>
        </is>
      </c>
      <c r="D4" s="5" t="n">
        <v>1108</v>
      </c>
      <c r="E4" s="4" t="inlineStr">
        <is>
          <t xml:space="preserve"> </t>
        </is>
      </c>
      <c r="F4" s="4" t="inlineStr">
        <is>
          <t xml:space="preserve"> </t>
        </is>
      </c>
      <c r="G4" s="4" t="inlineStr">
        <is>
          <t xml:space="preserve"> </t>
        </is>
      </c>
    </row>
    <row r="5">
      <c r="A5" s="4" t="inlineStr">
        <is>
          <t>Unamortized loan fees, net</t>
        </is>
      </c>
      <c r="B5" s="5" t="n">
        <v>-5483</v>
      </c>
      <c r="C5" s="4" t="inlineStr">
        <is>
          <t xml:space="preserve"> </t>
        </is>
      </c>
      <c r="D5" s="5" t="n">
        <v>-8478</v>
      </c>
      <c r="E5" s="4" t="inlineStr">
        <is>
          <t xml:space="preserve"> </t>
        </is>
      </c>
      <c r="F5" s="4" t="inlineStr">
        <is>
          <t xml:space="preserve"> </t>
        </is>
      </c>
      <c r="G5" s="4" t="inlineStr">
        <is>
          <t xml:space="preserve"> </t>
        </is>
      </c>
    </row>
    <row r="6">
      <c r="A6" s="4" t="inlineStr">
        <is>
          <t>Allowance for loan losses</t>
        </is>
      </c>
      <c r="B6" s="5" t="n">
        <v>-135114</v>
      </c>
      <c r="C6" s="6" t="n">
        <v>-130213</v>
      </c>
      <c r="D6" s="5" t="n">
        <v>-128292</v>
      </c>
      <c r="E6" s="6" t="n">
        <v>-122681</v>
      </c>
      <c r="F6" s="6" t="n">
        <v>-117162</v>
      </c>
      <c r="G6" s="6" t="n">
        <v>-111653</v>
      </c>
    </row>
    <row r="7">
      <c r="A7" s="4" t="inlineStr">
        <is>
          <t>Loans held for investment, net</t>
        </is>
      </c>
      <c r="B7" s="6" t="n">
        <v>19346967</v>
      </c>
      <c r="C7" s="4" t="inlineStr">
        <is>
          <t xml:space="preserve"> </t>
        </is>
      </c>
      <c r="D7" s="6" t="n">
        <v>19305805</v>
      </c>
      <c r="E7" s="4" t="inlineStr">
        <is>
          <t xml:space="preserve"> </t>
        </is>
      </c>
      <c r="F7" s="4" t="inlineStr">
        <is>
          <t xml:space="preserve"> </t>
        </is>
      </c>
      <c r="G7" s="4" t="inlineStr">
        <is>
          <t xml:space="preserve"> </t>
        </is>
      </c>
    </row>
    <row r="8">
      <c r="A8" s="4" t="inlineStr">
        <is>
          <t>Gross bank loans, Percent</t>
        </is>
      </c>
      <c r="B8" s="12" t="n">
        <v>1</v>
      </c>
      <c r="C8" s="4" t="inlineStr">
        <is>
          <t xml:space="preserve"> </t>
        </is>
      </c>
      <c r="D8" s="12" t="n">
        <v>1</v>
      </c>
      <c r="E8" s="4" t="inlineStr">
        <is>
          <t xml:space="preserve"> </t>
        </is>
      </c>
      <c r="F8" s="4" t="inlineStr">
        <is>
          <t xml:space="preserve"> </t>
        </is>
      </c>
      <c r="G8" s="4" t="inlineStr">
        <is>
          <t xml:space="preserve"> </t>
        </is>
      </c>
    </row>
    <row r="9">
      <c r="A9" s="4" t="inlineStr">
        <is>
          <t>Residential Real Est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isk category of loan portfolio</t>
        </is>
      </c>
      <c r="B11" s="6" t="n">
        <v>8253851</v>
      </c>
      <c r="C11" s="4" t="inlineStr">
        <is>
          <t xml:space="preserve"> </t>
        </is>
      </c>
      <c r="D11" s="6" t="n">
        <v>8047647</v>
      </c>
      <c r="E11" s="4" t="inlineStr">
        <is>
          <t xml:space="preserve"> </t>
        </is>
      </c>
      <c r="F11" s="4" t="inlineStr">
        <is>
          <t xml:space="preserve"> </t>
        </is>
      </c>
      <c r="G11" s="4" t="inlineStr">
        <is>
          <t xml:space="preserve"> </t>
        </is>
      </c>
    </row>
    <row r="12">
      <c r="A12" s="4" t="inlineStr">
        <is>
          <t>Allowance for loan losses</t>
        </is>
      </c>
      <c r="B12" s="6" t="n">
        <v>-11242</v>
      </c>
      <c r="C12" s="5" t="n">
        <v>-12507</v>
      </c>
      <c r="D12" s="6" t="n">
        <v>-13855</v>
      </c>
      <c r="E12" s="5" t="n">
        <v>-14413</v>
      </c>
      <c r="F12" s="5" t="n">
        <v>-22696</v>
      </c>
      <c r="G12" s="5" t="n">
        <v>-20441</v>
      </c>
    </row>
    <row r="13">
      <c r="A13" s="4" t="inlineStr">
        <is>
          <t>Gross bank loans, Percent</t>
        </is>
      </c>
      <c r="B13" s="11" t="n">
        <v>0.422</v>
      </c>
      <c r="C13" s="4" t="inlineStr">
        <is>
          <t xml:space="preserve"> </t>
        </is>
      </c>
      <c r="D13" s="11" t="n">
        <v>0.414</v>
      </c>
      <c r="E13" s="4" t="inlineStr">
        <is>
          <t xml:space="preserve"> </t>
        </is>
      </c>
      <c r="F13" s="4" t="inlineStr">
        <is>
          <t xml:space="preserve"> </t>
        </is>
      </c>
      <c r="G13" s="4" t="inlineStr">
        <is>
          <t xml:space="preserve"> </t>
        </is>
      </c>
    </row>
    <row r="14">
      <c r="A14" s="4" t="inlineStr">
        <is>
          <t>Commercial and Industri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isk category of loan portfolio</t>
        </is>
      </c>
      <c r="B16" s="6" t="n">
        <v>3689379</v>
      </c>
      <c r="C16" s="4" t="inlineStr">
        <is>
          <t xml:space="preserve"> </t>
        </is>
      </c>
      <c r="D16" s="6" t="n">
        <v>3566987</v>
      </c>
      <c r="E16" s="4" t="inlineStr">
        <is>
          <t xml:space="preserve"> </t>
        </is>
      </c>
      <c r="F16" s="4" t="inlineStr">
        <is>
          <t xml:space="preserve"> </t>
        </is>
      </c>
      <c r="G16" s="4" t="inlineStr">
        <is>
          <t xml:space="preserve"> </t>
        </is>
      </c>
    </row>
    <row r="17">
      <c r="A17" s="4" t="inlineStr">
        <is>
          <t>Allowance for loan losses</t>
        </is>
      </c>
      <c r="B17" s="6" t="n">
        <v>-76354</v>
      </c>
      <c r="C17" s="5" t="n">
        <v>-65887</v>
      </c>
      <c r="D17" s="6" t="n">
        <v>-67077</v>
      </c>
      <c r="E17" s="5" t="n">
        <v>-66377</v>
      </c>
      <c r="F17" s="5" t="n">
        <v>-55734</v>
      </c>
      <c r="G17" s="5" t="n">
        <v>-54143</v>
      </c>
    </row>
    <row r="18">
      <c r="A18" s="4" t="inlineStr">
        <is>
          <t>Gross bank loans, Percent</t>
        </is>
      </c>
      <c r="B18" s="11" t="n">
        <v>0.189</v>
      </c>
      <c r="C18" s="4" t="inlineStr">
        <is>
          <t xml:space="preserve"> </t>
        </is>
      </c>
      <c r="D18" s="11" t="n">
        <v>0.183</v>
      </c>
      <c r="E18" s="4" t="inlineStr">
        <is>
          <t xml:space="preserve"> </t>
        </is>
      </c>
      <c r="F18" s="4" t="inlineStr">
        <is>
          <t xml:space="preserve"> </t>
        </is>
      </c>
      <c r="G18" s="4" t="inlineStr">
        <is>
          <t xml:space="preserve"> </t>
        </is>
      </c>
    </row>
    <row r="19">
      <c r="A19" s="4" t="inlineStr">
        <is>
          <t>Fund Bank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isk category of loan portfolio</t>
        </is>
      </c>
      <c r="B21" s="6" t="n">
        <v>3346785</v>
      </c>
      <c r="C21" s="4" t="inlineStr">
        <is>
          <t xml:space="preserve"> </t>
        </is>
      </c>
      <c r="D21" s="6" t="n">
        <v>3633126</v>
      </c>
      <c r="E21" s="4" t="inlineStr">
        <is>
          <t xml:space="preserve"> </t>
        </is>
      </c>
      <c r="F21" s="4" t="inlineStr">
        <is>
          <t xml:space="preserve"> </t>
        </is>
      </c>
      <c r="G21" s="4" t="inlineStr">
        <is>
          <t xml:space="preserve"> </t>
        </is>
      </c>
    </row>
    <row r="22">
      <c r="A22" s="4" t="inlineStr">
        <is>
          <t>Allowance for loan losses</t>
        </is>
      </c>
      <c r="B22" s="6" t="n">
        <v>-12179</v>
      </c>
      <c r="C22" s="5" t="n">
        <v>-8763</v>
      </c>
      <c r="D22" s="6" t="n">
        <v>-10173</v>
      </c>
      <c r="E22" s="5" t="n">
        <v>-12178</v>
      </c>
      <c r="F22" s="5" t="n">
        <v>-12943</v>
      </c>
      <c r="G22" s="5" t="n">
        <v>-11711</v>
      </c>
    </row>
    <row r="23">
      <c r="A23" s="4" t="inlineStr">
        <is>
          <t>Gross bank loans, Percent</t>
        </is>
      </c>
      <c r="B23" s="11" t="n">
        <v>0.171</v>
      </c>
      <c r="C23" s="4" t="inlineStr">
        <is>
          <t xml:space="preserve"> </t>
        </is>
      </c>
      <c r="D23" s="11" t="n">
        <v>0.187</v>
      </c>
      <c r="E23" s="4" t="inlineStr">
        <is>
          <t xml:space="preserve"> </t>
        </is>
      </c>
      <c r="F23" s="4" t="inlineStr">
        <is>
          <t xml:space="preserve"> </t>
        </is>
      </c>
      <c r="G23" s="4" t="inlineStr">
        <is>
          <t xml:space="preserve"> </t>
        </is>
      </c>
    </row>
    <row r="24">
      <c r="A24" s="4" t="inlineStr">
        <is>
          <t>Securities-Based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isk category of loan portfolio</t>
        </is>
      </c>
      <c r="B26" s="6" t="n">
        <v>2253045</v>
      </c>
      <c r="C26" s="4" t="inlineStr">
        <is>
          <t xml:space="preserve"> </t>
        </is>
      </c>
      <c r="D26" s="6" t="n">
        <v>2306455</v>
      </c>
      <c r="E26" s="4" t="inlineStr">
        <is>
          <t xml:space="preserve"> </t>
        </is>
      </c>
      <c r="F26" s="4" t="inlineStr">
        <is>
          <t xml:space="preserve"> </t>
        </is>
      </c>
      <c r="G26" s="4" t="inlineStr">
        <is>
          <t xml:space="preserve"> </t>
        </is>
      </c>
    </row>
    <row r="27">
      <c r="A27" s="4" t="inlineStr">
        <is>
          <t>Allowance for loan losses</t>
        </is>
      </c>
      <c r="B27" s="6" t="n">
        <v>-2813</v>
      </c>
      <c r="C27" s="5" t="n">
        <v>-3068</v>
      </c>
      <c r="D27" s="6" t="n">
        <v>-3035</v>
      </c>
      <c r="E27" s="5" t="n">
        <v>-3086</v>
      </c>
      <c r="F27" s="5" t="n">
        <v>-3117</v>
      </c>
      <c r="G27" s="5" t="n">
        <v>-3157</v>
      </c>
    </row>
    <row r="28">
      <c r="A28" s="4" t="inlineStr">
        <is>
          <t>Gross bank loans, Percent</t>
        </is>
      </c>
      <c r="B28" s="11" t="n">
        <v>0.115</v>
      </c>
      <c r="C28" s="4" t="inlineStr">
        <is>
          <t xml:space="preserve"> </t>
        </is>
      </c>
      <c r="D28" s="11" t="n">
        <v>0.119</v>
      </c>
      <c r="E28" s="4" t="inlineStr">
        <is>
          <t xml:space="preserve"> </t>
        </is>
      </c>
      <c r="F28" s="4" t="inlineStr">
        <is>
          <t xml:space="preserve"> </t>
        </is>
      </c>
      <c r="G28" s="4" t="inlineStr">
        <is>
          <t xml:space="preserve"> </t>
        </is>
      </c>
    </row>
    <row r="29">
      <c r="A29" s="4" t="inlineStr">
        <is>
          <t>Construction And L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isk category of loan portfolio</t>
        </is>
      </c>
      <c r="B31" s="6" t="n">
        <v>1198395</v>
      </c>
      <c r="C31" s="4" t="inlineStr">
        <is>
          <t xml:space="preserve"> </t>
        </is>
      </c>
      <c r="D31" s="6" t="n">
        <v>1034370</v>
      </c>
      <c r="E31" s="4" t="inlineStr">
        <is>
          <t xml:space="preserve"> </t>
        </is>
      </c>
      <c r="F31" s="4" t="inlineStr">
        <is>
          <t xml:space="preserve"> </t>
        </is>
      </c>
      <c r="G31" s="4" t="inlineStr">
        <is>
          <t xml:space="preserve"> </t>
        </is>
      </c>
    </row>
    <row r="32">
      <c r="A32" s="4" t="inlineStr">
        <is>
          <t>Allowance for loan losses</t>
        </is>
      </c>
      <c r="B32" s="6" t="n">
        <v>-16379</v>
      </c>
      <c r="C32" s="5" t="n">
        <v>-18589</v>
      </c>
      <c r="D32" s="6" t="n">
        <v>-11817</v>
      </c>
      <c r="E32" s="5" t="n">
        <v>-12645</v>
      </c>
      <c r="F32" s="5" t="n">
        <v>-10317</v>
      </c>
      <c r="G32" s="5" t="n">
        <v>-8568</v>
      </c>
    </row>
    <row r="33">
      <c r="A33" s="4" t="inlineStr">
        <is>
          <t>Gross bank loans, Percent</t>
        </is>
      </c>
      <c r="B33" s="11" t="n">
        <v>0.061</v>
      </c>
      <c r="C33" s="4" t="inlineStr">
        <is>
          <t xml:space="preserve"> </t>
        </is>
      </c>
      <c r="D33" s="11" t="n">
        <v>0.053</v>
      </c>
      <c r="E33" s="4" t="inlineStr">
        <is>
          <t xml:space="preserve"> </t>
        </is>
      </c>
      <c r="F33" s="4" t="inlineStr">
        <is>
          <t xml:space="preserve"> </t>
        </is>
      </c>
      <c r="G33" s="4" t="inlineStr">
        <is>
          <t xml:space="preserve"> </t>
        </is>
      </c>
    </row>
    <row r="34">
      <c r="A34" s="4" t="inlineStr">
        <is>
          <t>Commercial Real Est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isk category of loan portfolio</t>
        </is>
      </c>
      <c r="B36" s="6" t="n">
        <v>608911</v>
      </c>
      <c r="C36" s="4" t="inlineStr">
        <is>
          <t xml:space="preserve"> </t>
        </is>
      </c>
      <c r="D36" s="6" t="n">
        <v>660631</v>
      </c>
      <c r="E36" s="4" t="inlineStr">
        <is>
          <t xml:space="preserve"> </t>
        </is>
      </c>
      <c r="F36" s="4" t="inlineStr">
        <is>
          <t xml:space="preserve"> </t>
        </is>
      </c>
      <c r="G36" s="4" t="inlineStr">
        <is>
          <t xml:space="preserve"> </t>
        </is>
      </c>
    </row>
    <row r="37">
      <c r="A37" s="4" t="inlineStr">
        <is>
          <t>Allowance for loan losses</t>
        </is>
      </c>
      <c r="B37" s="6" t="n">
        <v>-15312</v>
      </c>
      <c r="C37" s="5" t="n">
        <v>-20689</v>
      </c>
      <c r="D37" s="6" t="n">
        <v>-21386</v>
      </c>
      <c r="E37" s="5" t="n">
        <v>-13429</v>
      </c>
      <c r="F37" s="5" t="n">
        <v>-11566</v>
      </c>
      <c r="G37" s="5" t="n">
        <v>-12897</v>
      </c>
    </row>
    <row r="38">
      <c r="A38" s="4" t="inlineStr">
        <is>
          <t>Gross bank loans, Percent</t>
        </is>
      </c>
      <c r="B38" s="11" t="n">
        <v>0.031</v>
      </c>
      <c r="C38" s="4" t="inlineStr">
        <is>
          <t xml:space="preserve"> </t>
        </is>
      </c>
      <c r="D38" s="11" t="n">
        <v>0.034</v>
      </c>
      <c r="E38" s="4" t="inlineStr">
        <is>
          <t xml:space="preserve"> </t>
        </is>
      </c>
      <c r="F38" s="4" t="inlineStr">
        <is>
          <t xml:space="preserve"> </t>
        </is>
      </c>
      <c r="G38" s="4" t="inlineStr">
        <is>
          <t xml:space="preserve"> </t>
        </is>
      </c>
    </row>
    <row r="39">
      <c r="A39" s="4" t="inlineStr">
        <is>
          <t>Home Equity Lines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isk category of loan portfolio</t>
        </is>
      </c>
      <c r="B41" s="6" t="n">
        <v>158472</v>
      </c>
      <c r="C41" s="4" t="inlineStr">
        <is>
          <t xml:space="preserve"> </t>
        </is>
      </c>
      <c r="D41" s="6" t="n">
        <v>136270</v>
      </c>
      <c r="E41" s="4" t="inlineStr">
        <is>
          <t xml:space="preserve"> </t>
        </is>
      </c>
      <c r="F41" s="4" t="inlineStr">
        <is>
          <t xml:space="preserve"> </t>
        </is>
      </c>
      <c r="G41" s="4" t="inlineStr">
        <is>
          <t xml:space="preserve"> </t>
        </is>
      </c>
    </row>
    <row r="42">
      <c r="A42" s="4" t="inlineStr">
        <is>
          <t>Allowance for loan losses</t>
        </is>
      </c>
      <c r="B42" s="6" t="n">
        <v>-362</v>
      </c>
      <c r="C42" s="5" t="n">
        <v>-246</v>
      </c>
      <c r="D42" s="6" t="n">
        <v>-371</v>
      </c>
      <c r="E42" s="5" t="n">
        <v>-168</v>
      </c>
      <c r="F42" s="5" t="n">
        <v>-412</v>
      </c>
      <c r="G42" s="5" t="n">
        <v>-364</v>
      </c>
    </row>
    <row r="43">
      <c r="A43" s="4" t="inlineStr">
        <is>
          <t>Gross bank loans, Percent</t>
        </is>
      </c>
      <c r="B43" s="11" t="n">
        <v>0.008</v>
      </c>
      <c r="C43" s="4" t="inlineStr">
        <is>
          <t xml:space="preserve"> </t>
        </is>
      </c>
      <c r="D43" s="11" t="n">
        <v>0.007</v>
      </c>
      <c r="E43" s="4" t="inlineStr">
        <is>
          <t xml:space="preserve"> </t>
        </is>
      </c>
      <c r="F43" s="4" t="inlineStr">
        <is>
          <t xml:space="preserve"> </t>
        </is>
      </c>
      <c r="G43" s="4" t="inlineStr">
        <is>
          <t xml:space="preserve"> </t>
        </is>
      </c>
    </row>
    <row r="44">
      <c r="A44" s="4" t="inlineStr">
        <is>
          <t>Oth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isk category of loan portfolio</t>
        </is>
      </c>
      <c r="B46" s="6" t="n">
        <v>45920</v>
      </c>
      <c r="C46" s="4" t="inlineStr">
        <is>
          <t xml:space="preserve"> </t>
        </is>
      </c>
      <c r="D46" s="6" t="n">
        <v>55981</v>
      </c>
      <c r="E46" s="4" t="inlineStr">
        <is>
          <t xml:space="preserve"> </t>
        </is>
      </c>
      <c r="F46" s="4" t="inlineStr">
        <is>
          <t xml:space="preserve"> </t>
        </is>
      </c>
      <c r="G46" s="4" t="inlineStr">
        <is>
          <t xml:space="preserve"> </t>
        </is>
      </c>
    </row>
    <row r="47">
      <c r="A47" s="4" t="inlineStr">
        <is>
          <t>Allowance for loan losses</t>
        </is>
      </c>
      <c r="B47" s="6" t="n">
        <v>-473</v>
      </c>
      <c r="C47" s="6" t="n">
        <v>-464</v>
      </c>
      <c r="D47" s="6" t="n">
        <v>-578</v>
      </c>
      <c r="E47" s="6" t="n">
        <v>-385</v>
      </c>
      <c r="F47" s="6" t="n">
        <v>-377</v>
      </c>
      <c r="G47" s="6" t="n">
        <v>-372</v>
      </c>
    </row>
    <row r="48">
      <c r="A48" s="4" t="inlineStr">
        <is>
          <t>Gross bank loans, Percent</t>
        </is>
      </c>
      <c r="B48" s="11" t="n">
        <v>0.003</v>
      </c>
      <c r="C48" s="4" t="inlineStr">
        <is>
          <t xml:space="preserve"> </t>
        </is>
      </c>
      <c r="D48" s="11" t="n">
        <v>0.003</v>
      </c>
      <c r="E48" s="4" t="inlineStr">
        <is>
          <t xml:space="preserve"> </t>
        </is>
      </c>
      <c r="F48" s="4" t="inlineStr">
        <is>
          <t xml:space="preserve"> </t>
        </is>
      </c>
      <c r="G4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Loan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held for sale</t>
        </is>
      </c>
      <c r="B4" s="6" t="n">
        <v>472804</v>
      </c>
      <c r="C4" s="4" t="inlineStr">
        <is>
          <t xml:space="preserve"> </t>
        </is>
      </c>
      <c r="D4" s="6" t="n">
        <v>472804</v>
      </c>
      <c r="E4" s="4" t="inlineStr">
        <is>
          <t xml:space="preserve"> </t>
        </is>
      </c>
      <c r="F4" s="6" t="n">
        <v>423999</v>
      </c>
    </row>
    <row r="5">
      <c r="A5" s="4" t="inlineStr">
        <is>
          <t>Accrued interest receivable</t>
        </is>
      </c>
      <c r="B5" s="6" t="n">
        <v>97800</v>
      </c>
      <c r="C5" s="4" t="inlineStr">
        <is>
          <t xml:space="preserve"> </t>
        </is>
      </c>
      <c r="D5" s="6" t="n">
        <v>97800</v>
      </c>
      <c r="E5" s="4" t="inlineStr">
        <is>
          <t xml:space="preserve"> </t>
        </is>
      </c>
      <c r="F5" s="6" t="n">
        <v>94000</v>
      </c>
    </row>
    <row r="6">
      <c r="A6" s="4" t="inlineStr">
        <is>
          <t>Collateralized loan portfolio</t>
        </is>
      </c>
      <c r="B6" s="11" t="n">
        <v>0.969</v>
      </c>
      <c r="C6" s="4" t="inlineStr">
        <is>
          <t xml:space="preserve"> </t>
        </is>
      </c>
      <c r="D6" s="11" t="n">
        <v>0.969</v>
      </c>
      <c r="E6" s="4" t="inlineStr">
        <is>
          <t xml:space="preserve"> </t>
        </is>
      </c>
      <c r="F6" s="12" t="n">
        <v>0.97</v>
      </c>
    </row>
    <row r="7">
      <c r="A7" s="4" t="inlineStr">
        <is>
          <t>Residential Real Est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loans held for sale</t>
        </is>
      </c>
      <c r="B9" s="6" t="n">
        <v>472800</v>
      </c>
      <c r="C9" s="4" t="inlineStr">
        <is>
          <t xml:space="preserve"> </t>
        </is>
      </c>
      <c r="D9" s="6" t="n">
        <v>472800</v>
      </c>
      <c r="E9" s="4" t="inlineStr">
        <is>
          <t xml:space="preserve"> </t>
        </is>
      </c>
      <c r="F9" s="6" t="n">
        <v>424000</v>
      </c>
    </row>
    <row r="10">
      <c r="A10" s="4" t="inlineStr">
        <is>
          <t>Residential Real Estate [Member] | Asset Pledged as Collater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pledged as collateral</t>
        </is>
      </c>
      <c r="B12" s="5" t="n">
        <v>7600000</v>
      </c>
      <c r="C12" s="4" t="inlineStr">
        <is>
          <t xml:space="preserve"> </t>
        </is>
      </c>
      <c r="D12" s="5" t="n">
        <v>7600000</v>
      </c>
      <c r="E12" s="4" t="inlineStr">
        <is>
          <t xml:space="preserve"> </t>
        </is>
      </c>
      <c r="F12" s="5" t="n">
        <v>7400000</v>
      </c>
    </row>
    <row r="13">
      <c r="A13" s="4"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s (losses) recognized from sale of loans</t>
        </is>
      </c>
      <c r="B15" s="5" t="n">
        <v>-1500</v>
      </c>
      <c r="C15" s="6" t="n">
        <v>-2000</v>
      </c>
      <c r="D15" s="5" t="n">
        <v>-2900</v>
      </c>
      <c r="E15" s="6" t="n">
        <v>-2600</v>
      </c>
      <c r="F15" s="4" t="inlineStr">
        <is>
          <t xml:space="preserve"> </t>
        </is>
      </c>
    </row>
    <row r="16">
      <c r="A16" s="4" t="inlineStr">
        <is>
          <t>Accounting Standards Update 2016-1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5" t="n">
        <v>6800</v>
      </c>
      <c r="C18" s="5" t="n">
        <v>6100</v>
      </c>
      <c r="D18" s="5" t="n">
        <v>11400</v>
      </c>
      <c r="E18" s="5" t="n">
        <v>11500</v>
      </c>
      <c r="F18" s="4" t="inlineStr">
        <is>
          <t xml:space="preserve"> </t>
        </is>
      </c>
    </row>
    <row r="19">
      <c r="A19" s="4" t="inlineStr">
        <is>
          <t>Credit Loss Reserves Net</t>
        </is>
      </c>
      <c r="B19" s="5" t="n">
        <v>3000</v>
      </c>
      <c r="C19" s="5" t="n">
        <v>7800</v>
      </c>
      <c r="D19" s="5" t="n">
        <v>8200</v>
      </c>
      <c r="E19" s="5" t="n">
        <v>12700</v>
      </c>
      <c r="F19" s="4" t="inlineStr">
        <is>
          <t xml:space="preserve"> </t>
        </is>
      </c>
    </row>
    <row r="20">
      <c r="A20" s="4" t="inlineStr">
        <is>
          <t>Accounting Standards Update 2016-13 [Member] | Unfunded Commi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s for unfunded credit commitments</t>
        </is>
      </c>
      <c r="B22" s="5" t="n">
        <v>3900</v>
      </c>
      <c r="C22" s="4" t="inlineStr">
        <is>
          <t xml:space="preserve"> </t>
        </is>
      </c>
      <c r="D22" s="5" t="n">
        <v>3500</v>
      </c>
      <c r="E22" s="4" t="inlineStr">
        <is>
          <t xml:space="preserve"> </t>
        </is>
      </c>
      <c r="F22" s="4" t="inlineStr">
        <is>
          <t xml:space="preserve"> </t>
        </is>
      </c>
    </row>
    <row r="23">
      <c r="A23" s="4" t="inlineStr">
        <is>
          <t>Reserve for unfunded credit commitment for credit loss</t>
        </is>
      </c>
      <c r="B23" s="4" t="inlineStr">
        <is>
          <t xml:space="preserve"> </t>
        </is>
      </c>
      <c r="C23" s="6" t="n">
        <v>1700</v>
      </c>
      <c r="D23" s="4" t="inlineStr">
        <is>
          <t xml:space="preserve"> </t>
        </is>
      </c>
      <c r="E23" s="6" t="n">
        <v>1300</v>
      </c>
      <c r="F23" s="4" t="inlineStr">
        <is>
          <t xml:space="preserve"> </t>
        </is>
      </c>
    </row>
    <row r="24">
      <c r="A24" s="4" t="inlineStr">
        <is>
          <t>Accounting Standards Update 2016-13 [Member] | Employee Retention Awar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Loss Reserves Net</t>
        </is>
      </c>
      <c r="B26" s="4" t="inlineStr">
        <is>
          <t xml:space="preserve"> </t>
        </is>
      </c>
      <c r="C26" s="4" t="inlineStr">
        <is>
          <t xml:space="preserve"> </t>
        </is>
      </c>
      <c r="D26" s="5" t="n">
        <v>300</v>
      </c>
      <c r="E26" s="4" t="inlineStr">
        <is>
          <t xml:space="preserve"> </t>
        </is>
      </c>
      <c r="F26" s="4" t="inlineStr">
        <is>
          <t xml:space="preserve"> </t>
        </is>
      </c>
    </row>
    <row r="27">
      <c r="A27" s="4" t="inlineStr">
        <is>
          <t>Stifel Bancorp [Member] | Executive Officers and Directors of Certain Affiliated Ent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outstanding amount</t>
        </is>
      </c>
      <c r="B29" s="6" t="n">
        <v>38000</v>
      </c>
      <c r="C29" s="4" t="inlineStr">
        <is>
          <t xml:space="preserve"> </t>
        </is>
      </c>
      <c r="D29" s="6" t="n">
        <v>38000</v>
      </c>
      <c r="E29" s="4" t="inlineStr">
        <is>
          <t xml:space="preserve"> </t>
        </is>
      </c>
      <c r="F29" s="6" t="n">
        <v>46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Activity in the Allowance for Loan Losses by Portfolio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0213</v>
      </c>
      <c r="C4" s="6" t="n">
        <v>117162</v>
      </c>
      <c r="D4" s="6" t="n">
        <v>128292</v>
      </c>
      <c r="E4" s="6" t="n">
        <v>111653</v>
      </c>
    </row>
    <row r="5">
      <c r="A5" s="4" t="inlineStr">
        <is>
          <t>Provision</t>
        </is>
      </c>
      <c r="B5" s="5" t="n">
        <v>6832</v>
      </c>
      <c r="C5" s="5" t="n">
        <v>6117</v>
      </c>
      <c r="D5" s="5" t="n">
        <v>11390</v>
      </c>
      <c r="E5" s="5" t="n">
        <v>11493</v>
      </c>
    </row>
    <row r="6">
      <c r="A6" s="4" t="inlineStr">
        <is>
          <t>Charge-offs</t>
        </is>
      </c>
      <c r="B6" s="5" t="n">
        <v>-1931</v>
      </c>
      <c r="C6" s="5" t="n">
        <v>-598</v>
      </c>
      <c r="D6" s="5" t="n">
        <v>-5501</v>
      </c>
      <c r="E6" s="5" t="n">
        <v>-618</v>
      </c>
    </row>
    <row r="7">
      <c r="A7" s="4" t="inlineStr">
        <is>
          <t>Recoveries</t>
        </is>
      </c>
      <c r="B7" s="4" t="inlineStr">
        <is>
          <t xml:space="preserve"> </t>
        </is>
      </c>
      <c r="C7" s="4" t="inlineStr">
        <is>
          <t xml:space="preserve"> </t>
        </is>
      </c>
      <c r="D7" s="5" t="n">
        <v>933</v>
      </c>
      <c r="E7" s="5" t="n">
        <v>153</v>
      </c>
    </row>
    <row r="8">
      <c r="A8" s="4" t="inlineStr">
        <is>
          <t>Ending Balance</t>
        </is>
      </c>
      <c r="B8" s="5" t="n">
        <v>135114</v>
      </c>
      <c r="C8" s="5" t="n">
        <v>122681</v>
      </c>
      <c r="D8" s="5" t="n">
        <v>135114</v>
      </c>
      <c r="E8" s="5" t="n">
        <v>122681</v>
      </c>
    </row>
    <row r="9">
      <c r="A9" s="4" t="inlineStr">
        <is>
          <t>Commercial and Industrial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5887</v>
      </c>
      <c r="C11" s="5" t="n">
        <v>55734</v>
      </c>
      <c r="D11" s="5" t="n">
        <v>67077</v>
      </c>
      <c r="E11" s="5" t="n">
        <v>54143</v>
      </c>
    </row>
    <row r="12">
      <c r="A12" s="4" t="inlineStr">
        <is>
          <t>Provision</t>
        </is>
      </c>
      <c r="B12" s="5" t="n">
        <v>10708</v>
      </c>
      <c r="C12" s="5" t="n">
        <v>11241</v>
      </c>
      <c r="D12" s="5" t="n">
        <v>12155</v>
      </c>
      <c r="E12" s="5" t="n">
        <v>12699</v>
      </c>
    </row>
    <row r="13">
      <c r="A13" s="4" t="inlineStr">
        <is>
          <t>Charge-offs</t>
        </is>
      </c>
      <c r="B13" s="5" t="n">
        <v>-241</v>
      </c>
      <c r="C13" s="5" t="n">
        <v>-598</v>
      </c>
      <c r="D13" s="5" t="n">
        <v>-3811</v>
      </c>
      <c r="E13" s="5" t="n">
        <v>-618</v>
      </c>
    </row>
    <row r="14">
      <c r="A14" s="4" t="inlineStr">
        <is>
          <t>Recoveries</t>
        </is>
      </c>
      <c r="B14" s="4" t="inlineStr">
        <is>
          <t xml:space="preserve"> </t>
        </is>
      </c>
      <c r="C14" s="4" t="inlineStr">
        <is>
          <t xml:space="preserve"> </t>
        </is>
      </c>
      <c r="D14" s="5" t="n">
        <v>933</v>
      </c>
      <c r="E14" s="5" t="n">
        <v>153</v>
      </c>
    </row>
    <row r="15">
      <c r="A15" s="4" t="inlineStr">
        <is>
          <t>Ending Balance</t>
        </is>
      </c>
      <c r="B15" s="5" t="n">
        <v>76354</v>
      </c>
      <c r="C15" s="5" t="n">
        <v>66377</v>
      </c>
      <c r="D15" s="5" t="n">
        <v>76354</v>
      </c>
      <c r="E15" s="5" t="n">
        <v>66377</v>
      </c>
    </row>
    <row r="16">
      <c r="A16" s="4" t="inlineStr">
        <is>
          <t>Construction And Land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8589</v>
      </c>
      <c r="C18" s="5" t="n">
        <v>10317</v>
      </c>
      <c r="D18" s="5" t="n">
        <v>11817</v>
      </c>
      <c r="E18" s="5" t="n">
        <v>8568</v>
      </c>
    </row>
    <row r="19">
      <c r="A19" s="4" t="inlineStr">
        <is>
          <t>Provision</t>
        </is>
      </c>
      <c r="B19" s="5" t="n">
        <v>-2210</v>
      </c>
      <c r="C19" s="5" t="n">
        <v>2328</v>
      </c>
      <c r="D19" s="5" t="n">
        <v>4562</v>
      </c>
      <c r="E19" s="5" t="n">
        <v>4077</v>
      </c>
    </row>
    <row r="20">
      <c r="A20" s="4" t="inlineStr">
        <is>
          <t>Ending Balance</t>
        </is>
      </c>
      <c r="B20" s="5" t="n">
        <v>16379</v>
      </c>
      <c r="C20" s="5" t="n">
        <v>12645</v>
      </c>
      <c r="D20" s="5" t="n">
        <v>16379</v>
      </c>
      <c r="E20" s="5" t="n">
        <v>12645</v>
      </c>
    </row>
    <row r="21">
      <c r="A21" s="4" t="inlineStr">
        <is>
          <t>Commercial Real Estate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0689</v>
      </c>
      <c r="C23" s="5" t="n">
        <v>11566</v>
      </c>
      <c r="D23" s="5" t="n">
        <v>21386</v>
      </c>
      <c r="E23" s="5" t="n">
        <v>12897</v>
      </c>
    </row>
    <row r="24">
      <c r="A24" s="4" t="inlineStr">
        <is>
          <t>Provision</t>
        </is>
      </c>
      <c r="B24" s="5" t="n">
        <v>-3687</v>
      </c>
      <c r="C24" s="5" t="n">
        <v>1863</v>
      </c>
      <c r="D24" s="5" t="n">
        <v>-4384</v>
      </c>
      <c r="E24" s="5" t="n">
        <v>532</v>
      </c>
    </row>
    <row r="25">
      <c r="A25" s="4" t="inlineStr">
        <is>
          <t>Charge-offs</t>
        </is>
      </c>
      <c r="B25" s="5" t="n">
        <v>-1690</v>
      </c>
      <c r="C25" s="4" t="inlineStr">
        <is>
          <t xml:space="preserve"> </t>
        </is>
      </c>
      <c r="D25" s="5" t="n">
        <v>-1690</v>
      </c>
      <c r="E25" s="4" t="inlineStr">
        <is>
          <t xml:space="preserve"> </t>
        </is>
      </c>
    </row>
    <row r="26">
      <c r="A26" s="4" t="inlineStr">
        <is>
          <t>Ending Balance</t>
        </is>
      </c>
      <c r="B26" s="5" t="n">
        <v>15312</v>
      </c>
      <c r="C26" s="5" t="n">
        <v>13429</v>
      </c>
      <c r="D26" s="5" t="n">
        <v>15312</v>
      </c>
      <c r="E26" s="5" t="n">
        <v>13429</v>
      </c>
    </row>
    <row r="27">
      <c r="A27" s="4" t="inlineStr">
        <is>
          <t>Fund Banking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8763</v>
      </c>
      <c r="C29" s="5" t="n">
        <v>12943</v>
      </c>
      <c r="D29" s="5" t="n">
        <v>10173</v>
      </c>
      <c r="E29" s="5" t="n">
        <v>11711</v>
      </c>
    </row>
    <row r="30">
      <c r="A30" s="4" t="inlineStr">
        <is>
          <t>Provision</t>
        </is>
      </c>
      <c r="B30" s="5" t="n">
        <v>3416</v>
      </c>
      <c r="C30" s="5" t="n">
        <v>-765</v>
      </c>
      <c r="D30" s="5" t="n">
        <v>2006</v>
      </c>
      <c r="E30" s="5" t="n">
        <v>467</v>
      </c>
    </row>
    <row r="31">
      <c r="A31" s="4" t="inlineStr">
        <is>
          <t>Ending Balance</t>
        </is>
      </c>
      <c r="B31" s="5" t="n">
        <v>12179</v>
      </c>
      <c r="C31" s="5" t="n">
        <v>12178</v>
      </c>
      <c r="D31" s="5" t="n">
        <v>12179</v>
      </c>
      <c r="E31" s="5" t="n">
        <v>12178</v>
      </c>
    </row>
    <row r="32">
      <c r="A32" s="4" t="inlineStr">
        <is>
          <t>Residential Real Estate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2507</v>
      </c>
      <c r="C34" s="5" t="n">
        <v>22696</v>
      </c>
      <c r="D34" s="5" t="n">
        <v>13855</v>
      </c>
      <c r="E34" s="5" t="n">
        <v>20441</v>
      </c>
    </row>
    <row r="35">
      <c r="A35" s="4" t="inlineStr">
        <is>
          <t>Provision</t>
        </is>
      </c>
      <c r="B35" s="5" t="n">
        <v>-1265</v>
      </c>
      <c r="C35" s="5" t="n">
        <v>-8283</v>
      </c>
      <c r="D35" s="5" t="n">
        <v>-2613</v>
      </c>
      <c r="E35" s="5" t="n">
        <v>-6028</v>
      </c>
    </row>
    <row r="36">
      <c r="A36" s="4" t="inlineStr">
        <is>
          <t>Ending Balance</t>
        </is>
      </c>
      <c r="B36" s="5" t="n">
        <v>11242</v>
      </c>
      <c r="C36" s="5" t="n">
        <v>14413</v>
      </c>
      <c r="D36" s="5" t="n">
        <v>11242</v>
      </c>
      <c r="E36" s="5" t="n">
        <v>14413</v>
      </c>
    </row>
    <row r="37">
      <c r="A37" s="4" t="inlineStr">
        <is>
          <t>Securities-Based Loans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3068</v>
      </c>
      <c r="C39" s="5" t="n">
        <v>3117</v>
      </c>
      <c r="D39" s="5" t="n">
        <v>3035</v>
      </c>
      <c r="E39" s="5" t="n">
        <v>3157</v>
      </c>
    </row>
    <row r="40">
      <c r="A40" s="4" t="inlineStr">
        <is>
          <t>Provision</t>
        </is>
      </c>
      <c r="B40" s="5" t="n">
        <v>-255</v>
      </c>
      <c r="C40" s="5" t="n">
        <v>-31</v>
      </c>
      <c r="D40" s="5" t="n">
        <v>-222</v>
      </c>
      <c r="E40" s="5" t="n">
        <v>-71</v>
      </c>
    </row>
    <row r="41">
      <c r="A41" s="4" t="inlineStr">
        <is>
          <t>Ending Balance</t>
        </is>
      </c>
      <c r="B41" s="5" t="n">
        <v>2813</v>
      </c>
      <c r="C41" s="5" t="n">
        <v>3086</v>
      </c>
      <c r="D41" s="5" t="n">
        <v>2813</v>
      </c>
      <c r="E41" s="5" t="n">
        <v>3086</v>
      </c>
    </row>
    <row r="42">
      <c r="A42" s="4" t="inlineStr">
        <is>
          <t>Home Equity Lines Of Credit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246</v>
      </c>
      <c r="C44" s="5" t="n">
        <v>412</v>
      </c>
      <c r="D44" s="5" t="n">
        <v>371</v>
      </c>
      <c r="E44" s="5" t="n">
        <v>364</v>
      </c>
    </row>
    <row r="45">
      <c r="A45" s="4" t="inlineStr">
        <is>
          <t>Provision</t>
        </is>
      </c>
      <c r="B45" s="5" t="n">
        <v>116</v>
      </c>
      <c r="C45" s="5" t="n">
        <v>-244</v>
      </c>
      <c r="D45" s="5" t="n">
        <v>-9</v>
      </c>
      <c r="E45" s="5" t="n">
        <v>-196</v>
      </c>
    </row>
    <row r="46">
      <c r="A46" s="4" t="inlineStr">
        <is>
          <t>Ending Balance</t>
        </is>
      </c>
      <c r="B46" s="5" t="n">
        <v>362</v>
      </c>
      <c r="C46" s="5" t="n">
        <v>168</v>
      </c>
      <c r="D46" s="5" t="n">
        <v>362</v>
      </c>
      <c r="E46" s="5" t="n">
        <v>168</v>
      </c>
    </row>
    <row r="47">
      <c r="A47" s="4" t="inlineStr">
        <is>
          <t>Other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464</v>
      </c>
      <c r="C49" s="5" t="n">
        <v>377</v>
      </c>
      <c r="D49" s="5" t="n">
        <v>578</v>
      </c>
      <c r="E49" s="5" t="n">
        <v>372</v>
      </c>
    </row>
    <row r="50">
      <c r="A50" s="4" t="inlineStr">
        <is>
          <t>Provision</t>
        </is>
      </c>
      <c r="B50" s="5" t="n">
        <v>9</v>
      </c>
      <c r="C50" s="5" t="n">
        <v>8</v>
      </c>
      <c r="D50" s="5" t="n">
        <v>-105</v>
      </c>
      <c r="E50" s="5" t="n">
        <v>13</v>
      </c>
    </row>
    <row r="51">
      <c r="A51" s="4" t="inlineStr">
        <is>
          <t>Ending Balance</t>
        </is>
      </c>
      <c r="B51" s="6" t="n">
        <v>473</v>
      </c>
      <c r="C51" s="6" t="n">
        <v>385</v>
      </c>
      <c r="D51" s="6" t="n">
        <v>473</v>
      </c>
      <c r="E51" s="6" t="n">
        <v>38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Bank Loans (Aging of the Recorded Investment in Past Due Loans) (Details) - USD ($)</t>
        </is>
      </c>
      <c r="C1" s="2" t="inlineStr">
        <is>
          <t>Jun. 30, 2024</t>
        </is>
      </c>
      <c r="E1" s="2" t="inlineStr">
        <is>
          <t>Dec. 31, 2023</t>
        </is>
      </c>
    </row>
    <row r="2">
      <c r="A2" s="3" t="inlineStr">
        <is>
          <t>Financing Receivable Recorded Investment Past Due [Line Items]</t>
        </is>
      </c>
      <c r="C2" s="4" t="inlineStr">
        <is>
          <t xml:space="preserve"> </t>
        </is>
      </c>
      <c r="E2" s="4" t="inlineStr">
        <is>
          <t xml:space="preserve"> </t>
        </is>
      </c>
    </row>
    <row r="3">
      <c r="A3" s="4" t="inlineStr">
        <is>
          <t>Total</t>
        </is>
      </c>
      <c r="C3" s="6" t="n">
        <v>19554758000</v>
      </c>
      <c r="E3" s="6" t="n">
        <v>19441467000</v>
      </c>
    </row>
    <row r="4">
      <c r="A4" s="4" t="inlineStr">
        <is>
          <t>Non-accrual</t>
        </is>
      </c>
      <c r="C4" s="5" t="n">
        <v>70791000</v>
      </c>
      <c r="D4" s="4" t="inlineStr">
        <is>
          <t>[1]</t>
        </is>
      </c>
      <c r="E4" s="5" t="n">
        <v>42366000</v>
      </c>
      <c r="F4" s="4" t="inlineStr">
        <is>
          <t>[2]</t>
        </is>
      </c>
    </row>
    <row r="5">
      <c r="A5" s="4" t="inlineStr">
        <is>
          <t>Nonperforming loans with no allowance</t>
        </is>
      </c>
      <c r="C5" s="5" t="n">
        <v>14312000</v>
      </c>
      <c r="D5" s="4" t="inlineStr">
        <is>
          <t>[1]</t>
        </is>
      </c>
      <c r="E5" s="5" t="n">
        <v>3090000</v>
      </c>
      <c r="F5" s="4" t="inlineStr">
        <is>
          <t>[2]</t>
        </is>
      </c>
    </row>
    <row r="6">
      <c r="A6" s="4" t="inlineStr">
        <is>
          <t>Total</t>
        </is>
      </c>
      <c r="C6" s="5" t="n">
        <v>85103000</v>
      </c>
      <c r="D6" s="4" t="inlineStr">
        <is>
          <t>[1]</t>
        </is>
      </c>
      <c r="E6" s="5" t="n">
        <v>45456000</v>
      </c>
      <c r="F6" s="4" t="inlineStr">
        <is>
          <t>[2]</t>
        </is>
      </c>
    </row>
    <row r="7">
      <c r="A7" s="4" t="inlineStr">
        <is>
          <t>Loans past due 90 days and still accruing interest</t>
        </is>
      </c>
      <c r="C7" s="5" t="n">
        <v>0</v>
      </c>
      <c r="E7" s="5" t="n">
        <v>0</v>
      </c>
    </row>
    <row r="8">
      <c r="A8" s="4" t="inlineStr">
        <is>
          <t>Financial Asset, Past Due [Member]</t>
        </is>
      </c>
      <c r="C8" s="4" t="inlineStr">
        <is>
          <t xml:space="preserve"> </t>
        </is>
      </c>
      <c r="E8" s="4" t="inlineStr">
        <is>
          <t xml:space="preserve"> </t>
        </is>
      </c>
    </row>
    <row r="9">
      <c r="A9" s="3" t="inlineStr">
        <is>
          <t>Financing Receivable Recorded Investment Past Due [Line Items]</t>
        </is>
      </c>
      <c r="C9" s="4" t="inlineStr">
        <is>
          <t xml:space="preserve"> </t>
        </is>
      </c>
      <c r="E9" s="4" t="inlineStr">
        <is>
          <t xml:space="preserve"> </t>
        </is>
      </c>
    </row>
    <row r="10">
      <c r="A10" s="4" t="inlineStr">
        <is>
          <t>Total</t>
        </is>
      </c>
      <c r="C10" s="5" t="n">
        <v>49435000</v>
      </c>
      <c r="E10" s="5" t="n">
        <v>22043000</v>
      </c>
    </row>
    <row r="11">
      <c r="A11" s="4" t="inlineStr">
        <is>
          <t>30 - 89 Days Past Due [Member]</t>
        </is>
      </c>
      <c r="C11" s="4" t="inlineStr">
        <is>
          <t xml:space="preserve"> </t>
        </is>
      </c>
      <c r="E11" s="4" t="inlineStr">
        <is>
          <t xml:space="preserve"> </t>
        </is>
      </c>
    </row>
    <row r="12">
      <c r="A12" s="3" t="inlineStr">
        <is>
          <t>Financing Receivable Recorded Investment Past Due [Line Items]</t>
        </is>
      </c>
      <c r="C12" s="4" t="inlineStr">
        <is>
          <t xml:space="preserve"> </t>
        </is>
      </c>
      <c r="E12" s="4" t="inlineStr">
        <is>
          <t xml:space="preserve"> </t>
        </is>
      </c>
    </row>
    <row r="13">
      <c r="A13" s="4" t="inlineStr">
        <is>
          <t>Total</t>
        </is>
      </c>
      <c r="C13" s="5" t="n">
        <v>44306000</v>
      </c>
      <c r="E13" s="5" t="n">
        <v>15927000</v>
      </c>
    </row>
    <row r="14">
      <c r="A14" s="4" t="inlineStr">
        <is>
          <t>90 or More Days Past Due [Member]</t>
        </is>
      </c>
      <c r="C14" s="4" t="inlineStr">
        <is>
          <t xml:space="preserve"> </t>
        </is>
      </c>
      <c r="E14" s="4" t="inlineStr">
        <is>
          <t xml:space="preserve"> </t>
        </is>
      </c>
    </row>
    <row r="15">
      <c r="A15" s="3" t="inlineStr">
        <is>
          <t>Financing Receivable Recorded Investment Past Due [Line Items]</t>
        </is>
      </c>
      <c r="C15" s="4" t="inlineStr">
        <is>
          <t xml:space="preserve"> </t>
        </is>
      </c>
      <c r="E15" s="4" t="inlineStr">
        <is>
          <t xml:space="preserve"> </t>
        </is>
      </c>
    </row>
    <row r="16">
      <c r="A16" s="4" t="inlineStr">
        <is>
          <t>Total</t>
        </is>
      </c>
      <c r="C16" s="5" t="n">
        <v>5129000</v>
      </c>
      <c r="E16" s="5" t="n">
        <v>6116000</v>
      </c>
    </row>
    <row r="17">
      <c r="A17" s="4" t="inlineStr">
        <is>
          <t>Current Balance [Member]</t>
        </is>
      </c>
      <c r="C17" s="4" t="inlineStr">
        <is>
          <t xml:space="preserve"> </t>
        </is>
      </c>
      <c r="E17" s="4" t="inlineStr">
        <is>
          <t xml:space="preserve"> </t>
        </is>
      </c>
    </row>
    <row r="18">
      <c r="A18" s="3" t="inlineStr">
        <is>
          <t>Financing Receivable Recorded Investment Past Due [Line Items]</t>
        </is>
      </c>
      <c r="C18" s="4" t="inlineStr">
        <is>
          <t xml:space="preserve"> </t>
        </is>
      </c>
      <c r="E18" s="4" t="inlineStr">
        <is>
          <t xml:space="preserve"> </t>
        </is>
      </c>
    </row>
    <row r="19">
      <c r="A19" s="4" t="inlineStr">
        <is>
          <t>Total</t>
        </is>
      </c>
      <c r="C19" s="5" t="n">
        <v>19505323000</v>
      </c>
      <c r="E19" s="5" t="n">
        <v>19419424000</v>
      </c>
    </row>
    <row r="20">
      <c r="A20" s="4" t="inlineStr">
        <is>
          <t>Residential Real Estate [Member]</t>
        </is>
      </c>
      <c r="C20" s="4" t="inlineStr">
        <is>
          <t xml:space="preserve"> </t>
        </is>
      </c>
      <c r="E20" s="4" t="inlineStr">
        <is>
          <t xml:space="preserve"> </t>
        </is>
      </c>
    </row>
    <row r="21">
      <c r="A21" s="3" t="inlineStr">
        <is>
          <t>Financing Receivable Recorded Investment Past Due [Line Items]</t>
        </is>
      </c>
      <c r="C21" s="4" t="inlineStr">
        <is>
          <t xml:space="preserve"> </t>
        </is>
      </c>
      <c r="E21" s="4" t="inlineStr">
        <is>
          <t xml:space="preserve"> </t>
        </is>
      </c>
    </row>
    <row r="22">
      <c r="A22" s="4" t="inlineStr">
        <is>
          <t>Total</t>
        </is>
      </c>
      <c r="C22" s="5" t="n">
        <v>8253851000</v>
      </c>
      <c r="E22" s="5" t="n">
        <v>8047647000</v>
      </c>
    </row>
    <row r="23">
      <c r="A23" s="4" t="inlineStr">
        <is>
          <t>Non-accrual</t>
        </is>
      </c>
      <c r="C23" s="5" t="n">
        <v>1435000</v>
      </c>
      <c r="D23" s="4" t="inlineStr">
        <is>
          <t>[1]</t>
        </is>
      </c>
      <c r="E23" s="5" t="n">
        <v>3090000</v>
      </c>
      <c r="F23" s="4" t="inlineStr">
        <is>
          <t>[2]</t>
        </is>
      </c>
    </row>
    <row r="24">
      <c r="A24" s="4" t="inlineStr">
        <is>
          <t>Nonperforming loans with no allowance</t>
        </is>
      </c>
      <c r="C24" s="5" t="n">
        <v>924000</v>
      </c>
      <c r="D24" s="4" t="inlineStr">
        <is>
          <t>[1]</t>
        </is>
      </c>
      <c r="E24" s="5" t="n">
        <v>1000000</v>
      </c>
      <c r="F24" s="4" t="inlineStr">
        <is>
          <t>[2]</t>
        </is>
      </c>
    </row>
    <row r="25">
      <c r="A25" s="4" t="inlineStr">
        <is>
          <t>Total</t>
        </is>
      </c>
      <c r="C25" s="5" t="n">
        <v>2359000</v>
      </c>
      <c r="D25" s="4" t="inlineStr">
        <is>
          <t>[1]</t>
        </is>
      </c>
      <c r="E25" s="5" t="n">
        <v>4090000</v>
      </c>
      <c r="F25" s="4" t="inlineStr">
        <is>
          <t>[2]</t>
        </is>
      </c>
    </row>
    <row r="26">
      <c r="A26" s="4" t="inlineStr">
        <is>
          <t>Residential Real Estate [Member] | Financial Asset, Past Due [Member]</t>
        </is>
      </c>
      <c r="C26" s="4" t="inlineStr">
        <is>
          <t xml:space="preserve"> </t>
        </is>
      </c>
      <c r="E26" s="4" t="inlineStr">
        <is>
          <t xml:space="preserve"> </t>
        </is>
      </c>
    </row>
    <row r="27">
      <c r="A27" s="3" t="inlineStr">
        <is>
          <t>Financing Receivable Recorded Investment Past Due [Line Items]</t>
        </is>
      </c>
      <c r="C27" s="4" t="inlineStr">
        <is>
          <t xml:space="preserve"> </t>
        </is>
      </c>
      <c r="E27" s="4" t="inlineStr">
        <is>
          <t xml:space="preserve"> </t>
        </is>
      </c>
    </row>
    <row r="28">
      <c r="A28" s="4" t="inlineStr">
        <is>
          <t>Total</t>
        </is>
      </c>
      <c r="C28" s="5" t="n">
        <v>18468000</v>
      </c>
      <c r="E28" s="5" t="n">
        <v>19257000</v>
      </c>
    </row>
    <row r="29">
      <c r="A29" s="4" t="inlineStr">
        <is>
          <t>Residential Real Estate [Member] | 30 - 89 Days Past Due [Member]</t>
        </is>
      </c>
      <c r="C29" s="4" t="inlineStr">
        <is>
          <t xml:space="preserve"> </t>
        </is>
      </c>
      <c r="E29" s="4" t="inlineStr">
        <is>
          <t xml:space="preserve"> </t>
        </is>
      </c>
    </row>
    <row r="30">
      <c r="A30" s="3" t="inlineStr">
        <is>
          <t>Financing Receivable Recorded Investment Past Due [Line Items]</t>
        </is>
      </c>
      <c r="C30" s="4" t="inlineStr">
        <is>
          <t xml:space="preserve"> </t>
        </is>
      </c>
      <c r="E30" s="4" t="inlineStr">
        <is>
          <t xml:space="preserve"> </t>
        </is>
      </c>
    </row>
    <row r="31">
      <c r="A31" s="4" t="inlineStr">
        <is>
          <t>Total</t>
        </is>
      </c>
      <c r="C31" s="5" t="n">
        <v>16109000</v>
      </c>
      <c r="E31" s="5" t="n">
        <v>15312000</v>
      </c>
    </row>
    <row r="32">
      <c r="A32" s="4" t="inlineStr">
        <is>
          <t>Residential Real Estate [Member] | 90 or More Days Past Due [Member]</t>
        </is>
      </c>
      <c r="C32" s="4" t="inlineStr">
        <is>
          <t xml:space="preserve"> </t>
        </is>
      </c>
      <c r="E32" s="4" t="inlineStr">
        <is>
          <t xml:space="preserve"> </t>
        </is>
      </c>
    </row>
    <row r="33">
      <c r="A33" s="3" t="inlineStr">
        <is>
          <t>Financing Receivable Recorded Investment Past Due [Line Items]</t>
        </is>
      </c>
      <c r="C33" s="4" t="inlineStr">
        <is>
          <t xml:space="preserve"> </t>
        </is>
      </c>
      <c r="E33" s="4" t="inlineStr">
        <is>
          <t xml:space="preserve"> </t>
        </is>
      </c>
    </row>
    <row r="34">
      <c r="A34" s="4" t="inlineStr">
        <is>
          <t>Total</t>
        </is>
      </c>
      <c r="C34" s="5" t="n">
        <v>2359000</v>
      </c>
      <c r="E34" s="5" t="n">
        <v>3945000</v>
      </c>
    </row>
    <row r="35">
      <c r="A35" s="4" t="inlineStr">
        <is>
          <t>Residential Real Estate [Member] | Current Balance [Member]</t>
        </is>
      </c>
      <c r="C35" s="4" t="inlineStr">
        <is>
          <t xml:space="preserve"> </t>
        </is>
      </c>
      <c r="E35" s="4" t="inlineStr">
        <is>
          <t xml:space="preserve"> </t>
        </is>
      </c>
    </row>
    <row r="36">
      <c r="A36" s="3" t="inlineStr">
        <is>
          <t>Financing Receivable Recorded Investment Past Due [Line Items]</t>
        </is>
      </c>
      <c r="C36" s="4" t="inlineStr">
        <is>
          <t xml:space="preserve"> </t>
        </is>
      </c>
      <c r="E36" s="4" t="inlineStr">
        <is>
          <t xml:space="preserve"> </t>
        </is>
      </c>
    </row>
    <row r="37">
      <c r="A37" s="4" t="inlineStr">
        <is>
          <t>Total</t>
        </is>
      </c>
      <c r="C37" s="5" t="n">
        <v>8235383000</v>
      </c>
      <c r="E37" s="5" t="n">
        <v>8028390000</v>
      </c>
    </row>
    <row r="38">
      <c r="A38" s="4" t="inlineStr">
        <is>
          <t>Commercial and Industrial [Member]</t>
        </is>
      </c>
      <c r="C38" s="4" t="inlineStr">
        <is>
          <t xml:space="preserve"> </t>
        </is>
      </c>
      <c r="E38" s="4" t="inlineStr">
        <is>
          <t xml:space="preserve"> </t>
        </is>
      </c>
    </row>
    <row r="39">
      <c r="A39" s="3" t="inlineStr">
        <is>
          <t>Financing Receivable Recorded Investment Past Due [Line Items]</t>
        </is>
      </c>
      <c r="C39" s="4" t="inlineStr">
        <is>
          <t xml:space="preserve"> </t>
        </is>
      </c>
      <c r="E39" s="4" t="inlineStr">
        <is>
          <t xml:space="preserve"> </t>
        </is>
      </c>
    </row>
    <row r="40">
      <c r="A40" s="4" t="inlineStr">
        <is>
          <t>Total</t>
        </is>
      </c>
      <c r="C40" s="5" t="n">
        <v>3689379000</v>
      </c>
      <c r="E40" s="5" t="n">
        <v>3566987000</v>
      </c>
    </row>
    <row r="41">
      <c r="A41" s="4" t="inlineStr">
        <is>
          <t>Non-accrual</t>
        </is>
      </c>
      <c r="B41" s="4" t="inlineStr">
        <is>
          <t>[1]</t>
        </is>
      </c>
      <c r="C41" s="5" t="n">
        <v>33266000</v>
      </c>
      <c r="E41" s="4" t="inlineStr">
        <is>
          <t xml:space="preserve"> </t>
        </is>
      </c>
    </row>
    <row r="42">
      <c r="A42" s="4" t="inlineStr">
        <is>
          <t>Nonperforming loans with no allowance</t>
        </is>
      </c>
      <c r="C42" s="5" t="n">
        <v>13388000</v>
      </c>
      <c r="D42" s="4" t="inlineStr">
        <is>
          <t>[1]</t>
        </is>
      </c>
      <c r="E42" s="5" t="n">
        <v>2022000</v>
      </c>
      <c r="F42" s="4" t="inlineStr">
        <is>
          <t>[2]</t>
        </is>
      </c>
    </row>
    <row r="43">
      <c r="A43" s="4" t="inlineStr">
        <is>
          <t>Total</t>
        </is>
      </c>
      <c r="C43" s="5" t="n">
        <v>46654000</v>
      </c>
      <c r="D43" s="4" t="inlineStr">
        <is>
          <t>[1]</t>
        </is>
      </c>
      <c r="E43" s="5" t="n">
        <v>2022000</v>
      </c>
      <c r="F43" s="4" t="inlineStr">
        <is>
          <t>[2]</t>
        </is>
      </c>
    </row>
    <row r="44">
      <c r="A44" s="4" t="inlineStr">
        <is>
          <t>Commercial and Industrial [Member] | Financial Asset, Past Due [Member]</t>
        </is>
      </c>
      <c r="C44" s="4" t="inlineStr">
        <is>
          <t xml:space="preserve"> </t>
        </is>
      </c>
      <c r="E44" s="4" t="inlineStr">
        <is>
          <t xml:space="preserve"> </t>
        </is>
      </c>
    </row>
    <row r="45">
      <c r="A45" s="3" t="inlineStr">
        <is>
          <t>Financing Receivable Recorded Investment Past Due [Line Items]</t>
        </is>
      </c>
      <c r="C45" s="4" t="inlineStr">
        <is>
          <t xml:space="preserve"> </t>
        </is>
      </c>
      <c r="E45" s="4" t="inlineStr">
        <is>
          <t xml:space="preserve"> </t>
        </is>
      </c>
    </row>
    <row r="46">
      <c r="A46" s="4" t="inlineStr">
        <is>
          <t>Total</t>
        </is>
      </c>
      <c r="C46" s="5" t="n">
        <v>29804000</v>
      </c>
      <c r="E46" s="5" t="n">
        <v>2022000</v>
      </c>
    </row>
    <row r="47">
      <c r="A47" s="4" t="inlineStr">
        <is>
          <t>Commercial and Industrial [Member] | 30 - 89 Days Past Due [Member]</t>
        </is>
      </c>
      <c r="C47" s="4" t="inlineStr">
        <is>
          <t xml:space="preserve"> </t>
        </is>
      </c>
      <c r="E47" s="4" t="inlineStr">
        <is>
          <t xml:space="preserve"> </t>
        </is>
      </c>
    </row>
    <row r="48">
      <c r="A48" s="3" t="inlineStr">
        <is>
          <t>Financing Receivable Recorded Investment Past Due [Line Items]</t>
        </is>
      </c>
      <c r="C48" s="4" t="inlineStr">
        <is>
          <t xml:space="preserve"> </t>
        </is>
      </c>
      <c r="E48" s="4" t="inlineStr">
        <is>
          <t xml:space="preserve"> </t>
        </is>
      </c>
    </row>
    <row r="49">
      <c r="A49" s="4" t="inlineStr">
        <is>
          <t>Total</t>
        </is>
      </c>
      <c r="C49" s="5" t="n">
        <v>27475000</v>
      </c>
      <c r="E49" s="4" t="inlineStr">
        <is>
          <t xml:space="preserve"> </t>
        </is>
      </c>
    </row>
    <row r="50">
      <c r="A50" s="4" t="inlineStr">
        <is>
          <t>Commercial and Industrial [Member] | 90 or More Days Past Due [Member]</t>
        </is>
      </c>
      <c r="C50" s="4" t="inlineStr">
        <is>
          <t xml:space="preserve"> </t>
        </is>
      </c>
      <c r="E50" s="4" t="inlineStr">
        <is>
          <t xml:space="preserve"> </t>
        </is>
      </c>
    </row>
    <row r="51">
      <c r="A51" s="3" t="inlineStr">
        <is>
          <t>Financing Receivable Recorded Investment Past Due [Line Items]</t>
        </is>
      </c>
      <c r="C51" s="4" t="inlineStr">
        <is>
          <t xml:space="preserve"> </t>
        </is>
      </c>
      <c r="E51" s="4" t="inlineStr">
        <is>
          <t xml:space="preserve"> </t>
        </is>
      </c>
    </row>
    <row r="52">
      <c r="A52" s="4" t="inlineStr">
        <is>
          <t>Total</t>
        </is>
      </c>
      <c r="C52" s="5" t="n">
        <v>2329000</v>
      </c>
      <c r="E52" s="5" t="n">
        <v>2022000</v>
      </c>
    </row>
    <row r="53">
      <c r="A53" s="4" t="inlineStr">
        <is>
          <t>Commercial and Industrial [Member] | Current Balance [Member]</t>
        </is>
      </c>
      <c r="C53" s="4" t="inlineStr">
        <is>
          <t xml:space="preserve"> </t>
        </is>
      </c>
      <c r="E53" s="4" t="inlineStr">
        <is>
          <t xml:space="preserve"> </t>
        </is>
      </c>
    </row>
    <row r="54">
      <c r="A54" s="3" t="inlineStr">
        <is>
          <t>Financing Receivable Recorded Investment Past Due [Line Items]</t>
        </is>
      </c>
      <c r="C54" s="4" t="inlineStr">
        <is>
          <t xml:space="preserve"> </t>
        </is>
      </c>
      <c r="E54" s="4" t="inlineStr">
        <is>
          <t xml:space="preserve"> </t>
        </is>
      </c>
    </row>
    <row r="55">
      <c r="A55" s="4" t="inlineStr">
        <is>
          <t>Total</t>
        </is>
      </c>
      <c r="C55" s="5" t="n">
        <v>3659575000</v>
      </c>
      <c r="E55" s="5" t="n">
        <v>3564965000</v>
      </c>
    </row>
    <row r="56">
      <c r="A56" s="4" t="inlineStr">
        <is>
          <t>Fund Banking [Member]</t>
        </is>
      </c>
      <c r="C56" s="4" t="inlineStr">
        <is>
          <t xml:space="preserve"> </t>
        </is>
      </c>
      <c r="E56" s="4" t="inlineStr">
        <is>
          <t xml:space="preserve"> </t>
        </is>
      </c>
    </row>
    <row r="57">
      <c r="A57" s="3" t="inlineStr">
        <is>
          <t>Financing Receivable Recorded Investment Past Due [Line Items]</t>
        </is>
      </c>
      <c r="C57" s="4" t="inlineStr">
        <is>
          <t xml:space="preserve"> </t>
        </is>
      </c>
      <c r="E57" s="4" t="inlineStr">
        <is>
          <t xml:space="preserve"> </t>
        </is>
      </c>
    </row>
    <row r="58">
      <c r="A58" s="4" t="inlineStr">
        <is>
          <t>Total</t>
        </is>
      </c>
      <c r="C58" s="5" t="n">
        <v>3346785000</v>
      </c>
      <c r="E58" s="5" t="n">
        <v>3633126000</v>
      </c>
    </row>
    <row r="59">
      <c r="A59" s="4" t="inlineStr">
        <is>
          <t>Fund Banking [Member] | Current Balance [Member]</t>
        </is>
      </c>
      <c r="C59" s="4" t="inlineStr">
        <is>
          <t xml:space="preserve"> </t>
        </is>
      </c>
      <c r="E59" s="4" t="inlineStr">
        <is>
          <t xml:space="preserve"> </t>
        </is>
      </c>
    </row>
    <row r="60">
      <c r="A60" s="3" t="inlineStr">
        <is>
          <t>Financing Receivable Recorded Investment Past Due [Line Items]</t>
        </is>
      </c>
      <c r="C60" s="4" t="inlineStr">
        <is>
          <t xml:space="preserve"> </t>
        </is>
      </c>
      <c r="E60" s="4" t="inlineStr">
        <is>
          <t xml:space="preserve"> </t>
        </is>
      </c>
    </row>
    <row r="61">
      <c r="A61" s="4" t="inlineStr">
        <is>
          <t>Total</t>
        </is>
      </c>
      <c r="C61" s="5" t="n">
        <v>3346785000</v>
      </c>
      <c r="E61" s="5" t="n">
        <v>3633126000</v>
      </c>
    </row>
    <row r="62">
      <c r="A62" s="4" t="inlineStr">
        <is>
          <t>Securities-Based Loans [Member]</t>
        </is>
      </c>
      <c r="C62" s="4" t="inlineStr">
        <is>
          <t xml:space="preserve"> </t>
        </is>
      </c>
      <c r="E62" s="4" t="inlineStr">
        <is>
          <t xml:space="preserve"> </t>
        </is>
      </c>
    </row>
    <row r="63">
      <c r="A63" s="3" t="inlineStr">
        <is>
          <t>Financing Receivable Recorded Investment Past Due [Line Items]</t>
        </is>
      </c>
      <c r="C63" s="4" t="inlineStr">
        <is>
          <t xml:space="preserve"> </t>
        </is>
      </c>
      <c r="E63" s="4" t="inlineStr">
        <is>
          <t xml:space="preserve"> </t>
        </is>
      </c>
    </row>
    <row r="64">
      <c r="A64" s="4" t="inlineStr">
        <is>
          <t>Total</t>
        </is>
      </c>
      <c r="C64" s="5" t="n">
        <v>2253045000</v>
      </c>
      <c r="E64" s="5" t="n">
        <v>2306455000</v>
      </c>
    </row>
    <row r="65">
      <c r="A65" s="4" t="inlineStr">
        <is>
          <t>Nonperforming loans with no allowance</t>
        </is>
      </c>
      <c r="B65" s="4" t="inlineStr">
        <is>
          <t>[2]</t>
        </is>
      </c>
      <c r="C65" s="4" t="inlineStr">
        <is>
          <t xml:space="preserve"> </t>
        </is>
      </c>
      <c r="E65" s="5" t="n">
        <v>3000</v>
      </c>
    </row>
    <row r="66">
      <c r="A66" s="4" t="inlineStr">
        <is>
          <t>Total</t>
        </is>
      </c>
      <c r="B66" s="4" t="inlineStr">
        <is>
          <t>[2]</t>
        </is>
      </c>
      <c r="C66" s="4" t="inlineStr">
        <is>
          <t xml:space="preserve"> </t>
        </is>
      </c>
      <c r="E66" s="5" t="n">
        <v>3000</v>
      </c>
    </row>
    <row r="67">
      <c r="A67" s="4" t="inlineStr">
        <is>
          <t>Securities-Based Loans [Member] | Financial Asset, Past Due [Member]</t>
        </is>
      </c>
      <c r="C67" s="4" t="inlineStr">
        <is>
          <t xml:space="preserve"> </t>
        </is>
      </c>
      <c r="E67" s="4" t="inlineStr">
        <is>
          <t xml:space="preserve"> </t>
        </is>
      </c>
    </row>
    <row r="68">
      <c r="A68" s="3" t="inlineStr">
        <is>
          <t>Financing Receivable Recorded Investment Past Due [Line Items]</t>
        </is>
      </c>
      <c r="C68" s="4" t="inlineStr">
        <is>
          <t xml:space="preserve"> </t>
        </is>
      </c>
      <c r="E68" s="4" t="inlineStr">
        <is>
          <t xml:space="preserve"> </t>
        </is>
      </c>
    </row>
    <row r="69">
      <c r="A69" s="4" t="inlineStr">
        <is>
          <t>Total</t>
        </is>
      </c>
      <c r="C69" s="4" t="inlineStr">
        <is>
          <t xml:space="preserve"> </t>
        </is>
      </c>
      <c r="E69" s="5" t="n">
        <v>3000</v>
      </c>
    </row>
    <row r="70">
      <c r="A70" s="4" t="inlineStr">
        <is>
          <t>Securities-Based Loans [Member] | 90 or More Days Past Due [Member]</t>
        </is>
      </c>
      <c r="C70" s="4" t="inlineStr">
        <is>
          <t xml:space="preserve"> </t>
        </is>
      </c>
      <c r="E70" s="4" t="inlineStr">
        <is>
          <t xml:space="preserve"> </t>
        </is>
      </c>
    </row>
    <row r="71">
      <c r="A71" s="3" t="inlineStr">
        <is>
          <t>Financing Receivable Recorded Investment Past Due [Line Items]</t>
        </is>
      </c>
      <c r="C71" s="4" t="inlineStr">
        <is>
          <t xml:space="preserve"> </t>
        </is>
      </c>
      <c r="E71" s="4" t="inlineStr">
        <is>
          <t xml:space="preserve"> </t>
        </is>
      </c>
    </row>
    <row r="72">
      <c r="A72" s="4" t="inlineStr">
        <is>
          <t>Total</t>
        </is>
      </c>
      <c r="C72" s="4" t="inlineStr">
        <is>
          <t xml:space="preserve"> </t>
        </is>
      </c>
      <c r="E72" s="5" t="n">
        <v>3000</v>
      </c>
    </row>
    <row r="73">
      <c r="A73" s="4" t="inlineStr">
        <is>
          <t>Securities-Based Loans [Member] | Current Balance [Member]</t>
        </is>
      </c>
      <c r="C73" s="4" t="inlineStr">
        <is>
          <t xml:space="preserve"> </t>
        </is>
      </c>
      <c r="E73" s="4" t="inlineStr">
        <is>
          <t xml:space="preserve"> </t>
        </is>
      </c>
    </row>
    <row r="74">
      <c r="A74" s="3" t="inlineStr">
        <is>
          <t>Financing Receivable Recorded Investment Past Due [Line Items]</t>
        </is>
      </c>
      <c r="C74" s="4" t="inlineStr">
        <is>
          <t xml:space="preserve"> </t>
        </is>
      </c>
      <c r="E74" s="4" t="inlineStr">
        <is>
          <t xml:space="preserve"> </t>
        </is>
      </c>
    </row>
    <row r="75">
      <c r="A75" s="4" t="inlineStr">
        <is>
          <t>Total</t>
        </is>
      </c>
      <c r="C75" s="5" t="n">
        <v>2253045000</v>
      </c>
      <c r="E75" s="5" t="n">
        <v>2306452000</v>
      </c>
    </row>
    <row r="76">
      <c r="A76" s="4" t="inlineStr">
        <is>
          <t>Commercial Real Estate [Member]</t>
        </is>
      </c>
      <c r="C76" s="4" t="inlineStr">
        <is>
          <t xml:space="preserve"> </t>
        </is>
      </c>
      <c r="E76" s="4" t="inlineStr">
        <is>
          <t xml:space="preserve"> </t>
        </is>
      </c>
    </row>
    <row r="77">
      <c r="A77" s="3" t="inlineStr">
        <is>
          <t>Financing Receivable Recorded Investment Past Due [Line Items]</t>
        </is>
      </c>
      <c r="C77" s="4" t="inlineStr">
        <is>
          <t xml:space="preserve"> </t>
        </is>
      </c>
      <c r="E77" s="4" t="inlineStr">
        <is>
          <t xml:space="preserve"> </t>
        </is>
      </c>
    </row>
    <row r="78">
      <c r="A78" s="4" t="inlineStr">
        <is>
          <t>Total</t>
        </is>
      </c>
      <c r="C78" s="5" t="n">
        <v>608911000</v>
      </c>
      <c r="E78" s="5" t="n">
        <v>660631000</v>
      </c>
    </row>
    <row r="79">
      <c r="A79" s="4" t="inlineStr">
        <is>
          <t>Non-accrual</t>
        </is>
      </c>
      <c r="C79" s="5" t="n">
        <v>35649000</v>
      </c>
      <c r="D79" s="4" t="inlineStr">
        <is>
          <t>[1]</t>
        </is>
      </c>
      <c r="E79" s="5" t="n">
        <v>39195000</v>
      </c>
      <c r="F79" s="4" t="inlineStr">
        <is>
          <t>[2]</t>
        </is>
      </c>
    </row>
    <row r="80">
      <c r="A80" s="4" t="inlineStr">
        <is>
          <t>Total</t>
        </is>
      </c>
      <c r="C80" s="5" t="n">
        <v>35649000</v>
      </c>
      <c r="D80" s="4" t="inlineStr">
        <is>
          <t>[1]</t>
        </is>
      </c>
      <c r="E80" s="5" t="n">
        <v>39195000</v>
      </c>
      <c r="F80" s="4" t="inlineStr">
        <is>
          <t>[2]</t>
        </is>
      </c>
    </row>
    <row r="81">
      <c r="A81" s="4" t="inlineStr">
        <is>
          <t>Commercial Real Estate [Member] | Current Balance [Member]</t>
        </is>
      </c>
      <c r="C81" s="4" t="inlineStr">
        <is>
          <t xml:space="preserve"> </t>
        </is>
      </c>
      <c r="E81" s="4" t="inlineStr">
        <is>
          <t xml:space="preserve"> </t>
        </is>
      </c>
    </row>
    <row r="82">
      <c r="A82" s="3" t="inlineStr">
        <is>
          <t>Financing Receivable Recorded Investment Past Due [Line Items]</t>
        </is>
      </c>
      <c r="C82" s="4" t="inlineStr">
        <is>
          <t xml:space="preserve"> </t>
        </is>
      </c>
      <c r="E82" s="4" t="inlineStr">
        <is>
          <t xml:space="preserve"> </t>
        </is>
      </c>
    </row>
    <row r="83">
      <c r="A83" s="4" t="inlineStr">
        <is>
          <t>Total</t>
        </is>
      </c>
      <c r="C83" s="5" t="n">
        <v>608911000</v>
      </c>
      <c r="E83" s="5" t="n">
        <v>660631000</v>
      </c>
    </row>
    <row r="84">
      <c r="A84" s="4" t="inlineStr">
        <is>
          <t>Construction And Land [Member]</t>
        </is>
      </c>
      <c r="C84" s="4" t="inlineStr">
        <is>
          <t xml:space="preserve"> </t>
        </is>
      </c>
      <c r="E84" s="4" t="inlineStr">
        <is>
          <t xml:space="preserve"> </t>
        </is>
      </c>
    </row>
    <row r="85">
      <c r="A85" s="3" t="inlineStr">
        <is>
          <t>Financing Receivable Recorded Investment Past Due [Line Items]</t>
        </is>
      </c>
      <c r="C85" s="4" t="inlineStr">
        <is>
          <t xml:space="preserve"> </t>
        </is>
      </c>
      <c r="E85" s="4" t="inlineStr">
        <is>
          <t xml:space="preserve"> </t>
        </is>
      </c>
    </row>
    <row r="86">
      <c r="A86" s="4" t="inlineStr">
        <is>
          <t>Total</t>
        </is>
      </c>
      <c r="C86" s="5" t="n">
        <v>1198395000</v>
      </c>
      <c r="E86" s="5" t="n">
        <v>1034370000</v>
      </c>
    </row>
    <row r="87">
      <c r="A87" s="4" t="inlineStr">
        <is>
          <t>Construction And Land [Member] | Current Balance [Member]</t>
        </is>
      </c>
      <c r="C87" s="4" t="inlineStr">
        <is>
          <t xml:space="preserve"> </t>
        </is>
      </c>
      <c r="E87" s="4" t="inlineStr">
        <is>
          <t xml:space="preserve"> </t>
        </is>
      </c>
    </row>
    <row r="88">
      <c r="A88" s="3" t="inlineStr">
        <is>
          <t>Financing Receivable Recorded Investment Past Due [Line Items]</t>
        </is>
      </c>
      <c r="C88" s="4" t="inlineStr">
        <is>
          <t xml:space="preserve"> </t>
        </is>
      </c>
      <c r="E88" s="4" t="inlineStr">
        <is>
          <t xml:space="preserve"> </t>
        </is>
      </c>
    </row>
    <row r="89">
      <c r="A89" s="4" t="inlineStr">
        <is>
          <t>Total</t>
        </is>
      </c>
      <c r="C89" s="5" t="n">
        <v>1198395000</v>
      </c>
      <c r="E89" s="5" t="n">
        <v>1034370000</v>
      </c>
    </row>
    <row r="90">
      <c r="A90" s="4" t="inlineStr">
        <is>
          <t>Home Equity Lines Of Credit [Member]</t>
        </is>
      </c>
      <c r="C90" s="4" t="inlineStr">
        <is>
          <t xml:space="preserve"> </t>
        </is>
      </c>
      <c r="E90" s="4" t="inlineStr">
        <is>
          <t xml:space="preserve"> </t>
        </is>
      </c>
    </row>
    <row r="91">
      <c r="A91" s="3" t="inlineStr">
        <is>
          <t>Financing Receivable Recorded Investment Past Due [Line Items]</t>
        </is>
      </c>
      <c r="C91" s="4" t="inlineStr">
        <is>
          <t xml:space="preserve"> </t>
        </is>
      </c>
      <c r="E91" s="4" t="inlineStr">
        <is>
          <t xml:space="preserve"> </t>
        </is>
      </c>
    </row>
    <row r="92">
      <c r="A92" s="4" t="inlineStr">
        <is>
          <t>Total</t>
        </is>
      </c>
      <c r="C92" s="5" t="n">
        <v>158472000</v>
      </c>
      <c r="E92" s="5" t="n">
        <v>136270000</v>
      </c>
    </row>
    <row r="93">
      <c r="A93" s="4" t="inlineStr">
        <is>
          <t>Non-accrual</t>
        </is>
      </c>
      <c r="C93" s="5" t="n">
        <v>378000</v>
      </c>
      <c r="D93" s="4" t="inlineStr">
        <is>
          <t>[1]</t>
        </is>
      </c>
      <c r="E93" s="5" t="n">
        <v>22000</v>
      </c>
      <c r="F93" s="4" t="inlineStr">
        <is>
          <t>[2]</t>
        </is>
      </c>
    </row>
    <row r="94">
      <c r="A94" s="4" t="inlineStr">
        <is>
          <t>Nonperforming loans with no allowance</t>
        </is>
      </c>
      <c r="B94" s="4" t="inlineStr">
        <is>
          <t>[2]</t>
        </is>
      </c>
      <c r="C94" s="4" t="inlineStr">
        <is>
          <t xml:space="preserve"> </t>
        </is>
      </c>
      <c r="E94" s="5" t="n">
        <v>65000</v>
      </c>
    </row>
    <row r="95">
      <c r="A95" s="4" t="inlineStr">
        <is>
          <t>Total</t>
        </is>
      </c>
      <c r="C95" s="5" t="n">
        <v>378000</v>
      </c>
      <c r="D95" s="4" t="inlineStr">
        <is>
          <t>[1]</t>
        </is>
      </c>
      <c r="E95" s="5" t="n">
        <v>87000</v>
      </c>
      <c r="F95" s="4" t="inlineStr">
        <is>
          <t>[2]</t>
        </is>
      </c>
    </row>
    <row r="96">
      <c r="A96" s="4" t="inlineStr">
        <is>
          <t>Home Equity Lines Of Credit [Member] | Financial Asset, Past Due [Member]</t>
        </is>
      </c>
      <c r="C96" s="4" t="inlineStr">
        <is>
          <t xml:space="preserve"> </t>
        </is>
      </c>
      <c r="E96" s="4" t="inlineStr">
        <is>
          <t xml:space="preserve"> </t>
        </is>
      </c>
    </row>
    <row r="97">
      <c r="A97" s="3" t="inlineStr">
        <is>
          <t>Financing Receivable Recorded Investment Past Due [Line Items]</t>
        </is>
      </c>
      <c r="C97" s="4" t="inlineStr">
        <is>
          <t xml:space="preserve"> </t>
        </is>
      </c>
      <c r="E97" s="4" t="inlineStr">
        <is>
          <t xml:space="preserve"> </t>
        </is>
      </c>
    </row>
    <row r="98">
      <c r="A98" s="4" t="inlineStr">
        <is>
          <t>Total</t>
        </is>
      </c>
      <c r="C98" s="5" t="n">
        <v>1059000</v>
      </c>
      <c r="E98" s="5" t="n">
        <v>657000</v>
      </c>
    </row>
    <row r="99">
      <c r="A99" s="4" t="inlineStr">
        <is>
          <t>Home Equity Lines Of Credit [Member] | 30 - 89 Days Past Due [Member]</t>
        </is>
      </c>
      <c r="C99" s="4" t="inlineStr">
        <is>
          <t xml:space="preserve"> </t>
        </is>
      </c>
      <c r="E99" s="4" t="inlineStr">
        <is>
          <t xml:space="preserve"> </t>
        </is>
      </c>
    </row>
    <row r="100">
      <c r="A100" s="3" t="inlineStr">
        <is>
          <t>Financing Receivable Recorded Investment Past Due [Line Items]</t>
        </is>
      </c>
      <c r="C100" s="4" t="inlineStr">
        <is>
          <t xml:space="preserve"> </t>
        </is>
      </c>
      <c r="E100" s="4" t="inlineStr">
        <is>
          <t xml:space="preserve"> </t>
        </is>
      </c>
    </row>
    <row r="101">
      <c r="A101" s="4" t="inlineStr">
        <is>
          <t>Total</t>
        </is>
      </c>
      <c r="C101" s="5" t="n">
        <v>681000</v>
      </c>
      <c r="E101" s="5" t="n">
        <v>570000</v>
      </c>
    </row>
    <row r="102">
      <c r="A102" s="4" t="inlineStr">
        <is>
          <t>Home Equity Lines Of Credit [Member] | 90 or More Days Past Due [Member]</t>
        </is>
      </c>
      <c r="C102" s="4" t="inlineStr">
        <is>
          <t xml:space="preserve"> </t>
        </is>
      </c>
      <c r="E102" s="4" t="inlineStr">
        <is>
          <t xml:space="preserve"> </t>
        </is>
      </c>
    </row>
    <row r="103">
      <c r="A103" s="3" t="inlineStr">
        <is>
          <t>Financing Receivable Recorded Investment Past Due [Line Items]</t>
        </is>
      </c>
      <c r="C103" s="4" t="inlineStr">
        <is>
          <t xml:space="preserve"> </t>
        </is>
      </c>
      <c r="E103" s="4" t="inlineStr">
        <is>
          <t xml:space="preserve"> </t>
        </is>
      </c>
    </row>
    <row r="104">
      <c r="A104" s="4" t="inlineStr">
        <is>
          <t>Total</t>
        </is>
      </c>
      <c r="C104" s="5" t="n">
        <v>378000</v>
      </c>
      <c r="E104" s="5" t="n">
        <v>87000</v>
      </c>
    </row>
    <row r="105">
      <c r="A105" s="4" t="inlineStr">
        <is>
          <t>Home Equity Lines Of Credit [Member] | Current Balance [Member]</t>
        </is>
      </c>
      <c r="C105" s="4" t="inlineStr">
        <is>
          <t xml:space="preserve"> </t>
        </is>
      </c>
      <c r="E105" s="4" t="inlineStr">
        <is>
          <t xml:space="preserve"> </t>
        </is>
      </c>
    </row>
    <row r="106">
      <c r="A106" s="3" t="inlineStr">
        <is>
          <t>Financing Receivable Recorded Investment Past Due [Line Items]</t>
        </is>
      </c>
      <c r="C106" s="4" t="inlineStr">
        <is>
          <t xml:space="preserve"> </t>
        </is>
      </c>
      <c r="E106" s="4" t="inlineStr">
        <is>
          <t xml:space="preserve"> </t>
        </is>
      </c>
    </row>
    <row r="107">
      <c r="A107" s="4" t="inlineStr">
        <is>
          <t>Total</t>
        </is>
      </c>
      <c r="C107" s="5" t="n">
        <v>157413000</v>
      </c>
      <c r="E107" s="5" t="n">
        <v>135613000</v>
      </c>
    </row>
    <row r="108">
      <c r="A108" s="4" t="inlineStr">
        <is>
          <t>Other [Member]</t>
        </is>
      </c>
      <c r="C108" s="4" t="inlineStr">
        <is>
          <t xml:space="preserve"> </t>
        </is>
      </c>
      <c r="E108" s="4" t="inlineStr">
        <is>
          <t xml:space="preserve"> </t>
        </is>
      </c>
    </row>
    <row r="109">
      <c r="A109" s="3" t="inlineStr">
        <is>
          <t>Financing Receivable Recorded Investment Past Due [Line Items]</t>
        </is>
      </c>
      <c r="C109" s="4" t="inlineStr">
        <is>
          <t xml:space="preserve"> </t>
        </is>
      </c>
      <c r="E109" s="4" t="inlineStr">
        <is>
          <t xml:space="preserve"> </t>
        </is>
      </c>
    </row>
    <row r="110">
      <c r="A110" s="4" t="inlineStr">
        <is>
          <t>Total</t>
        </is>
      </c>
      <c r="C110" s="5" t="n">
        <v>45920000</v>
      </c>
      <c r="E110" s="5" t="n">
        <v>55981000</v>
      </c>
    </row>
    <row r="111">
      <c r="A111" s="4" t="inlineStr">
        <is>
          <t>Non-accrual</t>
        </is>
      </c>
      <c r="C111" s="5" t="n">
        <v>63000</v>
      </c>
      <c r="D111" s="4" t="inlineStr">
        <is>
          <t>[1]</t>
        </is>
      </c>
      <c r="E111" s="5" t="n">
        <v>59000</v>
      </c>
      <c r="F111" s="4" t="inlineStr">
        <is>
          <t>[2]</t>
        </is>
      </c>
    </row>
    <row r="112">
      <c r="A112" s="4" t="inlineStr">
        <is>
          <t>Total</t>
        </is>
      </c>
      <c r="C112" s="5" t="n">
        <v>63000</v>
      </c>
      <c r="D112" s="4" t="inlineStr">
        <is>
          <t>[1]</t>
        </is>
      </c>
      <c r="E112" s="5" t="n">
        <v>59000</v>
      </c>
      <c r="F112" s="4" t="inlineStr">
        <is>
          <t>[2]</t>
        </is>
      </c>
    </row>
    <row r="113">
      <c r="A113" s="4" t="inlineStr">
        <is>
          <t>Other [Member] | Financial Asset, Past Due [Member]</t>
        </is>
      </c>
      <c r="C113" s="4" t="inlineStr">
        <is>
          <t xml:space="preserve"> </t>
        </is>
      </c>
      <c r="E113" s="4" t="inlineStr">
        <is>
          <t xml:space="preserve"> </t>
        </is>
      </c>
    </row>
    <row r="114">
      <c r="A114" s="3" t="inlineStr">
        <is>
          <t>Financing Receivable Recorded Investment Past Due [Line Items]</t>
        </is>
      </c>
      <c r="C114" s="4" t="inlineStr">
        <is>
          <t xml:space="preserve"> </t>
        </is>
      </c>
      <c r="E114" s="4" t="inlineStr">
        <is>
          <t xml:space="preserve"> </t>
        </is>
      </c>
    </row>
    <row r="115">
      <c r="A115" s="4" t="inlineStr">
        <is>
          <t>Total</t>
        </is>
      </c>
      <c r="C115" s="5" t="n">
        <v>104000</v>
      </c>
      <c r="E115" s="5" t="n">
        <v>104000</v>
      </c>
    </row>
    <row r="116">
      <c r="A116" s="4" t="inlineStr">
        <is>
          <t>Other [Member] | 30 - 89 Days Past Due [Member]</t>
        </is>
      </c>
      <c r="C116" s="4" t="inlineStr">
        <is>
          <t xml:space="preserve"> </t>
        </is>
      </c>
      <c r="E116" s="4" t="inlineStr">
        <is>
          <t xml:space="preserve"> </t>
        </is>
      </c>
    </row>
    <row r="117">
      <c r="A117" s="3" t="inlineStr">
        <is>
          <t>Financing Receivable Recorded Investment Past Due [Line Items]</t>
        </is>
      </c>
      <c r="C117" s="4" t="inlineStr">
        <is>
          <t xml:space="preserve"> </t>
        </is>
      </c>
      <c r="E117" s="4" t="inlineStr">
        <is>
          <t xml:space="preserve"> </t>
        </is>
      </c>
    </row>
    <row r="118">
      <c r="A118" s="4" t="inlineStr">
        <is>
          <t>Total</t>
        </is>
      </c>
      <c r="C118" s="5" t="n">
        <v>41000</v>
      </c>
      <c r="E118" s="5" t="n">
        <v>45000</v>
      </c>
    </row>
    <row r="119">
      <c r="A119" s="4" t="inlineStr">
        <is>
          <t>Other [Member] | 90 or More Days Past Due [Member]</t>
        </is>
      </c>
      <c r="C119" s="4" t="inlineStr">
        <is>
          <t xml:space="preserve"> </t>
        </is>
      </c>
      <c r="E119" s="4" t="inlineStr">
        <is>
          <t xml:space="preserve"> </t>
        </is>
      </c>
    </row>
    <row r="120">
      <c r="A120" s="3" t="inlineStr">
        <is>
          <t>Financing Receivable Recorded Investment Past Due [Line Items]</t>
        </is>
      </c>
      <c r="C120" s="4" t="inlineStr">
        <is>
          <t xml:space="preserve"> </t>
        </is>
      </c>
      <c r="E120" s="4" t="inlineStr">
        <is>
          <t xml:space="preserve"> </t>
        </is>
      </c>
    </row>
    <row r="121">
      <c r="A121" s="4" t="inlineStr">
        <is>
          <t>Total</t>
        </is>
      </c>
      <c r="C121" s="5" t="n">
        <v>63000</v>
      </c>
      <c r="E121" s="5" t="n">
        <v>59000</v>
      </c>
    </row>
    <row r="122">
      <c r="A122" s="4" t="inlineStr">
        <is>
          <t>Other [Member] | Current Balance [Member]</t>
        </is>
      </c>
      <c r="C122" s="4" t="inlineStr">
        <is>
          <t xml:space="preserve"> </t>
        </is>
      </c>
      <c r="E122" s="4" t="inlineStr">
        <is>
          <t xml:space="preserve"> </t>
        </is>
      </c>
    </row>
    <row r="123">
      <c r="A123" s="3" t="inlineStr">
        <is>
          <t>Financing Receivable Recorded Investment Past Due [Line Items]</t>
        </is>
      </c>
      <c r="C123" s="4" t="inlineStr">
        <is>
          <t xml:space="preserve"> </t>
        </is>
      </c>
      <c r="E123" s="4" t="inlineStr">
        <is>
          <t xml:space="preserve"> </t>
        </is>
      </c>
    </row>
    <row r="124">
      <c r="A124" s="4" t="inlineStr">
        <is>
          <t>Total</t>
        </is>
      </c>
      <c r="C124" s="6" t="n">
        <v>45816000</v>
      </c>
      <c r="E124" s="6" t="n">
        <v>55877000</v>
      </c>
    </row>
    <row r="125"/>
    <row r="126">
      <c r="A126" s="4" t="inlineStr">
        <is>
          <t>[1] There were no loans past due 90 days and still accruing interest at June 30, 2024. There were no loans past due 90 days and still accruing interest at December 31, 2023. In the normal course of business, we may modify the original terms of a loan agreement. In certain circumstances, we may agree to modify the original terms of a loan agreement to a borrower experiencing financial difficulty, which may include a borrower in default, financial distress, bankruptcy or other circumstances. Modifications of loans to borrowers experiencing financial difficulty are designed to reduce our loss exposure while providing borrowers with an opportunity to work through financial difficulties, often to avoid foreclosure or bankruptcy. Loan modifications to borrowers experiencing financial difficulty typically involve principal forgiveness, an interest rate reduction, an other-than-insignificant payment delay (i.e., payment or maturity forbearance greater than six months), or a term extension, or any combination thereof. Modified loans to borrowers experiencing financial difficulty are subject to our nonaccrual policies. Loans to borrowers experiencing financial difficulty which were modified during the three and six months ended June 30, 2024 and 2023 were not significant. The gross interest income related to impaired loans, which would have been recorded, had these loans been current in accordance with their original terms, and the interest income recognized on these loans during the three and six months ended June 30, 2024 and 2023, were insignificant to the consolidated financial statements.</t>
        </is>
      </c>
    </row>
  </sheetData>
  <mergeCells count="5">
    <mergeCell ref="A1:B1"/>
    <mergeCell ref="C1:D1"/>
    <mergeCell ref="E1:F1"/>
    <mergeCell ref="A125:E125"/>
    <mergeCell ref="A126:E1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Risk Category of Loan Portfolio) (Details) - USD ($) $ in Thousands</t>
        </is>
      </c>
      <c r="B1" s="2" t="inlineStr">
        <is>
          <t>Jun.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risk category of loan portfolio</t>
        </is>
      </c>
      <c r="B3" s="6" t="n">
        <v>19554758</v>
      </c>
      <c r="C3" s="6" t="n">
        <v>19441467</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risk category of loan portfolio</t>
        </is>
      </c>
      <c r="B6" s="5" t="n">
        <v>19032267</v>
      </c>
      <c r="C6" s="5" t="n">
        <v>18943697</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risk category of loan portfolio</t>
        </is>
      </c>
      <c r="B9" s="5" t="n">
        <v>200741</v>
      </c>
      <c r="C9" s="5" t="n">
        <v>211686</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risk category of loan portfolio</t>
        </is>
      </c>
      <c r="B12" s="5" t="n">
        <v>291895</v>
      </c>
      <c r="C12" s="5" t="n">
        <v>284000</v>
      </c>
    </row>
    <row r="13">
      <c r="A13" s="4" t="inlineStr">
        <is>
          <t>Doubtfu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risk category of loan portfolio</t>
        </is>
      </c>
      <c r="B15" s="5" t="n">
        <v>29855</v>
      </c>
      <c r="C15" s="5" t="n">
        <v>2084</v>
      </c>
    </row>
    <row r="16">
      <c r="A16" s="4" t="inlineStr">
        <is>
          <t>Resident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risk category of loan portfolio</t>
        </is>
      </c>
      <c r="B18" s="5" t="n">
        <v>8253851</v>
      </c>
      <c r="C18" s="5" t="n">
        <v>8047647</v>
      </c>
    </row>
    <row r="19">
      <c r="A19" s="4" t="inlineStr">
        <is>
          <t>Residential Real Estate [Member] | Pas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risk category of loan portfolio</t>
        </is>
      </c>
      <c r="B21" s="5" t="n">
        <v>8248043</v>
      </c>
      <c r="C21" s="5" t="n">
        <v>8042246</v>
      </c>
    </row>
    <row r="22">
      <c r="A22" s="4" t="inlineStr">
        <is>
          <t>Residential Real Estate [Member] | Special Mention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risk category of loan portfolio</t>
        </is>
      </c>
      <c r="B24" s="5" t="n">
        <v>3449</v>
      </c>
      <c r="C24" s="5" t="n">
        <v>1456</v>
      </c>
    </row>
    <row r="25">
      <c r="A25" s="4" t="inlineStr">
        <is>
          <t>Residential Real Estate [Member] | Substandard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risk category of loan portfolio</t>
        </is>
      </c>
      <c r="B27" s="5" t="n">
        <v>2359</v>
      </c>
      <c r="C27" s="5" t="n">
        <v>3945</v>
      </c>
    </row>
    <row r="28">
      <c r="A28" s="4" t="inlineStr">
        <is>
          <t>Commercial and Industrial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risk category of loan portfolio</t>
        </is>
      </c>
      <c r="B30" s="5" t="n">
        <v>3689379</v>
      </c>
      <c r="C30" s="5" t="n">
        <v>3566987</v>
      </c>
    </row>
    <row r="31">
      <c r="A31" s="4" t="inlineStr">
        <is>
          <t>Commercial and Industrial [Member] | Pas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risk category of loan portfolio</t>
        </is>
      </c>
      <c r="B33" s="5" t="n">
        <v>3344761</v>
      </c>
      <c r="C33" s="5" t="n">
        <v>3294891</v>
      </c>
    </row>
    <row r="34">
      <c r="A34" s="4" t="inlineStr">
        <is>
          <t>Commercial and Industrial [Member] | Special Mention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risk category of loan portfolio</t>
        </is>
      </c>
      <c r="B36" s="5" t="n">
        <v>166429</v>
      </c>
      <c r="C36" s="5" t="n">
        <v>89302</v>
      </c>
    </row>
    <row r="37">
      <c r="A37" s="4" t="inlineStr">
        <is>
          <t>Commercial and Industrial [Member] | Substandar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risk category of loan portfolio</t>
        </is>
      </c>
      <c r="B39" s="5" t="n">
        <v>148385</v>
      </c>
      <c r="C39" s="5" t="n">
        <v>180772</v>
      </c>
    </row>
    <row r="40">
      <c r="A40" s="4" t="inlineStr">
        <is>
          <t>Commercial and Industrial [Member] | Doubtful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risk category of loan portfolio</t>
        </is>
      </c>
      <c r="B42" s="5" t="n">
        <v>29804</v>
      </c>
      <c r="C42" s="5" t="n">
        <v>2022</v>
      </c>
    </row>
    <row r="43">
      <c r="A43" s="4" t="inlineStr">
        <is>
          <t>Fund Banking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risk category of loan portfolio</t>
        </is>
      </c>
      <c r="B45" s="5" t="n">
        <v>3346785</v>
      </c>
      <c r="C45" s="5" t="n">
        <v>3633126</v>
      </c>
    </row>
    <row r="46">
      <c r="A46" s="4" t="inlineStr">
        <is>
          <t>Fund Banking [Member] | Pas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risk category of loan portfolio</t>
        </is>
      </c>
      <c r="B48" s="5" t="n">
        <v>3346785</v>
      </c>
      <c r="C48" s="5" t="n">
        <v>3633126</v>
      </c>
    </row>
    <row r="49">
      <c r="A49" s="4" t="inlineStr">
        <is>
          <t>Securities-Based Loan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risk category of loan portfolio</t>
        </is>
      </c>
      <c r="B51" s="5" t="n">
        <v>2253045</v>
      </c>
      <c r="C51" s="5" t="n">
        <v>2306455</v>
      </c>
    </row>
    <row r="52">
      <c r="A52" s="4" t="inlineStr">
        <is>
          <t>Securities-Based Loans [Member] | Pas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risk category of loan portfolio</t>
        </is>
      </c>
      <c r="B54" s="5" t="n">
        <v>2253045</v>
      </c>
      <c r="C54" s="5" t="n">
        <v>2306452</v>
      </c>
    </row>
    <row r="55">
      <c r="A55" s="4" t="inlineStr">
        <is>
          <t>Securities-Based Loans [Member] | Doubtful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risk category of loan portfolio</t>
        </is>
      </c>
      <c r="B57" s="4" t="inlineStr">
        <is>
          <t xml:space="preserve"> </t>
        </is>
      </c>
      <c r="C57" s="5" t="n">
        <v>3</v>
      </c>
    </row>
    <row r="58">
      <c r="A58" s="4" t="inlineStr">
        <is>
          <t>Construction And Land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risk category of loan portfolio</t>
        </is>
      </c>
      <c r="B60" s="5" t="n">
        <v>1198395</v>
      </c>
      <c r="C60" s="5" t="n">
        <v>1034370</v>
      </c>
    </row>
    <row r="61">
      <c r="A61" s="4" t="inlineStr">
        <is>
          <t>Construction And Land [Member] | Pas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risk category of loan portfolio</t>
        </is>
      </c>
      <c r="B63" s="5" t="n">
        <v>1149751</v>
      </c>
      <c r="C63" s="5" t="n">
        <v>963083</v>
      </c>
    </row>
    <row r="64">
      <c r="A64" s="4" t="inlineStr">
        <is>
          <t>Construction And Land [Member] | Special Mention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risk category of loan portfolio</t>
        </is>
      </c>
      <c r="B66" s="4" t="inlineStr">
        <is>
          <t xml:space="preserve"> </t>
        </is>
      </c>
      <c r="C66" s="5" t="n">
        <v>71287</v>
      </c>
    </row>
    <row r="67">
      <c r="A67" s="4" t="inlineStr">
        <is>
          <t>Construction And Land [Member] | Substandard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risk category of loan portfolio</t>
        </is>
      </c>
      <c r="B69" s="5" t="n">
        <v>48644</v>
      </c>
      <c r="C69" s="4" t="inlineStr">
        <is>
          <t xml:space="preserve"> </t>
        </is>
      </c>
    </row>
    <row r="70">
      <c r="A70" s="4" t="inlineStr">
        <is>
          <t>Commercial Real Estate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risk category of loan portfolio</t>
        </is>
      </c>
      <c r="B72" s="5" t="n">
        <v>608911</v>
      </c>
      <c r="C72" s="5" t="n">
        <v>660631</v>
      </c>
    </row>
    <row r="73">
      <c r="A73" s="4" t="inlineStr">
        <is>
          <t>Commercial Real Estate [Member] | Pas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risk category of loan portfolio</t>
        </is>
      </c>
      <c r="B75" s="5" t="n">
        <v>485955</v>
      </c>
      <c r="C75" s="5" t="n">
        <v>512171</v>
      </c>
    </row>
    <row r="76">
      <c r="A76" s="4" t="inlineStr">
        <is>
          <t>Commercial Real Estate [Member] | Special Mention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risk category of loan portfolio</t>
        </is>
      </c>
      <c r="B78" s="5" t="n">
        <v>30827</v>
      </c>
      <c r="C78" s="5" t="n">
        <v>49264</v>
      </c>
    </row>
    <row r="79">
      <c r="A79" s="4" t="inlineStr">
        <is>
          <t>Commercial Real Estate [Member] | Substandard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risk category of loan portfolio</t>
        </is>
      </c>
      <c r="B81" s="5" t="n">
        <v>92129</v>
      </c>
      <c r="C81" s="5" t="n">
        <v>99196</v>
      </c>
    </row>
    <row r="82">
      <c r="A82" s="4" t="inlineStr">
        <is>
          <t>Home Equity Lines Of Credit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risk category of loan portfolio</t>
        </is>
      </c>
      <c r="B84" s="5" t="n">
        <v>158472</v>
      </c>
      <c r="C84" s="5" t="n">
        <v>136270</v>
      </c>
    </row>
    <row r="85">
      <c r="A85" s="4" t="inlineStr">
        <is>
          <t>Home Equity Lines Of Credit [Member] | Pas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risk category of loan portfolio</t>
        </is>
      </c>
      <c r="B87" s="5" t="n">
        <v>158094</v>
      </c>
      <c r="C87" s="5" t="n">
        <v>135806</v>
      </c>
    </row>
    <row r="88">
      <c r="A88" s="4" t="inlineStr">
        <is>
          <t>Home Equity Lines Of Credit [Member] | Special Mention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risk category of loan portfolio</t>
        </is>
      </c>
      <c r="B90" s="4" t="inlineStr">
        <is>
          <t xml:space="preserve"> </t>
        </is>
      </c>
      <c r="C90" s="5" t="n">
        <v>377</v>
      </c>
    </row>
    <row r="91">
      <c r="A91" s="4" t="inlineStr">
        <is>
          <t>Home Equity Lines Of Credit [Member] | Substandard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risk category of loan portfolio</t>
        </is>
      </c>
      <c r="B93" s="5" t="n">
        <v>378</v>
      </c>
      <c r="C93" s="5" t="n">
        <v>87</v>
      </c>
    </row>
    <row r="94">
      <c r="A94" s="4" t="inlineStr">
        <is>
          <t>Other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risk category of loan portfolio</t>
        </is>
      </c>
      <c r="B96" s="5" t="n">
        <v>45920</v>
      </c>
      <c r="C96" s="5" t="n">
        <v>55981</v>
      </c>
    </row>
    <row r="97">
      <c r="A97" s="4" t="inlineStr">
        <is>
          <t>Other [Member] | Pass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risk category of loan portfolio</t>
        </is>
      </c>
      <c r="B99" s="5" t="n">
        <v>45833</v>
      </c>
      <c r="C99" s="5" t="n">
        <v>55922</v>
      </c>
    </row>
    <row r="100">
      <c r="A100" s="4" t="inlineStr">
        <is>
          <t>Other [Member] | Special Mention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risk category of loan portfolio</t>
        </is>
      </c>
      <c r="B102" s="5" t="n">
        <v>36</v>
      </c>
      <c r="C102" s="4" t="inlineStr">
        <is>
          <t xml:space="preserve"> </t>
        </is>
      </c>
    </row>
    <row r="103">
      <c r="A103" s="4" t="inlineStr">
        <is>
          <t>Other [Member] | Doubtful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risk category of loan portfolio</t>
        </is>
      </c>
      <c r="B105" s="6" t="n">
        <v>51</v>
      </c>
      <c r="C105" s="6" t="n">
        <v>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Schedule of Term Loans Amortized Cost Basis by Origination Year and Revolving Cost Amortized Cost Basi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19554758</v>
      </c>
      <c r="C3" s="6" t="n">
        <v>19441467</v>
      </c>
    </row>
    <row r="4">
      <c r="A4" s="4" t="inlineStr">
        <is>
          <t>Residential 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5" t="n">
        <v>8253851</v>
      </c>
      <c r="C6" s="5" t="n">
        <v>8047647</v>
      </c>
    </row>
    <row r="7">
      <c r="A7" s="4" t="inlineStr">
        <is>
          <t>Residential Real Estate [Member] | Term Loans Amortized Cost Basis By Origination Year Two Thousand Twenty Fou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5" t="n">
        <v>557765</v>
      </c>
      <c r="C9" s="4" t="inlineStr">
        <is>
          <t xml:space="preserve"> </t>
        </is>
      </c>
    </row>
    <row r="10">
      <c r="A10" s="4" t="inlineStr">
        <is>
          <t>Residential Real Estate [Member] | Term Loans Amortized Cost Basis By Origination Year Two Thousand Twenty Thre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1144119</v>
      </c>
      <c r="C12" s="4" t="inlineStr">
        <is>
          <t xml:space="preserve"> </t>
        </is>
      </c>
    </row>
    <row r="13">
      <c r="A13" s="4" t="inlineStr">
        <is>
          <t>Residential Real Estate [Member] | Term Loans Amortized Cost Basis By Origination Year Two Thousand Twenty Two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5" t="n">
        <v>2549678</v>
      </c>
      <c r="C15" s="4" t="inlineStr">
        <is>
          <t xml:space="preserve"> </t>
        </is>
      </c>
    </row>
    <row r="16">
      <c r="A16" s="4" t="inlineStr">
        <is>
          <t>Residential Real Estate [Member] | Term Loans Amortized Cost Basis By Origination Year Two Thousand Twenty On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5" t="n">
        <v>2229118</v>
      </c>
      <c r="C18" s="4" t="inlineStr">
        <is>
          <t xml:space="preserve"> </t>
        </is>
      </c>
    </row>
    <row r="19">
      <c r="A19" s="4" t="inlineStr">
        <is>
          <t>Residential Real Estate [Member] | Term Loans Amortized Cost Basis By Origination Year Two Thousand Twenty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5" t="n">
        <v>880955</v>
      </c>
      <c r="C21" s="4" t="inlineStr">
        <is>
          <t xml:space="preserve"> </t>
        </is>
      </c>
    </row>
    <row r="22">
      <c r="A22" s="4" t="inlineStr">
        <is>
          <t>Residential Real Estate [Member] | Prior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5" t="n">
        <v>892216</v>
      </c>
      <c r="C24" s="4" t="inlineStr">
        <is>
          <t xml:space="preserve"> </t>
        </is>
      </c>
    </row>
    <row r="25">
      <c r="A25" s="4" t="inlineStr">
        <is>
          <t>Residential Real Estate [Member] | Revolving Loans Amortized Cost Basi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5" t="n">
        <v>0</v>
      </c>
      <c r="C27" s="4" t="inlineStr">
        <is>
          <t xml:space="preserve"> </t>
        </is>
      </c>
    </row>
    <row r="28">
      <c r="A28" s="4" t="inlineStr">
        <is>
          <t>Commercial and Industrial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5" t="n">
        <v>3689379</v>
      </c>
      <c r="C30" s="5" t="n">
        <v>3566987</v>
      </c>
    </row>
    <row r="31">
      <c r="A31" s="4" t="inlineStr">
        <is>
          <t>Commercial and Industrial [Member] | Term Loans Amortized Cost Basis By Origination Year Two Thousand Twenty Four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5" t="n">
        <v>427740</v>
      </c>
      <c r="C33" s="4" t="inlineStr">
        <is>
          <t xml:space="preserve"> </t>
        </is>
      </c>
    </row>
    <row r="34">
      <c r="A34" s="4" t="inlineStr">
        <is>
          <t>Commercial and Industrial [Member] | Term Loans Amortized Cost Basis By Origination Year Two Thousand Twenty Thre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5" t="n">
        <v>616537</v>
      </c>
      <c r="C36" s="4" t="inlineStr">
        <is>
          <t xml:space="preserve"> </t>
        </is>
      </c>
    </row>
    <row r="37">
      <c r="A37" s="4" t="inlineStr">
        <is>
          <t>Commercial and Industrial [Member] | Term Loans Amortized Cost Basis By Origination Year Two Thousand Twenty Two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5" t="n">
        <v>905425</v>
      </c>
      <c r="C39" s="4" t="inlineStr">
        <is>
          <t xml:space="preserve"> </t>
        </is>
      </c>
    </row>
    <row r="40">
      <c r="A40" s="4" t="inlineStr">
        <is>
          <t>Commercial and Industrial [Member] | Term Loans Amortized Cost Basis By Origination Year Two Thousand Twenty On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5" t="n">
        <v>758523</v>
      </c>
      <c r="C42" s="4" t="inlineStr">
        <is>
          <t xml:space="preserve"> </t>
        </is>
      </c>
    </row>
    <row r="43">
      <c r="A43" s="4" t="inlineStr">
        <is>
          <t>Commercial and Industrial [Member] | Term Loans Amortized Cost Basis By Origination Year Two Thousand Twenty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5" t="n">
        <v>80744</v>
      </c>
      <c r="C45" s="4" t="inlineStr">
        <is>
          <t xml:space="preserve"> </t>
        </is>
      </c>
    </row>
    <row r="46">
      <c r="A46" s="4" t="inlineStr">
        <is>
          <t>Commercial and Industrial [Member] | Prior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5" t="n">
        <v>124668</v>
      </c>
      <c r="C48" s="4" t="inlineStr">
        <is>
          <t xml:space="preserve"> </t>
        </is>
      </c>
    </row>
    <row r="49">
      <c r="A49" s="4" t="inlineStr">
        <is>
          <t>Commercial and Industrial [Member] | Revolving Loans Amortized Cost Basi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5" t="n">
        <v>775742</v>
      </c>
      <c r="C51" s="4" t="inlineStr">
        <is>
          <t xml:space="preserve"> </t>
        </is>
      </c>
    </row>
    <row r="52">
      <c r="A52" s="4" t="inlineStr">
        <is>
          <t>Fund Banking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5" t="n">
        <v>3346785</v>
      </c>
      <c r="C54" s="5" t="n">
        <v>3633126</v>
      </c>
    </row>
    <row r="55">
      <c r="A55" s="4" t="inlineStr">
        <is>
          <t>Fund Banking [Member] | Term Loans Amortized Cost Basis By Origination Year Two Thousand Twenty Thre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5" t="n">
        <v>790</v>
      </c>
      <c r="C57" s="4" t="inlineStr">
        <is>
          <t xml:space="preserve"> </t>
        </is>
      </c>
    </row>
    <row r="58">
      <c r="A58" s="4" t="inlineStr">
        <is>
          <t>Fund Banking [Member] | Term Loans Amortized Cost Basis By Origination Year Two Thousand Twenty Two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5" t="n">
        <v>41588</v>
      </c>
      <c r="C60" s="4" t="inlineStr">
        <is>
          <t xml:space="preserve"> </t>
        </is>
      </c>
    </row>
    <row r="61">
      <c r="A61" s="4" t="inlineStr">
        <is>
          <t>Fund Banking [Member] | Term Loans Amortized Cost Basis By Origination Year Two Thousand Twenty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5" t="n">
        <v>447</v>
      </c>
      <c r="C63" s="4" t="inlineStr">
        <is>
          <t xml:space="preserve"> </t>
        </is>
      </c>
    </row>
    <row r="64">
      <c r="A64" s="4" t="inlineStr">
        <is>
          <t>Fund Banking [Member] | Revolving Loans Amortized Cost Basi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5" t="n">
        <v>3303960</v>
      </c>
      <c r="C66" s="4" t="inlineStr">
        <is>
          <t xml:space="preserve"> </t>
        </is>
      </c>
    </row>
    <row r="67">
      <c r="A67" s="4" t="inlineStr">
        <is>
          <t>Securities-Based Loan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5" t="n">
        <v>2253045</v>
      </c>
      <c r="C69" s="5" t="n">
        <v>2306455</v>
      </c>
    </row>
    <row r="70">
      <c r="A70" s="4" t="inlineStr">
        <is>
          <t>Securities-Based Loans [Member] | Term Loans Amortized Cost Basis By Origination Year Two Thousand Twenty Four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5" t="n">
        <v>2187</v>
      </c>
      <c r="C72" s="4" t="inlineStr">
        <is>
          <t xml:space="preserve"> </t>
        </is>
      </c>
    </row>
    <row r="73">
      <c r="A73" s="4" t="inlineStr">
        <is>
          <t>Securities-Based Loans [Member] | Term Loans Amortized Cost Basis By Origination Year Two Thousand Twenty Three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5" t="n">
        <v>14728</v>
      </c>
      <c r="C75" s="4" t="inlineStr">
        <is>
          <t xml:space="preserve"> </t>
        </is>
      </c>
    </row>
    <row r="76">
      <c r="A76" s="4" t="inlineStr">
        <is>
          <t>Securities-Based Loans [Member] | Term Loans Amortized Cost Basis By Origination Year Two Thousand Twenty Two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5" t="n">
        <v>2421</v>
      </c>
      <c r="C78" s="4" t="inlineStr">
        <is>
          <t xml:space="preserve"> </t>
        </is>
      </c>
    </row>
    <row r="79">
      <c r="A79" s="4" t="inlineStr">
        <is>
          <t>Securities-Based Loans [Member] | Term Loans Amortized Cost Basis By Origination Year Two Thousand Twenty On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5" t="n">
        <v>2123</v>
      </c>
      <c r="C81" s="4" t="inlineStr">
        <is>
          <t xml:space="preserve"> </t>
        </is>
      </c>
    </row>
    <row r="82">
      <c r="A82" s="4" t="inlineStr">
        <is>
          <t>Securities-Based Loans [Member] | Term Loans Amortized Cost Basis By Origination Year Two Thousand Twenty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t>
        </is>
      </c>
      <c r="B84" s="5" t="n">
        <v>48039</v>
      </c>
      <c r="C84" s="4" t="inlineStr">
        <is>
          <t xml:space="preserve"> </t>
        </is>
      </c>
    </row>
    <row r="85">
      <c r="A85" s="4" t="inlineStr">
        <is>
          <t>Securities-Based Loans [Member] | Prior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t>
        </is>
      </c>
      <c r="B87" s="5" t="n">
        <v>36572</v>
      </c>
      <c r="C87" s="4" t="inlineStr">
        <is>
          <t xml:space="preserve"> </t>
        </is>
      </c>
    </row>
    <row r="88">
      <c r="A88" s="4" t="inlineStr">
        <is>
          <t>Securities-Based Loans [Member] | Revolving Loans Amortized Cost Basi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t>
        </is>
      </c>
      <c r="B90" s="5" t="n">
        <v>2146975</v>
      </c>
      <c r="C90" s="4" t="inlineStr">
        <is>
          <t xml:space="preserve"> </t>
        </is>
      </c>
    </row>
    <row r="91">
      <c r="A91" s="4" t="inlineStr">
        <is>
          <t>Construction And Land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t>
        </is>
      </c>
      <c r="B93" s="5" t="n">
        <v>1198395</v>
      </c>
      <c r="C93" s="5" t="n">
        <v>1034370</v>
      </c>
    </row>
    <row r="94">
      <c r="A94" s="4" t="inlineStr">
        <is>
          <t>Construction And Land [Member] | Term Loans Amortized Cost Basis By Origination Year Two Thousand Twenty Three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5" t="n">
        <v>175662</v>
      </c>
      <c r="C96" s="4" t="inlineStr">
        <is>
          <t xml:space="preserve"> </t>
        </is>
      </c>
    </row>
    <row r="97">
      <c r="A97" s="4" t="inlineStr">
        <is>
          <t>Construction And Land [Member] | Term Loans Amortized Cost Basis By Origination Year Two Thousand Twenty Two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t>
        </is>
      </c>
      <c r="B99" s="5" t="n">
        <v>557241</v>
      </c>
      <c r="C99" s="4" t="inlineStr">
        <is>
          <t xml:space="preserve"> </t>
        </is>
      </c>
    </row>
    <row r="100">
      <c r="A100" s="4" t="inlineStr">
        <is>
          <t>Construction And Land [Member] | Term Loans Amortized Cost Basis By Origination Year Two Thousand Twenty One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5" t="n">
        <v>212681</v>
      </c>
      <c r="C102" s="4" t="inlineStr">
        <is>
          <t xml:space="preserve"> </t>
        </is>
      </c>
    </row>
    <row r="103">
      <c r="A103" s="4" t="inlineStr">
        <is>
          <t>Construction And Land [Member] | Term Loans Amortized Cost Basis By Origination Year Two Thousand Twenty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5" t="n">
        <v>191027</v>
      </c>
      <c r="C105" s="4" t="inlineStr">
        <is>
          <t xml:space="preserve"> </t>
        </is>
      </c>
    </row>
    <row r="106">
      <c r="A106" s="4" t="inlineStr">
        <is>
          <t>Construction And Land [Member] | Prior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5" t="n">
        <v>61784</v>
      </c>
      <c r="C108" s="4" t="inlineStr">
        <is>
          <t xml:space="preserve"> </t>
        </is>
      </c>
    </row>
    <row r="109">
      <c r="A109" s="4" t="inlineStr">
        <is>
          <t>Commercial Real Estat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5" t="n">
        <v>608911</v>
      </c>
      <c r="C111" s="5" t="n">
        <v>660631</v>
      </c>
    </row>
    <row r="112">
      <c r="A112" s="4" t="inlineStr">
        <is>
          <t>Commercial Real Estate [Member] | Term Loans Amortized Cost Basis By Origination Year Two Thousand Twenty Thre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5" t="n">
        <v>32985</v>
      </c>
      <c r="C114" s="4" t="inlineStr">
        <is>
          <t xml:space="preserve"> </t>
        </is>
      </c>
    </row>
    <row r="115">
      <c r="A115" s="4" t="inlineStr">
        <is>
          <t>Commercial Real Estate [Member] | Term Loans Amortized Cost Basis By Origination Year Two Thousand Twenty Two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t>
        </is>
      </c>
      <c r="B117" s="5" t="n">
        <v>370946</v>
      </c>
      <c r="C117" s="4" t="inlineStr">
        <is>
          <t xml:space="preserve"> </t>
        </is>
      </c>
    </row>
    <row r="118">
      <c r="A118" s="4" t="inlineStr">
        <is>
          <t>Commercial Real Estate [Member] | Term Loans Amortized Cost Basis By Origination Year Two Thousand Twenty On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t>
        </is>
      </c>
      <c r="B120" s="5" t="n">
        <v>100309</v>
      </c>
      <c r="C120" s="4" t="inlineStr">
        <is>
          <t xml:space="preserve"> </t>
        </is>
      </c>
    </row>
    <row r="121">
      <c r="A121" s="4" t="inlineStr">
        <is>
          <t>Commercial Real Estate [Member] | Term Loans Amortized Cost Basis By Origination Year Two Thousand Twenty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5" t="n">
        <v>30371</v>
      </c>
      <c r="C123" s="4" t="inlineStr">
        <is>
          <t xml:space="preserve"> </t>
        </is>
      </c>
    </row>
    <row r="124">
      <c r="A124" s="4" t="inlineStr">
        <is>
          <t>Commercial Real Estate [Member] | Prior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t>
        </is>
      </c>
      <c r="B126" s="5" t="n">
        <v>74300</v>
      </c>
      <c r="C126" s="4" t="inlineStr">
        <is>
          <t xml:space="preserve"> </t>
        </is>
      </c>
    </row>
    <row r="127">
      <c r="A127" s="4" t="inlineStr">
        <is>
          <t>Home Equity Lines Of Credit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t>
        </is>
      </c>
      <c r="B129" s="5" t="n">
        <v>158472</v>
      </c>
      <c r="C129" s="5" t="n">
        <v>136270</v>
      </c>
    </row>
    <row r="130">
      <c r="A130" s="4" t="inlineStr">
        <is>
          <t>Home Equity Lines Of Credit [Member] | Revolving Loans Amortized Cost Basis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t>
        </is>
      </c>
      <c r="B132" s="5" t="n">
        <v>158472</v>
      </c>
      <c r="C132" s="4" t="inlineStr">
        <is>
          <t xml:space="preserve"> </t>
        </is>
      </c>
    </row>
    <row r="133">
      <c r="A133" s="4" t="inlineStr">
        <is>
          <t>Other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t>
        </is>
      </c>
      <c r="B135" s="5" t="n">
        <v>45920</v>
      </c>
      <c r="C135" s="5" t="n">
        <v>55981</v>
      </c>
    </row>
    <row r="136">
      <c r="A136" s="4" t="inlineStr">
        <is>
          <t>Other [Member] | Term Loans Amortized Cost Basis By Origination Year Two Thousand Twenty Four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t>
        </is>
      </c>
      <c r="B138" s="5" t="n">
        <v>2855</v>
      </c>
      <c r="C138" s="4" t="inlineStr">
        <is>
          <t xml:space="preserve"> </t>
        </is>
      </c>
    </row>
    <row r="139">
      <c r="A139" s="4" t="inlineStr">
        <is>
          <t>Other [Member] | Term Loans Amortized Cost Basis By Origination Year Two Thousand Twenty Two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t>
        </is>
      </c>
      <c r="B141" s="5" t="n">
        <v>3991</v>
      </c>
      <c r="C141" s="4" t="inlineStr">
        <is>
          <t xml:space="preserve"> </t>
        </is>
      </c>
    </row>
    <row r="142">
      <c r="A142" s="4" t="inlineStr">
        <is>
          <t>Other [Member] | Term Loans Amortized Cost Basis By Origination Year Two Thousand Twenty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t>
        </is>
      </c>
      <c r="B144" s="5" t="n">
        <v>10000</v>
      </c>
      <c r="C144" s="4" t="inlineStr">
        <is>
          <t xml:space="preserve"> </t>
        </is>
      </c>
    </row>
    <row r="145">
      <c r="A145" s="4" t="inlineStr">
        <is>
          <t>Other [Member] | Prior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t>
        </is>
      </c>
      <c r="B147" s="5" t="n">
        <v>22053</v>
      </c>
      <c r="C147" s="4" t="inlineStr">
        <is>
          <t xml:space="preserve"> </t>
        </is>
      </c>
    </row>
    <row r="148">
      <c r="A148" s="4" t="inlineStr">
        <is>
          <t>Other [Member] | Revolving Loans Amortized Cost Basis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t>
        </is>
      </c>
      <c r="B150" s="5" t="n">
        <v>7021</v>
      </c>
      <c r="C150" s="4" t="inlineStr">
        <is>
          <t xml:space="preserve"> </t>
        </is>
      </c>
    </row>
    <row r="151">
      <c r="A151" s="4" t="inlineStr">
        <is>
          <t>Pass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t>
        </is>
      </c>
      <c r="B153" s="5" t="n">
        <v>19032267</v>
      </c>
      <c r="C153" s="5" t="n">
        <v>18943697</v>
      </c>
    </row>
    <row r="154">
      <c r="A154" s="4" t="inlineStr">
        <is>
          <t>Pass [Member] | Residential Real Estate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t>
        </is>
      </c>
      <c r="B156" s="5" t="n">
        <v>8248043</v>
      </c>
      <c r="C156" s="5" t="n">
        <v>8042246</v>
      </c>
    </row>
    <row r="157">
      <c r="A157" s="4" t="inlineStr">
        <is>
          <t>Pass [Member] | Residential Real Estate [Member] | Term Loans Amortized Cost Basis By Origination Year Two Thousand Twenty Four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t>
        </is>
      </c>
      <c r="B159" s="5" t="n">
        <v>557765</v>
      </c>
      <c r="C159" s="4" t="inlineStr">
        <is>
          <t xml:space="preserve"> </t>
        </is>
      </c>
    </row>
    <row r="160">
      <c r="A160" s="4" t="inlineStr">
        <is>
          <t>Pass [Member] | Residential Real Estate [Member] | Term Loans Amortized Cost Basis By Origination Year Two Thousand Twenty Three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t>
        </is>
      </c>
      <c r="B162" s="5" t="n">
        <v>1143019</v>
      </c>
      <c r="C162" s="4" t="inlineStr">
        <is>
          <t xml:space="preserve"> </t>
        </is>
      </c>
    </row>
    <row r="163">
      <c r="A163" s="4" t="inlineStr">
        <is>
          <t>Pass [Member] | Residential Real Estate [Member] | Term Loans Amortized Cost Basis By Origination Year Two Thousand Twenty Two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t>
        </is>
      </c>
      <c r="B165" s="5" t="n">
        <v>2547526</v>
      </c>
      <c r="C165" s="4" t="inlineStr">
        <is>
          <t xml:space="preserve"> </t>
        </is>
      </c>
    </row>
    <row r="166">
      <c r="A166" s="4" t="inlineStr">
        <is>
          <t>Pass [Member] | Residential Real Estate [Member] | Term Loans Amortized Cost Basis By Origination Year Two Thousand Twenty One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t>
        </is>
      </c>
      <c r="B168" s="5" t="n">
        <v>2229118</v>
      </c>
      <c r="C168" s="4" t="inlineStr">
        <is>
          <t xml:space="preserve"> </t>
        </is>
      </c>
    </row>
    <row r="169">
      <c r="A169" s="4" t="inlineStr">
        <is>
          <t>Pass [Member] | Residential Real Estate [Member] | Term Loans Amortized Cost Basis By Origination Year Two Thousand Twenty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t>
        </is>
      </c>
      <c r="B171" s="5" t="n">
        <v>880955</v>
      </c>
      <c r="C171" s="4" t="inlineStr">
        <is>
          <t xml:space="preserve"> </t>
        </is>
      </c>
    </row>
    <row r="172">
      <c r="A172" s="4" t="inlineStr">
        <is>
          <t>Pass [Member] | Residential Real Estate [Member] | Prior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t>
        </is>
      </c>
      <c r="B174" s="5" t="n">
        <v>889660</v>
      </c>
      <c r="C174" s="4" t="inlineStr">
        <is>
          <t xml:space="preserve"> </t>
        </is>
      </c>
    </row>
    <row r="175">
      <c r="A175" s="4" t="inlineStr">
        <is>
          <t>Pass [Member] | Commercial and Industrial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t>
        </is>
      </c>
      <c r="B177" s="5" t="n">
        <v>3344761</v>
      </c>
      <c r="C177" s="5" t="n">
        <v>3294891</v>
      </c>
    </row>
    <row r="178">
      <c r="A178" s="4" t="inlineStr">
        <is>
          <t>Pass [Member] | Commercial and Industrial [Member] | Term Loans Amortized Cost Basis By Origination Year Two Thousand Twenty Four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t>
        </is>
      </c>
      <c r="B180" s="5" t="n">
        <v>420529</v>
      </c>
      <c r="C180" s="4" t="inlineStr">
        <is>
          <t xml:space="preserve"> </t>
        </is>
      </c>
    </row>
    <row r="181">
      <c r="A181" s="4" t="inlineStr">
        <is>
          <t>Pass [Member] | Commercial and Industrial [Member] | Term Loans Amortized Cost Basis By Origination Year Two Thousand Twenty Three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t>
        </is>
      </c>
      <c r="B183" s="5" t="n">
        <v>606248</v>
      </c>
      <c r="C183" s="4" t="inlineStr">
        <is>
          <t xml:space="preserve"> </t>
        </is>
      </c>
    </row>
    <row r="184">
      <c r="A184" s="4" t="inlineStr">
        <is>
          <t>Pass [Member] | Commercial and Industrial [Member] | Term Loans Amortized Cost Basis By Origination Year Two Thousand Twenty Two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t>
        </is>
      </c>
      <c r="B186" s="5" t="n">
        <v>805524</v>
      </c>
      <c r="C186" s="4" t="inlineStr">
        <is>
          <t xml:space="preserve"> </t>
        </is>
      </c>
    </row>
    <row r="187">
      <c r="A187" s="4" t="inlineStr">
        <is>
          <t>Pass [Member] | Commercial and Industrial [Member] | Term Loans Amortized Cost Basis By Origination Year Two Thousand Twenty One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t>
        </is>
      </c>
      <c r="B189" s="5" t="n">
        <v>668401</v>
      </c>
      <c r="C189" s="4" t="inlineStr">
        <is>
          <t xml:space="preserve"> </t>
        </is>
      </c>
    </row>
    <row r="190">
      <c r="A190" s="4" t="inlineStr">
        <is>
          <t>Pass [Member] | Commercial and Industrial [Member] | Term Loans Amortized Cost Basis By Origination Year Two Thousand Twenty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t>
        </is>
      </c>
      <c r="B192" s="5" t="n">
        <v>79867</v>
      </c>
      <c r="C192" s="4" t="inlineStr">
        <is>
          <t xml:space="preserve"> </t>
        </is>
      </c>
    </row>
    <row r="193">
      <c r="A193" s="4" t="inlineStr">
        <is>
          <t>Pass [Member] | Commercial and Industrial [Member] | Prior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t>
        </is>
      </c>
      <c r="B195" s="5" t="n">
        <v>121206</v>
      </c>
      <c r="C195" s="4" t="inlineStr">
        <is>
          <t xml:space="preserve"> </t>
        </is>
      </c>
    </row>
    <row r="196">
      <c r="A196" s="4" t="inlineStr">
        <is>
          <t>Pass [Member] | Commercial and Industrial [Member] | Revolving Loans Amortized Cost Basis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t>
        </is>
      </c>
      <c r="B198" s="5" t="n">
        <v>642986</v>
      </c>
      <c r="C198" s="4" t="inlineStr">
        <is>
          <t xml:space="preserve"> </t>
        </is>
      </c>
    </row>
    <row r="199">
      <c r="A199" s="4" t="inlineStr">
        <is>
          <t>Pass [Member] | Fund Banking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t>
        </is>
      </c>
      <c r="B201" s="5" t="n">
        <v>3346785</v>
      </c>
      <c r="C201" s="5" t="n">
        <v>3633126</v>
      </c>
    </row>
    <row r="202">
      <c r="A202" s="4" t="inlineStr">
        <is>
          <t>Pass [Member] | Fund Banking [Member] | Term Loans Amortized Cost Basis By Origination Year Two Thousand Twenty Three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t>
        </is>
      </c>
      <c r="B204" s="5" t="n">
        <v>790</v>
      </c>
      <c r="C204" s="4" t="inlineStr">
        <is>
          <t xml:space="preserve"> </t>
        </is>
      </c>
    </row>
    <row r="205">
      <c r="A205" s="4" t="inlineStr">
        <is>
          <t>Pass [Member] | Fund Banking [Member] | Term Loans Amortized Cost Basis By Origination Year Two Thousand Twenty Two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t>
        </is>
      </c>
      <c r="B207" s="5" t="n">
        <v>41588</v>
      </c>
      <c r="C207" s="4" t="inlineStr">
        <is>
          <t xml:space="preserve"> </t>
        </is>
      </c>
    </row>
    <row r="208">
      <c r="A208" s="4" t="inlineStr">
        <is>
          <t>Pass [Member] | Fund Banking [Member] | Term Loans Amortized Cost Basis By Origination Year Two Thousand Twenty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t>
        </is>
      </c>
      <c r="B210" s="5" t="n">
        <v>447</v>
      </c>
      <c r="C210" s="4" t="inlineStr">
        <is>
          <t xml:space="preserve"> </t>
        </is>
      </c>
    </row>
    <row r="211">
      <c r="A211" s="4" t="inlineStr">
        <is>
          <t>Pass [Member] | Fund Banking [Member] | Revolving Loans Amortized Cost Basis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t>
        </is>
      </c>
      <c r="B213" s="5" t="n">
        <v>3303960</v>
      </c>
      <c r="C213" s="4" t="inlineStr">
        <is>
          <t xml:space="preserve"> </t>
        </is>
      </c>
    </row>
    <row r="214">
      <c r="A214" s="4" t="inlineStr">
        <is>
          <t>Pass [Member] | Securities-Based Loans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t>
        </is>
      </c>
      <c r="B216" s="5" t="n">
        <v>2253045</v>
      </c>
      <c r="C216" s="5" t="n">
        <v>2306452</v>
      </c>
    </row>
    <row r="217">
      <c r="A217" s="4" t="inlineStr">
        <is>
          <t>Pass [Member] | Securities-Based Loans [Member] | Term Loans Amortized Cost Basis By Origination Year Two Thousand Twenty Four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t>
        </is>
      </c>
      <c r="B219" s="5" t="n">
        <v>2187</v>
      </c>
      <c r="C219" s="4" t="inlineStr">
        <is>
          <t xml:space="preserve"> </t>
        </is>
      </c>
    </row>
    <row r="220">
      <c r="A220" s="4" t="inlineStr">
        <is>
          <t>Pass [Member] | Securities-Based Loans [Member] | Term Loans Amortized Cost Basis By Origination Year Two Thousand Twenty Three [Member]</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t>
        </is>
      </c>
      <c r="B222" s="5" t="n">
        <v>14728</v>
      </c>
      <c r="C222" s="4" t="inlineStr">
        <is>
          <t xml:space="preserve"> </t>
        </is>
      </c>
    </row>
    <row r="223">
      <c r="A223" s="4" t="inlineStr">
        <is>
          <t>Pass [Member] | Securities-Based Loans [Member] | Term Loans Amortized Cost Basis By Origination Year Two Thousand Twenty Two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t>
        </is>
      </c>
      <c r="B225" s="5" t="n">
        <v>2421</v>
      </c>
      <c r="C225" s="4" t="inlineStr">
        <is>
          <t xml:space="preserve"> </t>
        </is>
      </c>
    </row>
    <row r="226">
      <c r="A226" s="4" t="inlineStr">
        <is>
          <t>Pass [Member] | Securities-Based Loans [Member] | Term Loans Amortized Cost Basis By Origination Year Two Thousand Twenty One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t>
        </is>
      </c>
      <c r="B228" s="5" t="n">
        <v>2123</v>
      </c>
      <c r="C228" s="4" t="inlineStr">
        <is>
          <t xml:space="preserve"> </t>
        </is>
      </c>
    </row>
    <row r="229">
      <c r="A229" s="4" t="inlineStr">
        <is>
          <t>Pass [Member] | Securities-Based Loans [Member] | Term Loans Amortized Cost Basis By Origination Year Two Thousand Twenty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t>
        </is>
      </c>
      <c r="B231" s="5" t="n">
        <v>48039</v>
      </c>
      <c r="C231" s="4" t="inlineStr">
        <is>
          <t xml:space="preserve"> </t>
        </is>
      </c>
    </row>
    <row r="232">
      <c r="A232" s="4" t="inlineStr">
        <is>
          <t>Pass [Member] | Securities-Based Loans [Member] | Prior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t>
        </is>
      </c>
      <c r="B234" s="5" t="n">
        <v>36572</v>
      </c>
      <c r="C234" s="4" t="inlineStr">
        <is>
          <t xml:space="preserve"> </t>
        </is>
      </c>
    </row>
    <row r="235">
      <c r="A235" s="4" t="inlineStr">
        <is>
          <t>Pass [Member] | Securities-Based Loans [Member] | Revolving Loans Amortized Cost Basis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t>
        </is>
      </c>
      <c r="B237" s="5" t="n">
        <v>2146975</v>
      </c>
      <c r="C237" s="4" t="inlineStr">
        <is>
          <t xml:space="preserve"> </t>
        </is>
      </c>
    </row>
    <row r="238">
      <c r="A238" s="4" t="inlineStr">
        <is>
          <t>Pass [Member] | Construction And Land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t>
        </is>
      </c>
      <c r="B240" s="5" t="n">
        <v>1149751</v>
      </c>
      <c r="C240" s="5" t="n">
        <v>963083</v>
      </c>
    </row>
    <row r="241">
      <c r="A241" s="4" t="inlineStr">
        <is>
          <t>Pass [Member] | Construction And Land [Member] | Term Loans Amortized Cost Basis By Origination Year Two Thousand Twenty Three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t>
        </is>
      </c>
      <c r="B243" s="5" t="n">
        <v>175662</v>
      </c>
      <c r="C243" s="4" t="inlineStr">
        <is>
          <t xml:space="preserve"> </t>
        </is>
      </c>
    </row>
    <row r="244">
      <c r="A244" s="4" t="inlineStr">
        <is>
          <t>Pass [Member] | Construction And Land [Member] | Term Loans Amortized Cost Basis By Origination Year Two Thousand Twenty Two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t>
        </is>
      </c>
      <c r="B246" s="5" t="n">
        <v>557241</v>
      </c>
      <c r="C246" s="4" t="inlineStr">
        <is>
          <t xml:space="preserve"> </t>
        </is>
      </c>
    </row>
    <row r="247">
      <c r="A247" s="4" t="inlineStr">
        <is>
          <t>Pass [Member] | Construction And Land [Member] | Term Loans Amortized Cost Basis By Origination Year Two Thousand Twenty One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Total</t>
        </is>
      </c>
      <c r="B249" s="5" t="n">
        <v>212681</v>
      </c>
      <c r="C249" s="4" t="inlineStr">
        <is>
          <t xml:space="preserve"> </t>
        </is>
      </c>
    </row>
    <row r="250">
      <c r="A250" s="4" t="inlineStr">
        <is>
          <t>Pass [Member] | Construction And Land [Member] | Term Loans Amortized Cost Basis By Origination Year Two Thousand Twenty [Memb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Total</t>
        </is>
      </c>
      <c r="B252" s="5" t="n">
        <v>191027</v>
      </c>
      <c r="C252" s="4" t="inlineStr">
        <is>
          <t xml:space="preserve"> </t>
        </is>
      </c>
    </row>
    <row r="253">
      <c r="A253" s="4" t="inlineStr">
        <is>
          <t>Pass [Member] | Construction And Land [Member] | Prior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Total</t>
        </is>
      </c>
      <c r="B255" s="5" t="n">
        <v>13140</v>
      </c>
      <c r="C255" s="4" t="inlineStr">
        <is>
          <t xml:space="preserve"> </t>
        </is>
      </c>
    </row>
    <row r="256">
      <c r="A256" s="4" t="inlineStr">
        <is>
          <t>Pass [Member] | Commercial Real Estate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Total</t>
        </is>
      </c>
      <c r="B258" s="5" t="n">
        <v>485955</v>
      </c>
      <c r="C258" s="5" t="n">
        <v>512171</v>
      </c>
    </row>
    <row r="259">
      <c r="A259" s="4" t="inlineStr">
        <is>
          <t>Pass [Member] | Commercial Real Estate [Member] | Term Loans Amortized Cost Basis By Origination Year Two Thousand Twenty Three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otal</t>
        </is>
      </c>
      <c r="B261" s="5" t="n">
        <v>32985</v>
      </c>
      <c r="C261" s="4" t="inlineStr">
        <is>
          <t xml:space="preserve"> </t>
        </is>
      </c>
    </row>
    <row r="262">
      <c r="A262" s="4" t="inlineStr">
        <is>
          <t>Pass [Member] | Commercial Real Estate [Member] | Term Loans Amortized Cost Basis By Origination Year Two Thousand Twenty Two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Total</t>
        </is>
      </c>
      <c r="B264" s="5" t="n">
        <v>283639</v>
      </c>
      <c r="C264" s="4" t="inlineStr">
        <is>
          <t xml:space="preserve"> </t>
        </is>
      </c>
    </row>
    <row r="265">
      <c r="A265" s="4" t="inlineStr">
        <is>
          <t>Pass [Member] | Commercial Real Estate [Member] | Term Loans Amortized Cost Basis By Origination Year Two Thousand Twenty One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Total</t>
        </is>
      </c>
      <c r="B267" s="5" t="n">
        <v>64660</v>
      </c>
      <c r="C267" s="4" t="inlineStr">
        <is>
          <t xml:space="preserve"> </t>
        </is>
      </c>
    </row>
    <row r="268">
      <c r="A268" s="4" t="inlineStr">
        <is>
          <t>Pass [Member] | Commercial Real Estate [Member] | Term Loans Amortized Cost Basis By Origination Year Two Thousand Twenty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Total</t>
        </is>
      </c>
      <c r="B270" s="5" t="n">
        <v>30371</v>
      </c>
      <c r="C270" s="4" t="inlineStr">
        <is>
          <t xml:space="preserve"> </t>
        </is>
      </c>
    </row>
    <row r="271">
      <c r="A271" s="4" t="inlineStr">
        <is>
          <t>Pass [Member] | Commercial Real Estate [Member] | Prior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Total</t>
        </is>
      </c>
      <c r="B273" s="5" t="n">
        <v>74300</v>
      </c>
      <c r="C273" s="4" t="inlineStr">
        <is>
          <t xml:space="preserve"> </t>
        </is>
      </c>
    </row>
    <row r="274">
      <c r="A274" s="4" t="inlineStr">
        <is>
          <t>Pass [Member] | Home Equity Lines Of Credit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Total</t>
        </is>
      </c>
      <c r="B276" s="5" t="n">
        <v>158094</v>
      </c>
      <c r="C276" s="5" t="n">
        <v>135806</v>
      </c>
    </row>
    <row r="277">
      <c r="A277" s="4" t="inlineStr">
        <is>
          <t>Pass [Member] | Home Equity Lines Of Credit [Member] | Revolving Loans Amortized Cost Basis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Total</t>
        </is>
      </c>
      <c r="B279" s="5" t="n">
        <v>158094</v>
      </c>
      <c r="C279" s="4" t="inlineStr">
        <is>
          <t xml:space="preserve"> </t>
        </is>
      </c>
    </row>
    <row r="280">
      <c r="A280" s="4" t="inlineStr">
        <is>
          <t>Pass [Member] | Other [Memb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Total</t>
        </is>
      </c>
      <c r="B282" s="5" t="n">
        <v>45833</v>
      </c>
      <c r="C282" s="5" t="n">
        <v>55922</v>
      </c>
    </row>
    <row r="283">
      <c r="A283" s="4" t="inlineStr">
        <is>
          <t>Pass [Member] | Other [Member] | Term Loans Amortized Cost Basis By Origination Year Two Thousand Twenty Four [Member]</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Total</t>
        </is>
      </c>
      <c r="B285" s="5" t="n">
        <v>2855</v>
      </c>
      <c r="C285" s="4" t="inlineStr">
        <is>
          <t xml:space="preserve"> </t>
        </is>
      </c>
    </row>
    <row r="286">
      <c r="A286" s="4" t="inlineStr">
        <is>
          <t>Pass [Member] | Other [Member] | Term Loans Amortized Cost Basis By Origination Year Two Thousand Twenty Two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Total</t>
        </is>
      </c>
      <c r="B288" s="5" t="n">
        <v>3991</v>
      </c>
      <c r="C288" s="4" t="inlineStr">
        <is>
          <t xml:space="preserve"> </t>
        </is>
      </c>
    </row>
    <row r="289">
      <c r="A289" s="4" t="inlineStr">
        <is>
          <t>Pass [Member] | Other [Member] | Term Loans Amortized Cost Basis By Origination Year Two Thousand Twenty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Total</t>
        </is>
      </c>
      <c r="B291" s="5" t="n">
        <v>10000</v>
      </c>
      <c r="C291" s="4" t="inlineStr">
        <is>
          <t xml:space="preserve"> </t>
        </is>
      </c>
    </row>
    <row r="292">
      <c r="A292" s="4" t="inlineStr">
        <is>
          <t>Pass [Member] | Other [Member] | Prior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Total</t>
        </is>
      </c>
      <c r="B294" s="5" t="n">
        <v>22053</v>
      </c>
      <c r="C294" s="4" t="inlineStr">
        <is>
          <t xml:space="preserve"> </t>
        </is>
      </c>
    </row>
    <row r="295">
      <c r="A295" s="4" t="inlineStr">
        <is>
          <t>Pass [Member] | Other [Member] | Revolving Loans Amortized Cost Basis [Member]</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Total</t>
        </is>
      </c>
      <c r="B297" s="5" t="n">
        <v>6934</v>
      </c>
      <c r="C297" s="4" t="inlineStr">
        <is>
          <t xml:space="preserve"> </t>
        </is>
      </c>
    </row>
    <row r="298">
      <c r="A298" s="4" t="inlineStr">
        <is>
          <t>Special Mention [Member]</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Total</t>
        </is>
      </c>
      <c r="B300" s="5" t="n">
        <v>200741</v>
      </c>
      <c r="C300" s="5" t="n">
        <v>211686</v>
      </c>
    </row>
    <row r="301">
      <c r="A301" s="4" t="inlineStr">
        <is>
          <t>Special Mention [Member] | Residential Real Estate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Total</t>
        </is>
      </c>
      <c r="B303" s="5" t="n">
        <v>3449</v>
      </c>
      <c r="C303" s="5" t="n">
        <v>1456</v>
      </c>
    </row>
    <row r="304">
      <c r="A304" s="4" t="inlineStr">
        <is>
          <t>Special Mention [Member] | Residential Real Estate [Member] | Term Loans Amortized Cost Basis By Origination Year Two Thousand Twenty Three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Total</t>
        </is>
      </c>
      <c r="B306" s="5" t="n">
        <v>1100</v>
      </c>
      <c r="C306" s="4" t="inlineStr">
        <is>
          <t xml:space="preserve"> </t>
        </is>
      </c>
    </row>
    <row r="307">
      <c r="A307" s="4" t="inlineStr">
        <is>
          <t>Special Mention [Member] | Residential Real Estate [Member] | Term Loans Amortized Cost Basis By Origination Year Two Thousand Twenty Two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Total</t>
        </is>
      </c>
      <c r="B309" s="5" t="n">
        <v>576</v>
      </c>
      <c r="C309" s="4" t="inlineStr">
        <is>
          <t xml:space="preserve"> </t>
        </is>
      </c>
    </row>
    <row r="310">
      <c r="A310" s="4" t="inlineStr">
        <is>
          <t>Special Mention [Member] | Residential Real Estate [Member] | Prior [Memb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Total</t>
        </is>
      </c>
      <c r="B312" s="5" t="n">
        <v>1773</v>
      </c>
      <c r="C312" s="4" t="inlineStr">
        <is>
          <t xml:space="preserve"> </t>
        </is>
      </c>
    </row>
    <row r="313">
      <c r="A313" s="4" t="inlineStr">
        <is>
          <t>Special Mention [Member] | Commercial and Industrial [Memb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Total</t>
        </is>
      </c>
      <c r="B315" s="5" t="n">
        <v>166429</v>
      </c>
      <c r="C315" s="5" t="n">
        <v>89302</v>
      </c>
    </row>
    <row r="316">
      <c r="A316" s="4" t="inlineStr">
        <is>
          <t>Special Mention [Member] | Commercial and Industrial [Member] | Term Loans Amortized Cost Basis By Origination Year Two Thousand Twenty Four [Memb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Total</t>
        </is>
      </c>
      <c r="B318" s="5" t="n">
        <v>421</v>
      </c>
      <c r="C318" s="4" t="inlineStr">
        <is>
          <t xml:space="preserve"> </t>
        </is>
      </c>
    </row>
    <row r="319">
      <c r="A319" s="4" t="inlineStr">
        <is>
          <t>Special Mention [Member] | Commercial and Industrial [Member] | Term Loans Amortized Cost Basis By Origination Year Two Thousand Twenty Three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Total</t>
        </is>
      </c>
      <c r="B321" s="5" t="n">
        <v>10289</v>
      </c>
      <c r="C321" s="4" t="inlineStr">
        <is>
          <t xml:space="preserve"> </t>
        </is>
      </c>
    </row>
    <row r="322">
      <c r="A322" s="4" t="inlineStr">
        <is>
          <t>Special Mention [Member] | Commercial and Industrial [Member] | Term Loans Amortized Cost Basis By Origination Year Two Thousand Twenty Two [Member]</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Total</t>
        </is>
      </c>
      <c r="B324" s="5" t="n">
        <v>46704</v>
      </c>
      <c r="C324" s="4" t="inlineStr">
        <is>
          <t xml:space="preserve"> </t>
        </is>
      </c>
    </row>
    <row r="325">
      <c r="A325" s="4" t="inlineStr">
        <is>
          <t>Special Mention [Member] | Commercial and Industrial [Member] | Term Loans Amortized Cost Basis By Origination Year Two Thousand Twenty One [Memb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Total</t>
        </is>
      </c>
      <c r="B327" s="5" t="n">
        <v>28125</v>
      </c>
      <c r="C327" s="4" t="inlineStr">
        <is>
          <t xml:space="preserve"> </t>
        </is>
      </c>
    </row>
    <row r="328">
      <c r="A328" s="4" t="inlineStr">
        <is>
          <t>Special Mention [Member] | Commercial and Industrial [Member] | Term Loans Amortized Cost Basis By Origination Year Two Thousand Twenty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Total</t>
        </is>
      </c>
      <c r="B330" s="5" t="n">
        <v>877</v>
      </c>
      <c r="C330" s="4" t="inlineStr">
        <is>
          <t xml:space="preserve"> </t>
        </is>
      </c>
    </row>
    <row r="331">
      <c r="A331" s="4" t="inlineStr">
        <is>
          <t>Special Mention [Member] | Commercial and Industrial [Member] | Revolving Loans Amortized Cost Basis [Memb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Total</t>
        </is>
      </c>
      <c r="B333" s="5" t="n">
        <v>80013</v>
      </c>
      <c r="C333" s="4" t="inlineStr">
        <is>
          <t xml:space="preserve"> </t>
        </is>
      </c>
    </row>
    <row r="334">
      <c r="A334" s="4" t="inlineStr">
        <is>
          <t>Special Mention [Member] | Construction And Land [Member]</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Total</t>
        </is>
      </c>
      <c r="B336" s="4" t="inlineStr">
        <is>
          <t xml:space="preserve"> </t>
        </is>
      </c>
      <c r="C336" s="5" t="n">
        <v>71287</v>
      </c>
    </row>
    <row r="337">
      <c r="A337" s="4" t="inlineStr">
        <is>
          <t>Special Mention [Member] | Commercial Real Estate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Total</t>
        </is>
      </c>
      <c r="B339" s="5" t="n">
        <v>30827</v>
      </c>
      <c r="C339" s="5" t="n">
        <v>49264</v>
      </c>
    </row>
    <row r="340">
      <c r="A340" s="4" t="inlineStr">
        <is>
          <t>Special Mention [Member] | Commercial Real Estate [Member] | Term Loans Amortized Cost Basis By Origination Year Two Thousand Twenty Two [Member]</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Total</t>
        </is>
      </c>
      <c r="B342" s="5" t="n">
        <v>30827</v>
      </c>
      <c r="C342" s="4" t="inlineStr">
        <is>
          <t xml:space="preserve"> </t>
        </is>
      </c>
    </row>
    <row r="343">
      <c r="A343" s="4" t="inlineStr">
        <is>
          <t>Special Mention [Member] | Home Equity Lines Of Credit [Member]</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Total</t>
        </is>
      </c>
      <c r="B345" s="4" t="inlineStr">
        <is>
          <t xml:space="preserve"> </t>
        </is>
      </c>
      <c r="C345" s="5" t="n">
        <v>377</v>
      </c>
    </row>
    <row r="346">
      <c r="A346" s="4" t="inlineStr">
        <is>
          <t>Special Mention [Member] | Other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Total</t>
        </is>
      </c>
      <c r="B348" s="5" t="n">
        <v>36</v>
      </c>
      <c r="C348" s="4" t="inlineStr">
        <is>
          <t xml:space="preserve"> </t>
        </is>
      </c>
    </row>
    <row r="349">
      <c r="A349" s="4" t="inlineStr">
        <is>
          <t>Special Mention [Member] | Other [Member] | Revolving Loans Amortized Cost Basis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Total</t>
        </is>
      </c>
      <c r="B351" s="5" t="n">
        <v>36</v>
      </c>
      <c r="C351" s="4" t="inlineStr">
        <is>
          <t xml:space="preserve"> </t>
        </is>
      </c>
    </row>
    <row r="352">
      <c r="A352" s="4" t="inlineStr">
        <is>
          <t>Substandard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Total</t>
        </is>
      </c>
      <c r="B354" s="5" t="n">
        <v>291895</v>
      </c>
      <c r="C354" s="5" t="n">
        <v>284000</v>
      </c>
    </row>
    <row r="355">
      <c r="A355" s="4" t="inlineStr">
        <is>
          <t>Substandard [Member] | Residential Real Estate [Memb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Total</t>
        </is>
      </c>
      <c r="B357" s="5" t="n">
        <v>2359</v>
      </c>
      <c r="C357" s="5" t="n">
        <v>3945</v>
      </c>
    </row>
    <row r="358">
      <c r="A358" s="4" t="inlineStr">
        <is>
          <t>Substandard [Member] | Residential Real Estate [Member] | Term Loans Amortized Cost Basis By Origination Year Two Thousand Twenty Two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Total</t>
        </is>
      </c>
      <c r="B360" s="5" t="n">
        <v>1576</v>
      </c>
      <c r="C360" s="4" t="inlineStr">
        <is>
          <t xml:space="preserve"> </t>
        </is>
      </c>
    </row>
    <row r="361">
      <c r="A361" s="4" t="inlineStr">
        <is>
          <t>Substandard [Member] | Residential Real Estate [Member] | Prior [Member]</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Total</t>
        </is>
      </c>
      <c r="B363" s="5" t="n">
        <v>783</v>
      </c>
      <c r="C363" s="4" t="inlineStr">
        <is>
          <t xml:space="preserve"> </t>
        </is>
      </c>
    </row>
    <row r="364">
      <c r="A364" s="4" t="inlineStr">
        <is>
          <t>Substandard [Member] | Commercial and Industrial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Total</t>
        </is>
      </c>
      <c r="B366" s="5" t="n">
        <v>148385</v>
      </c>
      <c r="C366" s="5" t="n">
        <v>180772</v>
      </c>
    </row>
    <row r="367">
      <c r="A367" s="4" t="inlineStr">
        <is>
          <t>Substandard [Member] | Commercial and Industrial [Member] | Term Loans Amortized Cost Basis By Origination Year Two Thousand Twenty Four [Memb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Total</t>
        </is>
      </c>
      <c r="B369" s="5" t="n">
        <v>6790</v>
      </c>
      <c r="C369" s="4" t="inlineStr">
        <is>
          <t xml:space="preserve"> </t>
        </is>
      </c>
    </row>
    <row r="370">
      <c r="A370" s="4" t="inlineStr">
        <is>
          <t>Substandard [Member] | Commercial and Industrial [Member] | Term Loans Amortized Cost Basis By Origination Year Two Thousand Twenty Two [Memb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Total</t>
        </is>
      </c>
      <c r="B372" s="5" t="n">
        <v>53197</v>
      </c>
      <c r="C372" s="4" t="inlineStr">
        <is>
          <t xml:space="preserve"> </t>
        </is>
      </c>
    </row>
    <row r="373">
      <c r="A373" s="4" t="inlineStr">
        <is>
          <t>Substandard [Member] | Commercial and Industrial [Member] | Term Loans Amortized Cost Basis By Origination Year Two Thousand Twenty One [Memb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Total</t>
        </is>
      </c>
      <c r="B375" s="5" t="n">
        <v>34522</v>
      </c>
      <c r="C375" s="4" t="inlineStr">
        <is>
          <t xml:space="preserve"> </t>
        </is>
      </c>
    </row>
    <row r="376">
      <c r="A376" s="4" t="inlineStr">
        <is>
          <t>Substandard [Member] | Commercial and Industrial [Member] | Prior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Total</t>
        </is>
      </c>
      <c r="B378" s="5" t="n">
        <v>3462</v>
      </c>
      <c r="C378" s="4" t="inlineStr">
        <is>
          <t xml:space="preserve"> </t>
        </is>
      </c>
    </row>
    <row r="379">
      <c r="A379" s="4" t="inlineStr">
        <is>
          <t>Substandard [Member] | Commercial and Industrial [Member] | Revolving Loans Amortized Cost Basis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Total</t>
        </is>
      </c>
      <c r="B381" s="5" t="n">
        <v>50414</v>
      </c>
      <c r="C381" s="4" t="inlineStr">
        <is>
          <t xml:space="preserve"> </t>
        </is>
      </c>
    </row>
    <row r="382">
      <c r="A382" s="4" t="inlineStr">
        <is>
          <t>Substandard [Member] | Construction And Land [Member]</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Total</t>
        </is>
      </c>
      <c r="B384" s="5" t="n">
        <v>48644</v>
      </c>
      <c r="C384" s="4" t="inlineStr">
        <is>
          <t xml:space="preserve"> </t>
        </is>
      </c>
    </row>
    <row r="385">
      <c r="A385" s="4" t="inlineStr">
        <is>
          <t>Substandard [Member] | Construction And Land [Member] | Prior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Total</t>
        </is>
      </c>
      <c r="B387" s="5" t="n">
        <v>48644</v>
      </c>
      <c r="C387" s="4" t="inlineStr">
        <is>
          <t xml:space="preserve"> </t>
        </is>
      </c>
    </row>
    <row r="388">
      <c r="A388" s="4" t="inlineStr">
        <is>
          <t>Substandard [Member] | Commercial Real Estate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Total</t>
        </is>
      </c>
      <c r="B390" s="5" t="n">
        <v>92129</v>
      </c>
      <c r="C390" s="5" t="n">
        <v>99196</v>
      </c>
    </row>
    <row r="391">
      <c r="A391" s="4" t="inlineStr">
        <is>
          <t>Substandard [Member] | Commercial Real Estate [Member] | Term Loans Amortized Cost Basis By Origination Year Two Thousand Twenty Two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Total</t>
        </is>
      </c>
      <c r="B393" s="5" t="n">
        <v>56480</v>
      </c>
      <c r="C393" s="4" t="inlineStr">
        <is>
          <t xml:space="preserve"> </t>
        </is>
      </c>
    </row>
    <row r="394">
      <c r="A394" s="4" t="inlineStr">
        <is>
          <t>Substandard [Member] | Commercial Real Estate [Member] | Term Loans Amortized Cost Basis By Origination Year Two Thousand Twenty One [Memb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Total</t>
        </is>
      </c>
      <c r="B396" s="5" t="n">
        <v>35649</v>
      </c>
      <c r="C396" s="4" t="inlineStr">
        <is>
          <t xml:space="preserve"> </t>
        </is>
      </c>
    </row>
    <row r="397">
      <c r="A397" s="4" t="inlineStr">
        <is>
          <t>Substandard [Member] | Home Equity Lines Of Credit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Total</t>
        </is>
      </c>
      <c r="B399" s="5" t="n">
        <v>378</v>
      </c>
      <c r="C399" s="5" t="n">
        <v>87</v>
      </c>
    </row>
    <row r="400">
      <c r="A400" s="4" t="inlineStr">
        <is>
          <t>Substandard [Member] | Home Equity Lines Of Credit [Member] | Revolving Loans Amortized Cost Basis [Member]</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Total</t>
        </is>
      </c>
      <c r="B402" s="5" t="n">
        <v>378</v>
      </c>
      <c r="C402" s="4" t="inlineStr">
        <is>
          <t xml:space="preserve"> </t>
        </is>
      </c>
    </row>
    <row r="403">
      <c r="A403" s="4" t="inlineStr">
        <is>
          <t>Doubtful [Member]</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Total</t>
        </is>
      </c>
      <c r="B405" s="5" t="n">
        <v>29855</v>
      </c>
      <c r="C405" s="5" t="n">
        <v>2084</v>
      </c>
    </row>
    <row r="406">
      <c r="A406" s="4" t="inlineStr">
        <is>
          <t>Doubtful [Member] | Commercial and Industrial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Total</t>
        </is>
      </c>
      <c r="B408" s="5" t="n">
        <v>29804</v>
      </c>
      <c r="C408" s="5" t="n">
        <v>2022</v>
      </c>
    </row>
    <row r="409">
      <c r="A409" s="4" t="inlineStr">
        <is>
          <t>Doubtful [Member] | Commercial and Industrial [Member] | Term Loans Amortized Cost Basis By Origination Year Two Thousand Twenty One [Memb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Total</t>
        </is>
      </c>
      <c r="B411" s="5" t="n">
        <v>27475</v>
      </c>
      <c r="C411" s="4" t="inlineStr">
        <is>
          <t xml:space="preserve"> </t>
        </is>
      </c>
    </row>
    <row r="412">
      <c r="A412" s="4" t="inlineStr">
        <is>
          <t>Doubtful [Member] | Commercial and Industrial [Member] | Revolving Loans Amortized Cost Basis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Total</t>
        </is>
      </c>
      <c r="B414" s="5" t="n">
        <v>2329</v>
      </c>
      <c r="C414" s="4" t="inlineStr">
        <is>
          <t xml:space="preserve"> </t>
        </is>
      </c>
    </row>
    <row r="415">
      <c r="A415" s="4" t="inlineStr">
        <is>
          <t>Doubtful [Member] | Securities-Based Loans [Memb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Total</t>
        </is>
      </c>
      <c r="B417" s="4" t="inlineStr">
        <is>
          <t xml:space="preserve"> </t>
        </is>
      </c>
      <c r="C417" s="5" t="n">
        <v>3</v>
      </c>
    </row>
    <row r="418">
      <c r="A418" s="4" t="inlineStr">
        <is>
          <t>Doubtful [Member] | Other [Memb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Total</t>
        </is>
      </c>
      <c r="B420" s="5" t="n">
        <v>51</v>
      </c>
      <c r="C420" s="6" t="n">
        <v>59</v>
      </c>
    </row>
    <row r="421">
      <c r="A421" s="4" t="inlineStr">
        <is>
          <t>Doubtful [Member] | Other [Member] | Revolving Loans Amortized Cost Basis [Member]</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Total</t>
        </is>
      </c>
      <c r="B423" s="6" t="n">
        <v>51</v>
      </c>
      <c r="C42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Carrying Amount Of Goodwill And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1388243</v>
      </c>
      <c r="E4" s="4" t="inlineStr">
        <is>
          <t xml:space="preserve"> </t>
        </is>
      </c>
    </row>
    <row r="5">
      <c r="A5" s="4" t="inlineStr">
        <is>
          <t>Goodwill, Adjustments</t>
        </is>
      </c>
      <c r="B5" s="4" t="inlineStr">
        <is>
          <t xml:space="preserve"> </t>
        </is>
      </c>
      <c r="C5" s="4" t="inlineStr">
        <is>
          <t xml:space="preserve"> </t>
        </is>
      </c>
      <c r="D5" s="5" t="n">
        <v>168</v>
      </c>
      <c r="E5" s="4" t="inlineStr">
        <is>
          <t xml:space="preserve"> </t>
        </is>
      </c>
    </row>
    <row r="6">
      <c r="A6" s="4" t="inlineStr">
        <is>
          <t>Goodwill, Ending balance</t>
        </is>
      </c>
      <c r="B6" s="6" t="n">
        <v>1388411</v>
      </c>
      <c r="C6" s="4" t="inlineStr">
        <is>
          <t xml:space="preserve"> </t>
        </is>
      </c>
      <c r="D6" s="5" t="n">
        <v>1388411</v>
      </c>
      <c r="E6" s="4" t="inlineStr">
        <is>
          <t xml:space="preserve"> </t>
        </is>
      </c>
    </row>
    <row r="7">
      <c r="A7" s="4" t="inlineStr">
        <is>
          <t>Intangible assets, Beginning balance</t>
        </is>
      </c>
      <c r="B7" s="4" t="inlineStr">
        <is>
          <t xml:space="preserve"> </t>
        </is>
      </c>
      <c r="C7" s="4" t="inlineStr">
        <is>
          <t xml:space="preserve"> </t>
        </is>
      </c>
      <c r="D7" s="5" t="n">
        <v>133279</v>
      </c>
      <c r="E7" s="4" t="inlineStr">
        <is>
          <t xml:space="preserve"> </t>
        </is>
      </c>
    </row>
    <row r="8">
      <c r="A8" s="4" t="inlineStr">
        <is>
          <t>Intangible assets, Adjustments</t>
        </is>
      </c>
      <c r="B8" s="4" t="inlineStr">
        <is>
          <t xml:space="preserve"> </t>
        </is>
      </c>
      <c r="C8" s="4" t="inlineStr">
        <is>
          <t xml:space="preserve"> </t>
        </is>
      </c>
      <c r="D8" s="5" t="n">
        <v>-210</v>
      </c>
      <c r="E8" s="4" t="inlineStr">
        <is>
          <t xml:space="preserve"> </t>
        </is>
      </c>
    </row>
    <row r="9">
      <c r="A9" s="4" t="inlineStr">
        <is>
          <t>Intangible assets, Amortization</t>
        </is>
      </c>
      <c r="B9" s="5" t="n">
        <v>-6000</v>
      </c>
      <c r="C9" s="6" t="n">
        <v>-4600</v>
      </c>
      <c r="D9" s="5" t="n">
        <v>-11838</v>
      </c>
      <c r="E9" s="6" t="n">
        <v>-9070</v>
      </c>
    </row>
    <row r="10">
      <c r="A10" s="4" t="inlineStr">
        <is>
          <t>Intangible assets, Ending balance</t>
        </is>
      </c>
      <c r="B10" s="5" t="n">
        <v>121231</v>
      </c>
      <c r="C10" s="4" t="inlineStr">
        <is>
          <t xml:space="preserve"> </t>
        </is>
      </c>
      <c r="D10" s="5" t="n">
        <v>121231</v>
      </c>
      <c r="E10" s="4" t="inlineStr">
        <is>
          <t xml:space="preserve"> </t>
        </is>
      </c>
    </row>
    <row r="11">
      <c r="A11" s="4" t="inlineStr">
        <is>
          <t>Global Wealth Management [Member]</t>
        </is>
      </c>
      <c r="B11" s="4" t="inlineStr">
        <is>
          <t xml:space="preserve"> </t>
        </is>
      </c>
      <c r="C11" s="4" t="inlineStr">
        <is>
          <t xml:space="preserve"> </t>
        </is>
      </c>
      <c r="D11" s="4" t="inlineStr">
        <is>
          <t xml:space="preserve"> </t>
        </is>
      </c>
      <c r="E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c r="E12" s="4" t="inlineStr">
        <is>
          <t xml:space="preserve"> </t>
        </is>
      </c>
    </row>
    <row r="13">
      <c r="A13" s="4" t="inlineStr">
        <is>
          <t>Goodwill, Beginning balance</t>
        </is>
      </c>
      <c r="B13" s="4" t="inlineStr">
        <is>
          <t xml:space="preserve"> </t>
        </is>
      </c>
      <c r="C13" s="4" t="inlineStr">
        <is>
          <t xml:space="preserve"> </t>
        </is>
      </c>
      <c r="D13" s="5" t="n">
        <v>335009</v>
      </c>
      <c r="E13" s="4" t="inlineStr">
        <is>
          <t xml:space="preserve"> </t>
        </is>
      </c>
    </row>
    <row r="14">
      <c r="A14" s="4" t="inlineStr">
        <is>
          <t>Goodwill, Adjustments</t>
        </is>
      </c>
      <c r="B14" s="4" t="inlineStr">
        <is>
          <t xml:space="preserve"> </t>
        </is>
      </c>
      <c r="C14" s="4" t="inlineStr">
        <is>
          <t xml:space="preserve"> </t>
        </is>
      </c>
      <c r="D14" s="5" t="n">
        <v>0</v>
      </c>
      <c r="E14" s="4" t="inlineStr">
        <is>
          <t xml:space="preserve"> </t>
        </is>
      </c>
    </row>
    <row r="15">
      <c r="A15" s="4" t="inlineStr">
        <is>
          <t>Goodwill, Ending balance</t>
        </is>
      </c>
      <c r="B15" s="5" t="n">
        <v>335009</v>
      </c>
      <c r="C15" s="4" t="inlineStr">
        <is>
          <t xml:space="preserve"> </t>
        </is>
      </c>
      <c r="D15" s="5" t="n">
        <v>335009</v>
      </c>
      <c r="E15" s="4" t="inlineStr">
        <is>
          <t xml:space="preserve"> </t>
        </is>
      </c>
    </row>
    <row r="16">
      <c r="A16" s="4" t="inlineStr">
        <is>
          <t>Intangible assets, Beginning balance</t>
        </is>
      </c>
      <c r="B16" s="4" t="inlineStr">
        <is>
          <t xml:space="preserve"> </t>
        </is>
      </c>
      <c r="C16" s="4" t="inlineStr">
        <is>
          <t xml:space="preserve"> </t>
        </is>
      </c>
      <c r="D16" s="5" t="n">
        <v>28687</v>
      </c>
      <c r="E16" s="4" t="inlineStr">
        <is>
          <t xml:space="preserve"> </t>
        </is>
      </c>
    </row>
    <row r="17">
      <c r="A17" s="4" t="inlineStr">
        <is>
          <t>Intangible assets, Adjustments</t>
        </is>
      </c>
      <c r="B17" s="4" t="inlineStr">
        <is>
          <t xml:space="preserve"> </t>
        </is>
      </c>
      <c r="C17" s="4" t="inlineStr">
        <is>
          <t xml:space="preserve"> </t>
        </is>
      </c>
      <c r="D17" s="5" t="n">
        <v>0</v>
      </c>
      <c r="E17" s="4" t="inlineStr">
        <is>
          <t xml:space="preserve"> </t>
        </is>
      </c>
    </row>
    <row r="18">
      <c r="A18" s="4" t="inlineStr">
        <is>
          <t>Intangible assets, Amortization</t>
        </is>
      </c>
      <c r="B18" s="4" t="inlineStr">
        <is>
          <t xml:space="preserve"> </t>
        </is>
      </c>
      <c r="C18" s="4" t="inlineStr">
        <is>
          <t xml:space="preserve"> </t>
        </is>
      </c>
      <c r="D18" s="5" t="n">
        <v>-2226</v>
      </c>
      <c r="E18" s="4" t="inlineStr">
        <is>
          <t xml:space="preserve"> </t>
        </is>
      </c>
    </row>
    <row r="19">
      <c r="A19" s="4" t="inlineStr">
        <is>
          <t>Intangible assets, Ending balance</t>
        </is>
      </c>
      <c r="B19" s="5" t="n">
        <v>26461</v>
      </c>
      <c r="C19" s="4" t="inlineStr">
        <is>
          <t xml:space="preserve"> </t>
        </is>
      </c>
      <c r="D19" s="5" t="n">
        <v>26461</v>
      </c>
      <c r="E19" s="4" t="inlineStr">
        <is>
          <t xml:space="preserve"> </t>
        </is>
      </c>
    </row>
    <row r="20">
      <c r="A20" s="4" t="inlineStr">
        <is>
          <t>Institutional Group [Member]</t>
        </is>
      </c>
      <c r="B20" s="4" t="inlineStr">
        <is>
          <t xml:space="preserve"> </t>
        </is>
      </c>
      <c r="C20" s="4" t="inlineStr">
        <is>
          <t xml:space="preserve"> </t>
        </is>
      </c>
      <c r="D20" s="4" t="inlineStr">
        <is>
          <t xml:space="preserve"> </t>
        </is>
      </c>
      <c r="E20" s="4" t="inlineStr">
        <is>
          <t xml:space="preserve"> </t>
        </is>
      </c>
    </row>
    <row r="21">
      <c r="A21" s="3" t="inlineStr">
        <is>
          <t>Schedule of Goodwill and Intangible Assets [Line Items]</t>
        </is>
      </c>
      <c r="B21" s="4" t="inlineStr">
        <is>
          <t xml:space="preserve"> </t>
        </is>
      </c>
      <c r="C21" s="4" t="inlineStr">
        <is>
          <t xml:space="preserve"> </t>
        </is>
      </c>
      <c r="D21" s="4" t="inlineStr">
        <is>
          <t xml:space="preserve"> </t>
        </is>
      </c>
      <c r="E21" s="4" t="inlineStr">
        <is>
          <t xml:space="preserve"> </t>
        </is>
      </c>
    </row>
    <row r="22">
      <c r="A22" s="4" t="inlineStr">
        <is>
          <t>Goodwill, Beginning balance</t>
        </is>
      </c>
      <c r="B22" s="4" t="inlineStr">
        <is>
          <t xml:space="preserve"> </t>
        </is>
      </c>
      <c r="C22" s="4" t="inlineStr">
        <is>
          <t xml:space="preserve"> </t>
        </is>
      </c>
      <c r="D22" s="5" t="n">
        <v>1053234</v>
      </c>
      <c r="E22" s="4" t="inlineStr">
        <is>
          <t xml:space="preserve"> </t>
        </is>
      </c>
    </row>
    <row r="23">
      <c r="A23" s="4" t="inlineStr">
        <is>
          <t>Goodwill, Adjustments</t>
        </is>
      </c>
      <c r="B23" s="4" t="inlineStr">
        <is>
          <t xml:space="preserve"> </t>
        </is>
      </c>
      <c r="C23" s="4" t="inlineStr">
        <is>
          <t xml:space="preserve"> </t>
        </is>
      </c>
      <c r="D23" s="5" t="n">
        <v>168</v>
      </c>
      <c r="E23" s="4" t="inlineStr">
        <is>
          <t xml:space="preserve"> </t>
        </is>
      </c>
    </row>
    <row r="24">
      <c r="A24" s="4" t="inlineStr">
        <is>
          <t>Goodwill, Ending balance</t>
        </is>
      </c>
      <c r="B24" s="5" t="n">
        <v>1053402</v>
      </c>
      <c r="C24" s="4" t="inlineStr">
        <is>
          <t xml:space="preserve"> </t>
        </is>
      </c>
      <c r="D24" s="5" t="n">
        <v>1053402</v>
      </c>
      <c r="E24" s="4" t="inlineStr">
        <is>
          <t xml:space="preserve"> </t>
        </is>
      </c>
    </row>
    <row r="25">
      <c r="A25" s="4" t="inlineStr">
        <is>
          <t>Intangible assets, Beginning balance</t>
        </is>
      </c>
      <c r="B25" s="4" t="inlineStr">
        <is>
          <t xml:space="preserve"> </t>
        </is>
      </c>
      <c r="C25" s="4" t="inlineStr">
        <is>
          <t xml:space="preserve"> </t>
        </is>
      </c>
      <c r="D25" s="5" t="n">
        <v>104592</v>
      </c>
      <c r="E25" s="4" t="inlineStr">
        <is>
          <t xml:space="preserve"> </t>
        </is>
      </c>
    </row>
    <row r="26">
      <c r="A26" s="4" t="inlineStr">
        <is>
          <t>Intangible assets, Adjustments</t>
        </is>
      </c>
      <c r="B26" s="4" t="inlineStr">
        <is>
          <t xml:space="preserve"> </t>
        </is>
      </c>
      <c r="C26" s="4" t="inlineStr">
        <is>
          <t xml:space="preserve"> </t>
        </is>
      </c>
      <c r="D26" s="5" t="n">
        <v>-210</v>
      </c>
      <c r="E26" s="4" t="inlineStr">
        <is>
          <t xml:space="preserve"> </t>
        </is>
      </c>
    </row>
    <row r="27">
      <c r="A27" s="4" t="inlineStr">
        <is>
          <t>Intangible assets, Amortization</t>
        </is>
      </c>
      <c r="B27" s="4" t="inlineStr">
        <is>
          <t xml:space="preserve"> </t>
        </is>
      </c>
      <c r="C27" s="4" t="inlineStr">
        <is>
          <t xml:space="preserve"> </t>
        </is>
      </c>
      <c r="D27" s="5" t="n">
        <v>-9612</v>
      </c>
      <c r="E27" s="4" t="inlineStr">
        <is>
          <t xml:space="preserve"> </t>
        </is>
      </c>
    </row>
    <row r="28">
      <c r="A28" s="4" t="inlineStr">
        <is>
          <t>Intangible assets, Ending balance</t>
        </is>
      </c>
      <c r="B28" s="6" t="n">
        <v>94770</v>
      </c>
      <c r="C28" s="4" t="inlineStr">
        <is>
          <t xml:space="preserve"> </t>
        </is>
      </c>
      <c r="D28" s="6" t="n">
        <v>94770</v>
      </c>
      <c r="E2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 width="14" customWidth="1" min="5" max="5"/>
  </cols>
  <sheetData>
    <row r="1">
      <c r="A1" s="1" t="inlineStr">
        <is>
          <t>Goodwill and Intangible Asse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000</v>
      </c>
      <c r="C4" s="6" t="n">
        <v>4600</v>
      </c>
      <c r="D4" s="6" t="n">
        <v>11838</v>
      </c>
      <c r="E4" s="6" t="n">
        <v>9070</v>
      </c>
    </row>
    <row r="5">
      <c r="A5" s="4" t="inlineStr">
        <is>
          <t>Customer Relationships [Member]</t>
        </is>
      </c>
      <c r="B5" s="4" t="inlineStr">
        <is>
          <t xml:space="preserve"> </t>
        </is>
      </c>
      <c r="C5" s="4" t="inlineStr">
        <is>
          <t xml:space="preserve"> </t>
        </is>
      </c>
      <c r="D5" s="4" t="inlineStr">
        <is>
          <t xml:space="preserve"> </t>
        </is>
      </c>
      <c r="E5" s="4" t="inlineStr">
        <is>
          <t xml:space="preserve"> </t>
        </is>
      </c>
    </row>
    <row r="6">
      <c r="A6" s="3" t="inlineStr">
        <is>
          <t>Schedule of Goodwill and Intangible Assets [Line Items]</t>
        </is>
      </c>
      <c r="B6" s="4" t="inlineStr">
        <is>
          <t xml:space="preserve"> </t>
        </is>
      </c>
      <c r="C6" s="4" t="inlineStr">
        <is>
          <t xml:space="preserve"> </t>
        </is>
      </c>
      <c r="D6" s="4" t="inlineStr">
        <is>
          <t xml:space="preserve"> </t>
        </is>
      </c>
      <c r="E6" s="4" t="inlineStr">
        <is>
          <t xml:space="preserve"> </t>
        </is>
      </c>
    </row>
    <row r="7">
      <c r="A7" s="4" t="inlineStr">
        <is>
          <t>Weighted-average remaining lives of intangible assets</t>
        </is>
      </c>
      <c r="B7" s="4" t="inlineStr">
        <is>
          <t>9 years 3 months 18 days</t>
        </is>
      </c>
      <c r="C7" s="4" t="inlineStr">
        <is>
          <t xml:space="preserve"> </t>
        </is>
      </c>
      <c r="D7" s="4" t="inlineStr">
        <is>
          <t>9 years 3 months 18 days</t>
        </is>
      </c>
      <c r="E7" s="4" t="inlineStr">
        <is>
          <t xml:space="preserve"> </t>
        </is>
      </c>
    </row>
    <row r="8">
      <c r="A8" s="4" t="inlineStr">
        <is>
          <t>Trade Names [Member]</t>
        </is>
      </c>
      <c r="B8" s="4" t="inlineStr">
        <is>
          <t xml:space="preserve"> </t>
        </is>
      </c>
      <c r="C8" s="4" t="inlineStr">
        <is>
          <t xml:space="preserve"> </t>
        </is>
      </c>
      <c r="D8" s="4" t="inlineStr">
        <is>
          <t xml:space="preserve"> </t>
        </is>
      </c>
      <c r="E8" s="4" t="inlineStr">
        <is>
          <t xml:space="preserve"> </t>
        </is>
      </c>
    </row>
    <row r="9">
      <c r="A9" s="3" t="inlineStr">
        <is>
          <t>Schedule of Goodwill and Intangible Assets [Line Items]</t>
        </is>
      </c>
      <c r="B9" s="4" t="inlineStr">
        <is>
          <t xml:space="preserve"> </t>
        </is>
      </c>
      <c r="C9" s="4" t="inlineStr">
        <is>
          <t xml:space="preserve"> </t>
        </is>
      </c>
      <c r="D9" s="4" t="inlineStr">
        <is>
          <t xml:space="preserve"> </t>
        </is>
      </c>
      <c r="E9" s="4" t="inlineStr">
        <is>
          <t xml:space="preserve"> </t>
        </is>
      </c>
    </row>
    <row r="10">
      <c r="A10" s="4" t="inlineStr">
        <is>
          <t>Weighted-average remaining lives of intangible assets</t>
        </is>
      </c>
      <c r="B10" s="4" t="inlineStr">
        <is>
          <t>6 years 8 months 12 days</t>
        </is>
      </c>
      <c r="C10" s="4" t="inlineStr">
        <is>
          <t xml:space="preserve"> </t>
        </is>
      </c>
      <c r="D10" s="4" t="inlineStr">
        <is>
          <t>6 years 8 months 12 days</t>
        </is>
      </c>
      <c r="E10" s="4" t="inlineStr">
        <is>
          <t xml:space="preserve"> </t>
        </is>
      </c>
    </row>
    <row r="11">
      <c r="A11" s="4" t="inlineStr">
        <is>
          <t>Non-Compete Agreements [Member]</t>
        </is>
      </c>
      <c r="B11" s="4" t="inlineStr">
        <is>
          <t xml:space="preserve"> </t>
        </is>
      </c>
      <c r="C11" s="4" t="inlineStr">
        <is>
          <t xml:space="preserve"> </t>
        </is>
      </c>
      <c r="D11" s="4" t="inlineStr">
        <is>
          <t xml:space="preserve"> </t>
        </is>
      </c>
      <c r="E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average remaining lives of intangible assets</t>
        </is>
      </c>
      <c r="B13" s="4" t="inlineStr">
        <is>
          <t>4 years 2 months 12 days</t>
        </is>
      </c>
      <c r="C13" s="4" t="inlineStr">
        <is>
          <t xml:space="preserve"> </t>
        </is>
      </c>
      <c r="D13" s="4" t="inlineStr">
        <is>
          <t>4 years 2 months 12 days</t>
        </is>
      </c>
      <c r="E13" s="4" t="inlineStr">
        <is>
          <t xml:space="preserve"> </t>
        </is>
      </c>
    </row>
    <row r="14">
      <c r="A14" s="4" t="inlineStr">
        <is>
          <t>Acquired Technology [Member]</t>
        </is>
      </c>
      <c r="B14" s="4" t="inlineStr">
        <is>
          <t xml:space="preserve"> </t>
        </is>
      </c>
      <c r="C14" s="4" t="inlineStr">
        <is>
          <t xml:space="preserve"> </t>
        </is>
      </c>
      <c r="D14" s="4" t="inlineStr">
        <is>
          <t xml:space="preserve"> </t>
        </is>
      </c>
      <c r="E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c r="E15" s="4" t="inlineStr">
        <is>
          <t xml:space="preserve"> </t>
        </is>
      </c>
    </row>
    <row r="16">
      <c r="A16" s="4" t="inlineStr">
        <is>
          <t>Weighted-average remaining lives of intangible assets</t>
        </is>
      </c>
      <c r="B16" s="4" t="inlineStr">
        <is>
          <t>2 years 1 month 6 days</t>
        </is>
      </c>
      <c r="C16" s="4" t="inlineStr">
        <is>
          <t xml:space="preserve"> </t>
        </is>
      </c>
      <c r="D16" s="4" t="inlineStr">
        <is>
          <t>2 years 1 month 6 days</t>
        </is>
      </c>
      <c r="E16" s="4" t="inlineStr">
        <is>
          <t xml:space="preserve"> </t>
        </is>
      </c>
    </row>
    <row r="17">
      <c r="A17" s="4" t="inlineStr">
        <is>
          <t>Core Deposits [Member]</t>
        </is>
      </c>
      <c r="B17" s="4" t="inlineStr">
        <is>
          <t xml:space="preserve"> </t>
        </is>
      </c>
      <c r="C17" s="4" t="inlineStr">
        <is>
          <t xml:space="preserve"> </t>
        </is>
      </c>
      <c r="D17" s="4" t="inlineStr">
        <is>
          <t xml:space="preserve"> </t>
        </is>
      </c>
      <c r="E17" s="4" t="inlineStr">
        <is>
          <t xml:space="preserve"> </t>
        </is>
      </c>
    </row>
    <row r="18">
      <c r="A18" s="3" t="inlineStr">
        <is>
          <t>Schedule of Goodwill and Intangible Assets [Line Items]</t>
        </is>
      </c>
      <c r="B18" s="4" t="inlineStr">
        <is>
          <t xml:space="preserve"> </t>
        </is>
      </c>
      <c r="C18" s="4" t="inlineStr">
        <is>
          <t xml:space="preserve"> </t>
        </is>
      </c>
      <c r="D18" s="4" t="inlineStr">
        <is>
          <t xml:space="preserve"> </t>
        </is>
      </c>
      <c r="E18" s="4" t="inlineStr">
        <is>
          <t xml:space="preserve"> </t>
        </is>
      </c>
    </row>
    <row r="19">
      <c r="A19" s="4" t="inlineStr">
        <is>
          <t>Weighted-average remaining lives of intangible assets</t>
        </is>
      </c>
      <c r="B19" s="4" t="inlineStr">
        <is>
          <t>9 months 18 days</t>
        </is>
      </c>
      <c r="C19" s="4" t="inlineStr">
        <is>
          <t xml:space="preserve"> </t>
        </is>
      </c>
      <c r="D19" s="4" t="inlineStr">
        <is>
          <t>9 months 18 days</t>
        </is>
      </c>
      <c r="E19" s="4" t="inlineStr">
        <is>
          <t xml:space="preserve"> </t>
        </is>
      </c>
    </row>
    <row r="20">
      <c r="A20" s="4" t="inlineStr">
        <is>
          <t>Investment Banking Backlog [Member]</t>
        </is>
      </c>
      <c r="B20" s="4" t="inlineStr">
        <is>
          <t xml:space="preserve"> </t>
        </is>
      </c>
      <c r="C20" s="4" t="inlineStr">
        <is>
          <t xml:space="preserve"> </t>
        </is>
      </c>
      <c r="D20" s="4" t="inlineStr">
        <is>
          <t xml:space="preserve"> </t>
        </is>
      </c>
      <c r="E20" s="4" t="inlineStr">
        <is>
          <t xml:space="preserve"> </t>
        </is>
      </c>
    </row>
    <row r="21">
      <c r="A21" s="3" t="inlineStr">
        <is>
          <t>Schedule of Goodwill and Intangible Assets [Line Items]</t>
        </is>
      </c>
      <c r="B21" s="4" t="inlineStr">
        <is>
          <t xml:space="preserve"> </t>
        </is>
      </c>
      <c r="C21" s="4" t="inlineStr">
        <is>
          <t xml:space="preserve"> </t>
        </is>
      </c>
      <c r="D21" s="4" t="inlineStr">
        <is>
          <t xml:space="preserve"> </t>
        </is>
      </c>
      <c r="E21" s="4" t="inlineStr">
        <is>
          <t xml:space="preserve"> </t>
        </is>
      </c>
    </row>
    <row r="22">
      <c r="A22" s="4" t="inlineStr">
        <is>
          <t>Weighted-average remaining lives of intangible assets</t>
        </is>
      </c>
      <c r="B22" s="4" t="inlineStr">
        <is>
          <t>4 years 4 months 24 days</t>
        </is>
      </c>
      <c r="C22" s="4" t="inlineStr">
        <is>
          <t xml:space="preserve"> </t>
        </is>
      </c>
      <c r="D22" s="4" t="inlineStr">
        <is>
          <t>4 years 4 months 24 days</t>
        </is>
      </c>
      <c r="E2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Unaudited) - $ / shares</t>
        </is>
      </c>
      <c r="B1" s="2" t="inlineStr">
        <is>
          <t>Jun. 30, 2024</t>
        </is>
      </c>
      <c r="C1" s="2" t="inlineStr">
        <is>
          <t>Dec. 31, 2023</t>
        </is>
      </c>
      <c r="D1" s="2" t="inlineStr">
        <is>
          <t>Jun. 30, 2023</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t>
        </is>
      </c>
      <c r="B3" s="6" t="n">
        <v>1</v>
      </c>
      <c r="C3" s="6" t="n">
        <v>1</v>
      </c>
      <c r="D3" s="6" t="n">
        <v>1</v>
      </c>
    </row>
    <row r="4">
      <c r="A4" s="4" t="inlineStr">
        <is>
          <t>Common stock, par value</t>
        </is>
      </c>
      <c r="B4" s="7" t="n">
        <v>0.15</v>
      </c>
      <c r="C4" s="7" t="n">
        <v>0.15</v>
      </c>
      <c r="D4" s="7" t="n">
        <v>0.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303999</v>
      </c>
      <c r="C3" s="6" t="n">
        <v>304387</v>
      </c>
    </row>
    <row r="4">
      <c r="A4" s="4" t="inlineStr">
        <is>
          <t>Accumulated Amortization</t>
        </is>
      </c>
      <c r="B4" s="5" t="n">
        <v>182768</v>
      </c>
      <c r="C4" s="5" t="n">
        <v>171108</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5" t="n">
        <v>227098</v>
      </c>
      <c r="C7" s="5" t="n">
        <v>227486</v>
      </c>
    </row>
    <row r="8">
      <c r="A8" s="4" t="inlineStr">
        <is>
          <t>Accumulated Amortization</t>
        </is>
      </c>
      <c r="B8" s="5" t="n">
        <v>129450</v>
      </c>
      <c r="C8" s="5" t="n">
        <v>122971</v>
      </c>
    </row>
    <row r="9">
      <c r="A9" s="4" t="inlineStr">
        <is>
          <t>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30359</v>
      </c>
      <c r="C11" s="5" t="n">
        <v>30359</v>
      </c>
    </row>
    <row r="12">
      <c r="A12" s="4" t="inlineStr">
        <is>
          <t>Accumulated Amortization</t>
        </is>
      </c>
      <c r="B12" s="5" t="n">
        <v>23107</v>
      </c>
      <c r="C12" s="5" t="n">
        <v>22366</v>
      </c>
    </row>
    <row r="13">
      <c r="A13" s="4" t="inlineStr">
        <is>
          <t>Acquired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5" t="n">
        <v>18314</v>
      </c>
      <c r="C15" s="5" t="n">
        <v>18314</v>
      </c>
    </row>
    <row r="16">
      <c r="A16" s="4" t="inlineStr">
        <is>
          <t>Accumulated Amortization</t>
        </is>
      </c>
      <c r="B16" s="5" t="n">
        <v>6179</v>
      </c>
      <c r="C16" s="5" t="n">
        <v>3447</v>
      </c>
    </row>
    <row r="17">
      <c r="A17" s="4" t="inlineStr">
        <is>
          <t>Non-Compete Agree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10700</v>
      </c>
      <c r="C19" s="5" t="n">
        <v>10700</v>
      </c>
    </row>
    <row r="20">
      <c r="A20" s="4" t="inlineStr">
        <is>
          <t>Accumulated Amortization</t>
        </is>
      </c>
      <c r="B20" s="5" t="n">
        <v>9099</v>
      </c>
      <c r="C20" s="5" t="n">
        <v>8421</v>
      </c>
    </row>
    <row r="21">
      <c r="A21" s="4" t="inlineStr">
        <is>
          <t>Investment Banking Backlog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8913</v>
      </c>
      <c r="C23" s="5" t="n">
        <v>8913</v>
      </c>
    </row>
    <row r="24">
      <c r="A24" s="4" t="inlineStr">
        <is>
          <t>Accumulated Amortization</t>
        </is>
      </c>
      <c r="B24" s="5" t="n">
        <v>6543</v>
      </c>
      <c r="C24" s="5" t="n">
        <v>5758</v>
      </c>
    </row>
    <row r="25">
      <c r="A25" s="4" t="inlineStr">
        <is>
          <t>Core Deposi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5" t="n">
        <v>8615</v>
      </c>
      <c r="C27" s="5" t="n">
        <v>8615</v>
      </c>
    </row>
    <row r="28">
      <c r="A28" s="4" t="inlineStr">
        <is>
          <t>Accumulated Amortization</t>
        </is>
      </c>
      <c r="B28" s="6" t="n">
        <v>8390</v>
      </c>
      <c r="C28" s="6" t="n">
        <v>81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Expense In Future Periods)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11317</v>
      </c>
    </row>
    <row r="4">
      <c r="A4" s="4" t="inlineStr">
        <is>
          <t>2025</t>
        </is>
      </c>
      <c r="B4" s="5" t="n">
        <v>20970</v>
      </c>
    </row>
    <row r="5">
      <c r="A5" s="4" t="inlineStr">
        <is>
          <t>2026</t>
        </is>
      </c>
      <c r="B5" s="5" t="n">
        <v>16885</v>
      </c>
    </row>
    <row r="6">
      <c r="A6" s="4" t="inlineStr">
        <is>
          <t>2027</t>
        </is>
      </c>
      <c r="B6" s="5" t="n">
        <v>13188</v>
      </c>
    </row>
    <row r="7">
      <c r="A7" s="4" t="inlineStr">
        <is>
          <t>2028</t>
        </is>
      </c>
      <c r="B7" s="5" t="n">
        <v>12230</v>
      </c>
    </row>
    <row r="8">
      <c r="A8" s="4" t="inlineStr">
        <is>
          <t>Thereafter</t>
        </is>
      </c>
      <c r="B8" s="5" t="n">
        <v>44523</v>
      </c>
    </row>
    <row r="9">
      <c r="A9" s="4" t="inlineStr">
        <is>
          <t>Future Amortization Expense Total</t>
        </is>
      </c>
      <c r="B9" s="6" t="n">
        <v>1191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Borrowings and Federal Home Loan Bank Advances (Narrative) (Details) $ in Thousands</t>
        </is>
      </c>
      <c r="C1" s="2" t="inlineStr">
        <is>
          <t>3 Months Ended</t>
        </is>
      </c>
      <c r="D1" s="2" t="inlineStr">
        <is>
          <t>6 Months Ended</t>
        </is>
      </c>
    </row>
    <row r="2">
      <c r="B2" s="2" t="inlineStr">
        <is>
          <t>Sep. 27, 2023 USD ($)</t>
        </is>
      </c>
      <c r="C2" s="2" t="inlineStr">
        <is>
          <t>Jun. 30, 2024 USD ($) Item</t>
        </is>
      </c>
      <c r="D2" s="2" t="inlineStr">
        <is>
          <t>Jun. 30, 2024 USD ($) Item</t>
        </is>
      </c>
    </row>
    <row r="3">
      <c r="A3" s="3" t="inlineStr">
        <is>
          <t>Short-term Debt [Line Items]</t>
        </is>
      </c>
      <c r="B3" s="4" t="inlineStr">
        <is>
          <t xml:space="preserve"> </t>
        </is>
      </c>
      <c r="C3" s="4" t="inlineStr">
        <is>
          <t xml:space="preserve"> </t>
        </is>
      </c>
      <c r="D3" s="4" t="inlineStr">
        <is>
          <t xml:space="preserve"> </t>
        </is>
      </c>
    </row>
    <row r="4">
      <c r="A4" s="4" t="inlineStr">
        <is>
          <t>Uncommitted secured lines of credit</t>
        </is>
      </c>
      <c r="B4" s="4" t="inlineStr">
        <is>
          <t xml:space="preserve"> </t>
        </is>
      </c>
      <c r="C4" s="4" t="inlineStr">
        <is>
          <t xml:space="preserve"> </t>
        </is>
      </c>
      <c r="D4" s="6" t="n">
        <v>880000</v>
      </c>
    </row>
    <row r="5">
      <c r="A5" s="4" t="inlineStr">
        <is>
          <t>Number of banks | Item</t>
        </is>
      </c>
      <c r="B5" s="4" t="inlineStr">
        <is>
          <t xml:space="preserve"> </t>
        </is>
      </c>
      <c r="C5" s="5" t="n">
        <v>4</v>
      </c>
      <c r="D5" s="5" t="n">
        <v>4</v>
      </c>
    </row>
    <row r="6">
      <c r="A6" s="4" t="inlineStr">
        <is>
          <t>Daily borrowings under our uncommitted secured lines</t>
        </is>
      </c>
      <c r="B6" s="4" t="inlineStr">
        <is>
          <t xml:space="preserve"> </t>
        </is>
      </c>
      <c r="C6" s="6" t="n">
        <v>70000</v>
      </c>
      <c r="D6" s="6" t="n">
        <v>70000</v>
      </c>
    </row>
    <row r="7">
      <c r="A7" s="4" t="inlineStr">
        <is>
          <t>Compensating balances</t>
        </is>
      </c>
      <c r="B7" s="4" t="inlineStr">
        <is>
          <t xml:space="preserve"> </t>
        </is>
      </c>
      <c r="C7" s="5" t="n">
        <v>0</v>
      </c>
      <c r="D7" s="5" t="n">
        <v>0</v>
      </c>
    </row>
    <row r="8">
      <c r="A8" s="4" t="inlineStr">
        <is>
          <t>Federal Home Loan Bank advances</t>
        </is>
      </c>
      <c r="B8" s="4" t="inlineStr">
        <is>
          <t xml:space="preserve"> </t>
        </is>
      </c>
      <c r="C8" s="5" t="n">
        <v>0</v>
      </c>
      <c r="D8" s="5" t="n">
        <v>0</v>
      </c>
    </row>
    <row r="9">
      <c r="A9" s="4" t="inlineStr">
        <is>
          <t>Credit Agreemen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ermination of committed revolving credit facility</t>
        </is>
      </c>
      <c r="B11" s="6" t="n">
        <v>500000</v>
      </c>
      <c r="C11" s="4" t="inlineStr">
        <is>
          <t xml:space="preserve"> </t>
        </is>
      </c>
      <c r="D11" s="4" t="inlineStr">
        <is>
          <t xml:space="preserve"> </t>
        </is>
      </c>
    </row>
    <row r="12">
      <c r="A12" s="4" t="inlineStr">
        <is>
          <t>Credit agreement maturity date</t>
        </is>
      </c>
      <c r="B12" s="4" t="inlineStr">
        <is>
          <t>Sep. 27,  2028</t>
        </is>
      </c>
      <c r="C12" s="4" t="inlineStr">
        <is>
          <t xml:space="preserve"> </t>
        </is>
      </c>
      <c r="D12" s="4" t="inlineStr">
        <is>
          <t xml:space="preserve"> </t>
        </is>
      </c>
    </row>
    <row r="13">
      <c r="A13" s="4" t="inlineStr">
        <is>
          <t>Committed revolving credit facility with bank and broker dealer - subsidiary</t>
        </is>
      </c>
      <c r="B13" s="6" t="n">
        <v>750000</v>
      </c>
      <c r="C13" s="4" t="inlineStr">
        <is>
          <t xml:space="preserve"> </t>
        </is>
      </c>
      <c r="D13" s="4" t="inlineStr">
        <is>
          <t xml:space="preserve"> </t>
        </is>
      </c>
    </row>
    <row r="14">
      <c r="A14" s="4" t="inlineStr">
        <is>
          <t>Outstanding credit facility</t>
        </is>
      </c>
      <c r="B14" s="4" t="inlineStr">
        <is>
          <t xml:space="preserve"> </t>
        </is>
      </c>
      <c r="C14" s="6" t="n">
        <v>0</v>
      </c>
      <c r="D14" s="5" t="n">
        <v>0</v>
      </c>
    </row>
    <row r="15">
      <c r="A15" s="4" t="inlineStr">
        <is>
          <t>Company Owned Securities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Uncommitted secured lines of credit</t>
        </is>
      </c>
      <c r="B17" s="4" t="inlineStr">
        <is>
          <t xml:space="preserve"> </t>
        </is>
      </c>
      <c r="C17" s="4" t="inlineStr">
        <is>
          <t xml:space="preserve"> </t>
        </is>
      </c>
      <c r="D17" s="6" t="n">
        <v>0</v>
      </c>
    </row>
    <row r="18">
      <c r="A18" s="4" t="inlineStr">
        <is>
          <t>Federal Home Loan Bank advances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Weighted average interest rate on borrowings</t>
        </is>
      </c>
      <c r="B20" s="4" t="inlineStr">
        <is>
          <t xml:space="preserve"> </t>
        </is>
      </c>
      <c r="C20" s="11" t="n">
        <v>0.0214</v>
      </c>
      <c r="D20" s="11" t="n">
        <v>0.021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enior Notes (Summary of Senior Notes) (Details) - USD ($) $ in Thousands</t>
        </is>
      </c>
      <c r="C1" s="2" t="inlineStr">
        <is>
          <t>Jun. 30, 2024</t>
        </is>
      </c>
      <c r="D1" s="2" t="inlineStr">
        <is>
          <t>Dec. 31, 2023</t>
        </is>
      </c>
      <c r="E1" s="2" t="inlineStr">
        <is>
          <t>May 31, 2020</t>
        </is>
      </c>
      <c r="F1" s="2" t="inlineStr">
        <is>
          <t>Oct. 31, 2017</t>
        </is>
      </c>
      <c r="G1" s="2" t="inlineStr">
        <is>
          <t>Jul. 31, 2014</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C3" s="6" t="n">
        <v>1125000</v>
      </c>
      <c r="D3" s="6" t="n">
        <v>1125000</v>
      </c>
      <c r="E3" s="4" t="inlineStr">
        <is>
          <t xml:space="preserve"> </t>
        </is>
      </c>
      <c r="F3" s="4" t="inlineStr">
        <is>
          <t xml:space="preserve"> </t>
        </is>
      </c>
      <c r="G3" s="4" t="inlineStr">
        <is>
          <t xml:space="preserve"> </t>
        </is>
      </c>
    </row>
    <row r="4">
      <c r="A4" s="4" t="inlineStr">
        <is>
          <t>Debt issuance costs, net</t>
        </is>
      </c>
      <c r="C4" s="5" t="n">
        <v>-8834</v>
      </c>
      <c r="D4" s="5" t="n">
        <v>-9371</v>
      </c>
      <c r="E4" s="4" t="inlineStr">
        <is>
          <t xml:space="preserve"> </t>
        </is>
      </c>
      <c r="F4" s="4" t="inlineStr">
        <is>
          <t xml:space="preserve"> </t>
        </is>
      </c>
      <c r="G4" s="4" t="inlineStr">
        <is>
          <t xml:space="preserve"> </t>
        </is>
      </c>
    </row>
    <row r="5">
      <c r="A5" s="4" t="inlineStr">
        <is>
          <t>Senior notes, net</t>
        </is>
      </c>
      <c r="C5" s="5" t="n">
        <v>1116166</v>
      </c>
      <c r="D5" s="5" t="n">
        <v>1115629</v>
      </c>
      <c r="E5" s="4" t="inlineStr">
        <is>
          <t xml:space="preserve"> </t>
        </is>
      </c>
      <c r="F5" s="4" t="inlineStr">
        <is>
          <t xml:space="preserve"> </t>
        </is>
      </c>
      <c r="G5" s="4" t="inlineStr">
        <is>
          <t xml:space="preserve"> </t>
        </is>
      </c>
    </row>
    <row r="6">
      <c r="A6" s="4" t="inlineStr">
        <is>
          <t>Senior notes 4.25% due 2024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1]</t>
        </is>
      </c>
      <c r="C8" s="5" t="n">
        <v>500000</v>
      </c>
      <c r="D8" s="5" t="n">
        <v>500000</v>
      </c>
      <c r="E8" s="4" t="inlineStr">
        <is>
          <t xml:space="preserve"> </t>
        </is>
      </c>
      <c r="F8" s="4" t="inlineStr">
        <is>
          <t xml:space="preserve"> </t>
        </is>
      </c>
      <c r="G8" s="4" t="inlineStr">
        <is>
          <t xml:space="preserve"> </t>
        </is>
      </c>
    </row>
    <row r="9">
      <c r="A9" s="4" t="inlineStr">
        <is>
          <t>Senior notes, net</t>
        </is>
      </c>
      <c r="C9" s="4" t="inlineStr">
        <is>
          <t xml:space="preserve"> </t>
        </is>
      </c>
      <c r="D9" s="4" t="inlineStr">
        <is>
          <t xml:space="preserve"> </t>
        </is>
      </c>
      <c r="E9" s="4" t="inlineStr">
        <is>
          <t xml:space="preserve"> </t>
        </is>
      </c>
      <c r="F9" s="4" t="inlineStr">
        <is>
          <t xml:space="preserve"> </t>
        </is>
      </c>
      <c r="G9" s="6" t="n">
        <v>300000</v>
      </c>
    </row>
    <row r="10">
      <c r="A10" s="4" t="inlineStr">
        <is>
          <t>Senior notes 4.00% due 2030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4" t="inlineStr">
        <is>
          <t>[2]</t>
        </is>
      </c>
      <c r="C12" s="5" t="n">
        <v>400000</v>
      </c>
      <c r="D12" s="5" t="n">
        <v>400000</v>
      </c>
      <c r="E12" s="4" t="inlineStr">
        <is>
          <t xml:space="preserve"> </t>
        </is>
      </c>
      <c r="F12" s="4" t="inlineStr">
        <is>
          <t xml:space="preserve"> </t>
        </is>
      </c>
      <c r="G12" s="4" t="inlineStr">
        <is>
          <t xml:space="preserve"> </t>
        </is>
      </c>
    </row>
    <row r="13">
      <c r="A13" s="4" t="inlineStr">
        <is>
          <t>Senior notes, net</t>
        </is>
      </c>
      <c r="C13" s="4" t="inlineStr">
        <is>
          <t xml:space="preserve"> </t>
        </is>
      </c>
      <c r="D13" s="4" t="inlineStr">
        <is>
          <t xml:space="preserve"> </t>
        </is>
      </c>
      <c r="E13" s="6" t="n">
        <v>400000</v>
      </c>
      <c r="F13" s="4" t="inlineStr">
        <is>
          <t xml:space="preserve"> </t>
        </is>
      </c>
      <c r="G13" s="4" t="inlineStr">
        <is>
          <t xml:space="preserve"> </t>
        </is>
      </c>
    </row>
    <row r="14">
      <c r="A14" s="4" t="inlineStr">
        <is>
          <t>Senior notes 5.20% due 2047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3]</t>
        </is>
      </c>
      <c r="C16" s="6" t="n">
        <v>225000</v>
      </c>
      <c r="D16" s="6" t="n">
        <v>225000</v>
      </c>
      <c r="E16" s="4" t="inlineStr">
        <is>
          <t xml:space="preserve"> </t>
        </is>
      </c>
      <c r="F16" s="4" t="inlineStr">
        <is>
          <t xml:space="preserve"> </t>
        </is>
      </c>
      <c r="G16" s="4" t="inlineStr">
        <is>
          <t xml:space="preserve"> </t>
        </is>
      </c>
    </row>
    <row r="17">
      <c r="A17" s="4" t="inlineStr">
        <is>
          <t>Senior notes, net</t>
        </is>
      </c>
      <c r="C17" s="4" t="inlineStr">
        <is>
          <t xml:space="preserve"> </t>
        </is>
      </c>
      <c r="D17" s="4" t="inlineStr">
        <is>
          <t xml:space="preserve"> </t>
        </is>
      </c>
      <c r="E17" s="4" t="inlineStr">
        <is>
          <t xml:space="preserve"> </t>
        </is>
      </c>
      <c r="F17" s="6" t="n">
        <v>200000</v>
      </c>
      <c r="G17" s="4" t="inlineStr">
        <is>
          <t xml:space="preserve"> </t>
        </is>
      </c>
    </row>
    <row r="18"/>
    <row r="19">
      <c r="A19" s="4" t="inlineStr">
        <is>
          <t>[1] In July 2014, we sold in a registered underwritten public offering, $ 300.0 million in aggregate principal amount of 4.25 % senior notes due July 2024 . Interest on these senior notes is payable semi-annually in arrears. We may redeem the notes in whole or in part, at our option, at a redemption price equal to 100 % of their principal amount, plus a “make-whole” premium and accrued and unpaid interest, if any, to the date of redemption. In July 2016, we issued an additional $ 200.0 million in aggregate principal amount of 4.25% senior notes due July 2024.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In October 2017, we completed the pricing of a registered underwritten public offering of $ 200.0 million in aggregate principal amount of 5.20 % senior notes due October 2047 . Interest on the senior notes is payable quarterly in arrears.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is>
      </c>
    </row>
  </sheetData>
  <mergeCells count="3">
    <mergeCell ref="A1:B1"/>
    <mergeCell ref="A18:F18"/>
    <mergeCell ref="A19:F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3" customWidth="1" min="7" max="7"/>
    <col width="14" customWidth="1" min="8" max="8"/>
    <col width="14" customWidth="1" min="9" max="9"/>
  </cols>
  <sheetData>
    <row r="1">
      <c r="A1" s="1" t="inlineStr">
        <is>
          <t>Senior Notes (Summary of Senior Notes) (Parenthetical) (Details) - USD ($) $ in Thousands</t>
        </is>
      </c>
      <c r="D1" s="2" t="inlineStr">
        <is>
          <t>1 Months Ended</t>
        </is>
      </c>
      <c r="E1" s="2" t="inlineStr">
        <is>
          <t>6 Months Ended</t>
        </is>
      </c>
    </row>
    <row r="2">
      <c r="B2" s="2" t="inlineStr">
        <is>
          <t>Feb. 15, 2030</t>
        </is>
      </c>
      <c r="C2" s="2" t="inlineStr">
        <is>
          <t>Oct. 27, 2017</t>
        </is>
      </c>
      <c r="D2" s="2" t="inlineStr">
        <is>
          <t>Jul. 31, 2016</t>
        </is>
      </c>
      <c r="E2" s="2" t="inlineStr">
        <is>
          <t>Jun. 30, 2024</t>
        </is>
      </c>
      <c r="F2" s="2" t="inlineStr">
        <is>
          <t>Dec. 31, 2023</t>
        </is>
      </c>
      <c r="G2" s="2" t="inlineStr">
        <is>
          <t>May 31, 2020</t>
        </is>
      </c>
      <c r="H2" s="2" t="inlineStr">
        <is>
          <t>Oct. 31, 2017</t>
        </is>
      </c>
      <c r="I2" s="2" t="inlineStr">
        <is>
          <t>Jul.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6" t="n">
        <v>1116166</v>
      </c>
      <c r="F4" s="6" t="n">
        <v>1115629</v>
      </c>
      <c r="G4" s="4" t="inlineStr">
        <is>
          <t xml:space="preserve"> </t>
        </is>
      </c>
      <c r="H4" s="4" t="inlineStr">
        <is>
          <t xml:space="preserve"> </t>
        </is>
      </c>
      <c r="I4" s="4" t="inlineStr">
        <is>
          <t xml:space="preserve"> </t>
        </is>
      </c>
    </row>
    <row r="5">
      <c r="A5" s="4" t="inlineStr">
        <is>
          <t>Senior notes 4.25% due 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1" t="n">
        <v>0.0425</v>
      </c>
      <c r="F7" s="11" t="n">
        <v>0.0425</v>
      </c>
      <c r="G7" s="4" t="inlineStr">
        <is>
          <t xml:space="preserve"> </t>
        </is>
      </c>
      <c r="H7" s="4" t="inlineStr">
        <is>
          <t xml:space="preserve"> </t>
        </is>
      </c>
      <c r="I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v>
      </c>
    </row>
    <row r="9">
      <c r="A9" s="4" t="inlineStr">
        <is>
          <t>Debt instrument, maturity date</t>
        </is>
      </c>
      <c r="B9" s="4" t="inlineStr">
        <is>
          <t xml:space="preserve"> </t>
        </is>
      </c>
      <c r="C9" s="4" t="inlineStr">
        <is>
          <t xml:space="preserve"> </t>
        </is>
      </c>
      <c r="D9" s="4" t="inlineStr">
        <is>
          <t xml:space="preserve"> </t>
        </is>
      </c>
      <c r="E9" s="4" t="inlineStr">
        <is>
          <t>Jul. 31,  2024</t>
        </is>
      </c>
      <c r="F9" s="4" t="inlineStr">
        <is>
          <t xml:space="preserve"> </t>
        </is>
      </c>
      <c r="G9" s="4" t="inlineStr">
        <is>
          <t xml:space="preserve"> </t>
        </is>
      </c>
      <c r="H9" s="4" t="inlineStr">
        <is>
          <t xml:space="preserve"> </t>
        </is>
      </c>
      <c r="I9" s="4" t="inlineStr">
        <is>
          <t xml:space="preserve"> </t>
        </is>
      </c>
    </row>
    <row r="10">
      <c r="A10" s="4" t="inlineStr">
        <is>
          <t>Redemption price, percentage of principal amount</t>
        </is>
      </c>
      <c r="B10" s="4" t="inlineStr">
        <is>
          <t xml:space="preserve"> </t>
        </is>
      </c>
      <c r="C10" s="4" t="inlineStr">
        <is>
          <t xml:space="preserve"> </t>
        </is>
      </c>
      <c r="D10" s="4" t="inlineStr">
        <is>
          <t xml:space="preserve"> </t>
        </is>
      </c>
      <c r="E10" s="12" t="n">
        <v>1</v>
      </c>
      <c r="F10" s="4" t="inlineStr">
        <is>
          <t xml:space="preserve"> </t>
        </is>
      </c>
      <c r="G10" s="4" t="inlineStr">
        <is>
          <t xml:space="preserve"> </t>
        </is>
      </c>
      <c r="H10" s="4" t="inlineStr">
        <is>
          <t xml:space="preserve"> </t>
        </is>
      </c>
      <c r="I10" s="4" t="inlineStr">
        <is>
          <t xml:space="preserve"> </t>
        </is>
      </c>
    </row>
    <row r="11">
      <c r="A11" s="4" t="inlineStr">
        <is>
          <t>Additional issuance of long-term debt</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4.00% due 203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12" t="n">
        <v>0.04</v>
      </c>
      <c r="F14" s="12" t="n">
        <v>0.04</v>
      </c>
      <c r="G14" s="4" t="inlineStr">
        <is>
          <t xml:space="preserve"> </t>
        </is>
      </c>
      <c r="H14" s="4" t="inlineStr">
        <is>
          <t xml:space="preserve"> </t>
        </is>
      </c>
      <c r="I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6" t="n">
        <v>400000</v>
      </c>
      <c r="H15" s="4" t="inlineStr">
        <is>
          <t xml:space="preserve"> </t>
        </is>
      </c>
      <c r="I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May 31,  2030</t>
        </is>
      </c>
      <c r="F16" s="4" t="inlineStr">
        <is>
          <t xml:space="preserve"> </t>
        </is>
      </c>
      <c r="G16" s="4" t="inlineStr">
        <is>
          <t xml:space="preserve"> </t>
        </is>
      </c>
      <c r="H16" s="4" t="inlineStr">
        <is>
          <t xml:space="preserve"> </t>
        </is>
      </c>
      <c r="I16" s="4" t="inlineStr">
        <is>
          <t xml:space="preserve"> </t>
        </is>
      </c>
    </row>
    <row r="17">
      <c r="A17" s="4" t="inlineStr">
        <is>
          <t>Senior notes 4.00% due 2030 [Member] | After February 15, 203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price, percentage of principal amount</t>
        </is>
      </c>
      <c r="B19" s="4" t="inlineStr">
        <is>
          <t xml:space="preserve"> </t>
        </is>
      </c>
      <c r="C19" s="4" t="inlineStr">
        <is>
          <t xml:space="preserve"> </t>
        </is>
      </c>
      <c r="D19" s="4" t="inlineStr">
        <is>
          <t xml:space="preserve"> </t>
        </is>
      </c>
      <c r="E19" s="12" t="n">
        <v>1</v>
      </c>
      <c r="F19" s="4" t="inlineStr">
        <is>
          <t xml:space="preserve"> </t>
        </is>
      </c>
      <c r="G19" s="4" t="inlineStr">
        <is>
          <t xml:space="preserve"> </t>
        </is>
      </c>
      <c r="H19" s="4" t="inlineStr">
        <is>
          <t xml:space="preserve"> </t>
        </is>
      </c>
      <c r="I19" s="4" t="inlineStr">
        <is>
          <t xml:space="preserve"> </t>
        </is>
      </c>
    </row>
    <row r="20">
      <c r="A20" s="4" t="inlineStr">
        <is>
          <t>Senior notes 4.00% due 2030 [Member] | Measurement Input, Discount Rate [Member] | Prior to February 15, 203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at treasury rate basis point</t>
        </is>
      </c>
      <c r="B22" s="4" t="inlineStr">
        <is>
          <t xml:space="preserve"> </t>
        </is>
      </c>
      <c r="C22" s="4" t="inlineStr">
        <is>
          <t xml:space="preserve"> </t>
        </is>
      </c>
      <c r="D22" s="4" t="inlineStr">
        <is>
          <t xml:space="preserve"> </t>
        </is>
      </c>
      <c r="E22" s="11" t="n">
        <v>0.005</v>
      </c>
      <c r="F22" s="4" t="inlineStr">
        <is>
          <t xml:space="preserve"> </t>
        </is>
      </c>
      <c r="G22" s="4" t="inlineStr">
        <is>
          <t xml:space="preserve"> </t>
        </is>
      </c>
      <c r="H22" s="4" t="inlineStr">
        <is>
          <t xml:space="preserve"> </t>
        </is>
      </c>
      <c r="I22" s="4" t="inlineStr">
        <is>
          <t xml:space="preserve"> </t>
        </is>
      </c>
    </row>
    <row r="23">
      <c r="A23" s="4" t="inlineStr">
        <is>
          <t>Senior notes 4.00% due 2030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price, percentage of principal amount</t>
        </is>
      </c>
      <c r="B25" s="12"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5.20% due 204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11" t="n">
        <v>0.052</v>
      </c>
      <c r="F28" s="11" t="n">
        <v>0.052</v>
      </c>
      <c r="G28" s="4" t="inlineStr">
        <is>
          <t xml:space="preserve"> </t>
        </is>
      </c>
      <c r="H28" s="4" t="inlineStr">
        <is>
          <t xml:space="preserve"> </t>
        </is>
      </c>
      <c r="I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v>
      </c>
      <c r="I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Oct. 31,  2047</t>
        </is>
      </c>
      <c r="F30" s="4" t="inlineStr">
        <is>
          <t xml:space="preserve"> </t>
        </is>
      </c>
      <c r="G30" s="4" t="inlineStr">
        <is>
          <t xml:space="preserve"> </t>
        </is>
      </c>
      <c r="H30" s="4" t="inlineStr">
        <is>
          <t xml:space="preserve"> </t>
        </is>
      </c>
      <c r="I30" s="4" t="inlineStr">
        <is>
          <t xml:space="preserve"> </t>
        </is>
      </c>
    </row>
    <row r="31">
      <c r="A31" s="4" t="inlineStr">
        <is>
          <t>Redemption price, percentage of principal amount</t>
        </is>
      </c>
      <c r="B31" s="4" t="inlineStr">
        <is>
          <t xml:space="preserve"> </t>
        </is>
      </c>
      <c r="C31" s="4" t="inlineStr">
        <is>
          <t xml:space="preserve"> </t>
        </is>
      </c>
      <c r="D31" s="4" t="inlineStr">
        <is>
          <t xml:space="preserve"> </t>
        </is>
      </c>
      <c r="E31" s="12" t="n">
        <v>1</v>
      </c>
      <c r="F31" s="4" t="inlineStr">
        <is>
          <t xml:space="preserve"> </t>
        </is>
      </c>
      <c r="G31" s="4" t="inlineStr">
        <is>
          <t xml:space="preserve"> </t>
        </is>
      </c>
      <c r="H31" s="4" t="inlineStr">
        <is>
          <t xml:space="preserve"> </t>
        </is>
      </c>
      <c r="I31" s="4" t="inlineStr">
        <is>
          <t xml:space="preserve"> </t>
        </is>
      </c>
    </row>
    <row r="32">
      <c r="A32" s="4" t="inlineStr">
        <is>
          <t>Additional issuance of long-term debt</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nior Notes (Schedule Of Corporate Debt Principal Maturities) (Details) - Non Recourse Debt [Member] $ in Thousands</t>
        </is>
      </c>
      <c r="B1" s="2" t="inlineStr">
        <is>
          <t>Jun. 30, 2024 USD ($)</t>
        </is>
      </c>
    </row>
    <row r="2">
      <c r="A2" s="3" t="inlineStr">
        <is>
          <t>Debt Instrument [Line Items]</t>
        </is>
      </c>
      <c r="B2" s="4" t="inlineStr">
        <is>
          <t xml:space="preserve"> </t>
        </is>
      </c>
    </row>
    <row r="3">
      <c r="A3" s="4" t="inlineStr">
        <is>
          <t>2024</t>
        </is>
      </c>
      <c r="B3" s="6" t="n">
        <v>500000</v>
      </c>
    </row>
    <row r="4">
      <c r="A4" s="4" t="inlineStr">
        <is>
          <t>Thereafter</t>
        </is>
      </c>
      <c r="B4" s="5" t="n">
        <v>625000</v>
      </c>
    </row>
    <row r="5">
      <c r="A5" s="4" t="inlineStr">
        <is>
          <t>Long-term Debt, Total</t>
        </is>
      </c>
      <c r="B5" s="6" t="n">
        <v>112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Deposits (Schedule of Deposits) (Details) - USD ($) $ in Thousands</t>
        </is>
      </c>
      <c r="B1" s="2" t="inlineStr">
        <is>
          <t>Jun. 30,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Demand deposits (interest-bearing)</t>
        </is>
      </c>
      <c r="B3" s="6" t="n">
        <v>26754212</v>
      </c>
      <c r="C3" s="6" t="n">
        <v>27111072</v>
      </c>
    </row>
    <row r="4">
      <c r="A4" s="4" t="inlineStr">
        <is>
          <t>Demand deposits (non-interest-bearing)</t>
        </is>
      </c>
      <c r="B4" s="5" t="n">
        <v>304795</v>
      </c>
      <c r="C4" s="5" t="n">
        <v>223505</v>
      </c>
    </row>
    <row r="5">
      <c r="A5" s="4" t="inlineStr">
        <is>
          <t>Certificates of deposit</t>
        </is>
      </c>
      <c r="B5" s="5" t="n">
        <v>80746</v>
      </c>
      <c r="C5" s="5" t="n">
        <v>2</v>
      </c>
    </row>
    <row r="6">
      <c r="A6" s="4" t="inlineStr">
        <is>
          <t>Bank deposits</t>
        </is>
      </c>
      <c r="B6" s="6" t="n">
        <v>27139753</v>
      </c>
      <c r="C6" s="6" t="n">
        <v>273345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Narrative) (Details) - USD ($) $ in Millions</t>
        </is>
      </c>
      <c r="B1" s="2" t="inlineStr">
        <is>
          <t>Jun. 30, 2024</t>
        </is>
      </c>
      <c r="C1" s="2" t="inlineStr">
        <is>
          <t>Dec. 31, 2023</t>
        </is>
      </c>
    </row>
    <row r="2">
      <c r="A2" s="3" t="inlineStr">
        <is>
          <t>Bank Deposits [Line Items]</t>
        </is>
      </c>
      <c r="B2" s="4" t="inlineStr">
        <is>
          <t xml:space="preserve"> </t>
        </is>
      </c>
      <c r="C2" s="4" t="inlineStr">
        <is>
          <t xml:space="preserve"> </t>
        </is>
      </c>
    </row>
    <row r="3">
      <c r="A3" s="4" t="inlineStr">
        <is>
          <t>Weighted average interest rate on deposits</t>
        </is>
      </c>
      <c r="B3" s="11" t="n">
        <v>0.0331</v>
      </c>
      <c r="C3" s="11" t="n">
        <v>0.0266</v>
      </c>
    </row>
    <row r="4">
      <c r="A4" s="4" t="inlineStr">
        <is>
          <t>Certificates of deposit</t>
        </is>
      </c>
      <c r="B4" s="8" t="n">
        <v>0.1</v>
      </c>
      <c r="C4" s="4" t="inlineStr">
        <is>
          <t xml:space="preserve"> </t>
        </is>
      </c>
    </row>
    <row r="5">
      <c r="A5" s="4" t="inlineStr">
        <is>
          <t>Certificates of deposit greater, due within one year</t>
        </is>
      </c>
      <c r="B5" s="10" t="n">
        <v>80.7</v>
      </c>
      <c r="C5" s="4" t="inlineStr">
        <is>
          <t xml:space="preserve"> </t>
        </is>
      </c>
    </row>
    <row r="6">
      <c r="A6" s="4" t="inlineStr">
        <is>
          <t>Brokerage Customers Deposits [Member]</t>
        </is>
      </c>
      <c r="B6" s="4" t="inlineStr">
        <is>
          <t xml:space="preserve"> </t>
        </is>
      </c>
      <c r="C6" s="4" t="inlineStr">
        <is>
          <t xml:space="preserve"> </t>
        </is>
      </c>
    </row>
    <row r="7">
      <c r="A7" s="3" t="inlineStr">
        <is>
          <t>Bank Deposits [Line Items]</t>
        </is>
      </c>
      <c r="B7" s="4" t="inlineStr">
        <is>
          <t xml:space="preserve"> </t>
        </is>
      </c>
      <c r="C7" s="4" t="inlineStr">
        <is>
          <t xml:space="preserve"> </t>
        </is>
      </c>
    </row>
    <row r="8">
      <c r="A8" s="4" t="inlineStr">
        <is>
          <t>Deposits of related parties</t>
        </is>
      </c>
      <c r="B8" s="5" t="n">
        <v>25000</v>
      </c>
      <c r="C8" s="6" t="n">
        <v>24100</v>
      </c>
    </row>
    <row r="9">
      <c r="A9" s="4" t="inlineStr">
        <is>
          <t>Stifel Nicolaus [Member]</t>
        </is>
      </c>
      <c r="B9" s="4" t="inlineStr">
        <is>
          <t xml:space="preserve"> </t>
        </is>
      </c>
      <c r="C9" s="4" t="inlineStr">
        <is>
          <t xml:space="preserve"> </t>
        </is>
      </c>
    </row>
    <row r="10">
      <c r="A10" s="3" t="inlineStr">
        <is>
          <t>Bank Deposits [Line Items]</t>
        </is>
      </c>
      <c r="B10" s="4" t="inlineStr">
        <is>
          <t xml:space="preserve"> </t>
        </is>
      </c>
      <c r="C10" s="4" t="inlineStr">
        <is>
          <t xml:space="preserve"> </t>
        </is>
      </c>
    </row>
    <row r="11">
      <c r="A11" s="4" t="inlineStr">
        <is>
          <t>Interest bearing and time deposits of executive officers, directors, and affiliates</t>
        </is>
      </c>
      <c r="B11" s="6" t="n">
        <v>4</v>
      </c>
      <c r="C11" s="6" t="n">
        <v>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1" customWidth="1" min="2" max="2"/>
    <col width="13" customWidth="1" min="3" max="3"/>
    <col width="41" customWidth="1" min="4" max="4"/>
    <col width="13" customWidth="1" min="5" max="5"/>
  </cols>
  <sheetData>
    <row r="1">
      <c r="A1" s="1" t="inlineStr">
        <is>
          <t>Derivative Instruments and Hedging Activities (Schedule of Fair Values of Derivative Instruments) (Details) - USD ($) $ in Thousands</t>
        </is>
      </c>
      <c r="B1" s="2" t="inlineStr">
        <is>
          <t>Jun. 30, 2024</t>
        </is>
      </c>
      <c r="D1" s="2" t="inlineStr">
        <is>
          <t>Dec. 31, 2023</t>
        </is>
      </c>
    </row>
    <row r="2">
      <c r="A2" s="3" t="inlineStr">
        <is>
          <t>Derivative [Line Items]</t>
        </is>
      </c>
      <c r="B2" s="4" t="inlineStr">
        <is>
          <t xml:space="preserve"> </t>
        </is>
      </c>
      <c r="D2" s="4" t="inlineStr">
        <is>
          <t xml:space="preserve"> </t>
        </is>
      </c>
    </row>
    <row r="3">
      <c r="A3" s="4" t="inlineStr">
        <is>
          <t>Derivative Assets</t>
        </is>
      </c>
      <c r="B3" s="6" t="n">
        <v>127177</v>
      </c>
      <c r="C3" s="4" t="inlineStr">
        <is>
          <t>[1]</t>
        </is>
      </c>
      <c r="D3" s="6" t="n">
        <v>118668</v>
      </c>
      <c r="E3" s="4" t="inlineStr">
        <is>
          <t>[2]</t>
        </is>
      </c>
    </row>
    <row r="4">
      <c r="A4" s="4" t="inlineStr">
        <is>
          <t>Notional value</t>
        </is>
      </c>
      <c r="B4" s="5" t="n">
        <v>2053083</v>
      </c>
      <c r="D4" s="5" t="n">
        <v>1994919</v>
      </c>
    </row>
    <row r="5">
      <c r="A5" s="4" t="inlineStr">
        <is>
          <t>Interest Rate Contracts [Member]</t>
        </is>
      </c>
      <c r="B5" s="4" t="inlineStr">
        <is>
          <t xml:space="preserve"> </t>
        </is>
      </c>
      <c r="D5" s="4" t="inlineStr">
        <is>
          <t xml:space="preserve"> </t>
        </is>
      </c>
    </row>
    <row r="6">
      <c r="A6" s="3" t="inlineStr">
        <is>
          <t>Derivative [Line Items]</t>
        </is>
      </c>
      <c r="B6" s="4" t="inlineStr">
        <is>
          <t xml:space="preserve"> </t>
        </is>
      </c>
      <c r="D6" s="4" t="inlineStr">
        <is>
          <t xml:space="preserve"> </t>
        </is>
      </c>
    </row>
    <row r="7">
      <c r="A7" s="4" t="inlineStr">
        <is>
          <t>Derivative Assets</t>
        </is>
      </c>
      <c r="B7" s="6" t="n">
        <v>127177</v>
      </c>
      <c r="D7" s="6" t="n">
        <v>118668</v>
      </c>
    </row>
    <row r="8">
      <c r="A8" s="4" t="inlineStr">
        <is>
          <t>Derivative Asset, Statement of Financial Position [Extensible Enumeration]</t>
        </is>
      </c>
      <c r="B8" s="4" t="inlineStr">
        <is>
          <t>Other Assets</t>
        </is>
      </c>
      <c r="D8" s="4" t="inlineStr">
        <is>
          <t>Other Assets</t>
        </is>
      </c>
    </row>
    <row r="9">
      <c r="A9" s="4" t="inlineStr">
        <is>
          <t>Derivative Liabilities</t>
        </is>
      </c>
      <c r="B9" s="6" t="n">
        <v>127156</v>
      </c>
      <c r="D9" s="6" t="n">
        <v>118651</v>
      </c>
    </row>
    <row r="10">
      <c r="A10" s="4" t="inlineStr">
        <is>
          <t>Derivative Liability, Statement of Financial Position [Extensible Enumeration]</t>
        </is>
      </c>
      <c r="B10" s="4" t="inlineStr">
        <is>
          <t>Accounts Payable and Accrued Liabilities</t>
        </is>
      </c>
      <c r="D10" s="4" t="inlineStr">
        <is>
          <t>Accounts Payable and Accrued Liabilities</t>
        </is>
      </c>
    </row>
    <row r="11">
      <c r="A11" s="4" t="inlineStr">
        <is>
          <t>Notional value</t>
        </is>
      </c>
      <c r="B11" s="6" t="n">
        <v>2053083</v>
      </c>
      <c r="D11" s="6" t="n">
        <v>1994919</v>
      </c>
    </row>
    <row r="12"/>
    <row r="13">
      <c r="A13" s="4" t="inlineStr">
        <is>
          <t>[1] Included in other assets in the consolidated statements of financial condition. Included in other assets in the consolidated statements of financial condition.</t>
        </is>
      </c>
    </row>
  </sheetData>
  <mergeCells count="4">
    <mergeCell ref="B1:C1"/>
    <mergeCell ref="D1:E1"/>
    <mergeCell ref="A12:E12"/>
    <mergeCell ref="A13:E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Maturiries of Derivative Instruments) (Details)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Within one year</t>
        </is>
      </c>
      <c r="B3" s="6" t="n">
        <v>215002</v>
      </c>
      <c r="C3" s="4" t="inlineStr">
        <is>
          <t xml:space="preserve"> </t>
        </is>
      </c>
    </row>
    <row r="4">
      <c r="A4" s="4" t="inlineStr">
        <is>
          <t>One to three years</t>
        </is>
      </c>
      <c r="B4" s="5" t="n">
        <v>673833</v>
      </c>
      <c r="C4" s="4" t="inlineStr">
        <is>
          <t xml:space="preserve"> </t>
        </is>
      </c>
    </row>
    <row r="5">
      <c r="A5" s="4" t="inlineStr">
        <is>
          <t>Three to five years</t>
        </is>
      </c>
      <c r="B5" s="5" t="n">
        <v>403866</v>
      </c>
      <c r="C5" s="4" t="inlineStr">
        <is>
          <t xml:space="preserve"> </t>
        </is>
      </c>
    </row>
    <row r="6">
      <c r="A6" s="4" t="inlineStr">
        <is>
          <t>Five to ten years</t>
        </is>
      </c>
      <c r="B6" s="5" t="n">
        <v>668395</v>
      </c>
      <c r="C6" s="4" t="inlineStr">
        <is>
          <t xml:space="preserve"> </t>
        </is>
      </c>
    </row>
    <row r="7">
      <c r="A7" s="4" t="inlineStr">
        <is>
          <t>Ten to fifteen years</t>
        </is>
      </c>
      <c r="B7" s="5" t="n">
        <v>74846</v>
      </c>
      <c r="C7" s="4" t="inlineStr">
        <is>
          <t xml:space="preserve"> </t>
        </is>
      </c>
    </row>
    <row r="8">
      <c r="A8" s="4" t="inlineStr">
        <is>
          <t>Fifteen years and thereafter</t>
        </is>
      </c>
      <c r="B8" s="5" t="n">
        <v>17141</v>
      </c>
      <c r="C8" s="4" t="inlineStr">
        <is>
          <t xml:space="preserve"> </t>
        </is>
      </c>
    </row>
    <row r="9">
      <c r="A9" s="4" t="inlineStr">
        <is>
          <t>Total</t>
        </is>
      </c>
      <c r="B9" s="6" t="n">
        <v>2053083</v>
      </c>
      <c r="C9" s="6" t="n">
        <v>19949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28869</v>
      </c>
      <c r="C4" s="6" t="n">
        <v>29189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2372</v>
      </c>
      <c r="C6" s="5" t="n">
        <v>28891</v>
      </c>
    </row>
    <row r="7">
      <c r="A7" s="4" t="inlineStr">
        <is>
          <t>Amortization of loans and advances to financial advisors and other employees</t>
        </is>
      </c>
      <c r="B7" s="5" t="n">
        <v>76901</v>
      </c>
      <c r="C7" s="5" t="n">
        <v>69955</v>
      </c>
    </row>
    <row r="8">
      <c r="A8" s="4" t="inlineStr">
        <is>
          <t>Amortization of premium on investment portfolio</t>
        </is>
      </c>
      <c r="B8" s="5" t="n">
        <v>4484</v>
      </c>
      <c r="C8" s="5" t="n">
        <v>5037</v>
      </c>
    </row>
    <row r="9">
      <c r="A9" s="4" t="inlineStr">
        <is>
          <t>Provision for credit losses and allowance for loans and advances to financial advisors and other employees</t>
        </is>
      </c>
      <c r="B9" s="5" t="n">
        <v>8222</v>
      </c>
      <c r="C9" s="5" t="n">
        <v>12744</v>
      </c>
    </row>
    <row r="10">
      <c r="A10" s="4" t="inlineStr">
        <is>
          <t>Amortization of intangible assets</t>
        </is>
      </c>
      <c r="B10" s="5" t="n">
        <v>11838</v>
      </c>
      <c r="C10" s="5" t="n">
        <v>9070</v>
      </c>
    </row>
    <row r="11">
      <c r="A11" s="4" t="inlineStr">
        <is>
          <t>Deferred income taxes</t>
        </is>
      </c>
      <c r="B11" s="5" t="n">
        <v>-21336</v>
      </c>
      <c r="C11" s="5" t="n">
        <v>-4789</v>
      </c>
    </row>
    <row r="12">
      <c r="A12" s="4" t="inlineStr">
        <is>
          <t>Stock-based compensation</t>
        </is>
      </c>
      <c r="B12" s="5" t="n">
        <v>85189</v>
      </c>
      <c r="C12" s="5" t="n">
        <v>75878</v>
      </c>
    </row>
    <row r="13">
      <c r="A13" s="4" t="inlineStr">
        <is>
          <t>Losses/(gains) on sale of investments</t>
        </is>
      </c>
      <c r="B13" s="5" t="n">
        <v>443</v>
      </c>
      <c r="C13" s="5" t="n">
        <v>-1363</v>
      </c>
    </row>
    <row r="14">
      <c r="A14" s="4" t="inlineStr">
        <is>
          <t>Gain on sale of leased aircraft engines</t>
        </is>
      </c>
      <c r="B14" s="5" t="n">
        <v>-19763</v>
      </c>
      <c r="C14" s="5" t="n">
        <v>0</v>
      </c>
    </row>
    <row r="15">
      <c r="A15" s="4" t="inlineStr">
        <is>
          <t>Other, net</t>
        </is>
      </c>
      <c r="B15" s="5" t="n">
        <v>-4476</v>
      </c>
      <c r="C15" s="5" t="n">
        <v>3060</v>
      </c>
    </row>
    <row r="16">
      <c r="A16" s="3" t="inlineStr">
        <is>
          <t>Receivables:</t>
        </is>
      </c>
      <c r="B16" s="4" t="inlineStr">
        <is>
          <t xml:space="preserve"> </t>
        </is>
      </c>
      <c r="C16" s="4" t="inlineStr">
        <is>
          <t xml:space="preserve"> </t>
        </is>
      </c>
    </row>
    <row r="17">
      <c r="A17" s="4" t="inlineStr">
        <is>
          <t>Brokerage clients</t>
        </is>
      </c>
      <c r="B17" s="5" t="n">
        <v>877</v>
      </c>
      <c r="C17" s="5" t="n">
        <v>29485</v>
      </c>
    </row>
    <row r="18">
      <c r="A18" s="4" t="inlineStr">
        <is>
          <t>Brokers, dealers, and clearing organizations</t>
        </is>
      </c>
      <c r="B18" s="5" t="n">
        <v>-11074</v>
      </c>
      <c r="C18" s="5" t="n">
        <v>113658</v>
      </c>
    </row>
    <row r="19">
      <c r="A19" s="4" t="inlineStr">
        <is>
          <t>Securities purchased under agreements to resell</t>
        </is>
      </c>
      <c r="B19" s="5" t="n">
        <v>-89690</v>
      </c>
      <c r="C19" s="5" t="n">
        <v>-194420</v>
      </c>
    </row>
    <row r="20">
      <c r="A20" s="4" t="inlineStr">
        <is>
          <t>Financial instruments owned, including those pledged</t>
        </is>
      </c>
      <c r="B20" s="5" t="n">
        <v>-342475</v>
      </c>
      <c r="C20" s="5" t="n">
        <v>-413146</v>
      </c>
    </row>
    <row r="21">
      <c r="A21" s="4" t="inlineStr">
        <is>
          <t>Loans originated as held for sale</t>
        </is>
      </c>
      <c r="B21" s="5" t="n">
        <v>-1030487</v>
      </c>
      <c r="C21" s="5" t="n">
        <v>-484273</v>
      </c>
    </row>
    <row r="22">
      <c r="A22" s="4" t="inlineStr">
        <is>
          <t>Proceeds from loans held for sale</t>
        </is>
      </c>
      <c r="B22" s="5" t="n">
        <v>883018</v>
      </c>
      <c r="C22" s="5" t="n">
        <v>500067</v>
      </c>
    </row>
    <row r="23">
      <c r="A23" s="4" t="inlineStr">
        <is>
          <t>Loans and advances to financial advisors and other employees</t>
        </is>
      </c>
      <c r="B23" s="5" t="n">
        <v>-127006</v>
      </c>
      <c r="C23" s="5" t="n">
        <v>-81128</v>
      </c>
    </row>
    <row r="24">
      <c r="A24" s="4" t="inlineStr">
        <is>
          <t>Other assets</t>
        </is>
      </c>
      <c r="B24" s="5" t="n">
        <v>19821</v>
      </c>
      <c r="C24" s="5" t="n">
        <v>-52896</v>
      </c>
    </row>
    <row r="25">
      <c r="A25" s="3" t="inlineStr">
        <is>
          <t>Increase/(decrease) in operating liabilities, net of liabilities assumed:</t>
        </is>
      </c>
      <c r="B25" s="4" t="inlineStr">
        <is>
          <t xml:space="preserve"> </t>
        </is>
      </c>
      <c r="C25" s="4" t="inlineStr">
        <is>
          <t xml:space="preserve"> </t>
        </is>
      </c>
    </row>
    <row r="26">
      <c r="A26" s="4" t="inlineStr">
        <is>
          <t>Brokerage clients</t>
        </is>
      </c>
      <c r="B26" s="5" t="n">
        <v>-226068</v>
      </c>
      <c r="C26" s="5" t="n">
        <v>109875</v>
      </c>
    </row>
    <row r="27">
      <c r="A27" s="4" t="inlineStr">
        <is>
          <t>Brokers, dealers, and clearing organizations</t>
        </is>
      </c>
      <c r="B27" s="5" t="n">
        <v>-59998</v>
      </c>
      <c r="C27" s="5" t="n">
        <v>51856</v>
      </c>
    </row>
    <row r="28">
      <c r="A28" s="4" t="inlineStr">
        <is>
          <t>Drafts</t>
        </is>
      </c>
      <c r="B28" s="5" t="n">
        <v>-38975</v>
      </c>
      <c r="C28" s="5" t="n">
        <v>-16064</v>
      </c>
    </row>
    <row r="29">
      <c r="A29" s="4" t="inlineStr">
        <is>
          <t>Financial instruments sold, but not yet purchased</t>
        </is>
      </c>
      <c r="B29" s="5" t="n">
        <v>136570</v>
      </c>
      <c r="C29" s="5" t="n">
        <v>210670</v>
      </c>
    </row>
    <row r="30">
      <c r="A30" s="4" t="inlineStr">
        <is>
          <t>Other liabilities and accrued expenses</t>
        </is>
      </c>
      <c r="B30" s="5" t="n">
        <v>-19738</v>
      </c>
      <c r="C30" s="5" t="n">
        <v>-270368</v>
      </c>
    </row>
    <row r="31">
      <c r="A31" s="4" t="inlineStr">
        <is>
          <t>Net cash used in operating activities</t>
        </is>
      </c>
      <c r="B31" s="5" t="n">
        <v>-402482</v>
      </c>
      <c r="C31" s="5" t="n">
        <v>-6310</v>
      </c>
    </row>
    <row r="32">
      <c r="A32" s="3" t="inlineStr">
        <is>
          <t>Cash Flows From Investing Activities:</t>
        </is>
      </c>
      <c r="B32" s="4" t="inlineStr">
        <is>
          <t xml:space="preserve"> </t>
        </is>
      </c>
      <c r="C32" s="4" t="inlineStr">
        <is>
          <t xml:space="preserve"> </t>
        </is>
      </c>
    </row>
    <row r="33">
      <c r="A33" s="4" t="inlineStr">
        <is>
          <t>Principal paydowns, calls, maturities, and sales of available-for-sale securities</t>
        </is>
      </c>
      <c r="B33" s="5" t="n">
        <v>115288</v>
      </c>
      <c r="C33" s="5" t="n">
        <v>79339</v>
      </c>
    </row>
    <row r="34">
      <c r="A34" s="4" t="inlineStr">
        <is>
          <t>Calls and principal paydowns of held-to-maturity securities</t>
        </is>
      </c>
      <c r="B34" s="5" t="n">
        <v>702309</v>
      </c>
      <c r="C34" s="5" t="n">
        <v>38800</v>
      </c>
    </row>
    <row r="35">
      <c r="A35" s="4" t="inlineStr">
        <is>
          <t>Sale or maturity of investments</t>
        </is>
      </c>
      <c r="B35" s="5" t="n">
        <v>5203</v>
      </c>
      <c r="C35" s="5" t="n">
        <v>1794</v>
      </c>
    </row>
    <row r="36">
      <c r="A36" s="4" t="inlineStr">
        <is>
          <t>Sale of leased aircraft engines</t>
        </is>
      </c>
      <c r="B36" s="5" t="n">
        <v>36978</v>
      </c>
      <c r="C36" s="5" t="n">
        <v>0</v>
      </c>
    </row>
    <row r="37">
      <c r="A37" s="4" t="inlineStr">
        <is>
          <t>Decrease in loans held for investment, net</t>
        </is>
      </c>
      <c r="B37" s="5" t="n">
        <v>61465</v>
      </c>
      <c r="C37" s="5" t="n">
        <v>30655</v>
      </c>
    </row>
    <row r="38">
      <c r="A38" s="3" t="inlineStr">
        <is>
          <t>Payments for:</t>
        </is>
      </c>
      <c r="B38" s="4" t="inlineStr">
        <is>
          <t xml:space="preserve"> </t>
        </is>
      </c>
      <c r="C38" s="4" t="inlineStr">
        <is>
          <t xml:space="preserve"> </t>
        </is>
      </c>
    </row>
    <row r="39">
      <c r="A39" s="4" t="inlineStr">
        <is>
          <t>Purchase of fixed assets</t>
        </is>
      </c>
      <c r="B39" s="5" t="n">
        <v>-43588</v>
      </c>
      <c r="C39" s="5" t="n">
        <v>-26749</v>
      </c>
    </row>
    <row r="40">
      <c r="A40" s="4" t="inlineStr">
        <is>
          <t>Purchase of available-for-sale securities</t>
        </is>
      </c>
      <c r="B40" s="5" t="n">
        <v>-162756</v>
      </c>
      <c r="C40" s="5" t="n">
        <v>-18444</v>
      </c>
    </row>
    <row r="41">
      <c r="A41" s="4" t="inlineStr">
        <is>
          <t>Purchase of held-to-maturity securities</t>
        </is>
      </c>
      <c r="B41" s="5" t="n">
        <v>-872900</v>
      </c>
      <c r="C41" s="5" t="n">
        <v>0</v>
      </c>
    </row>
    <row r="42">
      <c r="A42" s="4" t="inlineStr">
        <is>
          <t>Purchase of investments</t>
        </is>
      </c>
      <c r="B42" s="5" t="n">
        <v>-5670</v>
      </c>
      <c r="C42" s="5" t="n">
        <v>-11554</v>
      </c>
    </row>
    <row r="43">
      <c r="A43" s="4" t="inlineStr">
        <is>
          <t>Acquisitions, net of cash received</t>
        </is>
      </c>
      <c r="B43" s="5" t="n">
        <v>-752</v>
      </c>
      <c r="C43" s="5" t="n">
        <v>-60285</v>
      </c>
    </row>
    <row r="44">
      <c r="A44" s="4" t="inlineStr">
        <is>
          <t>Net cash provided by/(used in) investing activities</t>
        </is>
      </c>
      <c r="B44" s="5" t="n">
        <v>-164423</v>
      </c>
      <c r="C44" s="5" t="n">
        <v>33556</v>
      </c>
    </row>
    <row r="45">
      <c r="A45" s="3" t="inlineStr">
        <is>
          <t>Cash Flows From Financing Activities:</t>
        </is>
      </c>
      <c r="B45" s="4" t="inlineStr">
        <is>
          <t xml:space="preserve"> </t>
        </is>
      </c>
      <c r="C45" s="4" t="inlineStr">
        <is>
          <t xml:space="preserve"> </t>
        </is>
      </c>
    </row>
    <row r="46">
      <c r="A46" s="4" t="inlineStr">
        <is>
          <t>Payment of contingent consideration</t>
        </is>
      </c>
      <c r="B46" s="5" t="n">
        <v>-753</v>
      </c>
      <c r="C46" s="5" t="n">
        <v>-919</v>
      </c>
    </row>
    <row r="47">
      <c r="A47" s="4" t="inlineStr">
        <is>
          <t>Increase in securities sold under agreements to repurchase</t>
        </is>
      </c>
      <c r="B47" s="5" t="n">
        <v>177176</v>
      </c>
      <c r="C47" s="5" t="n">
        <v>106310</v>
      </c>
    </row>
    <row r="48">
      <c r="A48" s="4" t="inlineStr">
        <is>
          <t>Decrease in bank deposits, net</t>
        </is>
      </c>
      <c r="B48" s="5" t="n">
        <v>-194826</v>
      </c>
      <c r="C48" s="5" t="n">
        <v>-112304</v>
      </c>
    </row>
    <row r="49">
      <c r="A49" s="4" t="inlineStr">
        <is>
          <t>Increase in securities loaned</t>
        </is>
      </c>
      <c r="B49" s="5" t="n">
        <v>21109</v>
      </c>
      <c r="C49" s="5" t="n">
        <v>42071</v>
      </c>
    </row>
    <row r="50">
      <c r="A50" s="4" t="inlineStr">
        <is>
          <t>Tax payments related to shares withheld for stock-based compensation plans</t>
        </is>
      </c>
      <c r="B50" s="5" t="n">
        <v>-102231</v>
      </c>
      <c r="C50" s="5" t="n">
        <v>-80656</v>
      </c>
    </row>
    <row r="51">
      <c r="A51" s="4" t="inlineStr">
        <is>
          <t>Repurchase of common stock</t>
        </is>
      </c>
      <c r="B51" s="5" t="n">
        <v>-78307</v>
      </c>
      <c r="C51" s="5" t="n">
        <v>-181342</v>
      </c>
    </row>
    <row r="52">
      <c r="A52" s="4" t="inlineStr">
        <is>
          <t>Cash dividends on preferred stock</t>
        </is>
      </c>
      <c r="B52" s="5" t="n">
        <v>-18641</v>
      </c>
      <c r="C52" s="5" t="n">
        <v>-18640</v>
      </c>
    </row>
    <row r="53">
      <c r="A53" s="4" t="inlineStr">
        <is>
          <t>Cash dividends paid to common stock and equity-award holders</t>
        </is>
      </c>
      <c r="B53" s="5" t="n">
        <v>-101293</v>
      </c>
      <c r="C53" s="5" t="n">
        <v>-85856</v>
      </c>
    </row>
    <row r="54">
      <c r="A54" s="4" t="inlineStr">
        <is>
          <t>Net cash used in financing activities</t>
        </is>
      </c>
      <c r="B54" s="5" t="n">
        <v>-297766</v>
      </c>
      <c r="C54" s="5" t="n">
        <v>-331336</v>
      </c>
    </row>
    <row r="55">
      <c r="A55" s="4" t="inlineStr">
        <is>
          <t>Effect of exchange rate changes on cash</t>
        </is>
      </c>
      <c r="B55" s="5" t="n">
        <v>-2218</v>
      </c>
      <c r="C55" s="5" t="n">
        <v>4386</v>
      </c>
    </row>
    <row r="56">
      <c r="A56" s="4" t="inlineStr">
        <is>
          <t>Decrease in cash, cash equivalents, and cash segregated for regulatory purposes</t>
        </is>
      </c>
      <c r="B56" s="5" t="n">
        <v>-866889</v>
      </c>
      <c r="C56" s="5" t="n">
        <v>-299704</v>
      </c>
    </row>
    <row r="57">
      <c r="A57" s="4" t="inlineStr">
        <is>
          <t>Cash, cash equivalents, and cash segregated for regulatory purposes at beginning of period</t>
        </is>
      </c>
      <c r="B57" s="5" t="n">
        <v>3523849</v>
      </c>
      <c r="C57" s="5" t="n">
        <v>2229002</v>
      </c>
    </row>
    <row r="58">
      <c r="A58" s="4" t="inlineStr">
        <is>
          <t>Cash, cash equivalents, and cash segregated for regulatory purposes at end of period</t>
        </is>
      </c>
      <c r="B58" s="5" t="n">
        <v>2656960</v>
      </c>
      <c r="C58" s="5" t="n">
        <v>1929298</v>
      </c>
    </row>
    <row r="59">
      <c r="A59" s="3" t="inlineStr">
        <is>
          <t>Supplemental disclosure of cash flow information:</t>
        </is>
      </c>
      <c r="B59" s="4" t="inlineStr">
        <is>
          <t xml:space="preserve"> </t>
        </is>
      </c>
      <c r="C59" s="4" t="inlineStr">
        <is>
          <t xml:space="preserve"> </t>
        </is>
      </c>
    </row>
    <row r="60">
      <c r="A60" s="4" t="inlineStr">
        <is>
          <t>Cash paid for interest</t>
        </is>
      </c>
      <c r="B60" s="5" t="n">
        <v>507624</v>
      </c>
      <c r="C60" s="5" t="n">
        <v>352657</v>
      </c>
    </row>
    <row r="61">
      <c r="A61" s="4" t="inlineStr">
        <is>
          <t>Cash paid for income taxes, net of refunds</t>
        </is>
      </c>
      <c r="B61" s="5" t="n">
        <v>150990</v>
      </c>
      <c r="C61" s="5" t="n">
        <v>95244</v>
      </c>
    </row>
    <row r="62">
      <c r="A62" s="3" t="inlineStr">
        <is>
          <t>Noncash financing activities:</t>
        </is>
      </c>
      <c r="B62" s="4" t="inlineStr">
        <is>
          <t xml:space="preserve"> </t>
        </is>
      </c>
      <c r="C62" s="4" t="inlineStr">
        <is>
          <t xml:space="preserve"> </t>
        </is>
      </c>
    </row>
    <row r="63">
      <c r="A63" s="4" t="inlineStr">
        <is>
          <t>Unit grants, net of forfeitures</t>
        </is>
      </c>
      <c r="B63" s="6" t="n">
        <v>148501</v>
      </c>
      <c r="C63" s="6" t="n">
        <v>16854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istribution of Customer Interest Rate Derivative)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6" t="n">
        <v>2053083</v>
      </c>
      <c r="C3" s="6" t="n">
        <v>1994919</v>
      </c>
    </row>
    <row r="4">
      <c r="A4" s="4" t="inlineStr">
        <is>
          <t>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1883083</v>
      </c>
      <c r="C6" s="5" t="n">
        <v>1824919</v>
      </c>
    </row>
    <row r="7">
      <c r="A7" s="4" t="inlineStr">
        <is>
          <t>Written option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170000</v>
      </c>
      <c r="C9" s="6" t="n">
        <v>17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Assets and Derivative Assets that are Subject to Offset (Details) - USD ($) $ in Thousands</t>
        </is>
      </c>
      <c r="B1" s="2" t="inlineStr">
        <is>
          <t>Jun. 30, 2024</t>
        </is>
      </c>
      <c r="C1" s="2" t="inlineStr">
        <is>
          <t>Dec. 31, 2023</t>
        </is>
      </c>
    </row>
    <row r="2">
      <c r="A2" s="3" t="inlineStr">
        <is>
          <t>Offsetting Assets [Line Items]</t>
        </is>
      </c>
      <c r="B2" s="4" t="inlineStr">
        <is>
          <t xml:space="preserve"> </t>
        </is>
      </c>
      <c r="C2" s="4" t="inlineStr">
        <is>
          <t xml:space="preserve"> </t>
        </is>
      </c>
    </row>
    <row r="3">
      <c r="A3" s="4" t="inlineStr">
        <is>
          <t>Gross amounts of recognized assets, Securities borrowing</t>
        </is>
      </c>
      <c r="B3" s="6" t="n">
        <v>188081</v>
      </c>
      <c r="C3" s="6" t="n">
        <v>215368</v>
      </c>
    </row>
    <row r="4">
      <c r="A4" s="4" t="inlineStr">
        <is>
          <t>Net amounts presented in the Statement of Financial Condition, Securities borrowing</t>
        </is>
      </c>
      <c r="B4" s="5" t="n">
        <v>188081</v>
      </c>
      <c r="C4" s="5" t="n">
        <v>215368</v>
      </c>
    </row>
    <row r="5">
      <c r="A5" s="4" t="inlineStr">
        <is>
          <t>Gross amounts not offset in the Statement of Financial Position, Financial instruments, Securities borrowing</t>
        </is>
      </c>
      <c r="B5" s="5" t="n">
        <v>-51334</v>
      </c>
      <c r="C5" s="5" t="n">
        <v>-23691</v>
      </c>
    </row>
    <row r="6">
      <c r="A6" s="4" t="inlineStr">
        <is>
          <t>Gross amounts not offset in the Statement of Financial Position, Collateral received, Securities borrowing</t>
        </is>
      </c>
      <c r="B6" s="5" t="n">
        <v>-125288</v>
      </c>
      <c r="C6" s="5" t="n">
        <v>-184689</v>
      </c>
    </row>
    <row r="7">
      <c r="A7" s="4" t="inlineStr">
        <is>
          <t>Securities borrowed, Net amount</t>
        </is>
      </c>
      <c r="B7" s="5" t="n">
        <v>11459</v>
      </c>
      <c r="C7" s="5" t="n">
        <v>6988</v>
      </c>
    </row>
    <row r="8">
      <c r="A8" s="4" t="inlineStr">
        <is>
          <t>Gross amounts of recognized assets, Reverse repurchase agreements</t>
        </is>
      </c>
      <c r="B8" s="5" t="n">
        <v>439539</v>
      </c>
      <c r="C8" s="5" t="n">
        <v>349849</v>
      </c>
    </row>
    <row r="9">
      <c r="A9" s="4" t="inlineStr">
        <is>
          <t>Net amounts presented in the Statement of Financial Condition, Securities purchased under agreements to resell</t>
        </is>
      </c>
      <c r="B9" s="5" t="n">
        <v>439539</v>
      </c>
      <c r="C9" s="5" t="n">
        <v>349849</v>
      </c>
    </row>
    <row r="10">
      <c r="A10" s="4" t="inlineStr">
        <is>
          <t>Gross amounts not offset in the Statement of Financial Position, Financial instruments, Securities purchased under agreements to resell</t>
        </is>
      </c>
      <c r="B10" s="5" t="n">
        <v>-21904</v>
      </c>
      <c r="C10" s="5" t="n">
        <v>-23441</v>
      </c>
    </row>
    <row r="11">
      <c r="A11" s="4" t="inlineStr">
        <is>
          <t>Gross amounts not offset in the Statement of Financial Position, Collateral received, Securities purchased under agreements to resell</t>
        </is>
      </c>
      <c r="B11" s="5" t="n">
        <v>-415739</v>
      </c>
      <c r="C11" s="5" t="n">
        <v>-325627</v>
      </c>
    </row>
    <row r="12">
      <c r="A12" s="4" t="inlineStr">
        <is>
          <t>Securities purchased under agreements to resell, Net amount</t>
        </is>
      </c>
      <c r="B12" s="5" t="n">
        <v>1896</v>
      </c>
      <c r="C12" s="5" t="n">
        <v>781</v>
      </c>
    </row>
    <row r="13">
      <c r="A13" s="4" t="inlineStr">
        <is>
          <t>Gross amounts of recognized assets</t>
        </is>
      </c>
      <c r="B13" s="5" t="n">
        <v>754797</v>
      </c>
      <c r="C13" s="5" t="n">
        <v>683885</v>
      </c>
    </row>
    <row r="14">
      <c r="A14" s="4" t="inlineStr">
        <is>
          <t>Gross amounts not offset in the Statement of Financial Position</t>
        </is>
      </c>
      <c r="B14" s="5" t="n">
        <v>-78201</v>
      </c>
      <c r="C14" s="5" t="n">
        <v>-61688</v>
      </c>
    </row>
    <row r="15">
      <c r="A15" s="4" t="inlineStr">
        <is>
          <t>Net amounts presented in the Statements of Financial Condition</t>
        </is>
      </c>
      <c r="B15" s="5" t="n">
        <v>754797</v>
      </c>
      <c r="C15" s="5" t="n">
        <v>683885</v>
      </c>
    </row>
    <row r="16">
      <c r="A16" s="4" t="inlineStr">
        <is>
          <t>Gross amounts not offset in the Statement of Financial Position, Collateral received</t>
        </is>
      </c>
      <c r="B16" s="5" t="n">
        <v>-644440</v>
      </c>
      <c r="C16" s="5" t="n">
        <v>-592923</v>
      </c>
    </row>
    <row r="17">
      <c r="A17" s="4" t="inlineStr">
        <is>
          <t>Net amount</t>
        </is>
      </c>
      <c r="B17" s="5" t="n">
        <v>32156</v>
      </c>
      <c r="C17" s="5" t="n">
        <v>29274</v>
      </c>
    </row>
    <row r="18">
      <c r="A18" s="4" t="inlineStr">
        <is>
          <t>Interest Rate Contracts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Gross amounts of recognized assets</t>
        </is>
      </c>
      <c r="B20" s="5" t="n">
        <v>127177</v>
      </c>
      <c r="C20" s="5" t="n">
        <v>118668</v>
      </c>
    </row>
    <row r="21">
      <c r="A21" s="4" t="inlineStr">
        <is>
          <t>Gross amounts not offset in the Statement of Financial Position</t>
        </is>
      </c>
      <c r="B21" s="5" t="n">
        <v>-4963</v>
      </c>
      <c r="C21" s="5" t="n">
        <v>-14556</v>
      </c>
    </row>
    <row r="22">
      <c r="A22" s="4" t="inlineStr">
        <is>
          <t>Net amounts presented in the Statements of Financial Condition</t>
        </is>
      </c>
      <c r="B22" s="5" t="n">
        <v>127177</v>
      </c>
      <c r="C22" s="5" t="n">
        <v>118668</v>
      </c>
    </row>
    <row r="23">
      <c r="A23" s="4" t="inlineStr">
        <is>
          <t>Gross amounts not offset in the Statement of Financial Position, Collateral received</t>
        </is>
      </c>
      <c r="B23" s="5" t="n">
        <v>-103413</v>
      </c>
      <c r="C23" s="5" t="n">
        <v>-82607</v>
      </c>
    </row>
    <row r="24">
      <c r="A24" s="4" t="inlineStr">
        <is>
          <t>Offsetting assets interest rate contracts net</t>
        </is>
      </c>
      <c r="B24" s="6" t="n">
        <v>18801</v>
      </c>
      <c r="C24" s="6" t="n">
        <v>215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Assets and Derivative Assets that are Subject to Offset (Details) (Parenthetical) - USD ($) $ in Thousands</t>
        </is>
      </c>
      <c r="B1" s="2" t="inlineStr">
        <is>
          <t>Jun. 30, 2024</t>
        </is>
      </c>
      <c r="C1" s="2" t="inlineStr">
        <is>
          <t>Dec. 31, 2023</t>
        </is>
      </c>
    </row>
    <row r="2">
      <c r="A2" s="3" t="inlineStr">
        <is>
          <t>Offsetting Assets [Line Items]</t>
        </is>
      </c>
      <c r="B2" s="4" t="inlineStr">
        <is>
          <t xml:space="preserve"> </t>
        </is>
      </c>
      <c r="C2" s="4" t="inlineStr">
        <is>
          <t xml:space="preserve"> </t>
        </is>
      </c>
    </row>
    <row r="3">
      <c r="A3" s="4" t="inlineStr">
        <is>
          <t>Fair value of securities received as collateral</t>
        </is>
      </c>
      <c r="B3" s="6" t="n">
        <v>415739</v>
      </c>
      <c r="C3" s="6" t="n">
        <v>325627</v>
      </c>
    </row>
    <row r="4">
      <c r="A4" s="4" t="inlineStr">
        <is>
          <t>Fair Value Of Securities Received As Collateral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Fair value of securities received as collateral</t>
        </is>
      </c>
      <c r="B6" s="5" t="n">
        <v>435700</v>
      </c>
      <c r="C6" s="5" t="n">
        <v>350200</v>
      </c>
    </row>
    <row r="7">
      <c r="A7" s="4" t="inlineStr">
        <is>
          <t>Fair Value Of Securities Received As Collateral [Member] | Interest Rate Contract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Fair value of securities received as collateral</t>
        </is>
      </c>
      <c r="B9" s="6" t="n">
        <v>90300</v>
      </c>
      <c r="C9" s="6" t="n">
        <v>84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Liabilities and Derivative Liabilities that are Subject to Offset (Details) - USD ($) $ in Thousands</t>
        </is>
      </c>
      <c r="B1" s="2" t="inlineStr">
        <is>
          <t>Jun. 30, 2024</t>
        </is>
      </c>
      <c r="C1" s="2" t="inlineStr">
        <is>
          <t>Dec. 31, 2023</t>
        </is>
      </c>
    </row>
    <row r="2">
      <c r="A2" s="3" t="inlineStr">
        <is>
          <t>Offsetting Liabilities [Line Items]</t>
        </is>
      </c>
      <c r="B2" s="4" t="inlineStr">
        <is>
          <t xml:space="preserve"> </t>
        </is>
      </c>
      <c r="C2" s="4" t="inlineStr">
        <is>
          <t xml:space="preserve"> </t>
        </is>
      </c>
    </row>
    <row r="3">
      <c r="A3" s="4" t="inlineStr">
        <is>
          <t>Gross amounts of recognized liabilities, Securities lending</t>
        </is>
      </c>
      <c r="B3" s="6" t="n">
        <v>-156802</v>
      </c>
      <c r="C3" s="6" t="n">
        <v>-135693</v>
      </c>
    </row>
    <row r="4">
      <c r="A4" s="4" t="inlineStr">
        <is>
          <t>Net amounts presented in the Statement of Financial Condition, Securities lending</t>
        </is>
      </c>
      <c r="B4" s="5" t="n">
        <v>-156802</v>
      </c>
      <c r="C4" s="5" t="n">
        <v>-135693</v>
      </c>
    </row>
    <row r="5">
      <c r="A5" s="4" t="inlineStr">
        <is>
          <t>Gross amounts not offset in the Statement of Financial Position, Financial instruments, Securities lending</t>
        </is>
      </c>
      <c r="B5" s="5" t="n">
        <v>-51334</v>
      </c>
      <c r="C5" s="5" t="n">
        <v>23691</v>
      </c>
    </row>
    <row r="6">
      <c r="A6" s="4" t="inlineStr">
        <is>
          <t>Gross amounts not offset in the Statement of Financial Position, Collateral pledged, Securities lending</t>
        </is>
      </c>
      <c r="B6" s="5" t="n">
        <v>105466</v>
      </c>
      <c r="C6" s="5" t="n">
        <v>111981</v>
      </c>
    </row>
    <row r="7">
      <c r="A7" s="4" t="inlineStr">
        <is>
          <t>Securities lending, Net amount</t>
        </is>
      </c>
      <c r="B7" s="5" t="n">
        <v>-2</v>
      </c>
      <c r="C7" s="5" t="n">
        <v>-21</v>
      </c>
    </row>
    <row r="8">
      <c r="A8" s="4" t="inlineStr">
        <is>
          <t>Gross amounts of recognized liabilities, Securities purchased under agreements to resell</t>
        </is>
      </c>
      <c r="B8" s="5" t="n">
        <v>-594820</v>
      </c>
      <c r="C8" s="5" t="n">
        <v>-417644</v>
      </c>
    </row>
    <row r="9">
      <c r="A9" s="4" t="inlineStr">
        <is>
          <t>Net amounts presented in the Statement of Financial Condition, Securities purchased under agreements to resell</t>
        </is>
      </c>
      <c r="B9" s="5" t="n">
        <v>-594820</v>
      </c>
      <c r="C9" s="5" t="n">
        <v>-417644</v>
      </c>
    </row>
    <row r="10">
      <c r="A10" s="4" t="inlineStr">
        <is>
          <t>Gross amounts not offset in the Statement of Financial Position, Financial instruments, Securities purchased under agreements to resell</t>
        </is>
      </c>
      <c r="B10" s="5" t="n">
        <v>21904</v>
      </c>
      <c r="C10" s="5" t="n">
        <v>23441</v>
      </c>
    </row>
    <row r="11">
      <c r="A11" s="4" t="inlineStr">
        <is>
          <t>Gross amounts not offset in the Statement of Financial Position, Collateral pledged, Securities purchased under agreements to resell</t>
        </is>
      </c>
      <c r="B11" s="5" t="n">
        <v>572916</v>
      </c>
      <c r="C11" s="5" t="n">
        <v>394203</v>
      </c>
    </row>
    <row r="12">
      <c r="A12" s="4" t="inlineStr">
        <is>
          <t>Gross amounts of recognized liabilities</t>
        </is>
      </c>
      <c r="B12" s="5" t="n">
        <v>-878778</v>
      </c>
      <c r="C12" s="5" t="n">
        <v>-671988</v>
      </c>
    </row>
    <row r="13">
      <c r="A13" s="4" t="inlineStr">
        <is>
          <t>Net amounts presented in the Statement of Financial Condition</t>
        </is>
      </c>
      <c r="B13" s="5" t="n">
        <v>-878778</v>
      </c>
      <c r="C13" s="5" t="n">
        <v>-671988</v>
      </c>
    </row>
    <row r="14">
      <c r="A14" s="4" t="inlineStr">
        <is>
          <t>Gross amounts not offset in the Statement of Financial Position, Financial instruments</t>
        </is>
      </c>
      <c r="B14" s="5" t="n">
        <v>78201</v>
      </c>
      <c r="C14" s="5" t="n">
        <v>61688</v>
      </c>
    </row>
    <row r="15">
      <c r="A15" s="4" t="inlineStr">
        <is>
          <t>Gross amounts not offset in the Statement of Financial Condition, Collateral pledged</t>
        </is>
      </c>
      <c r="B15" s="5" t="n">
        <v>715394</v>
      </c>
      <c r="C15" s="5" t="n">
        <v>528845</v>
      </c>
    </row>
    <row r="16">
      <c r="A16" s="4" t="inlineStr">
        <is>
          <t>Net amount</t>
        </is>
      </c>
      <c r="B16" s="5" t="n">
        <v>-85183</v>
      </c>
      <c r="C16" s="5" t="n">
        <v>-81455</v>
      </c>
    </row>
    <row r="17">
      <c r="A17" s="4" t="inlineStr">
        <is>
          <t>Interest Rate Contracts [Membe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t>
        </is>
      </c>
      <c r="B19" s="5" t="n">
        <v>-127156</v>
      </c>
      <c r="C19" s="5" t="n">
        <v>-118651</v>
      </c>
    </row>
    <row r="20">
      <c r="A20" s="4" t="inlineStr">
        <is>
          <t>Net amounts presented in the Statement of Financial Condition</t>
        </is>
      </c>
      <c r="B20" s="5" t="n">
        <v>-127156</v>
      </c>
      <c r="C20" s="5" t="n">
        <v>-118651</v>
      </c>
    </row>
    <row r="21">
      <c r="A21" s="4" t="inlineStr">
        <is>
          <t>Gross amounts not offset in the Statement of Financial Position, Financial instruments</t>
        </is>
      </c>
      <c r="B21" s="5" t="n">
        <v>4963</v>
      </c>
      <c r="C21" s="5" t="n">
        <v>14556</v>
      </c>
    </row>
    <row r="22">
      <c r="A22" s="4" t="inlineStr">
        <is>
          <t>Gross amounts not offset in the Statement of Financial Condition, Collateral pledged</t>
        </is>
      </c>
      <c r="B22" s="5" t="n">
        <v>37012</v>
      </c>
      <c r="C22" s="5" t="n">
        <v>22661</v>
      </c>
    </row>
    <row r="23">
      <c r="A23" s="4" t="inlineStr">
        <is>
          <t>Offsetting liability interest rate contracts net</t>
        </is>
      </c>
      <c r="B23" s="6" t="n">
        <v>-85181</v>
      </c>
      <c r="C23" s="6" t="n">
        <v>-814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Liabilities and Derivative Liabilities that are Subject to Offset (Details) (Parenthetical) - USD ($) $ in Thousands</t>
        </is>
      </c>
      <c r="B1" s="2" t="inlineStr">
        <is>
          <t>Jun. 30, 2024</t>
        </is>
      </c>
      <c r="C1" s="2" t="inlineStr">
        <is>
          <t>Dec. 31, 2023</t>
        </is>
      </c>
    </row>
    <row r="2">
      <c r="A2" s="3" t="inlineStr">
        <is>
          <t>Offsetting Liabilities [Line Items]</t>
        </is>
      </c>
      <c r="B2" s="4" t="inlineStr">
        <is>
          <t xml:space="preserve"> </t>
        </is>
      </c>
      <c r="C2" s="4" t="inlineStr">
        <is>
          <t xml:space="preserve"> </t>
        </is>
      </c>
    </row>
    <row r="3">
      <c r="A3" s="4" t="inlineStr">
        <is>
          <t>Fair value of securities pledged as collateral to counterparty</t>
        </is>
      </c>
      <c r="B3" s="6" t="n">
        <v>572916</v>
      </c>
      <c r="C3" s="6" t="n">
        <v>394203</v>
      </c>
    </row>
    <row r="4">
      <c r="A4" s="4" t="inlineStr">
        <is>
          <t>Fair Value Of Securities Pledged As Collateral [Member] | Interest Rate Contracts [Member]</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Fair value of securities pledged as collateral to counterparty</t>
        </is>
      </c>
      <c r="B6" s="5" t="n">
        <v>19600</v>
      </c>
      <c r="C6" s="5" t="n">
        <v>19100</v>
      </c>
    </row>
    <row r="7">
      <c r="A7" s="4" t="inlineStr">
        <is>
          <t>U.S. Government Agency Securities And U.S. Government Securities And Corporate Fixed Income Securities [Member] | Fair Value Of Securities Pledged As Collateral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Fair value of securities pledged as collateral to counterparty</t>
        </is>
      </c>
      <c r="B9" s="6" t="n">
        <v>634200</v>
      </c>
      <c r="C9" s="6" t="n">
        <v>4259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Guarantees, and Contingencies (Narrative) (Details) $ in Millions</t>
        </is>
      </c>
      <c r="B1" s="2" t="inlineStr">
        <is>
          <t>Jun. 30, 2024 USD ($)</t>
        </is>
      </c>
    </row>
    <row r="2">
      <c r="A2" s="4" t="inlineStr">
        <is>
          <t>Purchase Commitments [Member] | To Be Announced Security Contracts [Member]</t>
        </is>
      </c>
      <c r="B2" s="4" t="inlineStr">
        <is>
          <t xml:space="preserve"> </t>
        </is>
      </c>
    </row>
    <row r="3">
      <c r="A3" s="3" t="inlineStr">
        <is>
          <t>Loss Contingencies [Line Items]</t>
        </is>
      </c>
      <c r="B3" s="4" t="inlineStr">
        <is>
          <t xml:space="preserve"> </t>
        </is>
      </c>
    </row>
    <row r="4">
      <c r="A4" s="4" t="inlineStr">
        <is>
          <t>Estimated fair value of the purchase commitments</t>
        </is>
      </c>
      <c r="B4" s="8" t="n">
        <v>7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Narrative) (Details) $ in Millions</t>
        </is>
      </c>
      <c r="B1" s="2" t="inlineStr">
        <is>
          <t>Jun. 30, 2024 USD ($)</t>
        </is>
      </c>
    </row>
    <row r="2">
      <c r="A2" s="4" t="inlineStr">
        <is>
          <t>Our Other Broker-Dealer Subsidiaries</t>
        </is>
      </c>
      <c r="B2" s="4" t="inlineStr">
        <is>
          <t xml:space="preserve"> </t>
        </is>
      </c>
    </row>
    <row r="3">
      <c r="A3" s="3" t="inlineStr">
        <is>
          <t>Compliance With Regulatory Capital Requirements Under Banking Regulations [Line Items]</t>
        </is>
      </c>
      <c r="B3" s="4" t="inlineStr">
        <is>
          <t xml:space="preserve"> </t>
        </is>
      </c>
    </row>
    <row r="4">
      <c r="A4" s="4" t="inlineStr">
        <is>
          <t>Ratio of indebtedness to net capital</t>
        </is>
      </c>
      <c r="B4" s="5" t="n">
        <v>15</v>
      </c>
    </row>
    <row r="5">
      <c r="A5" s="4" t="inlineStr">
        <is>
          <t>Stifel Nicolaus [Member]</t>
        </is>
      </c>
      <c r="B5" s="4" t="inlineStr">
        <is>
          <t xml:space="preserve"> </t>
        </is>
      </c>
    </row>
    <row r="6">
      <c r="A6" s="3" t="inlineStr">
        <is>
          <t>Compliance With Regulatory Capital Requirements Under Banking Regulations [Line Items]</t>
        </is>
      </c>
      <c r="B6" s="4" t="inlineStr">
        <is>
          <t xml:space="preserve"> </t>
        </is>
      </c>
    </row>
    <row r="7">
      <c r="A7" s="4" t="inlineStr">
        <is>
          <t>Aggregate debit balances</t>
        </is>
      </c>
      <c r="B7" s="12" t="n">
        <v>0.4</v>
      </c>
    </row>
    <row r="8">
      <c r="A8" s="4" t="inlineStr">
        <is>
          <t>Net capital</t>
        </is>
      </c>
      <c r="B8" s="8" t="n">
        <v>456.5</v>
      </c>
    </row>
    <row r="9">
      <c r="A9" s="4" t="inlineStr">
        <is>
          <t>Excess of minimum required net capital</t>
        </is>
      </c>
      <c r="B9" s="10" t="n">
        <v>433.7</v>
      </c>
    </row>
    <row r="10">
      <c r="A10" s="4" t="inlineStr">
        <is>
          <t>Stifel Financial Corp. [Member]</t>
        </is>
      </c>
      <c r="B10" s="4" t="inlineStr">
        <is>
          <t xml:space="preserve"> </t>
        </is>
      </c>
    </row>
    <row r="11">
      <c r="A11" s="3" t="inlineStr">
        <is>
          <t>Compliance With Regulatory Capital Requirements Under Banking Regulations [Line Items]</t>
        </is>
      </c>
      <c r="B11" s="4" t="inlineStr">
        <is>
          <t xml:space="preserve"> </t>
        </is>
      </c>
    </row>
    <row r="12">
      <c r="A12" s="4" t="inlineStr">
        <is>
          <t>Net capital under the alternative method</t>
        </is>
      </c>
      <c r="B12" s="6" t="n">
        <v>1</v>
      </c>
    </row>
    <row r="13">
      <c r="A13" s="4" t="inlineStr">
        <is>
          <t>Aggregate debit balances</t>
        </is>
      </c>
      <c r="B13" s="12" t="n">
        <v>0.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Schedule Of Total Risk-Based, Tier 1 Risk-Based, And Tier 1 Leverage Ratios) (Details) $ in Thousands</t>
        </is>
      </c>
      <c r="B1" s="2" t="inlineStr">
        <is>
          <t>Jun. 30, 2024 USD ($)</t>
        </is>
      </c>
    </row>
    <row r="2">
      <c r="A2" s="4" t="inlineStr">
        <is>
          <t>Stifel Financial Corp. [Member]</t>
        </is>
      </c>
      <c r="B2" s="4" t="inlineStr">
        <is>
          <t xml:space="preserve"> </t>
        </is>
      </c>
    </row>
    <row r="3">
      <c r="A3" s="3" t="inlineStr">
        <is>
          <t>Compliance With Regulatory Capital Requirements Under Banking Regulations [Line Items]</t>
        </is>
      </c>
      <c r="B3" s="4" t="inlineStr">
        <is>
          <t xml:space="preserve"> </t>
        </is>
      </c>
    </row>
    <row r="4">
      <c r="A4" s="4" t="inlineStr">
        <is>
          <t>Tier 1 capital, Actual Amount</t>
        </is>
      </c>
      <c r="B4" s="6" t="n">
        <v>4044436</v>
      </c>
    </row>
    <row r="5">
      <c r="A5" s="4" t="inlineStr">
        <is>
          <t>Tier 1 capital, Actual Ratio</t>
        </is>
      </c>
      <c r="B5" s="13" t="n">
        <v>0.178</v>
      </c>
    </row>
    <row r="6">
      <c r="A6" s="4" t="inlineStr">
        <is>
          <t>Tier 1 capital For Capital Adequacy Purposes, Amount</t>
        </is>
      </c>
      <c r="B6" s="6" t="n">
        <v>1364045</v>
      </c>
    </row>
    <row r="7">
      <c r="A7" s="4" t="inlineStr">
        <is>
          <t>Tier 1 capital For Capital Adequacy Purposes, Ratio</t>
        </is>
      </c>
      <c r="B7" s="13" t="n">
        <v>0.06</v>
      </c>
    </row>
    <row r="8">
      <c r="A8" s="4" t="inlineStr">
        <is>
          <t>Tier 1 capital To Be Well Capitalized Under Prompt Corrective Action Provisions, Amount</t>
        </is>
      </c>
      <c r="B8" s="6" t="n">
        <v>1818726</v>
      </c>
    </row>
    <row r="9">
      <c r="A9" s="4" t="inlineStr">
        <is>
          <t>Tier 1 To Be Well Capitalized Under Prompt Corrective Action Provisions, Ratio</t>
        </is>
      </c>
      <c r="B9" s="13" t="n">
        <v>0.08</v>
      </c>
    </row>
    <row r="10">
      <c r="A10" s="4" t="inlineStr">
        <is>
          <t>Total capital, Actual Amount</t>
        </is>
      </c>
      <c r="B10" s="6" t="n">
        <v>4264588</v>
      </c>
    </row>
    <row r="11">
      <c r="A11" s="4" t="inlineStr">
        <is>
          <t>Total capital, Actual Ratio</t>
        </is>
      </c>
      <c r="B11" s="13" t="n">
        <v>0.188</v>
      </c>
    </row>
    <row r="12">
      <c r="A12" s="4" t="inlineStr">
        <is>
          <t>Total capital For Capital Adequacy Purposes, Amount</t>
        </is>
      </c>
      <c r="B12" s="6" t="n">
        <v>1818726</v>
      </c>
    </row>
    <row r="13">
      <c r="A13" s="4" t="inlineStr">
        <is>
          <t>Total capital For Capital Adequacy Purposes, Ratio</t>
        </is>
      </c>
      <c r="B13" s="13" t="n">
        <v>0.08</v>
      </c>
    </row>
    <row r="14">
      <c r="A14" s="4" t="inlineStr">
        <is>
          <t>Total capital To Be Well Capitalized Under Prompt Corrective Action Provisions, Amount</t>
        </is>
      </c>
      <c r="B14" s="6" t="n">
        <v>2273408</v>
      </c>
    </row>
    <row r="15">
      <c r="A15" s="4" t="inlineStr">
        <is>
          <t>Total capital To Be Well Capitalized Under Prompt Corrective Action Provisions, Ratio</t>
        </is>
      </c>
      <c r="B15" s="13" t="n">
        <v>0.1</v>
      </c>
    </row>
    <row r="16">
      <c r="A16" s="4" t="inlineStr">
        <is>
          <t>Tier 1 leverage, Actual Amount</t>
        </is>
      </c>
      <c r="B16" s="6" t="n">
        <v>4044436</v>
      </c>
    </row>
    <row r="17">
      <c r="A17" s="4" t="inlineStr">
        <is>
          <t>Tier 1 leverage, Actual Ratio</t>
        </is>
      </c>
      <c r="B17" s="13" t="n">
        <v>0.111</v>
      </c>
    </row>
    <row r="18">
      <c r="A18" s="4" t="inlineStr">
        <is>
          <t>Tier 1 leverage For Capital Adequacy Purposes, Amount</t>
        </is>
      </c>
      <c r="B18" s="6" t="n">
        <v>1451022</v>
      </c>
    </row>
    <row r="19">
      <c r="A19" s="4" t="inlineStr">
        <is>
          <t>Tier 1 leverage For Capital Adequacy Purposes, Ratio</t>
        </is>
      </c>
      <c r="B19" s="13" t="n">
        <v>0.04</v>
      </c>
    </row>
    <row r="20">
      <c r="A20" s="4" t="inlineStr">
        <is>
          <t>Tier 1 leverage To Be Well Capitalized Under Prompt Corrective Action Provisions, Amount</t>
        </is>
      </c>
      <c r="B20" s="6" t="n">
        <v>1813778</v>
      </c>
    </row>
    <row r="21">
      <c r="A21" s="4" t="inlineStr">
        <is>
          <t>Tier 1 leverage To Be Well Capitalized Under Prompt Corrective Action Provisions, Ratio</t>
        </is>
      </c>
      <c r="B21" s="13" t="n">
        <v>0.05</v>
      </c>
    </row>
    <row r="22">
      <c r="A22" s="4" t="inlineStr">
        <is>
          <t>Stifel Financial Corp. [Member] | Common Stock [Member]</t>
        </is>
      </c>
      <c r="B22" s="4" t="inlineStr">
        <is>
          <t xml:space="preserve"> </t>
        </is>
      </c>
    </row>
    <row r="23">
      <c r="A23" s="3" t="inlineStr">
        <is>
          <t>Compliance With Regulatory Capital Requirements Under Banking Regulations [Line Items]</t>
        </is>
      </c>
      <c r="B23" s="4" t="inlineStr">
        <is>
          <t xml:space="preserve"> </t>
        </is>
      </c>
    </row>
    <row r="24">
      <c r="A24" s="4" t="inlineStr">
        <is>
          <t>Tier 1 capital, Actual Amount</t>
        </is>
      </c>
      <c r="B24" s="6" t="n">
        <v>3359436</v>
      </c>
    </row>
    <row r="25">
      <c r="A25" s="4" t="inlineStr">
        <is>
          <t>Tier 1 capital, Actual Ratio</t>
        </is>
      </c>
      <c r="B25" s="13" t="n">
        <v>0.148</v>
      </c>
    </row>
    <row r="26">
      <c r="A26" s="4" t="inlineStr">
        <is>
          <t>Tier 1 capital For Capital Adequacy Purposes, Amount</t>
        </is>
      </c>
      <c r="B26" s="6" t="n">
        <v>1023034</v>
      </c>
    </row>
    <row r="27">
      <c r="A27" s="4" t="inlineStr">
        <is>
          <t>Tier 1 capital For Capital Adequacy Purposes, Ratio</t>
        </is>
      </c>
      <c r="B27" s="13" t="n">
        <v>0.045</v>
      </c>
    </row>
    <row r="28">
      <c r="A28" s="4" t="inlineStr">
        <is>
          <t>Tier 1 capital To Be Well Capitalized Under Prompt Corrective Action Provisions, Amount</t>
        </is>
      </c>
      <c r="B28" s="6" t="n">
        <v>1477715</v>
      </c>
    </row>
    <row r="29">
      <c r="A29" s="4" t="inlineStr">
        <is>
          <t>Tier 1 To Be Well Capitalized Under Prompt Corrective Action Provisions, Ratio</t>
        </is>
      </c>
      <c r="B29" s="13" t="n">
        <v>0.065</v>
      </c>
    </row>
    <row r="30">
      <c r="A30" s="4" t="inlineStr">
        <is>
          <t>Stifel Bank &amp; Trust [Member]</t>
        </is>
      </c>
      <c r="B30" s="4" t="inlineStr">
        <is>
          <t xml:space="preserve"> </t>
        </is>
      </c>
    </row>
    <row r="31">
      <c r="A31" s="3" t="inlineStr">
        <is>
          <t>Compliance With Regulatory Capital Requirements Under Banking Regulations [Line Items]</t>
        </is>
      </c>
      <c r="B31" s="4" t="inlineStr">
        <is>
          <t xml:space="preserve"> </t>
        </is>
      </c>
    </row>
    <row r="32">
      <c r="A32" s="4" t="inlineStr">
        <is>
          <t>Tier 1 capital, Actual Amount</t>
        </is>
      </c>
      <c r="B32" s="6" t="n">
        <v>1268458</v>
      </c>
    </row>
    <row r="33">
      <c r="A33" s="4" t="inlineStr">
        <is>
          <t>Tier 1 capital, Actual Ratio</t>
        </is>
      </c>
      <c r="B33" s="13" t="n">
        <v>0.109</v>
      </c>
    </row>
    <row r="34">
      <c r="A34" s="4" t="inlineStr">
        <is>
          <t>Tier 1 capital For Capital Adequacy Purposes, Amount</t>
        </is>
      </c>
      <c r="B34" s="6" t="n">
        <v>697184</v>
      </c>
    </row>
    <row r="35">
      <c r="A35" s="4" t="inlineStr">
        <is>
          <t>Tier 1 capital For Capital Adequacy Purposes, Ratio</t>
        </is>
      </c>
      <c r="B35" s="13" t="n">
        <v>0.06</v>
      </c>
    </row>
    <row r="36">
      <c r="A36" s="4" t="inlineStr">
        <is>
          <t>Tier 1 capital To Be Well Capitalized Under Prompt Corrective Action Provisions, Amount</t>
        </is>
      </c>
      <c r="B36" s="6" t="n">
        <v>929579</v>
      </c>
    </row>
    <row r="37">
      <c r="A37" s="4" t="inlineStr">
        <is>
          <t>Tier 1 To Be Well Capitalized Under Prompt Corrective Action Provisions, Ratio</t>
        </is>
      </c>
      <c r="B37" s="13" t="n">
        <v>0.08</v>
      </c>
    </row>
    <row r="38">
      <c r="A38" s="4" t="inlineStr">
        <is>
          <t>Total capital, Actual Amount</t>
        </is>
      </c>
      <c r="B38" s="6" t="n">
        <v>1393211</v>
      </c>
    </row>
    <row r="39">
      <c r="A39" s="4" t="inlineStr">
        <is>
          <t>Total capital, Actual Ratio</t>
        </is>
      </c>
      <c r="B39" s="9" t="n">
        <v>0.12</v>
      </c>
    </row>
    <row r="40">
      <c r="A40" s="4" t="inlineStr">
        <is>
          <t>Total capital For Capital Adequacy Purposes, Amount</t>
        </is>
      </c>
      <c r="B40" s="6" t="n">
        <v>929579</v>
      </c>
    </row>
    <row r="41">
      <c r="A41" s="4" t="inlineStr">
        <is>
          <t>Total capital For Capital Adequacy Purposes, Ratio</t>
        </is>
      </c>
      <c r="B41" s="13" t="n">
        <v>0.08</v>
      </c>
    </row>
    <row r="42">
      <c r="A42" s="4" t="inlineStr">
        <is>
          <t>Total capital To Be Well Capitalized Under Prompt Corrective Action Provisions, Amount</t>
        </is>
      </c>
      <c r="B42" s="6" t="n">
        <v>1161973</v>
      </c>
    </row>
    <row r="43">
      <c r="A43" s="4" t="inlineStr">
        <is>
          <t>Total capital To Be Well Capitalized Under Prompt Corrective Action Provisions, Ratio</t>
        </is>
      </c>
      <c r="B43" s="13" t="n">
        <v>0.1</v>
      </c>
    </row>
    <row r="44">
      <c r="A44" s="4" t="inlineStr">
        <is>
          <t>Tier 1 leverage, Actual Amount</t>
        </is>
      </c>
      <c r="B44" s="6" t="n">
        <v>1268458</v>
      </c>
    </row>
    <row r="45">
      <c r="A45" s="4" t="inlineStr">
        <is>
          <t>Tier 1 leverage, Actual Ratio</t>
        </is>
      </c>
      <c r="B45" s="13" t="n">
        <v>0.07099999999999999</v>
      </c>
    </row>
    <row r="46">
      <c r="A46" s="4" t="inlineStr">
        <is>
          <t>Tier 1 leverage For Capital Adequacy Purposes, Amount</t>
        </is>
      </c>
      <c r="B46" s="6" t="n">
        <v>714922</v>
      </c>
    </row>
    <row r="47">
      <c r="A47" s="4" t="inlineStr">
        <is>
          <t>Tier 1 leverage For Capital Adequacy Purposes, Ratio</t>
        </is>
      </c>
      <c r="B47" s="13" t="n">
        <v>0.04</v>
      </c>
    </row>
    <row r="48">
      <c r="A48" s="4" t="inlineStr">
        <is>
          <t>Tier 1 leverage To Be Well Capitalized Under Prompt Corrective Action Provisions, Amount</t>
        </is>
      </c>
      <c r="B48" s="6" t="n">
        <v>893653</v>
      </c>
    </row>
    <row r="49">
      <c r="A49" s="4" t="inlineStr">
        <is>
          <t>Tier 1 leverage To Be Well Capitalized Under Prompt Corrective Action Provisions, Ratio</t>
        </is>
      </c>
      <c r="B49" s="13" t="n">
        <v>0.05</v>
      </c>
    </row>
    <row r="50">
      <c r="A50" s="4" t="inlineStr">
        <is>
          <t>Stifel Bank &amp; Trust [Member] | Common Stock [Member]</t>
        </is>
      </c>
      <c r="B50" s="4" t="inlineStr">
        <is>
          <t xml:space="preserve"> </t>
        </is>
      </c>
    </row>
    <row r="51">
      <c r="A51" s="3" t="inlineStr">
        <is>
          <t>Compliance With Regulatory Capital Requirements Under Banking Regulations [Line Items]</t>
        </is>
      </c>
      <c r="B51" s="4" t="inlineStr">
        <is>
          <t xml:space="preserve"> </t>
        </is>
      </c>
    </row>
    <row r="52">
      <c r="A52" s="4" t="inlineStr">
        <is>
          <t>Tier 1 capital, Actual Amount</t>
        </is>
      </c>
      <c r="B52" s="6" t="n">
        <v>1268458</v>
      </c>
    </row>
    <row r="53">
      <c r="A53" s="4" t="inlineStr">
        <is>
          <t>Tier 1 capital, Actual Ratio</t>
        </is>
      </c>
      <c r="B53" s="13" t="n">
        <v>0.109</v>
      </c>
    </row>
    <row r="54">
      <c r="A54" s="4" t="inlineStr">
        <is>
          <t>Tier 1 capital For Capital Adequacy Purposes, Amount</t>
        </is>
      </c>
      <c r="B54" s="6" t="n">
        <v>522888</v>
      </c>
    </row>
    <row r="55">
      <c r="A55" s="4" t="inlineStr">
        <is>
          <t>Tier 1 capital For Capital Adequacy Purposes, Ratio</t>
        </is>
      </c>
      <c r="B55" s="13" t="n">
        <v>0.045</v>
      </c>
    </row>
    <row r="56">
      <c r="A56" s="4" t="inlineStr">
        <is>
          <t>Tier 1 capital To Be Well Capitalized Under Prompt Corrective Action Provisions, Amount</t>
        </is>
      </c>
      <c r="B56" s="6" t="n">
        <v>755283</v>
      </c>
    </row>
    <row r="57">
      <c r="A57" s="4" t="inlineStr">
        <is>
          <t>Tier 1 To Be Well Capitalized Under Prompt Corrective Action Provisions, Ratio</t>
        </is>
      </c>
      <c r="B57" s="13" t="n">
        <v>0.065</v>
      </c>
    </row>
    <row r="58">
      <c r="A58" s="4" t="inlineStr">
        <is>
          <t>Stifel Bank [Member]</t>
        </is>
      </c>
      <c r="B58" s="4" t="inlineStr">
        <is>
          <t xml:space="preserve"> </t>
        </is>
      </c>
    </row>
    <row r="59">
      <c r="A59" s="3" t="inlineStr">
        <is>
          <t>Compliance With Regulatory Capital Requirements Under Banking Regulations [Line Items]</t>
        </is>
      </c>
      <c r="B59" s="4" t="inlineStr">
        <is>
          <t xml:space="preserve"> </t>
        </is>
      </c>
    </row>
    <row r="60">
      <c r="A60" s="4" t="inlineStr">
        <is>
          <t>Tier 1 capital, Actual Amount</t>
        </is>
      </c>
      <c r="B60" s="6" t="n">
        <v>742135</v>
      </c>
    </row>
    <row r="61">
      <c r="A61" s="4" t="inlineStr">
        <is>
          <t>Tier 1 capital, Actual Ratio</t>
        </is>
      </c>
      <c r="B61" s="13" t="n">
        <v>0.131</v>
      </c>
    </row>
    <row r="62">
      <c r="A62" s="4" t="inlineStr">
        <is>
          <t>Tier 1 capital For Capital Adequacy Purposes, Amount</t>
        </is>
      </c>
      <c r="B62" s="6" t="n">
        <v>339757</v>
      </c>
    </row>
    <row r="63">
      <c r="A63" s="4" t="inlineStr">
        <is>
          <t>Tier 1 capital For Capital Adequacy Purposes, Ratio</t>
        </is>
      </c>
      <c r="B63" s="13" t="n">
        <v>0.06</v>
      </c>
    </row>
    <row r="64">
      <c r="A64" s="4" t="inlineStr">
        <is>
          <t>Tier 1 capital To Be Well Capitalized Under Prompt Corrective Action Provisions, Amount</t>
        </is>
      </c>
      <c r="B64" s="6" t="n">
        <v>453010</v>
      </c>
    </row>
    <row r="65">
      <c r="A65" s="4" t="inlineStr">
        <is>
          <t>Tier 1 To Be Well Capitalized Under Prompt Corrective Action Provisions, Ratio</t>
        </is>
      </c>
      <c r="B65" s="13" t="n">
        <v>0.08</v>
      </c>
    </row>
    <row r="66">
      <c r="A66" s="4" t="inlineStr">
        <is>
          <t>Total capital, Actual Amount</t>
        </is>
      </c>
      <c r="B66" s="6" t="n">
        <v>782269</v>
      </c>
    </row>
    <row r="67">
      <c r="A67" s="4" t="inlineStr">
        <is>
          <t>Total capital, Actual Ratio</t>
        </is>
      </c>
      <c r="B67" s="13" t="n">
        <v>0.138</v>
      </c>
    </row>
    <row r="68">
      <c r="A68" s="4" t="inlineStr">
        <is>
          <t>Total capital For Capital Adequacy Purposes, Amount</t>
        </is>
      </c>
      <c r="B68" s="6" t="n">
        <v>453010</v>
      </c>
    </row>
    <row r="69">
      <c r="A69" s="4" t="inlineStr">
        <is>
          <t>Total capital For Capital Adequacy Purposes, Ratio</t>
        </is>
      </c>
      <c r="B69" s="13" t="n">
        <v>0.08</v>
      </c>
    </row>
    <row r="70">
      <c r="A70" s="4" t="inlineStr">
        <is>
          <t>Total capital To Be Well Capitalized Under Prompt Corrective Action Provisions, Amount</t>
        </is>
      </c>
      <c r="B70" s="6" t="n">
        <v>566262</v>
      </c>
    </row>
    <row r="71">
      <c r="A71" s="4" t="inlineStr">
        <is>
          <t>Total capital To Be Well Capitalized Under Prompt Corrective Action Provisions, Ratio</t>
        </is>
      </c>
      <c r="B71" s="13" t="n">
        <v>0.1</v>
      </c>
    </row>
    <row r="72">
      <c r="A72" s="4" t="inlineStr">
        <is>
          <t>Tier 1 leverage, Actual Amount</t>
        </is>
      </c>
      <c r="B72" s="6" t="n">
        <v>742135</v>
      </c>
    </row>
    <row r="73">
      <c r="A73" s="4" t="inlineStr">
        <is>
          <t>Tier 1 leverage, Actual Ratio</t>
        </is>
      </c>
      <c r="B73" s="13" t="n">
        <v>0.07099999999999999</v>
      </c>
    </row>
    <row r="74">
      <c r="A74" s="4" t="inlineStr">
        <is>
          <t>Tier 1 leverage For Capital Adequacy Purposes, Amount</t>
        </is>
      </c>
      <c r="B74" s="6" t="n">
        <v>416121</v>
      </c>
    </row>
    <row r="75">
      <c r="A75" s="4" t="inlineStr">
        <is>
          <t>Tier 1 leverage For Capital Adequacy Purposes, Ratio</t>
        </is>
      </c>
      <c r="B75" s="13" t="n">
        <v>0.04</v>
      </c>
    </row>
    <row r="76">
      <c r="A76" s="4" t="inlineStr">
        <is>
          <t>Tier 1 leverage To Be Well Capitalized Under Prompt Corrective Action Provisions, Amount</t>
        </is>
      </c>
      <c r="B76" s="6" t="n">
        <v>520151</v>
      </c>
    </row>
    <row r="77">
      <c r="A77" s="4" t="inlineStr">
        <is>
          <t>Tier 1 leverage To Be Well Capitalized Under Prompt Corrective Action Provisions, Ratio</t>
        </is>
      </c>
      <c r="B77" s="13" t="n">
        <v>0.05</v>
      </c>
    </row>
    <row r="78">
      <c r="A78" s="4" t="inlineStr">
        <is>
          <t>Stifel Bank [Member] | Common Stock [Member]</t>
        </is>
      </c>
      <c r="B78" s="4" t="inlineStr">
        <is>
          <t xml:space="preserve"> </t>
        </is>
      </c>
    </row>
    <row r="79">
      <c r="A79" s="3" t="inlineStr">
        <is>
          <t>Compliance With Regulatory Capital Requirements Under Banking Regulations [Line Items]</t>
        </is>
      </c>
      <c r="B79" s="4" t="inlineStr">
        <is>
          <t xml:space="preserve"> </t>
        </is>
      </c>
    </row>
    <row r="80">
      <c r="A80" s="4" t="inlineStr">
        <is>
          <t>Tier 1 capital, Actual Amount</t>
        </is>
      </c>
      <c r="B80" s="6" t="n">
        <v>742135</v>
      </c>
    </row>
    <row r="81">
      <c r="A81" s="4" t="inlineStr">
        <is>
          <t>Tier 1 capital, Actual Ratio</t>
        </is>
      </c>
      <c r="B81" s="13" t="n">
        <v>0.131</v>
      </c>
    </row>
    <row r="82">
      <c r="A82" s="4" t="inlineStr">
        <is>
          <t>Tier 1 capital For Capital Adequacy Purposes, Amount</t>
        </is>
      </c>
      <c r="B82" s="6" t="n">
        <v>254818</v>
      </c>
    </row>
    <row r="83">
      <c r="A83" s="4" t="inlineStr">
        <is>
          <t>Tier 1 capital For Capital Adequacy Purposes, Ratio</t>
        </is>
      </c>
      <c r="B83" s="13" t="n">
        <v>0.045</v>
      </c>
    </row>
    <row r="84">
      <c r="A84" s="4" t="inlineStr">
        <is>
          <t>Tier 1 capital To Be Well Capitalized Under Prompt Corrective Action Provisions, Amount</t>
        </is>
      </c>
      <c r="B84" s="6" t="n">
        <v>368070</v>
      </c>
    </row>
    <row r="85">
      <c r="A85" s="4" t="inlineStr">
        <is>
          <t>Tier 1 To Be Well Capitalized Under Prompt Corrective Action Provisions, Ratio</t>
        </is>
      </c>
      <c r="B85" s="13" t="n">
        <v>0.0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9" customWidth="1" min="2" max="2"/>
    <col width="31" customWidth="1" min="3" max="3"/>
    <col width="22" customWidth="1" min="4" max="4"/>
  </cols>
  <sheetData>
    <row r="1">
      <c r="A1" s="1" t="inlineStr">
        <is>
          <t>Operating Leases (Narrative) (Details) $ in Thousands</t>
        </is>
      </c>
      <c r="B1" s="2" t="inlineStr">
        <is>
          <t>3 Months Ended</t>
        </is>
      </c>
      <c r="C1" s="2" t="inlineStr">
        <is>
          <t>6 Months Ended</t>
        </is>
      </c>
    </row>
    <row r="2">
      <c r="B2" s="2" t="inlineStr">
        <is>
          <t>Jun. 30, 2024 USD ($) Engine</t>
        </is>
      </c>
      <c r="C2" s="2" t="inlineStr">
        <is>
          <t>Jun. 30, 2024 USD ($) Aircraft</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 net</t>
        </is>
      </c>
      <c r="B4" s="6" t="n">
        <v>821895</v>
      </c>
      <c r="C4" s="6" t="n">
        <v>821895</v>
      </c>
      <c r="D4" s="6" t="n">
        <v>778216</v>
      </c>
    </row>
    <row r="5">
      <c r="A5" s="4" t="inlineStr">
        <is>
          <t>Lease liabilities, net</t>
        </is>
      </c>
      <c r="B5" s="5" t="n">
        <v>877849</v>
      </c>
      <c r="C5" s="6" t="n">
        <v>877849</v>
      </c>
      <c r="D5" s="6" t="n">
        <v>825529</v>
      </c>
    </row>
    <row r="6">
      <c r="A6" s="4" t="inlineStr">
        <is>
          <t>Number of aircraft engines | Aircraft</t>
        </is>
      </c>
      <c r="B6" s="4" t="inlineStr">
        <is>
          <t xml:space="preserve"> </t>
        </is>
      </c>
      <c r="C6" s="5" t="n">
        <v>25</v>
      </c>
      <c r="D6" s="4" t="inlineStr">
        <is>
          <t xml:space="preserve"> </t>
        </is>
      </c>
    </row>
    <row r="7">
      <c r="A7" s="4" t="inlineStr">
        <is>
          <t>Lease income</t>
        </is>
      </c>
      <c r="B7" s="5" t="n">
        <v>7700</v>
      </c>
      <c r="C7" s="6" t="n">
        <v>9600</v>
      </c>
      <c r="D7" s="4" t="inlineStr">
        <is>
          <t xml:space="preserve"> </t>
        </is>
      </c>
    </row>
    <row r="8">
      <c r="A8" s="4" t="inlineStr">
        <is>
          <t>Net book value of lease assets</t>
        </is>
      </c>
      <c r="B8" s="6" t="n">
        <v>137800</v>
      </c>
      <c r="C8" s="5" t="n">
        <v>137800</v>
      </c>
      <c r="D8" s="4" t="inlineStr">
        <is>
          <t xml:space="preserve"> </t>
        </is>
      </c>
    </row>
    <row r="9">
      <c r="A9" s="4" t="inlineStr">
        <is>
          <t>Number of engines sold | Engine</t>
        </is>
      </c>
      <c r="B9" s="5" t="n">
        <v>3</v>
      </c>
      <c r="C9" s="4" t="inlineStr">
        <is>
          <t xml:space="preserve"> </t>
        </is>
      </c>
      <c r="D9" s="4" t="inlineStr">
        <is>
          <t xml:space="preserve"> </t>
        </is>
      </c>
    </row>
    <row r="10">
      <c r="A10" s="4" t="inlineStr">
        <is>
          <t>Net book value</t>
        </is>
      </c>
      <c r="B10" s="6" t="n">
        <v>17500</v>
      </c>
      <c r="C10" s="6" t="n">
        <v>17500</v>
      </c>
      <c r="D10" s="4" t="inlineStr">
        <is>
          <t xml:space="preserve"> </t>
        </is>
      </c>
    </row>
    <row r="11">
      <c r="A11" s="4" t="inlineStr">
        <is>
          <t>Gain loss on sale of aircraft engines</t>
        </is>
      </c>
      <c r="B11" s="6" t="n">
        <v>19800</v>
      </c>
      <c r="C11" s="4" t="inlineStr">
        <is>
          <t xml:space="preserve"> </t>
        </is>
      </c>
      <c r="D11" s="4" t="inlineStr">
        <is>
          <t xml:space="preserve"> </t>
        </is>
      </c>
    </row>
    <row r="12">
      <c r="A12" s="4" t="inlineStr">
        <is>
          <t>Minimum [Member] | Office Space and Office Equipment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s remaining lease term</t>
        </is>
      </c>
      <c r="B14" s="4" t="inlineStr">
        <is>
          <t xml:space="preserve"> </t>
        </is>
      </c>
      <c r="C14" s="4" t="inlineStr">
        <is>
          <t>1 year</t>
        </is>
      </c>
      <c r="D14" s="4" t="inlineStr">
        <is>
          <t xml:space="preserve"> </t>
        </is>
      </c>
    </row>
    <row r="15">
      <c r="A15" s="4" t="inlineStr">
        <is>
          <t>Maximum [Member] | Office Space and Office Equipment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s remaining lease term</t>
        </is>
      </c>
      <c r="B17" s="4" t="inlineStr">
        <is>
          <t xml:space="preserve"> </t>
        </is>
      </c>
      <c r="C17" s="4" t="inlineStr">
        <is>
          <t>15 years</t>
        </is>
      </c>
      <c r="D1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Operating Leases - (Schedule of Net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680</v>
      </c>
      <c r="C4" s="6" t="n">
        <v>26349</v>
      </c>
      <c r="D4" s="6" t="n">
        <v>55192</v>
      </c>
      <c r="E4" s="6" t="n">
        <v>52778</v>
      </c>
    </row>
    <row r="5">
      <c r="A5" s="4" t="inlineStr">
        <is>
          <t>Short-term lease cost</t>
        </is>
      </c>
      <c r="B5" s="5" t="n">
        <v>654</v>
      </c>
      <c r="C5" s="5" t="n">
        <v>385</v>
      </c>
      <c r="D5" s="5" t="n">
        <v>1378</v>
      </c>
      <c r="E5" s="5" t="n">
        <v>715</v>
      </c>
    </row>
    <row r="6">
      <c r="A6" s="4" t="inlineStr">
        <is>
          <t>Variable lease cost</t>
        </is>
      </c>
      <c r="B6" s="5" t="n">
        <v>6752</v>
      </c>
      <c r="C6" s="5" t="n">
        <v>6990</v>
      </c>
      <c r="D6" s="5" t="n">
        <v>14012</v>
      </c>
      <c r="E6" s="5" t="n">
        <v>13945</v>
      </c>
    </row>
    <row r="7">
      <c r="A7" s="4" t="inlineStr">
        <is>
          <t>Sublease income</t>
        </is>
      </c>
      <c r="B7" s="5" t="n">
        <v>-274</v>
      </c>
      <c r="C7" s="5" t="n">
        <v>-273</v>
      </c>
      <c r="D7" s="5" t="n">
        <v>-549</v>
      </c>
      <c r="E7" s="5" t="n">
        <v>-562</v>
      </c>
    </row>
    <row r="8">
      <c r="A8" s="4" t="inlineStr">
        <is>
          <t>Net lease cost</t>
        </is>
      </c>
      <c r="B8" s="6" t="n">
        <v>34812</v>
      </c>
      <c r="C8" s="6" t="n">
        <v>33451</v>
      </c>
      <c r="D8" s="5" t="n">
        <v>70033</v>
      </c>
      <c r="E8" s="6" t="n">
        <v>66876</v>
      </c>
    </row>
    <row r="9">
      <c r="A9" s="4" t="inlineStr">
        <is>
          <t>Operating lease cash flows</t>
        </is>
      </c>
      <c r="B9" s="4" t="inlineStr">
        <is>
          <t xml:space="preserve"> </t>
        </is>
      </c>
      <c r="C9" s="4" t="inlineStr">
        <is>
          <t xml:space="preserve"> </t>
        </is>
      </c>
      <c r="D9" s="5" t="n">
        <v>48396</v>
      </c>
      <c r="E9" s="4" t="inlineStr">
        <is>
          <t xml:space="preserve"> </t>
        </is>
      </c>
    </row>
    <row r="10">
      <c r="A10" s="4" t="inlineStr">
        <is>
          <t>Right-of-use assets obtained in exchange for new operating lease liabilities</t>
        </is>
      </c>
      <c r="B10" s="4" t="inlineStr">
        <is>
          <t xml:space="preserve"> </t>
        </is>
      </c>
      <c r="C10" s="4" t="inlineStr">
        <is>
          <t xml:space="preserve"> </t>
        </is>
      </c>
      <c r="D10" s="6" t="n">
        <v>77719</v>
      </c>
      <c r="E10" s="4" t="inlineStr">
        <is>
          <t xml:space="preserve"> </t>
        </is>
      </c>
    </row>
    <row r="11">
      <c r="A11" s="4" t="inlineStr">
        <is>
          <t>Weighted-average remaining lease term (years)</t>
        </is>
      </c>
      <c r="B11" s="4" t="inlineStr">
        <is>
          <t>12 years 8 months 12 days</t>
        </is>
      </c>
      <c r="C11" s="4" t="inlineStr">
        <is>
          <t xml:space="preserve"> </t>
        </is>
      </c>
      <c r="D11" s="4" t="inlineStr">
        <is>
          <t>12 years 8 months 12 days</t>
        </is>
      </c>
      <c r="E11" s="4" t="inlineStr">
        <is>
          <t xml:space="preserve"> </t>
        </is>
      </c>
    </row>
    <row r="12">
      <c r="A12" s="4" t="inlineStr">
        <is>
          <t>Weighted-average discount rate</t>
        </is>
      </c>
      <c r="B12" s="11" t="n">
        <v>0.0493</v>
      </c>
      <c r="C12" s="4" t="inlineStr">
        <is>
          <t xml:space="preserve"> </t>
        </is>
      </c>
      <c r="D12" s="11" t="n">
        <v>0.0493</v>
      </c>
      <c r="E12"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2:30:09Z</dcterms:created>
  <dcterms:modified xmlns:dcterms="http://purl.org/dc/terms/" xmlns:xsi="http://www.w3.org/2001/XMLSchema-instance" xsi:type="dcterms:W3CDTF">2024-08-07T12:30:09Z</dcterms:modified>
</cp:coreProperties>
</file>